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nd Divestiture Act" sheetId="11" state="visible" r:id="rId11"/>
    <sheet xmlns:r="http://schemas.openxmlformats.org/officeDocument/2006/relationships" name="Net Income Per Common Shar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Qualified Affordable Housing Pr" sheetId="17" state="visible" r:id="rId17"/>
    <sheet xmlns:r="http://schemas.openxmlformats.org/officeDocument/2006/relationships" name="Securities Sold Under Agreement"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Commitments, Contingencies, and" sheetId="24" state="visible" r:id="rId24"/>
    <sheet xmlns:r="http://schemas.openxmlformats.org/officeDocument/2006/relationships" name="Fair Valu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Acquisition and Divestiture A_2" sheetId="30" state="visible" r:id="rId30"/>
    <sheet xmlns:r="http://schemas.openxmlformats.org/officeDocument/2006/relationships" name="Net Income Per Common Share (Ta"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Qualified Affordable Housing _2" sheetId="36" state="visible" r:id="rId36"/>
    <sheet xmlns:r="http://schemas.openxmlformats.org/officeDocument/2006/relationships" name="Securities Sold Under Agreeme_2" sheetId="37" state="visible" r:id="rId37"/>
    <sheet xmlns:r="http://schemas.openxmlformats.org/officeDocument/2006/relationships" name="Federal Home Loan Bank Advanc_2" sheetId="38" state="visible" r:id="rId38"/>
    <sheet xmlns:r="http://schemas.openxmlformats.org/officeDocument/2006/relationships" name="Other Borrowings (Tables)"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Derivative Financial Instrume_2" sheetId="42" state="visible" r:id="rId42"/>
    <sheet xmlns:r="http://schemas.openxmlformats.org/officeDocument/2006/relationships" name="Commitments, Contingencies, a_2" sheetId="43" state="visible" r:id="rId43"/>
    <sheet xmlns:r="http://schemas.openxmlformats.org/officeDocument/2006/relationships" name="Fair Value (Tables)" sheetId="44" state="visible" r:id="rId44"/>
    <sheet xmlns:r="http://schemas.openxmlformats.org/officeDocument/2006/relationships" name="Acquisition and Divestiture A_3" sheetId="45" state="visible" r:id="rId45"/>
    <sheet xmlns:r="http://schemas.openxmlformats.org/officeDocument/2006/relationships" name="Acquisition and Divestiture A_4" sheetId="46" state="visible" r:id="rId46"/>
    <sheet xmlns:r="http://schemas.openxmlformats.org/officeDocument/2006/relationships" name="Acquisition and Divestiture A_5" sheetId="47" state="visible" r:id="rId47"/>
    <sheet xmlns:r="http://schemas.openxmlformats.org/officeDocument/2006/relationships" name="Net Income Per Common Share (De" sheetId="48" state="visible" r:id="rId48"/>
    <sheet xmlns:r="http://schemas.openxmlformats.org/officeDocument/2006/relationships" name="Investment Securities - Amortiz" sheetId="49" state="visible" r:id="rId49"/>
    <sheet xmlns:r="http://schemas.openxmlformats.org/officeDocument/2006/relationships" name="Investment Securities - Amort_2" sheetId="50" state="visible" r:id="rId50"/>
    <sheet xmlns:r="http://schemas.openxmlformats.org/officeDocument/2006/relationships" name="Investment Securities - Schedul" sheetId="51" state="visible" r:id="rId51"/>
    <sheet xmlns:r="http://schemas.openxmlformats.org/officeDocument/2006/relationships" name="Investment Securities - Expecte" sheetId="52" state="visible" r:id="rId52"/>
    <sheet xmlns:r="http://schemas.openxmlformats.org/officeDocument/2006/relationships" name="Investment Securities - Availab" sheetId="53" state="visible" r:id="rId53"/>
    <sheet xmlns:r="http://schemas.openxmlformats.org/officeDocument/2006/relationships" name="Investment Securities - Held-to" sheetId="54" state="visible" r:id="rId54"/>
    <sheet xmlns:r="http://schemas.openxmlformats.org/officeDocument/2006/relationships" name="Investment Securities - Additio"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Leases - Additional Information" sheetId="68" state="visible" r:id="rId68"/>
    <sheet xmlns:r="http://schemas.openxmlformats.org/officeDocument/2006/relationships" name="Leases - Schedule of Components" sheetId="69" state="visible" r:id="rId69"/>
    <sheet xmlns:r="http://schemas.openxmlformats.org/officeDocument/2006/relationships" name="Leases - Schedule of Supplement" sheetId="70" state="visible" r:id="rId70"/>
    <sheet xmlns:r="http://schemas.openxmlformats.org/officeDocument/2006/relationships" name="Leases - Schedule of Suppleme_2" sheetId="71" state="visible" r:id="rId71"/>
    <sheet xmlns:r="http://schemas.openxmlformats.org/officeDocument/2006/relationships" name="Leases - Schedule of Maturity A"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Qualified Affordable Housing _3" sheetId="77" state="visible" r:id="rId77"/>
    <sheet xmlns:r="http://schemas.openxmlformats.org/officeDocument/2006/relationships" name="Securities Sold Under Agreeme_3" sheetId="78" state="visible" r:id="rId78"/>
    <sheet xmlns:r="http://schemas.openxmlformats.org/officeDocument/2006/relationships" name="Securities Sold Under Agreeme_4" sheetId="79" state="visible" r:id="rId79"/>
    <sheet xmlns:r="http://schemas.openxmlformats.org/officeDocument/2006/relationships" name="Securities Sold Under Agreeme_5" sheetId="80" state="visible" r:id="rId80"/>
    <sheet xmlns:r="http://schemas.openxmlformats.org/officeDocument/2006/relationships" name="Federal Home Loan Bank Advanc_3" sheetId="81" state="visible" r:id="rId81"/>
    <sheet xmlns:r="http://schemas.openxmlformats.org/officeDocument/2006/relationships" name="Federal Home Loan Bank Advanc_4" sheetId="82" state="visible" r:id="rId82"/>
    <sheet xmlns:r="http://schemas.openxmlformats.org/officeDocument/2006/relationships" name="Federal Home Loan Bank Advanc_5" sheetId="83" state="visible" r:id="rId83"/>
    <sheet xmlns:r="http://schemas.openxmlformats.org/officeDocument/2006/relationships" name="Other Borrowings - Summary of O" sheetId="84" state="visible" r:id="rId84"/>
    <sheet xmlns:r="http://schemas.openxmlformats.org/officeDocument/2006/relationships" name="Other Borrowings - Contractual " sheetId="85" state="visible" r:id="rId85"/>
    <sheet xmlns:r="http://schemas.openxmlformats.org/officeDocument/2006/relationships" name="Other Borrowings - Summary of T" sheetId="86" state="visible" r:id="rId86"/>
    <sheet xmlns:r="http://schemas.openxmlformats.org/officeDocument/2006/relationships" name="Other Borrowings - Additional I"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Income Taxes - Summary of Diffe" sheetId="90" state="visible" r:id="rId90"/>
    <sheet xmlns:r="http://schemas.openxmlformats.org/officeDocument/2006/relationships" name="Income Taxes - Additional Infor"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Commitments, Contingencies, a_3" sheetId="96" state="visible" r:id="rId96"/>
    <sheet xmlns:r="http://schemas.openxmlformats.org/officeDocument/2006/relationships" name="Commitments, Contingencies, a_4" sheetId="97" state="visible" r:id="rId97"/>
    <sheet xmlns:r="http://schemas.openxmlformats.org/officeDocument/2006/relationships" name="Fair Value - Schedule of Fair V" sheetId="98" state="visible" r:id="rId98"/>
    <sheet xmlns:r="http://schemas.openxmlformats.org/officeDocument/2006/relationships" name="Fair Value - Assets Measured at" sheetId="99" state="visible" r:id="rId99"/>
    <sheet xmlns:r="http://schemas.openxmlformats.org/officeDocument/2006/relationships" name="Fair Value - Additional Informa" sheetId="100" state="visible" r:id="rId100"/>
    <sheet xmlns:r="http://schemas.openxmlformats.org/officeDocument/2006/relationships" name="Fair Value - Quantitative Infor" sheetId="101" state="visible" r:id="rId101"/>
    <sheet xmlns:r="http://schemas.openxmlformats.org/officeDocument/2006/relationships" name="Fair Value - Schedule of Differ" sheetId="102" state="visible" r:id="rId102"/>
    <sheet xmlns:r="http://schemas.openxmlformats.org/officeDocument/2006/relationships" name="Fair Value - Changes in Fair Va" sheetId="103" state="visible" r:id="rId103"/>
    <sheet xmlns:r="http://schemas.openxmlformats.org/officeDocument/2006/relationships" name="Fair Value - Carrying Amounts a" sheetId="104" state="visible" r:id="rId104"/>
    <sheet xmlns:r="http://schemas.openxmlformats.org/officeDocument/2006/relationships" name="Segment Information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7</t>
        </is>
      </c>
      <c r="C8" s="4" t="inlineStr">
        <is>
          <t xml:space="preserve"> </t>
        </is>
      </c>
    </row>
    <row r="9">
      <c r="A9" s="4" t="inlineStr">
        <is>
          <t>Entity Registrant Name</t>
        </is>
      </c>
      <c r="B9" s="4" t="inlineStr">
        <is>
          <t>Old National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39838</t>
        </is>
      </c>
      <c r="C11" s="4" t="inlineStr">
        <is>
          <t xml:space="preserve"> </t>
        </is>
      </c>
    </row>
    <row r="12">
      <c r="A12" s="4" t="inlineStr">
        <is>
          <t>Entity Address, Address Line One</t>
        </is>
      </c>
      <c r="B12" s="4" t="inlineStr">
        <is>
          <t>One Main Street</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0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31-226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19746000</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707179</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ONB</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40th interest in a share of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Non-Cumulative Perpetual Preferred Stock, Series A</t>
        </is>
      </c>
      <c r="C37" s="4" t="inlineStr">
        <is>
          <t xml:space="preserve"> </t>
        </is>
      </c>
    </row>
    <row r="38">
      <c r="A38" s="4" t="inlineStr">
        <is>
          <t>Trading Symbol</t>
        </is>
      </c>
      <c r="B38" s="4" t="inlineStr">
        <is>
          <t>ONBPP</t>
        </is>
      </c>
      <c r="C38" s="4" t="inlineStr">
        <is>
          <t xml:space="preserve"> </t>
        </is>
      </c>
    </row>
    <row r="39">
      <c r="A39" s="4" t="inlineStr">
        <is>
          <t>Security Exchange Name</t>
        </is>
      </c>
      <c r="B39" s="4" t="inlineStr">
        <is>
          <t>NASDAQ</t>
        </is>
      </c>
      <c r="C39" s="4" t="inlineStr">
        <is>
          <t xml:space="preserve"> </t>
        </is>
      </c>
    </row>
    <row r="40">
      <c r="A40" s="4" t="inlineStr">
        <is>
          <t>Depositary Shares, each representing a 1/40th interest in a share of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Non-Cumulative Perpetual Preferred Stock, Series C</t>
        </is>
      </c>
      <c r="C42" s="4" t="inlineStr">
        <is>
          <t xml:space="preserve"> </t>
        </is>
      </c>
    </row>
    <row r="43">
      <c r="A43" s="4" t="inlineStr">
        <is>
          <t>Trading Symbol</t>
        </is>
      </c>
      <c r="B43" s="4" t="inlineStr">
        <is>
          <t>ONBPO</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Guidance Pending Adoption Financial Accounting Standards Board (“FASB”) Accounting Standards Codification (“ASC”) 740 – In December 2023, the FASB issued Accounting Standards Update (“ASU”) 2023-09, Income Taxes (Topic 740): Improvements to Income Tax Disclosures . Among other things, these amendments require that public business entities on an annual basis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quantitative threshold (if the effect of those reconciling items is equal to or greater than 5 percent of the amount computed by multiplying pretax income (loss) by the applicable statutory income tax rate). In addition, the ASU requires information pertaining to taxes paid (net of refunds received) to be disaggregated for federal, state, and foreign taxes and further disaggregated for specific jurisdictions to the extent the related amounts are equal to or greater than 5 percent of total income taxes paid (net of refunds received). The amendments in this ASU are effective for annual periods beginning after December 15, 2024. Old National does not expect the adoption of this guidance will have a material impact on the consolidated financial statements. FASB ASC 220 – In November 2024, the FASB issued ASU 2024-03, Income Statement—Reporting Comprehensive Income—Expense Disaggregation Disclosures (Subtopic 220-40): Disaggregation of Income Statement Expenses . This ASU requires public business entities to disclose specified information about certain costs and expenses in the notes to financial statements at each interim and annual reporting period. Specifically, public business entities will be required to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n entity must disclose certain expense, gain, or loss amounts that are already required under current GAAP. Further, an entity must disclose a qualitative description of the amounts remaining in relevant expense captions that are not separately disaggregated quantitatively. In addition, an entity must disclose the total amount of selling expenses and, in annual reporting periods, an entity’s definition of selling expenses. The amendments in this ASU are effective for annual periods beginning after December 15, 2026, and interim periods within fiscal years beginning after December 15, 2027. Early adoption is permitted. Old National is currently evaluating the impact of adopting this guidance on the consolidated financial statements. FASB ASC 470 – In November 2024, the FASB issued ASU 2024-04, Debt—Debt with Conversion and Other Options (Subtopic 470-20): Induced Conversions of Convertible Debt Instruments . This ASU clarifies requirements for determining whether certain settlements of convertible debt instruments, including convertible debt instruments with cash conversion features or convertible debt instruments that are not currently convertible, should be accounted for as an induced conversion. The amendments in this ASU are effective for annual periods beginning after December 15, 2025, and interim periods within those annual reporting periods. Old National is currently evaluating the impact of adopting this guidance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dditional Information (Details) - USD ($) $ in Thousand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Provision for credit losses</t>
        </is>
      </c>
      <c r="B4" s="6" t="n">
        <v>31403</v>
      </c>
      <c r="C4" s="6" t="n">
        <v>18891</v>
      </c>
      <c r="D4" s="4" t="inlineStr">
        <is>
          <t xml:space="preserve"> </t>
        </is>
      </c>
    </row>
    <row r="5">
      <c r="A5" s="4" t="inlineStr">
        <is>
          <t>Other real estate owned and other repossessed property</t>
        </is>
      </c>
      <c r="B5" s="5" t="n">
        <v>1200</v>
      </c>
      <c r="C5" s="4" t="inlineStr">
        <is>
          <t xml:space="preserve"> </t>
        </is>
      </c>
      <c r="D5" s="6" t="n">
        <v>1200</v>
      </c>
    </row>
    <row r="6">
      <c r="A6" s="4" t="inlineStr">
        <is>
          <t>Other real estate owned property write-downs</t>
        </is>
      </c>
      <c r="B6" s="6" t="n">
        <v>0</v>
      </c>
      <c r="C6" s="5" t="n">
        <v>0</v>
      </c>
      <c r="D6" s="4" t="inlineStr">
        <is>
          <t xml:space="preserve"> </t>
        </is>
      </c>
    </row>
    <row r="7">
      <c r="A7" s="4" t="inlineStr">
        <is>
          <t>Past due period of mortgage loans held for sale, days</t>
        </is>
      </c>
      <c r="B7" s="4" t="inlineStr">
        <is>
          <t>90 days</t>
        </is>
      </c>
      <c r="C7" s="4" t="inlineStr">
        <is>
          <t xml:space="preserve"> </t>
        </is>
      </c>
      <c r="D7" s="4" t="inlineStr">
        <is>
          <t xml:space="preserve"> </t>
        </is>
      </c>
    </row>
    <row r="8">
      <c r="A8" s="4" t="inlineStr">
        <is>
          <t>Interest income for residential loans held for sale</t>
        </is>
      </c>
      <c r="B8" s="6" t="n">
        <v>600</v>
      </c>
      <c r="C8" s="5" t="n">
        <v>300</v>
      </c>
      <c r="D8" s="4" t="inlineStr">
        <is>
          <t xml:space="preserve"> </t>
        </is>
      </c>
    </row>
    <row r="9">
      <c r="A9" s="4" t="inlineStr">
        <is>
          <t>Impaired Commercial and Commercial Real Estate Loans</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Principal amount of impaired commercial and commercial real estate loans</t>
        </is>
      </c>
      <c r="B11" s="5" t="n">
        <v>196200</v>
      </c>
      <c r="C11" s="4" t="inlineStr">
        <is>
          <t xml:space="preserve"> </t>
        </is>
      </c>
      <c r="D11" s="5" t="n">
        <v>213800</v>
      </c>
    </row>
    <row r="12">
      <c r="A12" s="4" t="inlineStr">
        <is>
          <t>Valuation allowance</t>
        </is>
      </c>
      <c r="B12" s="5" t="n">
        <v>53500</v>
      </c>
      <c r="C12" s="4" t="inlineStr">
        <is>
          <t xml:space="preserve"> </t>
        </is>
      </c>
      <c r="D12" s="6" t="n">
        <v>58700</v>
      </c>
    </row>
    <row r="13">
      <c r="A13" s="4" t="inlineStr">
        <is>
          <t>Provision for credit losses</t>
        </is>
      </c>
      <c r="B13" s="6" t="n">
        <v>9600</v>
      </c>
      <c r="C13" s="6" t="n">
        <v>9600</v>
      </c>
      <c r="D13"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 Quantitative Information about Significant Unobservable Inputs Used in Fair Value Measurements (Details) - Significant Unobservable Inputs (Level 3) $ in Thousands</t>
        </is>
      </c>
      <c r="B1" s="2" t="inlineStr">
        <is>
          <t>Mar. 31, 2025 USD ($) property</t>
        </is>
      </c>
      <c r="C1" s="2" t="inlineStr">
        <is>
          <t>Dec. 31, 2024 USD ($) property</t>
        </is>
      </c>
    </row>
    <row r="2">
      <c r="A2" s="4" t="inlineStr">
        <is>
          <t>Collateral Dependent Loans | Commerc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32872</v>
      </c>
      <c r="C4" s="6" t="n">
        <v>33658</v>
      </c>
    </row>
    <row r="5">
      <c r="A5" s="4" t="inlineStr">
        <is>
          <t>Collateral Dependent Loans | Commerc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09839</v>
      </c>
      <c r="C7" s="6" t="n">
        <v>121393</v>
      </c>
    </row>
    <row r="8">
      <c r="A8" s="4" t="inlineStr">
        <is>
          <t>Collateral Dependent Loans | Minimum | Discount for type of property, age of appraisal, and current status | Commerc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t>
        </is>
      </c>
      <c r="B10" s="5" t="n">
        <v>0</v>
      </c>
      <c r="C10" s="13" t="n">
        <v>0.09</v>
      </c>
    </row>
    <row r="11">
      <c r="A11" s="4" t="inlineStr">
        <is>
          <t>Collateral Dependent Loans | Minimum | Discount for type of property, age of appraisal, and current status | Commerc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t>
        </is>
      </c>
      <c r="B13" s="13" t="n">
        <v>0.01</v>
      </c>
      <c r="C13" s="13" t="n">
        <v>0.03</v>
      </c>
    </row>
    <row r="14">
      <c r="A14" s="4" t="inlineStr">
        <is>
          <t>Collateral Dependent Loans | Maximum | Discount for type of property, age of appraisal, and current status | Commerc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Unobservable Input</t>
        </is>
      </c>
      <c r="B16" s="13" t="n">
        <v>0.5</v>
      </c>
      <c r="C16" s="13" t="n">
        <v>0.49</v>
      </c>
    </row>
    <row r="17">
      <c r="A17" s="4" t="inlineStr">
        <is>
          <t>Collateral Dependent Loans | Maximum | Discount for type of property, age of appraisal, and current status | Commercial real est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observable Input</t>
        </is>
      </c>
      <c r="B19" s="13" t="n">
        <v>0.48</v>
      </c>
      <c r="C19" s="13" t="n">
        <v>0.46</v>
      </c>
    </row>
    <row r="20">
      <c r="A20" s="4" t="inlineStr">
        <is>
          <t>Collateral Dependent Loans | Weighted Average | Discount for type of property, age of appraisal, and current status | Commerc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observable Input</t>
        </is>
      </c>
      <c r="B22" s="13" t="n">
        <v>0.33</v>
      </c>
      <c r="C22" s="13" t="n">
        <v>0.31</v>
      </c>
    </row>
    <row r="23">
      <c r="A23" s="4" t="inlineStr">
        <is>
          <t>Collateral Dependent Loans | Weighted Average | Discount for type of property, age of appraisal, and current status | Commercial real est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observable Input</t>
        </is>
      </c>
      <c r="B25" s="13" t="n">
        <v>0.14</v>
      </c>
      <c r="C25" s="13" t="n">
        <v>0.18</v>
      </c>
    </row>
    <row r="26">
      <c r="A26" s="4" t="inlineStr">
        <is>
          <t>Foreclosed Assets | Commercial real est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975</v>
      </c>
      <c r="C28" s="6" t="n">
        <v>975</v>
      </c>
    </row>
    <row r="29">
      <c r="A29" s="4" t="inlineStr">
        <is>
          <t>Number of real estate properties | property</t>
        </is>
      </c>
      <c r="B29" s="5" t="n">
        <v>1</v>
      </c>
      <c r="C29" s="4" t="inlineStr">
        <is>
          <t xml:space="preserve"> </t>
        </is>
      </c>
    </row>
    <row r="30">
      <c r="A30" s="4" t="inlineStr">
        <is>
          <t>Foreclosed Assets | Residential real est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6" t="n">
        <v>244</v>
      </c>
      <c r="C32" s="6" t="n">
        <v>244</v>
      </c>
    </row>
    <row r="33">
      <c r="A33" s="4" t="inlineStr">
        <is>
          <t>Number of real estate properties | property</t>
        </is>
      </c>
      <c r="B33" s="4" t="inlineStr">
        <is>
          <t xml:space="preserve"> </t>
        </is>
      </c>
      <c r="C33" s="5" t="n">
        <v>1</v>
      </c>
    </row>
    <row r="34">
      <c r="A34" s="4" t="inlineStr">
        <is>
          <t>Foreclosed Assets | Discount for type of property, age of appraisal, and current status | Commercial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Unobservable Input</t>
        </is>
      </c>
      <c r="B36" s="13" t="n">
        <v>0.28</v>
      </c>
      <c r="C36" s="13" t="n">
        <v>0.28</v>
      </c>
    </row>
    <row r="37">
      <c r="A37" s="4" t="inlineStr">
        <is>
          <t>Foreclosed Assets | Discount for type of property, age of appraisal, and current status | Residential real est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Unobservable Input</t>
        </is>
      </c>
      <c r="B39" s="13" t="n">
        <v>0.24</v>
      </c>
      <c r="C39" s="13" t="n">
        <v>0.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Loans held-for-sale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Aggregate Fair Value</t>
        </is>
      </c>
      <c r="B3" s="6" t="n">
        <v>40424</v>
      </c>
      <c r="C3" s="6" t="n">
        <v>34483</v>
      </c>
    </row>
    <row r="4">
      <c r="A4" s="4" t="inlineStr">
        <is>
          <t xml:space="preserve">Difference </t>
        </is>
      </c>
      <c r="B4" s="5" t="n">
        <v>865</v>
      </c>
      <c r="C4" s="5" t="n">
        <v>271</v>
      </c>
    </row>
    <row r="5">
      <c r="A5" s="4" t="inlineStr">
        <is>
          <t>Contractual Principal</t>
        </is>
      </c>
      <c r="B5" s="6" t="n">
        <v>39559</v>
      </c>
      <c r="C5" s="6" t="n">
        <v>342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for Items Measured at Fair Value Pursuant to Election of the Fair Value (Details) - USD ($) $ in Thousands</t>
        </is>
      </c>
      <c r="B1" s="2" t="inlineStr">
        <is>
          <t>3 Months Ended</t>
        </is>
      </c>
    </row>
    <row r="2">
      <c r="B2" s="2" t="inlineStr">
        <is>
          <t>Mar. 31, 2025</t>
        </is>
      </c>
      <c r="C2" s="2" t="inlineStr">
        <is>
          <t>Mar. 31, 2024</t>
        </is>
      </c>
    </row>
    <row r="3">
      <c r="A3" s="3" t="inlineStr">
        <is>
          <t>Schedule of Trading Securities and Other Trading Assets [Line Items]</t>
        </is>
      </c>
      <c r="B3" s="4" t="inlineStr">
        <is>
          <t xml:space="preserve"> </t>
        </is>
      </c>
      <c r="C3" s="4" t="inlineStr">
        <is>
          <t xml:space="preserve"> </t>
        </is>
      </c>
    </row>
    <row r="4">
      <c r="A4" s="4" t="inlineStr">
        <is>
          <t>Interest Income</t>
        </is>
      </c>
      <c r="B4" s="6" t="n">
        <v>387643</v>
      </c>
      <c r="C4" s="6" t="n">
        <v>356458</v>
      </c>
    </row>
    <row r="5">
      <c r="A5" s="4" t="inlineStr">
        <is>
          <t>Loans held-for-sale</t>
        </is>
      </c>
      <c r="B5" s="4" t="inlineStr">
        <is>
          <t xml:space="preserve"> </t>
        </is>
      </c>
      <c r="C5" s="4" t="inlineStr">
        <is>
          <t xml:space="preserve"> </t>
        </is>
      </c>
    </row>
    <row r="6">
      <c r="A6" s="3" t="inlineStr">
        <is>
          <t>Schedule of Trading Securities and Other Trading Assets [Line Items]</t>
        </is>
      </c>
      <c r="B6" s="4" t="inlineStr">
        <is>
          <t xml:space="preserve"> </t>
        </is>
      </c>
      <c r="C6" s="4" t="inlineStr">
        <is>
          <t xml:space="preserve"> </t>
        </is>
      </c>
    </row>
    <row r="7">
      <c r="A7" s="4" t="inlineStr">
        <is>
          <t>Other Gains and (Losses)</t>
        </is>
      </c>
      <c r="B7" s="5" t="n">
        <v>603</v>
      </c>
      <c r="C7" s="5" t="n">
        <v>-202</v>
      </c>
    </row>
    <row r="8">
      <c r="A8" s="4" t="inlineStr">
        <is>
          <t>Interest Income</t>
        </is>
      </c>
      <c r="B8" s="5" t="n">
        <v>0</v>
      </c>
      <c r="C8" s="5" t="n">
        <v>0</v>
      </c>
    </row>
    <row r="9">
      <c r="A9" s="4" t="inlineStr">
        <is>
          <t>Interest (Expense)</t>
        </is>
      </c>
      <c r="B9" s="5" t="n">
        <v>-9</v>
      </c>
      <c r="C9" s="5" t="n">
        <v>-5</v>
      </c>
    </row>
    <row r="10">
      <c r="A10" s="4" t="inlineStr">
        <is>
          <t>Total Changes in Fair Values Included in Current Period Earnings</t>
        </is>
      </c>
      <c r="B10" s="6" t="n">
        <v>594</v>
      </c>
      <c r="C10" s="6" t="n">
        <v>-20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of Financial Instruments, Not Carried at Fair Value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due from banks, money market,    and other interest-earning investments</t>
        </is>
      </c>
      <c r="B3" s="6" t="n">
        <v>1239780</v>
      </c>
      <c r="C3" s="6" t="n">
        <v>1227968</v>
      </c>
      <c r="D3" s="4" t="inlineStr">
        <is>
          <t xml:space="preserve"> </t>
        </is>
      </c>
    </row>
    <row r="4">
      <c r="A4" s="4" t="inlineStr">
        <is>
          <t>Loans, net</t>
        </is>
      </c>
      <c r="B4" s="5" t="n">
        <v>36012012</v>
      </c>
      <c r="C4" s="5" t="n">
        <v>35893365</v>
      </c>
      <c r="D4" s="4" t="inlineStr">
        <is>
          <t xml:space="preserve"> </t>
        </is>
      </c>
    </row>
    <row r="5">
      <c r="A5" s="4" t="inlineStr">
        <is>
          <t>Noninterest-bearing demand deposits</t>
        </is>
      </c>
      <c r="B5" s="5" t="n">
        <v>9186314</v>
      </c>
      <c r="C5" s="5" t="n">
        <v>9399019</v>
      </c>
      <c r="D5" s="4" t="inlineStr">
        <is>
          <t xml:space="preserve"> </t>
        </is>
      </c>
    </row>
    <row r="6">
      <c r="A6" s="4" t="inlineStr">
        <is>
          <t>Time deposits</t>
        </is>
      </c>
      <c r="B6" s="5" t="n">
        <v>7256941</v>
      </c>
      <c r="C6" s="5" t="n">
        <v>6755739</v>
      </c>
      <c r="D6" s="4" t="inlineStr">
        <is>
          <t xml:space="preserve"> </t>
        </is>
      </c>
    </row>
    <row r="7">
      <c r="A7" s="4" t="inlineStr">
        <is>
          <t>Federal funds purchased and interbank borrowings</t>
        </is>
      </c>
      <c r="B7" s="5" t="n">
        <v>170</v>
      </c>
      <c r="C7" s="5" t="n">
        <v>385</v>
      </c>
      <c r="D7" s="4" t="inlineStr">
        <is>
          <t xml:space="preserve"> </t>
        </is>
      </c>
    </row>
    <row r="8">
      <c r="A8" s="4" t="inlineStr">
        <is>
          <t>Securities sold under agreements to repurchase</t>
        </is>
      </c>
      <c r="B8" s="5" t="n">
        <v>290256</v>
      </c>
      <c r="C8" s="5" t="n">
        <v>268975</v>
      </c>
      <c r="D8" s="6" t="n">
        <v>274493</v>
      </c>
    </row>
    <row r="9">
      <c r="A9" s="4" t="inlineStr">
        <is>
          <t>FHLB advances</t>
        </is>
      </c>
      <c r="B9" s="5" t="n">
        <v>4514354</v>
      </c>
      <c r="C9" s="5" t="n">
        <v>4452559</v>
      </c>
      <c r="D9" s="4" t="inlineStr">
        <is>
          <t xml:space="preserve"> </t>
        </is>
      </c>
    </row>
    <row r="10">
      <c r="A10" s="4" t="inlineStr">
        <is>
          <t>Other borrowings</t>
        </is>
      </c>
      <c r="B10" s="5" t="n">
        <v>642274</v>
      </c>
      <c r="C10" s="5" t="n">
        <v>689618</v>
      </c>
      <c r="D10" s="4" t="inlineStr">
        <is>
          <t xml:space="preserve"> </t>
        </is>
      </c>
    </row>
    <row r="11">
      <c r="A11" s="4" t="inlineStr">
        <is>
          <t>Quoted Prices in Active Markets for Identical Assets (Level 1) | U.S. government-sponsored entities and agenc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securities held to maturity</t>
        </is>
      </c>
      <c r="B13" s="4" t="inlineStr">
        <is>
          <t xml:space="preserve"> </t>
        </is>
      </c>
      <c r="C13" s="5" t="n">
        <v>0</v>
      </c>
      <c r="D13" s="4" t="inlineStr">
        <is>
          <t xml:space="preserve"> </t>
        </is>
      </c>
    </row>
    <row r="14">
      <c r="A14" s="4" t="inlineStr">
        <is>
          <t>Quoted Prices in Active Markets for Identical Assets (Level 1) | Mortgage-backed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 securities held to maturity</t>
        </is>
      </c>
      <c r="B16" s="4" t="inlineStr">
        <is>
          <t xml:space="preserve"> </t>
        </is>
      </c>
      <c r="C16" s="5" t="n">
        <v>0</v>
      </c>
      <c r="D16" s="4" t="inlineStr">
        <is>
          <t xml:space="preserve"> </t>
        </is>
      </c>
    </row>
    <row r="17">
      <c r="A17" s="4" t="inlineStr">
        <is>
          <t>Quoted Prices in Active Markets for Identical Assets (Level 1) | States and political subdivision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 securities held to maturity</t>
        </is>
      </c>
      <c r="B19" s="4" t="inlineStr">
        <is>
          <t xml:space="preserve"> </t>
        </is>
      </c>
      <c r="C19" s="5" t="n">
        <v>0</v>
      </c>
      <c r="D19" s="4" t="inlineStr">
        <is>
          <t xml:space="preserve"> </t>
        </is>
      </c>
    </row>
    <row r="20">
      <c r="A20" s="4" t="inlineStr">
        <is>
          <t>Significant Other Observable Inputs (Level 2) | U.S. government-sponsored entities and agenc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vestment securities held to maturity</t>
        </is>
      </c>
      <c r="B22" s="4" t="inlineStr">
        <is>
          <t xml:space="preserve"> </t>
        </is>
      </c>
      <c r="C22" s="5" t="n">
        <v>664331</v>
      </c>
      <c r="D22" s="4" t="inlineStr">
        <is>
          <t xml:space="preserve"> </t>
        </is>
      </c>
    </row>
    <row r="23">
      <c r="A23" s="4" t="inlineStr">
        <is>
          <t>Significant Other Observable Inputs (Level 2) | Mortgage-backed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 securities held to maturity</t>
        </is>
      </c>
      <c r="B25" s="4" t="inlineStr">
        <is>
          <t xml:space="preserve"> </t>
        </is>
      </c>
      <c r="C25" s="5" t="n">
        <v>800666</v>
      </c>
      <c r="D25" s="4" t="inlineStr">
        <is>
          <t xml:space="preserve"> </t>
        </is>
      </c>
    </row>
    <row r="26">
      <c r="A26" s="4" t="inlineStr">
        <is>
          <t>Significant Other Observable Inputs (Level 2) | States and political subdivision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 securities held to maturity</t>
        </is>
      </c>
      <c r="B28" s="4" t="inlineStr">
        <is>
          <t xml:space="preserve"> </t>
        </is>
      </c>
      <c r="C28" s="5" t="n">
        <v>1006141</v>
      </c>
      <c r="D28" s="4" t="inlineStr">
        <is>
          <t xml:space="preserve"> </t>
        </is>
      </c>
    </row>
    <row r="29">
      <c r="A29" s="4" t="inlineStr">
        <is>
          <t>Significant Unobservable Inputs (Level 3) | U.S. government-sponsored entities and agenc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 securities held to maturity</t>
        </is>
      </c>
      <c r="B31" s="4" t="inlineStr">
        <is>
          <t xml:space="preserve"> </t>
        </is>
      </c>
      <c r="C31" s="5" t="n">
        <v>0</v>
      </c>
      <c r="D31" s="4" t="inlineStr">
        <is>
          <t xml:space="preserve"> </t>
        </is>
      </c>
    </row>
    <row r="32">
      <c r="A32" s="4" t="inlineStr">
        <is>
          <t>Significant Unobservable Inputs (Level 3) | Mortgage-backed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 securities held to maturity</t>
        </is>
      </c>
      <c r="B34" s="4" t="inlineStr">
        <is>
          <t xml:space="preserve"> </t>
        </is>
      </c>
      <c r="C34" s="5" t="n">
        <v>0</v>
      </c>
      <c r="D34" s="4" t="inlineStr">
        <is>
          <t xml:space="preserve"> </t>
        </is>
      </c>
    </row>
    <row r="35">
      <c r="A35" s="4" t="inlineStr">
        <is>
          <t>Significant Unobservable Inputs (Level 3) | States and political subdivision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vestment securities held to maturity</t>
        </is>
      </c>
      <c r="B37" s="4" t="inlineStr">
        <is>
          <t xml:space="preserve"> </t>
        </is>
      </c>
      <c r="C37" s="5" t="n">
        <v>0</v>
      </c>
      <c r="D37" s="4" t="inlineStr">
        <is>
          <t xml:space="preserve"> </t>
        </is>
      </c>
    </row>
    <row r="38">
      <c r="A38" s="4" t="inlineStr">
        <is>
          <t>Carrying Valu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due from banks, money market,    and other interest-earning investments</t>
        </is>
      </c>
      <c r="B40" s="5" t="n">
        <v>1239780</v>
      </c>
      <c r="C40" s="5" t="n">
        <v>1227968</v>
      </c>
      <c r="D40" s="4" t="inlineStr">
        <is>
          <t xml:space="preserve"> </t>
        </is>
      </c>
    </row>
    <row r="41">
      <c r="A41" s="4" t="inlineStr">
        <is>
          <t>Accrued interest receivable</t>
        </is>
      </c>
      <c r="B41" s="5" t="n">
        <v>218607</v>
      </c>
      <c r="C41" s="5" t="n">
        <v>233010</v>
      </c>
      <c r="D41" s="4" t="inlineStr">
        <is>
          <t xml:space="preserve"> </t>
        </is>
      </c>
    </row>
    <row r="42">
      <c r="A42" s="4" t="inlineStr">
        <is>
          <t>Noninterest-bearing demand deposits</t>
        </is>
      </c>
      <c r="B42" s="5" t="n">
        <v>9186314</v>
      </c>
      <c r="C42" s="5" t="n">
        <v>9399019</v>
      </c>
      <c r="D42" s="4" t="inlineStr">
        <is>
          <t xml:space="preserve"> </t>
        </is>
      </c>
    </row>
    <row r="43">
      <c r="A43" s="4" t="inlineStr">
        <is>
          <t>Checking, NOW, savings, and money market    interest-bearing deposits</t>
        </is>
      </c>
      <c r="B43" s="5" t="n">
        <v>24591317</v>
      </c>
      <c r="C43" s="5" t="n">
        <v>24668802</v>
      </c>
      <c r="D43" s="4" t="inlineStr">
        <is>
          <t xml:space="preserve"> </t>
        </is>
      </c>
    </row>
    <row r="44">
      <c r="A44" s="4" t="inlineStr">
        <is>
          <t>Time deposits</t>
        </is>
      </c>
      <c r="B44" s="5" t="n">
        <v>7256941</v>
      </c>
      <c r="C44" s="5" t="n">
        <v>6755739</v>
      </c>
      <c r="D44" s="4" t="inlineStr">
        <is>
          <t xml:space="preserve"> </t>
        </is>
      </c>
    </row>
    <row r="45">
      <c r="A45" s="4" t="inlineStr">
        <is>
          <t>Federal funds purchased and interbank borrowings</t>
        </is>
      </c>
      <c r="B45" s="5" t="n">
        <v>170</v>
      </c>
      <c r="C45" s="5" t="n">
        <v>385</v>
      </c>
      <c r="D45" s="4" t="inlineStr">
        <is>
          <t xml:space="preserve"> </t>
        </is>
      </c>
    </row>
    <row r="46">
      <c r="A46" s="4" t="inlineStr">
        <is>
          <t>Securities sold under agreements to repurchase</t>
        </is>
      </c>
      <c r="B46" s="5" t="n">
        <v>290256</v>
      </c>
      <c r="C46" s="5" t="n">
        <v>268975</v>
      </c>
      <c r="D46" s="4" t="inlineStr">
        <is>
          <t xml:space="preserve"> </t>
        </is>
      </c>
    </row>
    <row r="47">
      <c r="A47" s="4" t="inlineStr">
        <is>
          <t>FHLB advances</t>
        </is>
      </c>
      <c r="B47" s="5" t="n">
        <v>4514354</v>
      </c>
      <c r="C47" s="5" t="n">
        <v>4452559</v>
      </c>
      <c r="D47" s="4" t="inlineStr">
        <is>
          <t xml:space="preserve"> </t>
        </is>
      </c>
    </row>
    <row r="48">
      <c r="A48" s="4" t="inlineStr">
        <is>
          <t>Other borrowings</t>
        </is>
      </c>
      <c r="B48" s="5" t="n">
        <v>642274</v>
      </c>
      <c r="C48" s="5" t="n">
        <v>689618</v>
      </c>
      <c r="D48" s="4" t="inlineStr">
        <is>
          <t xml:space="preserve"> </t>
        </is>
      </c>
    </row>
    <row r="49">
      <c r="A49" s="4" t="inlineStr">
        <is>
          <t>Accrued interest payable</t>
        </is>
      </c>
      <c r="B49" s="5" t="n">
        <v>49832</v>
      </c>
      <c r="C49" s="5" t="n">
        <v>65057</v>
      </c>
      <c r="D49" s="4" t="inlineStr">
        <is>
          <t xml:space="preserve"> </t>
        </is>
      </c>
    </row>
    <row r="50">
      <c r="A50" s="4" t="inlineStr">
        <is>
          <t>Standby letters of credit</t>
        </is>
      </c>
      <c r="B50" s="5" t="n">
        <v>1791</v>
      </c>
      <c r="C50" s="5" t="n">
        <v>1742</v>
      </c>
      <c r="D50" s="4" t="inlineStr">
        <is>
          <t xml:space="preserve"> </t>
        </is>
      </c>
    </row>
    <row r="51">
      <c r="A51" s="4" t="inlineStr">
        <is>
          <t>Commitments to extend credit</t>
        </is>
      </c>
      <c r="B51" s="5" t="n">
        <v>0</v>
      </c>
      <c r="C51" s="5" t="n">
        <v>0</v>
      </c>
      <c r="D51" s="4" t="inlineStr">
        <is>
          <t xml:space="preserve"> </t>
        </is>
      </c>
    </row>
    <row r="52">
      <c r="A52" s="4" t="inlineStr">
        <is>
          <t>Carrying Value | U.S. government-sponsored entities and agenc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Investment securities held to maturity</t>
        </is>
      </c>
      <c r="B54" s="5" t="n">
        <v>834830</v>
      </c>
      <c r="C54" s="5" t="n">
        <v>832984</v>
      </c>
      <c r="D54" s="4" t="inlineStr">
        <is>
          <t xml:space="preserve"> </t>
        </is>
      </c>
    </row>
    <row r="55">
      <c r="A55" s="4" t="inlineStr">
        <is>
          <t>Carrying Value | Mortgage-backed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Investment securities held to maturity</t>
        </is>
      </c>
      <c r="B57" s="5" t="n">
        <v>958004</v>
      </c>
      <c r="C57" s="5" t="n">
        <v>970212</v>
      </c>
      <c r="D57" s="4" t="inlineStr">
        <is>
          <t xml:space="preserve"> </t>
        </is>
      </c>
    </row>
    <row r="58">
      <c r="A58" s="4" t="inlineStr">
        <is>
          <t>Carrying Value | States and political subdivision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nvestment securities held to maturity</t>
        </is>
      </c>
      <c r="B60" s="5" t="n">
        <v>1149949</v>
      </c>
      <c r="C60" s="5" t="n">
        <v>1151685</v>
      </c>
      <c r="D60" s="4" t="inlineStr">
        <is>
          <t xml:space="preserve"> </t>
        </is>
      </c>
    </row>
    <row r="61">
      <c r="A61" s="4" t="inlineStr">
        <is>
          <t>Carrying Value | Commercial</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Loans, net</t>
        </is>
      </c>
      <c r="B63" s="5" t="n">
        <v>10491574</v>
      </c>
      <c r="C63" s="5" t="n">
        <v>10138241</v>
      </c>
      <c r="D63" s="4" t="inlineStr">
        <is>
          <t xml:space="preserve"> </t>
        </is>
      </c>
    </row>
    <row r="64">
      <c r="A64" s="4" t="inlineStr">
        <is>
          <t>Carrying Value | Commercial real estat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Loans, net</t>
        </is>
      </c>
      <c r="B66" s="5" t="n">
        <v>15935976</v>
      </c>
      <c r="C66" s="5" t="n">
        <v>16105961</v>
      </c>
      <c r="D66" s="4" t="inlineStr">
        <is>
          <t xml:space="preserve"> </t>
        </is>
      </c>
    </row>
    <row r="67">
      <c r="A67" s="4" t="inlineStr">
        <is>
          <t>Carrying Value | Residential real estate</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Loans, net</t>
        </is>
      </c>
      <c r="B69" s="5" t="n">
        <v>6747480</v>
      </c>
      <c r="C69" s="5" t="n">
        <v>6774664</v>
      </c>
      <c r="D69" s="4" t="inlineStr">
        <is>
          <t xml:space="preserve"> </t>
        </is>
      </c>
    </row>
    <row r="70">
      <c r="A70" s="4" t="inlineStr">
        <is>
          <t>Carrying Value | Consumer credit</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Loans, net</t>
        </is>
      </c>
      <c r="B72" s="5" t="n">
        <v>2836982</v>
      </c>
      <c r="C72" s="5" t="n">
        <v>2874499</v>
      </c>
      <c r="D72" s="4" t="inlineStr">
        <is>
          <t xml:space="preserve"> </t>
        </is>
      </c>
    </row>
    <row r="73">
      <c r="A73" s="4" t="inlineStr">
        <is>
          <t>Estimate of Fair Value Measurement | Quoted Prices in Active Markets for Identical Assets (Level 1)</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Cash, due from banks, money market,    and other interest-earning investments</t>
        </is>
      </c>
      <c r="B75" s="5" t="n">
        <v>1239780</v>
      </c>
      <c r="C75" s="5" t="n">
        <v>1227968</v>
      </c>
      <c r="D75" s="4" t="inlineStr">
        <is>
          <t xml:space="preserve"> </t>
        </is>
      </c>
    </row>
    <row r="76">
      <c r="A76" s="4" t="inlineStr">
        <is>
          <t>Accrued interest receivable</t>
        </is>
      </c>
      <c r="B76" s="5" t="n">
        <v>1168</v>
      </c>
      <c r="C76" s="5" t="n">
        <v>912</v>
      </c>
      <c r="D76" s="4" t="inlineStr">
        <is>
          <t xml:space="preserve"> </t>
        </is>
      </c>
    </row>
    <row r="77">
      <c r="A77" s="4" t="inlineStr">
        <is>
          <t>Noninterest-bearing demand deposits</t>
        </is>
      </c>
      <c r="B77" s="5" t="n">
        <v>9186314</v>
      </c>
      <c r="C77" s="5" t="n">
        <v>9399019</v>
      </c>
      <c r="D77" s="4" t="inlineStr">
        <is>
          <t xml:space="preserve"> </t>
        </is>
      </c>
    </row>
    <row r="78">
      <c r="A78" s="4" t="inlineStr">
        <is>
          <t>Checking, NOW, savings, and money market    interest-bearing deposits</t>
        </is>
      </c>
      <c r="B78" s="5" t="n">
        <v>24591317</v>
      </c>
      <c r="C78" s="5" t="n">
        <v>24668802</v>
      </c>
      <c r="D78" s="4" t="inlineStr">
        <is>
          <t xml:space="preserve"> </t>
        </is>
      </c>
    </row>
    <row r="79">
      <c r="A79" s="4" t="inlineStr">
        <is>
          <t>Time deposits</t>
        </is>
      </c>
      <c r="B79" s="5" t="n">
        <v>0</v>
      </c>
      <c r="C79" s="5" t="n">
        <v>0</v>
      </c>
      <c r="D79" s="4" t="inlineStr">
        <is>
          <t xml:space="preserve"> </t>
        </is>
      </c>
    </row>
    <row r="80">
      <c r="A80" s="4" t="inlineStr">
        <is>
          <t>Federal funds purchased and interbank borrowings</t>
        </is>
      </c>
      <c r="B80" s="5" t="n">
        <v>170</v>
      </c>
      <c r="C80" s="5" t="n">
        <v>385</v>
      </c>
      <c r="D80" s="4" t="inlineStr">
        <is>
          <t xml:space="preserve"> </t>
        </is>
      </c>
    </row>
    <row r="81">
      <c r="A81" s="4" t="inlineStr">
        <is>
          <t>Securities sold under agreements to repurchase</t>
        </is>
      </c>
      <c r="B81" s="5" t="n">
        <v>290256</v>
      </c>
      <c r="C81" s="5" t="n">
        <v>268975</v>
      </c>
      <c r="D81" s="4" t="inlineStr">
        <is>
          <t xml:space="preserve"> </t>
        </is>
      </c>
    </row>
    <row r="82">
      <c r="A82" s="4" t="inlineStr">
        <is>
          <t>FHLB advances</t>
        </is>
      </c>
      <c r="B82" s="5" t="n">
        <v>0</v>
      </c>
      <c r="C82" s="5" t="n">
        <v>0</v>
      </c>
      <c r="D82" s="4" t="inlineStr">
        <is>
          <t xml:space="preserve"> </t>
        </is>
      </c>
    </row>
    <row r="83">
      <c r="A83" s="4" t="inlineStr">
        <is>
          <t>Other borrowings</t>
        </is>
      </c>
      <c r="B83" s="5" t="n">
        <v>0</v>
      </c>
      <c r="C83" s="5" t="n">
        <v>0</v>
      </c>
      <c r="D83" s="4" t="inlineStr">
        <is>
          <t xml:space="preserve"> </t>
        </is>
      </c>
    </row>
    <row r="84">
      <c r="A84" s="4" t="inlineStr">
        <is>
          <t>Accrued interest payable</t>
        </is>
      </c>
      <c r="B84" s="5" t="n">
        <v>0</v>
      </c>
      <c r="C84" s="5" t="n">
        <v>0</v>
      </c>
      <c r="D84" s="4" t="inlineStr">
        <is>
          <t xml:space="preserve"> </t>
        </is>
      </c>
    </row>
    <row r="85">
      <c r="A85" s="4" t="inlineStr">
        <is>
          <t>Standby letters of credit</t>
        </is>
      </c>
      <c r="B85" s="5" t="n">
        <v>0</v>
      </c>
      <c r="C85" s="5" t="n">
        <v>0</v>
      </c>
      <c r="D85" s="4" t="inlineStr">
        <is>
          <t xml:space="preserve"> </t>
        </is>
      </c>
    </row>
    <row r="86">
      <c r="A86" s="4" t="inlineStr">
        <is>
          <t>Commitments to extend credit</t>
        </is>
      </c>
      <c r="B86" s="5" t="n">
        <v>0</v>
      </c>
      <c r="C86" s="5" t="n">
        <v>0</v>
      </c>
      <c r="D86" s="4" t="inlineStr">
        <is>
          <t xml:space="preserve"> </t>
        </is>
      </c>
    </row>
    <row r="87">
      <c r="A87" s="4" t="inlineStr">
        <is>
          <t>Estimate of Fair Value Measurement | Quoted Prices in Active Markets for Identical Assets (Level 1) | U.S. government-sponsored entities and agencie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Investment securities held to maturity</t>
        </is>
      </c>
      <c r="B89" s="5" t="n">
        <v>0</v>
      </c>
      <c r="C89" s="4" t="inlineStr">
        <is>
          <t xml:space="preserve"> </t>
        </is>
      </c>
      <c r="D89" s="4" t="inlineStr">
        <is>
          <t xml:space="preserve"> </t>
        </is>
      </c>
    </row>
    <row r="90">
      <c r="A90" s="4" t="inlineStr">
        <is>
          <t>Estimate of Fair Value Measurement | Quoted Prices in Active Markets for Identical Assets (Level 1) | Mortgage-backed securiti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Investment securities held to maturity</t>
        </is>
      </c>
      <c r="B92" s="5" t="n">
        <v>0</v>
      </c>
      <c r="C92" s="4" t="inlineStr">
        <is>
          <t xml:space="preserve"> </t>
        </is>
      </c>
      <c r="D92" s="4" t="inlineStr">
        <is>
          <t xml:space="preserve"> </t>
        </is>
      </c>
    </row>
    <row r="93">
      <c r="A93" s="4" t="inlineStr">
        <is>
          <t>Estimate of Fair Value Measurement | Quoted Prices in Active Markets for Identical Assets (Level 1) | States and political subdivision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Investment securities held to maturity</t>
        </is>
      </c>
      <c r="B95" s="5" t="n">
        <v>0</v>
      </c>
      <c r="C95" s="4" t="inlineStr">
        <is>
          <t xml:space="preserve"> </t>
        </is>
      </c>
      <c r="D95" s="4" t="inlineStr">
        <is>
          <t xml:space="preserve"> </t>
        </is>
      </c>
    </row>
    <row r="96">
      <c r="A96" s="4" t="inlineStr">
        <is>
          <t>Estimate of Fair Value Measurement | Quoted Prices in Active Markets for Identical Assets (Level 1) | Commercial</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Loans, net</t>
        </is>
      </c>
      <c r="B98" s="5" t="n">
        <v>0</v>
      </c>
      <c r="C98" s="5" t="n">
        <v>0</v>
      </c>
      <c r="D98" s="4" t="inlineStr">
        <is>
          <t xml:space="preserve"> </t>
        </is>
      </c>
    </row>
    <row r="99">
      <c r="A99" s="4" t="inlineStr">
        <is>
          <t>Estimate of Fair Value Measurement | Quoted Prices in Active Markets for Identical Assets (Level 1) | Commercial real estate</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Loans, net</t>
        </is>
      </c>
      <c r="B101" s="5" t="n">
        <v>0</v>
      </c>
      <c r="C101" s="5" t="n">
        <v>0</v>
      </c>
      <c r="D101" s="4" t="inlineStr">
        <is>
          <t xml:space="preserve"> </t>
        </is>
      </c>
    </row>
    <row r="102">
      <c r="A102" s="4" t="inlineStr">
        <is>
          <t>Estimate of Fair Value Measurement | Quoted Prices in Active Markets for Identical Assets (Level 1) | Residential real estate</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Loans, net</t>
        </is>
      </c>
      <c r="B104" s="5" t="n">
        <v>0</v>
      </c>
      <c r="C104" s="5" t="n">
        <v>0</v>
      </c>
      <c r="D104" s="4" t="inlineStr">
        <is>
          <t xml:space="preserve"> </t>
        </is>
      </c>
    </row>
    <row r="105">
      <c r="A105" s="4" t="inlineStr">
        <is>
          <t>Estimate of Fair Value Measurement | Quoted Prices in Active Markets for Identical Assets (Level 1) | Consumer credit</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Loans, net</t>
        </is>
      </c>
      <c r="B107" s="5" t="n">
        <v>0</v>
      </c>
      <c r="C107" s="5" t="n">
        <v>0</v>
      </c>
      <c r="D107" s="4" t="inlineStr">
        <is>
          <t xml:space="preserve"> </t>
        </is>
      </c>
    </row>
    <row r="108">
      <c r="A108" s="4" t="inlineStr">
        <is>
          <t>Estimate of Fair Value Measurement | Significant Other Observable Inputs (Level 2)</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Cash, due from banks, money market,    and other interest-earning investments</t>
        </is>
      </c>
      <c r="B110" s="5" t="n">
        <v>0</v>
      </c>
      <c r="C110" s="5" t="n">
        <v>0</v>
      </c>
      <c r="D110" s="4" t="inlineStr">
        <is>
          <t xml:space="preserve"> </t>
        </is>
      </c>
    </row>
    <row r="111">
      <c r="A111" s="4" t="inlineStr">
        <is>
          <t>Accrued interest receivable</t>
        </is>
      </c>
      <c r="B111" s="5" t="n">
        <v>51663</v>
      </c>
      <c r="C111" s="5" t="n">
        <v>60459</v>
      </c>
      <c r="D111" s="4" t="inlineStr">
        <is>
          <t xml:space="preserve"> </t>
        </is>
      </c>
    </row>
    <row r="112">
      <c r="A112" s="4" t="inlineStr">
        <is>
          <t>Noninterest-bearing demand deposits</t>
        </is>
      </c>
      <c r="B112" s="5" t="n">
        <v>0</v>
      </c>
      <c r="C112" s="5" t="n">
        <v>0</v>
      </c>
      <c r="D112" s="4" t="inlineStr">
        <is>
          <t xml:space="preserve"> </t>
        </is>
      </c>
    </row>
    <row r="113">
      <c r="A113" s="4" t="inlineStr">
        <is>
          <t>Checking, NOW, savings, and money market    interest-bearing deposits</t>
        </is>
      </c>
      <c r="B113" s="5" t="n">
        <v>0</v>
      </c>
      <c r="C113" s="5" t="n">
        <v>0</v>
      </c>
      <c r="D113" s="4" t="inlineStr">
        <is>
          <t xml:space="preserve"> </t>
        </is>
      </c>
    </row>
    <row r="114">
      <c r="A114" s="4" t="inlineStr">
        <is>
          <t>Time deposits</t>
        </is>
      </c>
      <c r="B114" s="5" t="n">
        <v>7226131</v>
      </c>
      <c r="C114" s="5" t="n">
        <v>6727453</v>
      </c>
      <c r="D114" s="4" t="inlineStr">
        <is>
          <t xml:space="preserve"> </t>
        </is>
      </c>
    </row>
    <row r="115">
      <c r="A115" s="4" t="inlineStr">
        <is>
          <t>Federal funds purchased and interbank borrowings</t>
        </is>
      </c>
      <c r="B115" s="5" t="n">
        <v>0</v>
      </c>
      <c r="C115" s="5" t="n">
        <v>0</v>
      </c>
      <c r="D115" s="4" t="inlineStr">
        <is>
          <t xml:space="preserve"> </t>
        </is>
      </c>
    </row>
    <row r="116">
      <c r="A116" s="4" t="inlineStr">
        <is>
          <t>Securities sold under agreements to repurchase</t>
        </is>
      </c>
      <c r="B116" s="5" t="n">
        <v>0</v>
      </c>
      <c r="C116" s="5" t="n">
        <v>0</v>
      </c>
      <c r="D116" s="4" t="inlineStr">
        <is>
          <t xml:space="preserve"> </t>
        </is>
      </c>
    </row>
    <row r="117">
      <c r="A117" s="4" t="inlineStr">
        <is>
          <t>FHLB advances</t>
        </is>
      </c>
      <c r="B117" s="5" t="n">
        <v>4454402</v>
      </c>
      <c r="C117" s="5" t="n">
        <v>4340188</v>
      </c>
      <c r="D117" s="4" t="inlineStr">
        <is>
          <t xml:space="preserve"> </t>
        </is>
      </c>
    </row>
    <row r="118">
      <c r="A118" s="4" t="inlineStr">
        <is>
          <t>Other borrowings</t>
        </is>
      </c>
      <c r="B118" s="5" t="n">
        <v>642877</v>
      </c>
      <c r="C118" s="5" t="n">
        <v>689246</v>
      </c>
      <c r="D118" s="4" t="inlineStr">
        <is>
          <t xml:space="preserve"> </t>
        </is>
      </c>
    </row>
    <row r="119">
      <c r="A119" s="4" t="inlineStr">
        <is>
          <t>Accrued interest payable</t>
        </is>
      </c>
      <c r="B119" s="5" t="n">
        <v>49832</v>
      </c>
      <c r="C119" s="5" t="n">
        <v>65057</v>
      </c>
      <c r="D119" s="4" t="inlineStr">
        <is>
          <t xml:space="preserve"> </t>
        </is>
      </c>
    </row>
    <row r="120">
      <c r="A120" s="4" t="inlineStr">
        <is>
          <t>Standby letters of credit</t>
        </is>
      </c>
      <c r="B120" s="5" t="n">
        <v>0</v>
      </c>
      <c r="C120" s="5" t="n">
        <v>0</v>
      </c>
      <c r="D120" s="4" t="inlineStr">
        <is>
          <t xml:space="preserve"> </t>
        </is>
      </c>
    </row>
    <row r="121">
      <c r="A121" s="4" t="inlineStr">
        <is>
          <t>Commitments to extend credit</t>
        </is>
      </c>
      <c r="B121" s="5" t="n">
        <v>0</v>
      </c>
      <c r="C121" s="5" t="n">
        <v>0</v>
      </c>
      <c r="D121" s="4" t="inlineStr">
        <is>
          <t xml:space="preserve"> </t>
        </is>
      </c>
    </row>
    <row r="122">
      <c r="A122" s="4" t="inlineStr">
        <is>
          <t>Estimate of Fair Value Measurement | Significant Other Observable Inputs (Level 2) | U.S. government-sponsored entities and agencies</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Investment securities held to maturity</t>
        </is>
      </c>
      <c r="B124" s="5" t="n">
        <v>689134</v>
      </c>
      <c r="C124" s="4" t="inlineStr">
        <is>
          <t xml:space="preserve"> </t>
        </is>
      </c>
      <c r="D124" s="4" t="inlineStr">
        <is>
          <t xml:space="preserve"> </t>
        </is>
      </c>
    </row>
    <row r="125">
      <c r="A125" s="4" t="inlineStr">
        <is>
          <t>Estimate of Fair Value Measurement | Significant Other Observable Inputs (Level 2) | Mortgage-backed securities</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Investment securities held to maturity</t>
        </is>
      </c>
      <c r="B127" s="5" t="n">
        <v>807534</v>
      </c>
      <c r="C127" s="4" t="inlineStr">
        <is>
          <t xml:space="preserve"> </t>
        </is>
      </c>
      <c r="D127" s="4" t="inlineStr">
        <is>
          <t xml:space="preserve"> </t>
        </is>
      </c>
    </row>
    <row r="128">
      <c r="A128" s="4" t="inlineStr">
        <is>
          <t>Estimate of Fair Value Measurement | Significant Other Observable Inputs (Level 2) | States and political subdivisions</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Investment securities held to maturity</t>
        </is>
      </c>
      <c r="B130" s="5" t="n">
        <v>988865</v>
      </c>
      <c r="C130" s="4" t="inlineStr">
        <is>
          <t xml:space="preserve"> </t>
        </is>
      </c>
      <c r="D130" s="4" t="inlineStr">
        <is>
          <t xml:space="preserve"> </t>
        </is>
      </c>
    </row>
    <row r="131">
      <c r="A131" s="4" t="inlineStr">
        <is>
          <t>Estimate of Fair Value Measurement | Significant Other Observable Inputs (Level 2) | Commercial</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Loans, net</t>
        </is>
      </c>
      <c r="B133" s="5" t="n">
        <v>0</v>
      </c>
      <c r="C133" s="5" t="n">
        <v>0</v>
      </c>
      <c r="D133" s="4" t="inlineStr">
        <is>
          <t xml:space="preserve"> </t>
        </is>
      </c>
    </row>
    <row r="134">
      <c r="A134" s="4" t="inlineStr">
        <is>
          <t>Estimate of Fair Value Measurement | Significant Other Observable Inputs (Level 2) | Commercial real estate</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Loans, net</t>
        </is>
      </c>
      <c r="B136" s="5" t="n">
        <v>0</v>
      </c>
      <c r="C136" s="5" t="n">
        <v>0</v>
      </c>
      <c r="D136" s="4" t="inlineStr">
        <is>
          <t xml:space="preserve"> </t>
        </is>
      </c>
    </row>
    <row r="137">
      <c r="A137" s="4" t="inlineStr">
        <is>
          <t>Estimate of Fair Value Measurement | Significant Other Observable Inputs (Level 2) | Residential real estate</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Loans, net</t>
        </is>
      </c>
      <c r="B139" s="5" t="n">
        <v>0</v>
      </c>
      <c r="C139" s="5" t="n">
        <v>0</v>
      </c>
      <c r="D139" s="4" t="inlineStr">
        <is>
          <t xml:space="preserve"> </t>
        </is>
      </c>
    </row>
    <row r="140">
      <c r="A140" s="4" t="inlineStr">
        <is>
          <t>Estimate of Fair Value Measurement | Significant Other Observable Inputs (Level 2) | Consumer credit</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Loans, net</t>
        </is>
      </c>
      <c r="B142" s="5" t="n">
        <v>0</v>
      </c>
      <c r="C142" s="5" t="n">
        <v>0</v>
      </c>
      <c r="D142" s="4" t="inlineStr">
        <is>
          <t xml:space="preserve"> </t>
        </is>
      </c>
    </row>
    <row r="143">
      <c r="A143" s="4" t="inlineStr">
        <is>
          <t>Estimate of Fair Value Measurement | Significant Unobservable Inputs (Level 3)</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Cash, due from banks, money market,    and other interest-earning investments</t>
        </is>
      </c>
      <c r="B145" s="5" t="n">
        <v>0</v>
      </c>
      <c r="C145" s="5" t="n">
        <v>0</v>
      </c>
      <c r="D145" s="4" t="inlineStr">
        <is>
          <t xml:space="preserve"> </t>
        </is>
      </c>
    </row>
    <row r="146">
      <c r="A146" s="4" t="inlineStr">
        <is>
          <t>Accrued interest receivable</t>
        </is>
      </c>
      <c r="B146" s="5" t="n">
        <v>165776</v>
      </c>
      <c r="C146" s="5" t="n">
        <v>171639</v>
      </c>
      <c r="D146" s="4" t="inlineStr">
        <is>
          <t xml:space="preserve"> </t>
        </is>
      </c>
    </row>
    <row r="147">
      <c r="A147" s="4" t="inlineStr">
        <is>
          <t>Noninterest-bearing demand deposits</t>
        </is>
      </c>
      <c r="B147" s="5" t="n">
        <v>0</v>
      </c>
      <c r="C147" s="5" t="n">
        <v>0</v>
      </c>
      <c r="D147" s="4" t="inlineStr">
        <is>
          <t xml:space="preserve"> </t>
        </is>
      </c>
    </row>
    <row r="148">
      <c r="A148" s="4" t="inlineStr">
        <is>
          <t>Checking, NOW, savings, and money market    interest-bearing deposits</t>
        </is>
      </c>
      <c r="B148" s="5" t="n">
        <v>0</v>
      </c>
      <c r="C148" s="5" t="n">
        <v>0</v>
      </c>
      <c r="D148" s="4" t="inlineStr">
        <is>
          <t xml:space="preserve"> </t>
        </is>
      </c>
    </row>
    <row r="149">
      <c r="A149" s="4" t="inlineStr">
        <is>
          <t>Time deposits</t>
        </is>
      </c>
      <c r="B149" s="5" t="n">
        <v>0</v>
      </c>
      <c r="C149" s="5" t="n">
        <v>0</v>
      </c>
      <c r="D149" s="4" t="inlineStr">
        <is>
          <t xml:space="preserve"> </t>
        </is>
      </c>
    </row>
    <row r="150">
      <c r="A150" s="4" t="inlineStr">
        <is>
          <t>Federal funds purchased and interbank borrowings</t>
        </is>
      </c>
      <c r="B150" s="5" t="n">
        <v>0</v>
      </c>
      <c r="C150" s="5" t="n">
        <v>0</v>
      </c>
      <c r="D150" s="4" t="inlineStr">
        <is>
          <t xml:space="preserve"> </t>
        </is>
      </c>
    </row>
    <row r="151">
      <c r="A151" s="4" t="inlineStr">
        <is>
          <t>Securities sold under agreements to repurchase</t>
        </is>
      </c>
      <c r="B151" s="5" t="n">
        <v>0</v>
      </c>
      <c r="C151" s="5" t="n">
        <v>0</v>
      </c>
      <c r="D151" s="4" t="inlineStr">
        <is>
          <t xml:space="preserve"> </t>
        </is>
      </c>
    </row>
    <row r="152">
      <c r="A152" s="4" t="inlineStr">
        <is>
          <t>FHLB advances</t>
        </is>
      </c>
      <c r="B152" s="5" t="n">
        <v>0</v>
      </c>
      <c r="C152" s="5" t="n">
        <v>0</v>
      </c>
      <c r="D152" s="4" t="inlineStr">
        <is>
          <t xml:space="preserve"> </t>
        </is>
      </c>
    </row>
    <row r="153">
      <c r="A153" s="4" t="inlineStr">
        <is>
          <t>Other borrowings</t>
        </is>
      </c>
      <c r="B153" s="5" t="n">
        <v>0</v>
      </c>
      <c r="C153" s="5" t="n">
        <v>0</v>
      </c>
      <c r="D153" s="4" t="inlineStr">
        <is>
          <t xml:space="preserve"> </t>
        </is>
      </c>
    </row>
    <row r="154">
      <c r="A154" s="4" t="inlineStr">
        <is>
          <t>Accrued interest payable</t>
        </is>
      </c>
      <c r="B154" s="5" t="n">
        <v>0</v>
      </c>
      <c r="C154" s="5" t="n">
        <v>0</v>
      </c>
      <c r="D154" s="4" t="inlineStr">
        <is>
          <t xml:space="preserve"> </t>
        </is>
      </c>
    </row>
    <row r="155">
      <c r="A155" s="4" t="inlineStr">
        <is>
          <t>Standby letters of credit</t>
        </is>
      </c>
      <c r="B155" s="5" t="n">
        <v>1791</v>
      </c>
      <c r="C155" s="5" t="n">
        <v>1742</v>
      </c>
      <c r="D155" s="4" t="inlineStr">
        <is>
          <t xml:space="preserve"> </t>
        </is>
      </c>
    </row>
    <row r="156">
      <c r="A156" s="4" t="inlineStr">
        <is>
          <t>Commitments to extend credit</t>
        </is>
      </c>
      <c r="B156" s="5" t="n">
        <v>4297</v>
      </c>
      <c r="C156" s="5" t="n">
        <v>3403</v>
      </c>
      <c r="D156" s="4" t="inlineStr">
        <is>
          <t xml:space="preserve"> </t>
        </is>
      </c>
    </row>
    <row r="157">
      <c r="A157" s="4" t="inlineStr">
        <is>
          <t>Estimate of Fair Value Measurement | Significant Unobservable Inputs (Level 3) | U.S. government-sponsored entities and agencies</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Investment securities held to maturity</t>
        </is>
      </c>
      <c r="B159" s="5" t="n">
        <v>0</v>
      </c>
      <c r="C159" s="4" t="inlineStr">
        <is>
          <t xml:space="preserve"> </t>
        </is>
      </c>
      <c r="D159" s="4" t="inlineStr">
        <is>
          <t xml:space="preserve"> </t>
        </is>
      </c>
    </row>
    <row r="160">
      <c r="A160" s="4" t="inlineStr">
        <is>
          <t>Estimate of Fair Value Measurement | Significant Unobservable Inputs (Level 3) | Mortgage-backed securities</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Investment securities held to maturity</t>
        </is>
      </c>
      <c r="B162" s="5" t="n">
        <v>0</v>
      </c>
      <c r="C162" s="4" t="inlineStr">
        <is>
          <t xml:space="preserve"> </t>
        </is>
      </c>
      <c r="D162" s="4" t="inlineStr">
        <is>
          <t xml:space="preserve"> </t>
        </is>
      </c>
    </row>
    <row r="163">
      <c r="A163" s="4" t="inlineStr">
        <is>
          <t>Estimate of Fair Value Measurement | Significant Unobservable Inputs (Level 3) | States and political subdivisions</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Investment securities held to maturity</t>
        </is>
      </c>
      <c r="B165" s="5" t="n">
        <v>0</v>
      </c>
      <c r="C165" s="4" t="inlineStr">
        <is>
          <t xml:space="preserve"> </t>
        </is>
      </c>
      <c r="D165" s="4" t="inlineStr">
        <is>
          <t xml:space="preserve"> </t>
        </is>
      </c>
    </row>
    <row r="166">
      <c r="A166" s="4" t="inlineStr">
        <is>
          <t>Estimate of Fair Value Measurement | Significant Unobservable Inputs (Level 3) | Commercial</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Loans, net</t>
        </is>
      </c>
      <c r="B168" s="5" t="n">
        <v>10543257</v>
      </c>
      <c r="C168" s="5" t="n">
        <v>10158299</v>
      </c>
      <c r="D168" s="4" t="inlineStr">
        <is>
          <t xml:space="preserve"> </t>
        </is>
      </c>
    </row>
    <row r="169">
      <c r="A169" s="4" t="inlineStr">
        <is>
          <t>Estimate of Fair Value Measurement | Significant Unobservable Inputs (Level 3) | Commercial real estate</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Loans, net</t>
        </is>
      </c>
      <c r="B171" s="5" t="n">
        <v>15900996</v>
      </c>
      <c r="C171" s="5" t="n">
        <v>15961968</v>
      </c>
      <c r="D171" s="4" t="inlineStr">
        <is>
          <t xml:space="preserve"> </t>
        </is>
      </c>
    </row>
    <row r="172">
      <c r="A172" s="4" t="inlineStr">
        <is>
          <t>Estimate of Fair Value Measurement | Significant Unobservable Inputs (Level 3) | Residential real estate</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Loans, net</t>
        </is>
      </c>
      <c r="B174" s="5" t="n">
        <v>6169165</v>
      </c>
      <c r="C174" s="5" t="n">
        <v>6080709</v>
      </c>
      <c r="D174" s="4" t="inlineStr">
        <is>
          <t xml:space="preserve"> </t>
        </is>
      </c>
    </row>
    <row r="175">
      <c r="A175" s="4" t="inlineStr">
        <is>
          <t>Estimate of Fair Value Measurement | Significant Unobservable Inputs (Level 3) | Consumer credit</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Loans, net</t>
        </is>
      </c>
      <c r="B177" s="6" t="n">
        <v>2815425</v>
      </c>
      <c r="C177" s="6" t="n">
        <v>2800060</v>
      </c>
      <c r="D17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operating segment</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Activity</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and Divestiture Activity</t>
        </is>
      </c>
      <c r="B4" s="4" t="inlineStr">
        <is>
          <t>ACQUISITION AND DIVESTITURE ACTIVITY Acquisition CapStar Financial Holdings, Inc. On April 1, 2024, Old National completed its acquisition of CapStar Financial Holdings, Inc. (“CapStar”) and its wholly owned subsidiary, CapStar Bank, in an all-stock transaction. This partnership strengthens Old National’s Nashville, Tennessee presence and adds several new high-growth markets. The assets acquired and liabilities assumed, both intangible and tangible, were recorded at their estimated fair values as of the merger date and have been accounted for under the acquisition method of accounting. As of March 31, 2025, Old National finalized its valuation of all assets acquired and liabilities assumed. The following table presents a summary of the valuation of the assets acquired and liabilities assumed and the fair value of consideration as of the merger date: (dollars and shares in thousands) April 1, Assets Cash and cash equivalents $ 177,791 Investment securities 342,490 FHLB/Federal Reserve Bank stock 14,426 Loans held-for-sale 21,159 Loans, net of allowance for credit losses 2,120,627 Premises and equipment 22,481 Goodwill 176,535 Other intangible assets 46,125 Company-owned life insurance 91,475 Other assets 95,922 Total assets $ 3,109,031 Liabilities Deposits $ 2,560,124 Federal Home Loan Bank advances 75,000 Other borrowings 30,000 Accrued expenses and other liabilities 26,309 Total liabilities $ 2,691,433 Fair value of consideration Common stock (24,014 shares issued at $17.41 per share) $ 417,598 Total consideration $ 417,598 Goodwill related to this merger will not be deductible for tax purposes. Other intangible assets acquired included core deposit intangibles. The estimated fair value of the core deposit intangible was $46.1 million and is being amortized over an estimated useful life of 10 years. The fair value of purchased credit deteriorated (“PCD”) assets was $610.7 million on the date of merger. The gross contractual amounts receivable relating to the PCD assets was $679.3 million. Old National estimates, on the date of the merger, that $26.7 million of the contractual cash flows specific to the PCD assets will not be collected. Transaction and integration costs primarily associated with the CapStar merger have been expensed for the three months ended March 31, 2025 and 2024 totaling $0.4 million and $0.7 million, respectively, and additional transaction and integration costs will be expensed in future periods as incurred. Pending Acquisition Bremer Financial Corporation On November 25, 2024, Old National entered into a definitive agreement and plan of merger pursuant to which Old National will acquire Bremer Financial Corporation (“Bremer”) and its wholly owned subsidiary, Bremer Bank, National Association. As of December 31, 2024, Bremer had $16.5 billion in total assets, $11.8 billion in total loans, and $13.2 billion in deposits. Under the terms of the definitive merger agreement, each outstanding share of Bremer common stock will be converted into the right to receive (i) $26.22 in cash without interest, (ii) 4.182 shares of Old National common stock and (iii) cash in lieu of fractional shares, valuing the transaction at approximately $1.4 billion, or $116.76 per share, based on Old National’s closing stock price on November 22, 2024. The transaction value is likely to change until closing due to fluctuations in the price of Old National common stock. The definitive merger agreement has been approved by the Board of Directors of Old National and the Board of Directors and shareholders of Bremer, and we have received all necessary regulatory approvals. The transaction is anticipated to close on May 1, 2025, subject to customary closing conditions. In addition, on November 25, 2024, Old National announced that it entered into a forward sale agreement with Citibank, N.A. (the “Forward Purchaser”) to issue 19,047,619 shares of Old National common stock for an aggregate offering amount of $400.0 million and entered into an underwriting agreement with Citigroup Global Markets Inc., as representative for the underwriters named therein (collectively, the “Underwriters”), the Forward Purchaser, and Citigroup Global Markets Inc., as forward seller (the “Forward Seller”). The Underwriters were also granted a 30-day option to purchase up to an additional 2,857,143 shares of Old National common stock. On November 25, 2024, the Underwriters exercised this option in full, upon which Old National entered into an additional forward sale agreement to issue 2,857,143 shares of Old National common stock. The Company did not initially receive any proceeds from the sale of the Company’s common stock sold by the Forward Seller to the Underwriters. Old National expects to physically settle the forward sale agreements (by the delivery of shares of Old National common stock) and receive proceeds from the sale of those shares of Old National common stock upon one or more forward settlement dates within approximately 12 months from the date of the forward sale agreements at the then applicable forward sale price. The forward sale agreements are classified as equity instruments under ASC 815-40 Contracts in Entity’s Own Equity. Transaction costs totaling $0.7 million associated with the Bremer merger have been expensed for the three months ended March 31, 2025 and additional transaction and integration costs will be expensed in future periods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NET INCOME PER COMMON SHARE Basic and diluted net income per common share are calculated using the two-class method. Net income applicable to common shares is divided by the weighted-average number of common shares outstanding during the period. Adjustments to the weighted-average number of common shares outstanding are made only when such adjustments will dilute net income per common share. Net income applicable to common shares is then divided by the weighted-average number of common shares and common share equivalents during the period. The following table presents the calculation of basic and diluted net income per common share: Three Months Ended (dollars and shares in thousands, except per share data) 2025 2024 Net income $ 144,659 $ 120,284 Preferred dividends (4,034) (4,034) Net income applicable to common shares $ 140,625 $ 116,250 Weighted average common shares outstanding: Weighted average common shares outstanding (basic) 315,925 290,980 Effect of dilutive securities: Restricted stock 2,779 1,227 Forward sale (1) 2,312 — Weighted average diluted shares outstanding 321,016 292,207 Basic Net Income Per Common Share $ 0.45 $ 0.40 Diluted Net Income Per Common Share $ 0.44 $ 0.40 (1) Dilutive forward sale shares represent incremental shares related to the forward sale agreements. Dilution occurred since the average market price of the Company’s common shares for the three months ended March 31, 2025 was higher than the average forward sale price (as determined under the terms of the forward sale agreements). See Note 3 to the consolidated financial statements for additional information regarding these forward 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fair value of the available-for-sale portfolio and the corresponding amounts of gross unrealized gains, unrealized losses, and basis adjustments in accumulated other comprehensive income (loss) (“AOCI”). (dollars in thousands) Amortized Unrealized Unrealized Basis Adjustments (1) Fair March 31, 2025 Available-for-Sale U.S. Treasury $ 261,345 $ 87 $ (10,931) $ (45,964) $ 204,537 U.S. government-sponsored entities and agencies 1,554,502 238 (161,684) (68,253) 1,324,803 Mortgage-backed securities - Agency 6,064,171 18,649 (582,801) — 5,500,019 States and political subdivisions 466,473 213 (29,073) 1,843 439,456 Pooled trust preferred securities 13,809 — (2,498) — 11,311 Other securities 282,826 965 (9,946) — 273,845 Total available-for-sale securities $ 8,643,126 $ 20,152 $ (796,933) $ (112,374) $ 7,753,971 December 31, 2024 Available-for-Sale U.S. Treasury $ 261,421 $ 67 $ (12,659) $ (49,816) $ 199,013 U.S. government-sponsored entities and agencies 1,521,610 7 (181,360) (82,351) 1,257,906 Mortgage-backed securities - Agency 5,861,067 6,005 (662,181) — 5,204,891 States and political subdivisions 510,630 148 (25,881) 647 485,544 Pooled trust preferred securities 13,807 — (2,485) — 11,322 Other securities 311,973 760 (12,950) — 299,783 Total available-for-sale securities $ 8,480,508 $ 6,987 $ (897,516) $ (131,520) $ 7,458,459 (1) Basis adjustments represent the amount of fair value hedging adjustments included in the carrying amounts of fixed-rate investment securities assets designated in fair value hedging arrangements. See Note 15 to the consolidated financial statements for additional information regarding these derivative financial instruments. The following table summarizes the amortized cost and fair value of the held-to-maturity investment securities portfolio and the corresponding amounts of gross unrecognized gains and losses. (dollars in thousands) Amortized Unrecognized Unrecognized Fair March 31, 2025 Held-to-Maturity U.S. government-sponsored entities and agencies $ 834,830 $ — $ (145,696) $ 689,134 Mortgage-backed securities - Agency 958,004 — (150,470) 807,534 States and political subdivisions 1,150,099 23 (161,107) 989,015 Allowance for securities held-to-maturity (150) — — (150) Total held-to-maturity securities $ 2,942,783 $ 23 $ (457,273) $ 2,485,533 December 31, 2024 Held-to-Maturity U.S. government-sponsored entities and agencies $ 832,984 $ — $ (168,653) $ 664,331 Mortgage-backed securities - Agency 970,212 — (169,546) 800,666 States and political subdivisions 1,151,835 317 (145,861) 1,006,291 Allowance for securities held-to-maturity (150) — — (150) Total held-to-maturity securities $ 2,954,881 $ 317 $ (484,060) $ 2,471,138 Substantially all of the mortgage-backed securities in the investment portfolio are residential mortgage-backed securities. Proceeds from sales or calls of available-for-sale investment securities and the resulting realized gains and realized losses were as follows: Three Months Ended (dollars in thousands) 2025 2024 Proceeds $ 70,959 $ 61,250 Realized gains 79 3 Realized losses (155) (19) The table below shows the amortized cost and fair value of the investment securities portfolio by contractual maturity. Expected maturities may differ from contractual maturities if borrowers have the right to call or prepay obligations with or without call or prepayment penalties. Weighted average yield is based on amortized cost. March 31, 2025 (dollars in thousands) Amortized Fair Weighted Maturity Available-for-Sale Within one year $ 264,290 $ 263,634 3.86 % One to five years 3,046,912 2,993,580 4.44 Five to ten years 4,122,674 3,545,254 2.47 Beyond ten years 1,209,250 951,503 2.65 Total $ 8,643,126 $ 7,753,971 3.23 % Held-to-Maturity Within one year $ 18,135 $ 17,958 3.21 % One to five years 9,030 8,439 2.24 Five to ten years 1,386,527 1,198,525 2.58 Beyond ten years 1,529,091 1,260,611 2.74 Total $ 2,942,783 $ 2,485,533 2.67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March 31, 2025 Available-for-Sale U.S. Treasury $ 1,990 $ (12) $ 181,477 $ (10,919) $ 183,467 $ (10,931) U.S. government-sponsored entities 69,755 (407) 1,159,566 (161,277) 1,229,321 (161,684) Mortgage-backed securities - Agency 341,754 (1,990) 3,389,956 (580,811) 3,731,710 (582,801) States and political subdivisions 94,378 (1,592) 261,158 (27,481) 355,536 (29,073) Pooled trust preferred securities — — 11,311 (2,498) 11,311 (2,498) Other securities 16,374 (37) 206,140 (9,909) 222,514 (9,946) Total available-for-sale $ 524,251 $ (4,038) $ 5,209,608 $ (792,895) $ 5,733,859 $ (796,933) December 31, 2024 Available-for-Sale U.S. Treasury $ 3,977 $ (26) $ 177,691 $ (12,633) $ 181,668 $ (12,659) U.S. government-sponsored entities 98,280 (1,713) 1,144,618 (179,647) 1,242,898 (181,360) Mortgage-backed securities - Agency 857,440 (9,172) 3,406,350 (653,009) 4,263,790 (662,181) States and political subdivisions 133,906 (1,462) 279,121 (24,419) 413,027 (25,881) Pooled trust preferred securities — — 11,322 (2,485) 11,322 (2,485) Other securities 33,292 (295) 199,631 (12,655) 232,923 (12,950) Total available-for-sale $ 1,126,895 $ (12,668) $ 5,218,733 $ (884,848) $ 6,345,628 $ (897,516)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March 31, 2025 Held-to-Maturity U.S. government-sponsored entities $ — $ — $ 689,134 $ (145,696) $ 689,134 $ (145,696) Mortgage-backed securities - Agency — — 807,534 (150,470) 807,534 (150,470) States and political subdivisions 57,635 (1,706) 922,383 (159,401) 980,018 (161,107) Total held-to-maturity $ 57,635 $ (1,706) $ 2,419,051 $ (455,567) $ 2,476,686 $ (457,273) December 31, 2024 Held-to-Maturity U.S. government-sponsored entities $ — $ — $ 664,331 $ (168,653) $ 664,331 $ (168,653) Mortgage-backed securities - Agency — — 800,666 (169,546) 800,666 (169,546) States and political subdivisions 37,007 (430) 937,364 (145,431) 974,371 (145,861) Total held-to-maturity $ 37,007 $ (430) $ 2,402,361 $ (483,630) $ 2,439,368 $ (484,060) The unrecognized losses on held-to-maturity investment securities presented in the table above do not include unrecognized losses on securities that were transferred from available-for-sale to held-to-maturity totaling $106.0 million at March 31, 2025 and $110.0 million at December 31, 2024. These unrecognized losses are included as a separate component of shareholders’ equity and are being amortized over the remaining term of the securities. No allowance for credit losses on available-for-sale debt securities An allowance on held-to-maturity debt securities is maintained for certain municipal bonds to account for expected lifetime credit losses. Substantially all of the U.S. government-sponsored entities and agencies and agency mortgage-backed securities are either explicitly or implicitly guaranteed by the U.S. government, are highly rated by major credit rating agencies, and have a long history of no credit losses. Therefore, for those securities, we do not record expected credit losses. The allowance for credit losses on held-to-maturity debt securities was $0.2 million at March 31, 2025 and December 31, 2024. Accrued interest receivable on the securities portfolio is excluded from the estimate of credit losses and totaled $44.1 million at March 31, 2025 and $55.3 million at December 31, 2024. At March 31, 2025, Old National’s securities portfolio consisted of 2,988 securities, 2,524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and market movements. Old National’s pooled trust preferred securities are evaluated using collateral-specific assumptions to estimate the expected future interest and principal cash flows. At March 31, 2025, we had no intent to sell any securities that were in an unrealized loss position nor is it expected that we would be required to sell the securities prior to their anticipated recovery. Old National’s pooled trust preferred securities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Old National did not recognize any losses on these securities for the three months ended March 31, 2025 or 2024. Equity Securities Equity securities consist of mutual funds for Community Reinvestment Act qualified investments and diversified investment securities held in a grantor trust for participants in the Company’s nonqualified deferred compensation plan. Old National’s equity securities with readily determinable fair values totaled $91.7 million at March 31, 2025 and $92.0 million at December 31, 2024. There were gains on equity securities of $0.1 million and $0.3 million during the three months ended March 31, 2025 and 2024, respectively. Alternative Investments Old National has alternative investments without readily determinable fair values that are included in other assets totaling $600.3 million at March 31, 2025 and $609.2 million at December 31, 2024. These investments consisted of $319.1 million of illiquid investments in partnerships, limited liability companies, and other ownership interests that support affordable housing and $281.2 million of economic development and community revitalization initiatives in low-to-moderate income neighborhoods at March 31, 2025, compared to $318.5 million and $290.7 million for the same investment types, respectively, at December 31, 2024. There have been no impairments or adjustments on alternative investments without readily determinable fair values, except for amortization of tax credit investments in the three months ended March 31, 2025 and 2024. See Note 9 to the consolidated financial statements for detail regarding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Loans Old National’s loans consist primarily of loans made to consumers and commercial clients in many diverse industries, including real estate rental and leasing, manufacturing, healthcare, wholesale trade, construction, and agriculture, among others. Most of Old National’s lending activity occurs within our principal geographic markets in the Midwest and Southeast regions of the United States. Old National manages concentrations of credit exposure by industry, product, geography, client relationship, and loan size. Old National has loan participations, which qualify as participating interests, with other financial institutions. At March 31, 2025, these loans totaled $3.3 billion, of which $1.5 billion had been sold to other financial institutions and $1.8 b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he loan categories used to monitor and analyze interest income and yields are different than the portfolio segments used to determine the allowance for credit losses on loans. The allowance for credit losses was calculated by pooling loans of similar credit risk characteristics and credit monitoring procedures. The four loan portfolios used to monitor and analyze interest income and yields – commercial, commercial real estate, residential real estate, and consumer – are reclassified into seven segments of loans – commercial, commercial real estate, business banking credit center (“BBCC”), residential real estate, indirect, direct, and home equity for purposes of determining the allowance for credit losses on loans.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portfolio segment reclassifications follow: Balance Sheet Portfolio Portfolio (dollars in thousands) March 31, 2025 Commercial (1) $ 10,650,615 $ (220,149) $ 10,430,466 Commercial real estate 16,135,327 (173,961) 15,961,366 BBCC N/A 394,110 394,110 Residential real estate 6,771,694 — 6,771,694 Consumer 2,856,308 (2,856,308) N/A Indirect N/A 1,070,536 1,070,536 Direct N/A 511,455 511,455 Home equity N/A 1,274,317 1,274,317 Total loans (2) $ 36,413,944 $ — $ 36,413,944 Allowance for credit losses on loans (401,932) — (401,932) Net loans $ 36,012,012 $ — $ 36,012,012 December 31, 2024 Commercial (1) $ 10,288,560 $ (232,301) $ 10,056,259 Commercial real estate 16,307,486 (174,438) 16,133,048 BBCC N/A 406,739 406,739 Residential real estate 6,797,586 — 6,797,586 Consumer 2,892,255 (2,892,255) N/A Indirect N/A 1,096,778 1,096,778 Direct N/A 514,144 514,144 Home equity N/A 1,281,333 1,281,333 Total loans (2) $ 36,285,887 $ — $ 36,285,887 Allowance for credit losses on loans (392,522) — (392,522) Net loans $ 35,893,365 $ — $ 35,893,365 (1) Includes direct finance leases of $107.5 million at March 31, 2025 and $120.6 million at December 31, 2024. (2) Includes unearned income of $122.3 million at March 31, 2025 and $163.3 million at December 31, 2024.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lients. Commercial Real Estate Commercial real estate loans are classifi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43%, Old National Bank’s applicable investor commercial real estate loans as a percentage of its Tier 1 capital plus the allowance for credit losses attributable to loans and leases remained below the regulatory guideline limit of 300% at March 31, 2025. BBCC BBCC loans are typically granted to small businesses with gross revenues of less than $5 million and aggregate debt of less than $1 million. Old National has established minimum debt service coverage ratios, minimum Fair Isaac Corporation (“FICO”) scores for owners and guarantors, and the ability to show relatively stable earnings as criteria to help mitigate risk. Repayment of these loans depends on the personal income of the borrowers and the cash flows of the business. These factors can be affected by such changes as economic conditions and unemployment levels. Residential With respect to residential loans that are secured by 1 - 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nd ongoing reviews of dealer relationships. Direct Direct loans are typically secured by collateral such as auto or real estate or are unsecured. Old National has established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Home Equity Home equity loans are generally secured by 1-4 family residences that are owner-occupied. Old National has established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monitoring of updated borrower credit scores. Allowance for Credit Losses Loans Credit loss assumptions used when computing the level of expected credit losses are estimated using a model that categorizes loan pools based on loss history, delinquency status, and other credit trends and risk characteristics, including current conditions and reasonable and supportable forecasts about the future. The base forecast scenario considers unemployment, gross domestic product, home price index, and the BBB ratio (BBB spread to the 10-year U.S. Treasury rate). In addition to the quantitative inputs, several qualitative factors are considered. These factors include the risk that macroeconomic forecasts of unemployment, gross domestic product, home price index, and the BBB ratio may prove to be more severe and/or prolonged than our baseline forecast due to a variety of considerations. Old National’s activity in the allowance for credit losses on loans by portfolio segment was as follows: (dollars in thousands) Balance at Charge-offs Recoveries Provision Balance at Three Months Ended March 31, 2025 Commercial $ 148,722 $ (9,311) $ 1,280 $ 16,896 $ 157,587 Commercial real estate 200,309 (11,660) 270 9,191 198,110 BBCC 2,813 (4) 300 (414) 2,695 Residential real estate 22,922 (30) 88 1,234 24,214 Indirect 8,434 (1,934) 439 2,124 9,063 Direct 2,304 (1,601) 512 838 2,053 Home equity 7,018 — 35 1,157 8,210 Total $ 392,522 $ (24,540) $ 2,924 $ 31,026 $ 401,932 Three Months Ended March 31, 2024 Commercial $ 118,333 $ (3,659) $ 334 $ 8,429 $ 123,437 Commercial real estate 155,099 (6,641) 1,035 11,147 160,640 BBCC 2,887 (76) 18 334 3,163 Residential real estate 20,837 — 19 1,043 21,899 Indirect 1,236 (1,138) 332 788 1,218 Direct 3,169 (2,428) 487 1,724 2,952 Home equity 6,049 (78) 45 388 6,404 Total $ 307,610 $ (14,020) $ 2,270 $ 23,853 $ 319,713 Accrued interest receivable on loans is excluded from the estimate of credit losses and totaled $165.8 million at March 31, 2025, compared to $171.6 million at December 31, 2024. Unfunded Loan Commitments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within accrued expenses and other liabilities, while the corresponding provision for unfunded loan commitments is included in the provision for credit losses. Old National’s activity in the allowance for credit losses on unfunded loan commitments was as follows: Three Months Ended (dollars in thousands) 2025 2024 Allowance for credit losses on unfunded loan commitments: Balance at beginning of period $ 21,654 $ 31,226 Provision (release) for credit losses on unfunded loan 377 (4,962) Balance at end of period $ 22,031 $ 26,264 Credit Quality Old National’s management monitors the credit quality of its loans on an ongoing basis with the asset quality rating (“AQR”) for commercial, commercial real estate, and BBCC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Special Mention . Loans categorized as special mention have a potential weakness that deserves management’s close attention. If left uncorrected, these potential weaknesses may result in deterioration of the repayment prospects for the loan or of Old National’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Old National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special mention, classified – substandard, classified – nonaccrual, or classified – doubtful. The following table summarizes the amortized cost of term loans by risk category of commercial, commercial real estate, and BBCC loans by loan portfolio segment, class of loan, and origination year: (dollars in thousands) Origination Year Revolving to Term 2025 2024 2023 2022 2021 Prior Revolving Total March 31, 2025 Commercial: Pass $ 526,158 $ 1,800,312 $ 1,206,395 $ 1,056,867 $ 662,292 $ 831,140 $ 2,769,402 $ 633,871 $ 9,486,437 Special Mention 240 29,973 76,049 53,437 14,567 41,565 65,298 30,738 311,867 Classified: Substandard 814 46,978 77,024 69,548 57,452 43,957 117,613 81,646 495,032 Nonaccrual 5 612 1,570 5,037 2,369 3,673 1,323 2,561 17,150 Doubtful 9,869 7,424 20,254 25,849 1,626 9,167 16,112 29,679 119,980 Total $ 537,086 $ 1,885,299 $ 1,381,292 $ 1,210,738 $ 738,306 $ 929,502 $ 2,969,748 $ 778,495 $ 10,430,466 Commercial real estate: Pass $ 596,570 $ 2,116,861 $ 2,436,300 $ 3,391,971 $ 1,948,240 $ 2,817,618 $ 104,380 $ 836,483 $ 14,248,423 Special Mention 2,049 44,474 54,953 145,170 59,239 76,730 21,281 102,703 506,599 Classified: Substandard 8,941 21,634 101,972 453,906 139,673 167,046 378 85,481 979,031 Nonaccrual — 4,181 880 4,548 5,295 20,300 — 24,600 59,804 Doubtful — 10,556 10,046 23,389 27,254 70,149 — 26,115 167,509 Total $ 607,560 $ 2,197,706 $ 2,604,151 $ 4,018,984 $ 2,179,701 $ 3,151,843 $ 126,039 $ 1,075,382 $ 15,961,366 BBCC: Pass $ 15,468 $ 76,655 $ 74,105 $ 52,259 $ 31,389 $ 43,774 $ 64,409 $ 15,673 $ 373,732 Special Mention — 1,424 1,040 618 847 390 1,601 3,928 9,848 Classified: Substandard 99 381 1,111 53 60 330 499 3,035 5,568 Nonaccrual — — 110 716 304 673 — 610 2,413 Doubtful — 61 385 397 188 690 — 828 2,549 Total $ 15,567 $ 78,521 $ 76,751 $ 54,043 $ 32,788 $ 45,857 $ 66,509 $ 24,074 $ 394,110 Origination Year Revolving to Term 2024 2023 2022 2021 2020 Prior Revolving Total December 31, 2024 Commercial: Pass $ 1,852,046 $ 1,267,721 $ 1,145,488 $ 699,429 $ 450,332 $ 624,522 $ 2,577,941 $ 593,232 $ 9,210,711 Special Mention 46,935 102,372 32,250 40,221 21,538 20,535 80,625 28,978 373,454 Classified: Substandard 27,139 49,340 77,835 35,036 19,307 25,503 78,210 40,217 352,587 Nonaccrual 2,221 1,072 4,199 1,530 604 1,357 719 829 12,531 Doubtful 3,419 20,145 27,016 1,774 5,451 1,494 15,405 32,272 106,976 Total $ 1,931,760 $ 1,440,650 $ 1,286,788 $ 777,990 $ 497,232 $ 673,411 $ 2,752,900 $ 695,528 $ 10,056,259 Commercial real estate: Pass $ 2,196,306 $ 2,555,236 $ 3,825,305 $ 2,065,037 $ 1,362,703 $ 1,641,611 $ 122,708 $ 891,682 $ 14,660,588 Special Mention 72,020 31,203 158,254 48,524 37,693 64,357 — 111,900 523,951 Classified: Substandard 47,079 55,923 249,269 102,913 39,466 142,110 996 76,897 714,653 Nonaccrual 3,693 411 3,579 15,922 1,930 3,231 — 118 28,884 Doubtful 7,787 9,689 16,501 37,455 22,817 59,879 — 50,844 204,972 Total $ 2,326,885 $ 2,652,462 $ 4,252,908 $ 2,269,851 $ 1,464,609 $ 1,911,188 $ 123,704 $ 1,131,441 $ 16,133,048 BBCC: Pass $ 79,760 $ 78,420 $ 55,687 $ 33,857 $ 30,215 $ 22,797 $ 67,668 $ 16,265 $ 384,669 Special Mention 1,579 1,067 807 917 21 224 3,582 3,028 11,225 Classified: Substandard 468 976 56 136 598 308 755 2,876 6,173 Nonaccrual — 114 312 177 63 119 — 551 1,336 Doubtful — 397 841 350 15 845 — 888 3,336 Total $ 81,807 $ 80,974 $ 57,703 $ 35,437 $ 30,912 $ 24,293 $ 72,005 $ 23,608 $ 406,739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5 2024 2023 2022 2021 Prior Revolving Total March 31, 2025 Residential real estate: Risk Rating: Performing $ 92,558 $ 501,441 $ 466,689 $ 1,345,556 $ 1,713,080 $ 2,582,469 $ — $ 265 $ 6,702,058 Nonperforming — 965 6,254 14,514 7,173 40,730 — — 69,636 Total $ 92,558 $ 502,406 $ 472,943 $ 1,360,070 $ 1,720,253 $ 2,623,199 $ — $ 265 $ 6,771,694 Indirect: Risk Rating: Performing $ 91,713 $ 406,102 $ 250,497 $ 199,570 $ 77,992 $ 39,215 $ — $ — $ 1,065,089 Nonperforming 30 931 1,339 1,378 1,269 500 — — 5,447 Total $ 91,743 $ 407,033 $ 251,836 $ 200,948 $ 79,261 $ 39,715 $ — $ — $ 1,070,536 Direct: Risk Rating: Performing $ 15,131 $ 75,388 $ 62,401 $ 59,040 $ 53,930 $ 104,687 $ 132,659 $ 4,594 $ 507,830 Nonperforming — 266 660 364 310 1,944 — 81 3,625 Total $ 15,131 $ 75,654 $ 63,061 $ 59,404 $ 54,240 $ 106,631 $ 132,659 $ 4,675 $ 511,455 Home equity: Risk Rating: Performing $ — $ — $ — $ 233 $ 208 $ 7,994 $ 1,209,284 $ 35,500 $ 1,253,219 Nonperforming — — — 1,245 73 4,536 2,234 13,010 21,098 Total $ — $ — $ — $ 1,478 $ 281 $ 12,530 $ 1,211,518 $ 48,510 $ 1,274,317 Origination Year Revolving to Term 2024 2023 2022 2021 2020 Prior Revolving Total December 31, 2024 Residential real estate: Risk Rating: Performing $ 509,704 $ 476,698 $ 1,455,085 $ 1,662,195 $ 1,574,961 $ 1,058,175 $ 43 $ 271 $ 6,737,132 Nonperforming 480 5,060 11,210 6,298 5,208 32,198 — — 60,454 Total $ 510,184 $ 481,758 $ 1,466,295 $ 1,668,493 $ 1,580,169 $ 1,090,373 $ 43 $ 271 $ 6,797,586 Indirect: Risk Rating: Performing $ 438,835 $ 279,910 $ 227,691 $ 92,223 $ 37,937 $ 14,810 $ — $ — $ 1,091,406 Nonperforming 714 1,147 1,498 1,378 373 262 — — 5,372 Total $ 439,549 $ 281,057 $ 229,189 $ 93,601 $ 38,310 $ 15,072 $ — $ — $ 1,096,778 Direct: Risk Rating: Performing $ 83,773 $ 72,838 $ 66,563 $ 61,317 $ 34,159 $ 80,188 $ 108,572 $ 3,327 $ 510,737 Nonperforming 96 313 365 352 468 1,730 1 82 3,407 Total $ 83,869 $ 73,151 $ 66,928 $ 61,669 $ 34,627 $ 81,918 $ 108,573 $ 3,409 $ 514,144 Home equity: Risk Rating: Performing $ — $ — $ 259 $ 210 $ 1,135 $ 11,005 $ 1,216,226 $ 31,787 $ 1,260,622 Nonperforming — — 1,278 91 209 4,920 2,594 11,619 20,711 Total $ — $ — $ 1,537 $ 301 $ 1,344 $ 15,925 $ 1,218,820 $ 43,406 $ 1,281,333 The following table summarizes the gross charge-offs of loans by loan portfolio segment and origination year: Origination Year 2025 2024 2023 2022 2021 Prior Revolving Total Three Months Ended March 31, 2025 Commercial $ — $ 422 $ 4,119 $ 4,086 $ 6 $ 678 $ — $ 9,311 Commercial real estate — — 303 751 7,996 2,610 — 11,660 BBCC — — — — 4 — — 4 Residential real estate — — — — — 30 — 30 Indirect — 699 677 387 100 71 — 1,934 Direct 43 130 110 443 538 337 — 1,601 Home equity — — — — — — — — Total gross charge-offs $ 43 $ 1,251 $ 5,209 $ 5,667 $ 8,644 $ 3,726 $ — $ 24,540 Origination Year 2024 2023 2022 2021 2020 Prior Revolving Total Three Months Ended March 31, 2024 Commercial $ — $ — $ 3,481 $ 33 $ 8 $ 4 $ 133 $ 3,659 Commercial real estate — — — 2,176 — 4,465 — 6,641 BBCC — — 76 — — — — 76 Residential real estate — — — — — — — — Indirect — 370 472 225 33 38 — 1,138 Direct — 116 576 529 113 223 871 2,428 Home equity — — — 34 — 44 — 78 Total gross charge-offs $ — $ 486 $ 4,605 $ 2,997 $ 154 $ 4,774 $ 1,004 $ 14,020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March 31, 2025 Commercial $ 21,038 $ 2,945 $ 56,455 $ 80,438 $ 10,350,028 $ 10,430,466 Commercial real estate 22,945 1,977 61,985 86,907 15,874,459 15,961,366 BBCC 987 707 1,961 3,655 390,455 394,110 Residential 31,566 6,104 22,848 60,518 6,711,176 6,771,694 Indirect 7,307 1,807 1,281 10,395 1,060,141 1,070,536 Direct 1,264 1,019 1,629 3,912 507,543 511,455 Home equity 5,576 1,387 6,326 13,289 1,261,028 1,274,317 Total $ 90,683 $ 15,946 $ 152,485 $ 259,114 $ 36,154,830 $ 36,413,944 December 31, 2024 Commercial $ 5,970 $ 12,021 $ 47,257 $ 65,248 $ 9,991,011 $ 10,056,259 Commercial real estate 19,240 12,728 60,145 92,113 16,040,935 16,133,048 BBCC 1,227 861 1,430 3,518 403,221 406,739 Residential 49,331 12,085 26,698 88,114 6,709,472 6,797,586 Indirect 9,700 2,675 1,463 13,838 1,082,940 1,096,778 Direct 2,004 970 1,470 4,444 509,700 514,144 Home equity 4,765 3,399 7,567 15,731 1,265,602 1,281,333 Total $ 92,237 $ 44,739 $ 146,030 $ 283,006 $ 36,002,881 $ 36,285,887 The following table presents the amortized cost basis of loans on nonaccrual status and loans past due 90 days or more and still accruing by class of loan: March 31, 2025 December 31, 2024 (dollars in thousands) Nonaccrual Nonaccrual Past Due Nonaccrual Nonaccrual Past Due Commercial $ 137,130 $ 37,783 $ 2,757 $ 119,507 $ 30,551 $ 861 Commercial real estate 227,313 72,612 3,592 233,856 64,453 3,126 BBCC 4,962 — — 4,672 — — Residential 69,636 — — 60,454 — — Indirect 5,447 — 95 5,372 — — Direct 3,625 — 313 3,407 — — Home equity 21,098 — — 20,711 — 73 Total $ 469,211 $ 110,395 $ 6,757 $ 447,979 $ 95,004 $ 4,060 Interest income recognized on nonaccrual loans was insignificant during the three months ended March 31, 2025 and 2024.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over-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March 31, 2025 Commercial $ 19,024 $ 85,549 $ 8,062 $ 6,322 $ 4,055 Commercial real estate 221,604 1,508 1,015 — 126 BBCC 3,263 839 338 232 — Residential 69,636 — — — — Indirect — — — 5,447 — Direct 2,894 27 4 356 22 Home equity 21,098 — — — — Total loans $ 337,519 $ 87,923 $ 9,419 $ 12,357 $ 4,203 December 31, 2024 Commercial $ 17,520 $ 68,985 $ 6,980 $ 6,544 $ 5,215 Commercial real estate 228,952 542 1,046 — — BBCC 3,201 1,137 86 248 — Residential 60,454 — — — — Indirect — — — 5,372 — Direct 2,623 16 23 396 34 Home equity 20,711 — — — — Total loans $ 333,461 $ 70,680 $ 8,135 $ 12,560 $ 5,249 Financial Difficulty Modifications Occasionally, Old National modifies loans to borrowers experiencing financial difficulty in the form of principal forgiveness, term extension, an other-than-insignificant payment delay, or interest rate reduction (or a combination thereof). When principal forgiveness is provided, the amount forgiven is charged-off against the allowance for credit losses on loans. The following table presents the amortized cost basis of financial difficulty modifications that were modified by class of loans and type of modification: (dollars in thousands) Term Total Three Months Ended March 31, 2025 Commercial $ 13,945 0.1 % Commercial real estate 27,383 0.2 % Total $ 41,328 0.1 % Three Months Ended March 31, 2024 Commercial $ 29,426 0.3 % Commercial real estate 120,891 0.8 % Total $ 150,317 0.4 % Old National monitors the performance of financial difficulty modifications to understand the effectiveness of its efforts. The following table presents the performance of financial difficulty modifications in the twelve months following modification: (dollars in thousands) 30-59 Days 60-89 Days Past Due Total Current Total March 31, 2025 Commercial $ 4,607 $ — $ 4,701 $ 9,308 $ 53,806 $ 63,114 Commercial real estate 5,612 — 1,730 7,342 154,164 161,506 Total $ 10,219 $ — $ 6,431 $ 16,650 $ 207,970 $ 224,620 March 31, 2024 Commercial $ — $ — $ — $ — $ 29,426 $ 29,426 Commercial real estate 4,059 31,222 — 35,281 85,610 120,891 Total $ 4,059 $ 31,222 $ — $ 35,281 $ 115,036 $ 150,317 The following table summarizes the nature of the financial difficulty modifications by class of loans: (dollars in thousands) Weighted- Three Months Ended March 31, 2025 Commercial 6.8 Commercial real estate 9.8 Total 8.8 Three Months Ended March 31, 2024 Commercial 9.1 Commercial real estate 8.1 Total 8.6 There were payment defaults on $2.6 million of loans during the three months ended March 31, 2025 to borrowers whose loans were modified due to financial difficulties within the previous twelve months. The payment defaults did not materially impact the allowance for credit losses on loans. There were no payment defaults during the three months ended March 31, 2024 on loans that had been modified within the previous twelve months. Old National had not committed to lend any material additional funds to the borrowers whose loans were modified due to financial difficulties at March 31, 2025 or December 31, 2024. Purchased Credit Deteriorated Loans Old National has purchased loans, for which there was, at acquisition, evidence of more than insignificant deterioration of credit quality since origination. The carrying amount of those loans at acquisition was as follows: (dollars in thousands) CapStar (1) Purchase price of loans at acquisition $ 610,691 Allowance for credit losses at acquisition 26,725 Non-credit discount/(premium) at acquisition 41,886 Par value of acquired loans at acquisition $ 679,302 (1) Old National acquired CapStar effective April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ld National has operating and finance leases for land, office space, banking centers, and equipment. These leases are generally for periods of 5 to 3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dollars in thousands) 2025 2024 Operating lease cost Occupancy/Equipment expense $ 8,199 $ 7,826 Finance lease cost: Amortization of right-of-use assets Occupancy expense 2,270 751 Interest on lease liabilities Interest expense 229 181 Sub-lease income Occupancy expense (83) (125) Total $ 10,615 $ 8,633 Supplemental balance sheet information related to leases was as follows: (dollars in thousands) March 31, December 31, Operating Leases Operating lease right-of-use assets $ 176,826 $ 181,920 Operating lease liabilities 194,529 200,068 Finance Leases Premises and equipment, net 21,766 23,205 Other borrowings 23,440 24,822 Weighted-Average Remaining Lease Term (in Years) Operating leases 7.7 7.8 Finance leases 8.3 7.8 Weighted-Average Discount Rate Operating leases 3.15 % 3.14 % Finance leases 4.03 % 3.96 % Supplemental cash flow information related to leases was as follows: Three Months Ended (dollars in thousands) 2025 2024 Cash paid for amounts included in the measurement of lease liabilities: Operating cash flows from operating leases $ 8,645 $ 8,005 Operating cash flows from finance leases 229 181 Financing cash flows from finance leases 2,213 655 The following table presents a maturity analysis of the Company’s lease liability by lease classification at March 31, 2025: (dollars in thousands) Operating Finance 2025 $ 25,902 $ 6,796 2026 34,128 2,619 2027 32,398 2,656 2028 28,384 2,339 2029 26,073 1,498 Thereafter 73,146 11,979 Total undiscounted lease payments 220,031 27,887 Amounts representing interest (25,502) (4,447) Lease liability $ 194,529 $ 23,440 </t>
        </is>
      </c>
    </row>
    <row r="5">
      <c r="A5" s="4" t="inlineStr">
        <is>
          <t>Leases</t>
        </is>
      </c>
      <c r="B5" s="4" t="inlineStr">
        <is>
          <t xml:space="preserve">LEASES Old National has operating and finance leases for land, office space, banking centers, and equipment. These leases are generally for periods of 5 to 3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dollars in thousands) 2025 2024 Operating lease cost Occupancy/Equipment expense $ 8,199 $ 7,826 Finance lease cost: Amortization of right-of-use assets Occupancy expense 2,270 751 Interest on lease liabilities Interest expense 229 181 Sub-lease income Occupancy expense (83) (125) Total $ 10,615 $ 8,633 Supplemental balance sheet information related to leases was as follows: (dollars in thousands) March 31, December 31, Operating Leases Operating lease right-of-use assets $ 176,826 $ 181,920 Operating lease liabilities 194,529 200,068 Finance Leases Premises and equipment, net 21,766 23,205 Other borrowings 23,440 24,822 Weighted-Average Remaining Lease Term (in Years) Operating leases 7.7 7.8 Finance leases 8.3 7.8 Weighted-Average Discount Rate Operating leases 3.15 % 3.14 % Finance leases 4.03 % 3.96 % Supplemental cash flow information related to leases was as follows: Three Months Ended (dollars in thousands) 2025 2024 Cash paid for amounts included in the measurement of lease liabilities: Operating cash flows from operating leases $ 8,645 $ 8,005 Operating cash flows from finance leases 229 181 Financing cash flows from finance leases 2,213 655 The following table presents a maturity analysis of the Company’s lease liability by lease classification at March 31, 2025: (dollars in thousands) Operating Finance 2025 $ 25,902 $ 6,796 2026 34,128 2,619 2027 32,398 2,656 2028 28,384 2,339 2029 26,073 1,498 Thereafter 73,146 11,979 Total undiscounted lease payments 220,031 27,887 Amounts representing interest (25,502) (4,447) Lease liability $ 194,529 $ 23,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Three Months Ended (dollars in thousands) 2025 2024 Balance at beginning of period $ 2,175,251 $ 1,998,716 Acquisitions and adjustments — — Balance at end of period $ 2,175,251 $ 1,998,716 Old National performed the required annual goodwill impairment test as of August 31, 2024 and there was no impairment. No events or circumstances since the August 31, 2024 annual impairment test were noted that would indicate it was more likely than not a goodwill impairment exists. The gross carrying amounts and accumulated amortization of other intangible assets were as follows: (dollars in thousands) Gross Accumulated Net March 31, 2025 Core deposit $ 189,636 $ (101,756) $ 87,880 Customer trust relationships 50,892 (24,755) 26,137 Total other intangible assets $ 240,528 $ (126,511) $ 114,017 December 31, 2024 Core deposit $ 189,636 $ (95,950) $ 93,686 Customer trust relationships 50,892 (23,731) 27,161 Total other intangible assets $ 240,528 $ (119,681) $ 120,847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during the three months ended March 31, 2025 or 2024. Total amortization expense associated with intangible assets was $6.8 million for the three months ended March 31, 2025, compared to $5.5 million for the three months ended March 31, 2024. Estimated amortization expense for future years is as follows: (dollars in thousands) 2025 remaining $ 19,286 2026 22,474 2027 18,947 2028 15,598 2029 12,663 Thereafter 25,049 Total $ 114,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fied Affordable Housing Projects and Other Tax Credit Investments</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Qualified Affordable Housing Projects and Other Tax Credit Investments</t>
        </is>
      </c>
      <c r="B4" s="4" t="inlineStr">
        <is>
          <t>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March 31, 2025,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March 31, 2025 December 31, 2024 Investment Accounting Method Investment Unfunded Commitment (1) Investment Unfunded Low Income Housing Tax Credit (“LIHTC”) Proportional amortization $ 196,049 $ 109,475 $ 199,350 $ 115,345 Federal Historic Tax Credit (“FHTC”) Proportional amortization 28,074 22,344 30,835 24,869 New Markets Tax Credit (“NMTC”) Consolidation 57,037 — 60,462 — Renewable Energy Equity 4 — 4 — Total $ 281,164 $ 131,819 $ 290,651 $ 140,214 (1) All commitments will be paid by Old National by December 31, 2035. The following table summarizes the amortization expense and tax benefit recognized for Old National’s qualified affordable housing projects and other tax credit investments: (dollars in thousands) Amortization Expense (1) Tax Expense (Benefit) Recognized (2) Three Months Ended March 31, 2025 LIHTC $ 3,205 $ (4,299) FHTC 555 (695) NMTC 3,424 (4,260) Total $ 7,184 $ (9,254) Three Months Ended March 31, 2024 LIHTC $ 2,486 $ (3,331) FHTC 534 (663) NMTC 2,546 (3,175) Renewable Energy 186 — Total $ 5,752 $ (7,169) (1) The amortization expense for the LIHTC and FHTC investments is included in our income tax expense (2) All of the tax benefits recognized are included in our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Three Months Ended March 31, (dollars in thousands) 2025 2024 Outstanding at period end $ 290,256 $ 274,493 Average amount outstanding during the period 272,961 296,236 Maximum amount outstanding at any month-end during the period 290,256 319,423 Weighted-average interest rate: During the period 0.82 % 1.25 % At period end 0.88 % 3.61 % At December 31, 2024, securities sold under agreements to repurchase totaled $269.0 million with a weighted-average interest rate of 0.86%. The following table presents the contractual maturity of our secured borrowings and class of collateral pledged: At March 31, 2025 Remaining Contractual Maturity of the Agreements (dollars in thousands) Overnight and Continuous Up to 30-90 Days Greater Than 90 days Total Repurchase Agreements: U.S. Treasury and agency securities $ 290,256 $ — $ — $ — $ 290,256 Total $ 290,256 $ — $ — $ — $ 290,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3 Months Ended</t>
        </is>
      </c>
    </row>
    <row r="2">
      <c r="B2" s="2" t="inlineStr">
        <is>
          <t>Mar. 31, 2025</t>
        </is>
      </c>
    </row>
    <row r="3">
      <c r="A3" s="3" t="inlineStr">
        <is>
          <t>Federal Home Loan Banks [Abstract]</t>
        </is>
      </c>
      <c r="B3" s="4" t="inlineStr">
        <is>
          <t xml:space="preserve"> </t>
        </is>
      </c>
    </row>
    <row r="4">
      <c r="A4" s="4" t="inlineStr">
        <is>
          <t>Federal Home Loan Bank Advances</t>
        </is>
      </c>
      <c r="B4" s="4" t="inlineStr">
        <is>
          <t xml:space="preserve">FEDERAL HOME LOAN BANK ADVANCES The following table summarizes Old National Bank’s FHLB advances: (dollars in thousands) March 31, December 31, FHLB advances (fixed rates 2.19% to 4.55% and variable rates 4.31% to 4.32%) maturing June 2025 to January 2045 $ 4,526,200 $ 4,475,285 Fair value hedge basis adjustments and unamortized (11,846) (22,726) Total $ 4,514,354 $ 4,452,559 FHLB advances had weighted-average rates of 3.54% at March 31, 2025 and December 31, 2024. FHLB advances are collateralized by designated assets that may include qualifying commercial real estate loans, residential and multifamily mortgages, home equity loans, and certain investment securities. At March 31, 2025, total unamortized prepayment fees related to all FHLB advance debt modifications completed in prior years totaled $6.7 million, compared to $8.2 million at December 31, 2024. Contractual maturities of FHLB advances at March 31, 2025 were as follows: (dollars in thousands) Due in 2025 $ 700,000 Due in 2026 100,000 Due in 2028 650,000 Due in 2029 800,000 Thereafter 2,276,200 Fair value hedge basis adjustments and unamortized prepayment fees (11,846) Total $ 4,514,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86061</v>
      </c>
      <c r="C3" s="6" t="n">
        <v>394450</v>
      </c>
    </row>
    <row r="4">
      <c r="A4" s="4" t="inlineStr">
        <is>
          <t>Money market and other interest-earning investments</t>
        </is>
      </c>
      <c r="B4" s="5" t="n">
        <v>753719</v>
      </c>
      <c r="C4" s="5" t="n">
        <v>833518</v>
      </c>
    </row>
    <row r="5">
      <c r="A5" s="4" t="inlineStr">
        <is>
          <t>Total cash and cash equivalents</t>
        </is>
      </c>
      <c r="B5" s="5" t="n">
        <v>1239780</v>
      </c>
      <c r="C5" s="5" t="n">
        <v>1227968</v>
      </c>
    </row>
    <row r="6">
      <c r="A6" s="4" t="inlineStr">
        <is>
          <t>Equity securities, at fair value</t>
        </is>
      </c>
      <c r="B6" s="5" t="n">
        <v>91650</v>
      </c>
      <c r="C6" s="5" t="n">
        <v>91996</v>
      </c>
    </row>
    <row r="7">
      <c r="A7" s="4" t="inlineStr">
        <is>
          <t>Investment securities - available-for-sale, at fair value (amortized cost $8,643,126 and $8,480,508, respectively)</t>
        </is>
      </c>
      <c r="B7" s="5" t="n">
        <v>7753971</v>
      </c>
      <c r="C7" s="5" t="n">
        <v>7458459</v>
      </c>
    </row>
    <row r="8">
      <c r="A8" s="4" t="inlineStr">
        <is>
          <t>Investment securities - held-to-maturity, at amortized cost (fair value $2,485,533 and $2,471,138, respectively)</t>
        </is>
      </c>
      <c r="B8" s="5" t="n">
        <v>2942783</v>
      </c>
      <c r="C8" s="5" t="n">
        <v>2954881</v>
      </c>
    </row>
    <row r="9">
      <c r="A9" s="4" t="inlineStr">
        <is>
          <t>Federal Home Loan Bank/Federal Reserve Bank stock, at cost</t>
        </is>
      </c>
      <c r="B9" s="5" t="n">
        <v>378692</v>
      </c>
      <c r="C9" s="5" t="n">
        <v>378705</v>
      </c>
    </row>
    <row r="10">
      <c r="A10" s="4" t="inlineStr">
        <is>
          <t>Loans held-for-sale, at fair value</t>
        </is>
      </c>
      <c r="B10" s="5" t="n">
        <v>40424</v>
      </c>
      <c r="C10" s="5" t="n">
        <v>34483</v>
      </c>
    </row>
    <row r="11">
      <c r="A11" s="3" t="inlineStr">
        <is>
          <t>Loans:</t>
        </is>
      </c>
      <c r="B11" s="4" t="inlineStr">
        <is>
          <t xml:space="preserve"> </t>
        </is>
      </c>
      <c r="C11" s="4" t="inlineStr">
        <is>
          <t xml:space="preserve"> </t>
        </is>
      </c>
    </row>
    <row r="12">
      <c r="A12" s="4" t="inlineStr">
        <is>
          <t>Total loans, net of unearned income</t>
        </is>
      </c>
      <c r="B12" s="5" t="n">
        <v>36413944</v>
      </c>
      <c r="C12" s="5" t="n">
        <v>36285887</v>
      </c>
    </row>
    <row r="13">
      <c r="A13" s="4" t="inlineStr">
        <is>
          <t>Allowance for credit losses on loans</t>
        </is>
      </c>
      <c r="B13" s="5" t="n">
        <v>-401932</v>
      </c>
      <c r="C13" s="5" t="n">
        <v>-392522</v>
      </c>
    </row>
    <row r="14">
      <c r="A14" s="4" t="inlineStr">
        <is>
          <t>Net loans</t>
        </is>
      </c>
      <c r="B14" s="5" t="n">
        <v>36012012</v>
      </c>
      <c r="C14" s="5" t="n">
        <v>35893365</v>
      </c>
    </row>
    <row r="15">
      <c r="A15" s="4" t="inlineStr">
        <is>
          <t>Premises and equipment, net</t>
        </is>
      </c>
      <c r="B15" s="5" t="n">
        <v>584664</v>
      </c>
      <c r="C15" s="5" t="n">
        <v>588970</v>
      </c>
    </row>
    <row r="16">
      <c r="A16" s="4" t="inlineStr">
        <is>
          <t>Goodwill</t>
        </is>
      </c>
      <c r="B16" s="5" t="n">
        <v>2175251</v>
      </c>
      <c r="C16" s="5" t="n">
        <v>2175251</v>
      </c>
    </row>
    <row r="17">
      <c r="A17" s="4" t="inlineStr">
        <is>
          <t>Other intangible assets</t>
        </is>
      </c>
      <c r="B17" s="5" t="n">
        <v>114017</v>
      </c>
      <c r="C17" s="5" t="n">
        <v>120847</v>
      </c>
    </row>
    <row r="18">
      <c r="A18" s="4" t="inlineStr">
        <is>
          <t>Company-owned life insurance</t>
        </is>
      </c>
      <c r="B18" s="5" t="n">
        <v>859211</v>
      </c>
      <c r="C18" s="5" t="n">
        <v>859851</v>
      </c>
    </row>
    <row r="19">
      <c r="A19" s="4" t="inlineStr">
        <is>
          <t>Accrued interest receivable and other assets</t>
        </is>
      </c>
      <c r="B19" s="5" t="n">
        <v>1685489</v>
      </c>
      <c r="C19" s="5" t="n">
        <v>1767496</v>
      </c>
    </row>
    <row r="20">
      <c r="A20" s="4" t="inlineStr">
        <is>
          <t>Total assets</t>
        </is>
      </c>
      <c r="B20" s="5" t="n">
        <v>53877944</v>
      </c>
      <c r="C20" s="5" t="n">
        <v>53552272</v>
      </c>
    </row>
    <row r="21">
      <c r="A21" s="3" t="inlineStr">
        <is>
          <t>Deposits:</t>
        </is>
      </c>
      <c r="B21" s="4" t="inlineStr">
        <is>
          <t xml:space="preserve"> </t>
        </is>
      </c>
      <c r="C21" s="4" t="inlineStr">
        <is>
          <t xml:space="preserve"> </t>
        </is>
      </c>
    </row>
    <row r="22">
      <c r="A22" s="4" t="inlineStr">
        <is>
          <t>Noninterest-bearing demand</t>
        </is>
      </c>
      <c r="B22" s="5" t="n">
        <v>9186314</v>
      </c>
      <c r="C22" s="5" t="n">
        <v>9399019</v>
      </c>
    </row>
    <row r="23">
      <c r="A23" s="3" t="inlineStr">
        <is>
          <t>Interest-bearing:</t>
        </is>
      </c>
      <c r="B23" s="4" t="inlineStr">
        <is>
          <t xml:space="preserve"> </t>
        </is>
      </c>
      <c r="C23" s="4" t="inlineStr">
        <is>
          <t xml:space="preserve"> </t>
        </is>
      </c>
    </row>
    <row r="24">
      <c r="A24" s="4" t="inlineStr">
        <is>
          <t>Checking and NOW</t>
        </is>
      </c>
      <c r="B24" s="5" t="n">
        <v>8237335</v>
      </c>
      <c r="C24" s="5" t="n">
        <v>8040331</v>
      </c>
    </row>
    <row r="25">
      <c r="A25" s="4" t="inlineStr">
        <is>
          <t>Savings</t>
        </is>
      </c>
      <c r="B25" s="5" t="n">
        <v>4715329</v>
      </c>
      <c r="C25" s="5" t="n">
        <v>4753279</v>
      </c>
    </row>
    <row r="26">
      <c r="A26" s="4" t="inlineStr">
        <is>
          <t>Money market</t>
        </is>
      </c>
      <c r="B26" s="5" t="n">
        <v>11638653</v>
      </c>
      <c r="C26" s="5" t="n">
        <v>11875192</v>
      </c>
    </row>
    <row r="27">
      <c r="A27" s="4" t="inlineStr">
        <is>
          <t>Time deposits</t>
        </is>
      </c>
      <c r="B27" s="5" t="n">
        <v>7256941</v>
      </c>
      <c r="C27" s="5" t="n">
        <v>6755739</v>
      </c>
    </row>
    <row r="28">
      <c r="A28" s="4" t="inlineStr">
        <is>
          <t>Total deposits</t>
        </is>
      </c>
      <c r="B28" s="5" t="n">
        <v>41034572</v>
      </c>
      <c r="C28" s="5" t="n">
        <v>40823560</v>
      </c>
    </row>
    <row r="29">
      <c r="A29" s="4" t="inlineStr">
        <is>
          <t>Federal funds purchased and interbank borrowings</t>
        </is>
      </c>
      <c r="B29" s="5" t="n">
        <v>170</v>
      </c>
      <c r="C29" s="5" t="n">
        <v>385</v>
      </c>
    </row>
    <row r="30">
      <c r="A30" s="4" t="inlineStr">
        <is>
          <t>Securities sold under agreements to repurchase</t>
        </is>
      </c>
      <c r="B30" s="5" t="n">
        <v>290256</v>
      </c>
      <c r="C30" s="5" t="n">
        <v>268975</v>
      </c>
    </row>
    <row r="31">
      <c r="A31" s="4" t="inlineStr">
        <is>
          <t>Federal Home Loan Bank advances</t>
        </is>
      </c>
      <c r="B31" s="5" t="n">
        <v>4514354</v>
      </c>
      <c r="C31" s="5" t="n">
        <v>4452559</v>
      </c>
    </row>
    <row r="32">
      <c r="A32" s="4" t="inlineStr">
        <is>
          <t>Other borrowings</t>
        </is>
      </c>
      <c r="B32" s="5" t="n">
        <v>642274</v>
      </c>
      <c r="C32" s="5" t="n">
        <v>689618</v>
      </c>
    </row>
    <row r="33">
      <c r="A33" s="4" t="inlineStr">
        <is>
          <t>Accrued expenses and other liabilities</t>
        </is>
      </c>
      <c r="B33" s="5" t="n">
        <v>861664</v>
      </c>
      <c r="C33" s="5" t="n">
        <v>976825</v>
      </c>
    </row>
    <row r="34">
      <c r="A34" s="4" t="inlineStr">
        <is>
          <t>Total liabilities</t>
        </is>
      </c>
      <c r="B34" s="5" t="n">
        <v>47343290</v>
      </c>
      <c r="C34" s="5" t="n">
        <v>47211922</v>
      </c>
    </row>
    <row r="35">
      <c r="A35" s="3" t="inlineStr">
        <is>
          <t>Shareholders’ Equity</t>
        </is>
      </c>
      <c r="B35" s="4" t="inlineStr">
        <is>
          <t xml:space="preserve"> </t>
        </is>
      </c>
      <c r="C35" s="4" t="inlineStr">
        <is>
          <t xml:space="preserve"> </t>
        </is>
      </c>
    </row>
    <row r="36">
      <c r="A36" s="4" t="inlineStr">
        <is>
          <t>Preferred stock, 2,000 shares authorized, 231 shares issued and outstanding</t>
        </is>
      </c>
      <c r="B36" s="5" t="n">
        <v>230500</v>
      </c>
      <c r="C36" s="5" t="n">
        <v>230500</v>
      </c>
    </row>
    <row r="37">
      <c r="A37" s="4" t="inlineStr">
        <is>
          <t>Common stock, no par value, $1.00 per share stated value, 600,000 shares authorized,    319,236 and 318,980 shares issued and outstanding, respectively</t>
        </is>
      </c>
      <c r="B37" s="5" t="n">
        <v>319236</v>
      </c>
      <c r="C37" s="5" t="n">
        <v>318980</v>
      </c>
    </row>
    <row r="38">
      <c r="A38" s="4" t="inlineStr">
        <is>
          <t>Capital surplus</t>
        </is>
      </c>
      <c r="B38" s="5" t="n">
        <v>4572106</v>
      </c>
      <c r="C38" s="5" t="n">
        <v>4570865</v>
      </c>
    </row>
    <row r="39">
      <c r="A39" s="4" t="inlineStr">
        <is>
          <t>Retained earnings</t>
        </is>
      </c>
      <c r="B39" s="5" t="n">
        <v>2061321</v>
      </c>
      <c r="C39" s="5" t="n">
        <v>1966048</v>
      </c>
    </row>
    <row r="40">
      <c r="A40" s="4" t="inlineStr">
        <is>
          <t>Accumulated other comprehensive income (loss), net of tax</t>
        </is>
      </c>
      <c r="B40" s="5" t="n">
        <v>-648509</v>
      </c>
      <c r="C40" s="5" t="n">
        <v>-746043</v>
      </c>
    </row>
    <row r="41">
      <c r="A41" s="4" t="inlineStr">
        <is>
          <t>Total shareholders’ equity</t>
        </is>
      </c>
      <c r="B41" s="5" t="n">
        <v>6534654</v>
      </c>
      <c r="C41" s="5" t="n">
        <v>6340350</v>
      </c>
    </row>
    <row r="42">
      <c r="A42" s="4" t="inlineStr">
        <is>
          <t>Total liabilities and shareholders’ equity</t>
        </is>
      </c>
      <c r="B42" s="5" t="n">
        <v>53877944</v>
      </c>
      <c r="C42" s="5" t="n">
        <v>53552272</v>
      </c>
    </row>
    <row r="43">
      <c r="A43" s="4" t="inlineStr">
        <is>
          <t>Commercial</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 net of unearned income</t>
        </is>
      </c>
      <c r="B45" s="5" t="n">
        <v>10650615</v>
      </c>
      <c r="C45" s="5" t="n">
        <v>10288560</v>
      </c>
    </row>
    <row r="46">
      <c r="A46" s="4" t="inlineStr">
        <is>
          <t>Allowance for credit losses on loans</t>
        </is>
      </c>
      <c r="B46" s="5" t="n">
        <v>-157587</v>
      </c>
      <c r="C46" s="5" t="n">
        <v>-148722</v>
      </c>
    </row>
    <row r="47">
      <c r="A47" s="4" t="inlineStr">
        <is>
          <t>Commercial real estate</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 loans, net of unearned income</t>
        </is>
      </c>
      <c r="B49" s="5" t="n">
        <v>16135327</v>
      </c>
      <c r="C49" s="5" t="n">
        <v>16307486</v>
      </c>
    </row>
    <row r="50">
      <c r="A50" s="4" t="inlineStr">
        <is>
          <t>Allowance for credit losses on loans</t>
        </is>
      </c>
      <c r="B50" s="5" t="n">
        <v>-198110</v>
      </c>
      <c r="C50" s="5" t="n">
        <v>-200309</v>
      </c>
    </row>
    <row r="51">
      <c r="A51" s="4" t="inlineStr">
        <is>
          <t>Residential real estate</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Total loans, net of unearned income</t>
        </is>
      </c>
      <c r="B53" s="5" t="n">
        <v>6771694</v>
      </c>
      <c r="C53" s="5" t="n">
        <v>6797586</v>
      </c>
    </row>
    <row r="54">
      <c r="A54" s="4" t="inlineStr">
        <is>
          <t>Allowance for credit losses on loans</t>
        </is>
      </c>
      <c r="B54" s="5" t="n">
        <v>-24214</v>
      </c>
      <c r="C54" s="5" t="n">
        <v>-22922</v>
      </c>
    </row>
    <row r="55">
      <c r="A55" s="4" t="inlineStr">
        <is>
          <t>Consumer</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 loans, net of unearned income</t>
        </is>
      </c>
      <c r="B57" s="6" t="n">
        <v>2856308</v>
      </c>
      <c r="C57" s="6" t="n">
        <v>2892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t>
        </is>
      </c>
      <c r="B1" s="2" t="inlineStr">
        <is>
          <t>3 Months Ended</t>
        </is>
      </c>
    </row>
    <row r="2">
      <c r="B2" s="2" t="inlineStr">
        <is>
          <t>Mar. 31, 2025</t>
        </is>
      </c>
    </row>
    <row r="3">
      <c r="A3" s="3" t="inlineStr">
        <is>
          <t>Other Liabilities Disclosure [Abstract]</t>
        </is>
      </c>
      <c r="B3" s="4" t="inlineStr">
        <is>
          <t xml:space="preserve"> </t>
        </is>
      </c>
    </row>
    <row r="4">
      <c r="A4" s="4" t="inlineStr">
        <is>
          <t>Other Borrowings</t>
        </is>
      </c>
      <c r="B4" s="4" t="inlineStr">
        <is>
          <t>OTHER BORROWINGS The following table summarizes Old National’s other borrowings: (dollars in thousands) March 31, December 31, Old National Bancorp: Subordinated debentures (fixed rate 5.88%) maturing September 2026 $ 150,000 $ 150,000 Subordinated debentures (fixed rate 5.25%) maturing June 2030 30,000 30,000 Junior subordinated debentures (rates of 5.96% to 8.13%) maturing July 2031 to September 2037 136,643 136,643 Other basis adjustments 11,759 13,049 Old National Bank: Finance lease liabilities 23,440 24,822 Subordinated debentures (3-month Secured Overnight Financing Rate (“SOFR”) plus 4.618%; variable rate 8.90%) maturing October 2025 12,000 12,000 Leveraged loans for NMTC (fixed rates of 1.00% to 2.82%) maturing December 2046 to June 2060 210,251 210,251 Other (1) 68,181 112,853 Total other borrowings $ 642,274 $ 689,618 (1) Includes overnight borrowings to collateralize certain derivative positions totaling $68.1 million at March 31, 2025 and $112.8 million at December 31, 2024. Contractual maturities of other borrowings at March 31, 2025 were as follows: (dollars in thousands) Due in 2025 $ 86,344 Due in 2026 151,976 Due in 2027 2,087 Due in 2028 1,846 Due in 2029 1,059 Thereafter 387,151 Unamortized debt issuance costs and other basis adjustments 11,811 Total $ 642,274 Junior Subordinated Debentures Junior subordinated debentures related to trust preferred securities are classified in “other borrowings” and qualify as Tier 2 capital for regulatory purposes, subject to certain limitations. Through various mergers and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t March 31, 2025: (dollars in thousands) Rate at March 31, Name of Trust Issuance Date Issuance Rate Maturity Date Bridgeview Statutory Trust I July 2001 $ 15,464 3-month SOFR plus 3.58% 8.13% July 31, 2031 Bridgeview Capital Trust II December 2002 15,464 3-month SOFR plus 3.35% 7.91% January 7, 2033 First Midwest Capital Trust I November 2003 37,825 6.95% fixed 6.95% December 1, 2033 St. Joseph Capital Trust II March 2005 5,155 3-month SOFR plus 1.75% 6.31% March 17, 2035 Northern States Statutory Trust I September 2005 10,310 3-month SOFR plus 1.80% 6.36% September 15, 2035 Anchor Capital Trust III August 2005 5,000 3-month SOFR plus 1.55% 6.11% September 30, 2035 Great Lakes Statutory Trust II December 2005 6,186 3-month SOFR plus 1.40% 5.96% December 15, 2035 Home Federal Statutory September 2006 15,464 3-month SOFR plus 1.65% 6.21% September 15, 2036 Monroe Bancorp Capital July 2006 3,093 3-month SOFR plus 1.60% 6.16% October 7, 2036 Tower Capital Trust 3 December 2006 9,279 3-month SOFR plus 1.69% 6.27% March 1, 2037 Monroe Bancorp Statutory March 2007 5,155 3-month SOFR plus 1.60% 6.16% June 15, 2037 Great Lakes Statutory Trust III June 2007 8,248 3-month SOFR plus 1.70% 6.26% September 15, 2037 Total $ 136,643 Leveraged Loans The leveraged loans are directly related to the NMTC structure. As part of the transaction structure, Old National has the right to sell its interest in the entity that received the leveraged loans at an agreed upon price to the leveraged lender at the end of the NMTC seven-year compliance period. See Note 9 to the consolidated financial statements for additional information on the Company’s NMTC investments. Finance Lease Liabilities Old National has long-term finance lease liabilities for certain banking centers and equipment totaling $23.4 million at March 31, 2025. See Note 7 to the consolidated financial statements for a maturity analysis of the Company’s finance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Unrecognized Gains and Total Three Months Ended March 31, 2025 Balance at beginning of period $ (668,063) $ (82,294) $ 4,314 $ (746,043) Other comprehensive income (loss) before reclassifications 85,228 — 8,442 93,670 Amounts reclassified from AOCI to income (1) 56 2,921 887 3,864 Balance at end of period $ (582,779) $ (79,373) $ 13,643 $ (648,509) Three Months Ended March 31, 2024 Balance at beginning of period $ (652,518) $ (95,472) $ 9,181 $ (738,809) Other comprehensive income (loss) before reclassifications (33,463) — (14,205) (47,668) Amounts reclassified from AOCI to income (1) 12 3,221 3,616 6,849 Balance at end of period $ (685,969) $ (92,251) $ (1,408) $ (779,628) (1) See table below for details about reclassifications to income. The following table summarizes the amounts reclassified out of each component of AOCI for the three months ended March 31, 2025 and 2024: Three Months Ended (dollars in thousands) 2025 2024 Details about AOCI Components Amount Reclassified Affected Line Item in the Unrealized gains and losses on $ (76) $ (16) Debt securities gains (losses), net 20 4 Income tax (expense) benefit $ (56) $ (12) Net income Amortization of unrecognized losses on $ (3,915) $ (4,318) Interest income (expense) 994 1,097 Income tax (expense) benefit $ (2,921) $ (3,221) Net income Gains and losses on hedges $ (1,196) $ (4,877) Interest income (expense) 309 1,261 Income tax (expense) benefit $ (887) $ (3,616) Net income Total reclassifications for the period $ (3,864) $ (6,849)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is a summary of the major items comprising the differences in taxes from continuing operations computed at the federal statutory rate and as recorded in the consolidated statements of income: Three Months Ended (dollars in thousands) 2025 2024 Provision at statutory rate of 21% $ 38,128 $ 32,082 Tax-exempt income: Tax-exempt interest (4,252) (4,958) Section 291/265 interest disallowance 669 885 Company-owned life insurance income (1,135) (694) Tax-exempt income (4,718) (4,767) State income taxes 6,901 5,147 Interim period effective rate adjustment (147) 944 Tax credit investments - federal (4,102) (3,055) Officer compensation limitation 372 765 Non-deductible FDIC premiums 2,037 1,747 Other, net (1,567) (375) Income tax expense $ 36,904 $ 32,488 Effective tax rate 20.3 % 21.3 % Net Deferred Tax Assets Net deferred tax assets are included in other assets on the balance sheet. At March 31, 2025, net deferred tax assets totaled $394.5 million, compared to $456.4 million at December 31, 2024. No valuation allowance was required on the Company’s deferred tax assets at March 31, 2025 or December 31, 2024. The Company’s retained earnings at March 31, 2025 included an appropriation for acquired thrifts’ tax bad debt allowances totaling $58.6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Old National has federal net operating loss carryforwards totaling $64.1 million at March 31, 2025 and $60.2 million at December 31, 2024. This federal net operating loss was acquired from the acquisition of Anchor BanCorp Wisconsin Inc. in 2016, First Midwest Bancorp, Inc. in 2022, and CapStar Financial Holdings, Inc. in 2024. If not used, the federal net operating loss carryforwards will begin expiring in 2032 and later. Old National has recorded state net operating loss carryforwards totaling $103.3 million at March 31, 2025 and $106.0 million at December 31, 2024. If not used, the state net operating loss carryforwards will expire from 2028 to 2036. The federal and recorded state net operating loss carryforwards are subject to an annual limitation under Internal Revenue Code section 382. Old National believes that all of the federal and recorded state net operating loss carryforwards will be used prior to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our overall interest rate risk management, Old National uses derivative instruments, including interest rate swaps, collar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Credit risk arises from the possible inability of counterparties to meet the terms of their contracts. Old National’s exposure is limited to the termination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Designated as Hedges Subsequent changes in fair value for a hedging instrument that has been designated and qualifies as part of a hedging relationship are accounted for in the following manner: Cash flow hedges : changes in fair value are recognized as a component in other comprehensive income (loss).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150.0 million notional amount at both March 31, 2025 and December 31, 2024. Interest rate swaps, collars, and floors related to variable-rate commercial loan pools were designated as cash flow hedges totaling $1.9 billion notional amount at both March 31, 2025 and December 31, 2024.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1.1 billion notional amount at both March 31, 2025 and December 31, 2024. Interest rate swaps of certain available-for-sale investment securities were designated as fair value hedges totaling $927.4 million notional amount at both March 31, 2025 and December 31, 2024. The hedges were determined to be effective during all periods presented and we expect them to remain effective during the remaining terms. The following table summarizes Old National’s derivatives designated as hedges: March 31, 2025 December 31, 2024 Fair Value Fair Value (dollars in thousands) Notional Assets (1) Liabilities (2) Notional Assets (1) Liabilities (2) Cash flow hedges Interest rate swaps, collars, and floors on loan $ 1,900,000 $ 9,883 $ 5,386 $ 1,900,000 $ 3,490 $ 11,196 Interest rate swaps on borrowings (3) 150,000 — — 150,000 — — Fair value hedges Interest rate swaps on investment securities (3) 927,407 — — 927,407 — — Interest rate swaps on borrowings (3) 1,100,000 3,507 — 1,100,000 665 — Total $ 13,390 $ 5,386 $ 4,155 $ 11,196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The effect of derivative instruments in fair value hedging relationships on the consolidated statements of income were as follows: (dollars in thousands) Gain (Loss) Derivatives in Location of Gain or Gain (Loss) Hedged Items Location of Gain or Three Months Ended Interest rate contracts Interest income/(expense) $ 8,976 Fixed-rate debt Interest income/(expense) $ (8,933) Interest rate contracts Interest income/(expense) (19,167) Fixed-rate Interest income/(expense) 19,146 Total $ (10,191) $ 10,213 Three Months Ended Interest rate contracts Interest income/(expense) $ (13,970) Fixed-rate debt Interest income/(expense) $ 14,127 Interest rate contracts Interest income/(expense) 25,848 Fixed-rate Interest income/(expense) (25,903) Total $ 11,878 $ (11,776) The effect of derivative instruments in cash flow hedging relationships on the consolidated statements of income were as follows: Three Months Ended Three Months Ended (dollars in thousands) 2025 2024 2025 2024 Derivatives in Location of Gain or Gain (Loss) Gain (Loss) Interest rate contracts Interest income/(expense) $ 11,386 $ (19,159) $ (2,294) $ (5,910) Amounts reported in AOCI related to cash flow hedges will be reclassified to interest income or interest expense as interest payments are received or paid on Old National’s derivative instruments. During the next 12 months, we estimate that $3.9 million will be reclassified to interest income and $16.6 million will be reclassified to interest expense. Derivatives Not Designated as Hedges Commitments to fund certain mortgage loans (“interest rate lock commitments”) and forward commitments for the future delivery of mortgage loans to third party investors (“forward mortgage loan contracts”) are considered derivatives. These derivative contracts do not qualify for hedge accounting. At March 31, 2025, the notional amounts of the interest rate lock commitments were $103.3 million and forward mortgage loan contracts were $116.3 million. At December 31, 2024, the notional amounts of the interest rate lock commitments were $57.4 million and forward commitments were $88.8 million. It is our practice to enter into forward mortgage loan contracts for the future delivery of residential mortgage loans to third-party investors when interest rate lock commitments are entered into in order to economically hedge the effect of changes in interest rates resulting from our commitment to fund the loans. Old National also enters into derivative instruments for the benefit of its clients. The notional amounts of these customer derivative instruments and the offsetting counterparty derivative instruments were $6.3 billion at March 31, 2025 and December 31, 2024. These derivative contracts do not qualify for hedge accounting. These instruments include interest rate swaps and collars. Commonly, Old National will economically hedge significant exposures related to these derivative contracts entered into for the benefit of client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lients. Old National does not designate these foreign currency forward contracts for hedge accounting treatment. The following table summarizes Old National’s derivatives not designated as hedges: March 31, 2025 December 31, 2024 Fair Value Fair Value (dollars in thousands) Notional Assets (1) Liabilities (2) Notional Assets (1) Liabilities (2) Interest rate lock commitments $ 103,335 $ 727 $ — $ 57,380 $ — $ 166 Forward mortgage loan contracts 116,287 — 468 88,808 807 — Customer interest rate swaps 6,322,143 34,103 161,529 6,255,123 12,827 219,926 Counterparty interest rate swaps (3) 6,322,143 89,572 34,285 6,255,123 128,469 12,902 Customer foreign currency contracts 14,703 384 272 10,265 28 121 Counterparty foreign currency contracts 15,968 122 81 10,093 192 2 Total $ 124,908 $ 196,635 $ 142,323 $ 233,117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The effect of derivatives not designated as hedging instruments on the consolidated statements of income were as follows: Three Months Ended (dollars in thousands) 2025 2024 Derivatives Not Designated as Location of Gain or (Loss) Gain (Loss) Interest rate contracts (1) Other income/(expense) $ 23 $ 568 Mortgage contracts Mortgage banking revenue (381) 737 Foreign currency contracts Other income/(expense) 53 (34) Total $ (305) $ 1,271 (1) Includes the valuation differences between the customer and offsetting swaps. Fair Value of Offsetting Derivatives Certain derivative instruments are subject to master netting agreements with counterparties that provide rights of setoff. The Company records these transactions at their gross fair values and does not offset derivative assets and liabilities in the Consolidated Balance Sheet. The following table presents the fair value of the Company’s derivatives and offsetting positions: March 31, 2025 December 31, 2024 (dollars in thousands) Assets Liabilities Assets Liabilities Gross amounts recognized $ 138,298 $ 202,021 $ 146,478 $ 244,313 Less: amounts offset in the Consolidated Balance Sheet — — — — Net amount presented in the Consolidated Balance Sheet 138,298 202,021 146,478 244,313 Gross amounts not offset in the Consolidated Balance Sheet Offsetting derivative positions (39,671) (39,671) (24,098) (24,098) Cash collateral pledged — (68,359) — (112,499) Net credit exposure $ 98,627 $ 93,991 $ 122,380 $ 107,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Financial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Financial Guarantees</t>
        </is>
      </c>
      <c r="B4" s="4" t="inlineStr">
        <is>
          <t>COMMITMENTS, CONTINGENCIES, AND FINANCIAL GUARANTEES Litigation At March 31, 2025, there were certain legal proceedings pending against the Company and its subsidiaries in the ordinary course of business. While the outcome of any legal proceeding is inherently uncertain, based on information currently available, the Company’s management does not expect that any potential liabilities arising from pending litigation will have a material adverse effect on the Company’s business, financial position, or results of operations. Credit-Related Financial Instruments Old National holds instruments, in the normal course of business with clients, that are considered financial guarantees and are recorded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These commitments are not recorded in the consolidated financial statements. The following table summarizes Old National Bank’s unfunded loan commitments and standby letters of credit: (dollars in thousands) March 31, December 31, Unfunded loan commitments (1) $ 8,740,965 $ 8,533,433 Standby letters of credit (2) 184,165 194,323 (1) Excludes cancellable loan commitments of $2.5 billion at March 31, 2025 and $2.5 billion at December 31, 2024. (2) Notional amount, which represents the maximum amount of future funding requirements. The carrying value was $1.8 million at March 31, 2025 and $1.7 million at December 31, 2024. At March 31, 2025, approximately 3% of the unfunded loan commitments had fixed rates, with the remainder having floating rates ranging from 0.01% to 21.49%. The allowance for unfunded loan commitments totaled $22.0 million at March 31, 2025 and $21.7 million at December 31, 2024. Old National is a party in risk participation transactions of interest rate swaps, which had total notional amounts of $847.1 million at March 31, 2025 and $730.5 million at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and equity securities : The fair values for investment securities and equity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SOF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Loans held-for-sale : The fair value of loans held-for-sale is determined using quoted prices for a similar asset, adjusted for specific attributes of that loan (Level 2). Derivative financial instruments : The fair values of derivative financial instruments are based on market quotes developed using observable inputs as of the valuation date (Level 2). Recurring Basis Assets and liabilities measured at fair value on a recurring basis, including financial assets and liabilities for which we have elected the fair value option, are summarized below: Fair Value Measurements at March 31, 2025 Using (dollars in thousands) Carrying Value Quoted Prices in Significant Significant Financial Assets Equity securities $ 91,650 $ 91,650 $ — $ — Investment securities available-for-sale: U.S. Treasury 204,537 204,537 — — U.S. government-sponsored entities and agencies 1,324,803 — 1,324,803 — Mortgage-backed securities - Agency 5,500,019 — 5,500,019 — States and political subdivisions 439,456 — 439,456 — Pooled trust preferred securities 11,311 — 11,311 — Other securities 273,845 — 273,845 — Loans held-for-sale 40,424 — 40,424 — Derivative assets 138,298 — 138,298 — Financial Liabilities Derivative liabilities 202,021 — 202,021 — Fair Value Measurements at December 31, 2024 Using (dollars in thousands) Carrying Value Quoted Prices in Significant Significant Financial Assets Equity securities $ 91,996 $ 91,996 $ — $ — Investment securities available-for-sale: U.S. Treasury 199,013 199,013 — — U.S. government-sponsored entities and agencies 1,257,906 — 1,257,906 — Mortgage-backed securities - Agency 5,204,891 — 5,204,891 — States and political subdivisions 485,544 — 485,544 — Pooled trust preferred securities 11,322 — 11,322 — Other securities 299,783 — 299,783 — Loans held-for-sale 34,483 — 34,483 — Derivative assets 146,478 — 146,478 — Financial Liabilities Derivative liabilities 244,313 — 244,313 — Non-Recurring Basis Assets measured at fair value at March 31, 2025 on a non-recurring basis are summarized below: Fair Value Measurements at March 31, 2025 Using (dollars in thousands) Carrying Quoted Prices in Significant Significant Collateral Dependent Loans: Commercial loans $ 32,872 $ — $ — $ 32,872 Commercial real estate loans 109,839 — — 109,839 Foreclosed Assets: Commercial 975 — — 975 Residential 244 — — 244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196.2 million, with a valuation allowance of $53.5 million at March 31, 2025. Old National recorded provision expense associated with these loans totaling $9.6 million for the three months ended March 31, 2025 and the three months ended March 31, 2024. Other real estate owned and other repossessed property is measured at fair value less costs to sell on a non-recurring basis and had a net carrying amount of $1.2 million at March 31, 2025. There were no write-downs on other real estate owned for the three months ended March 31, 2025 or the three months ended March 31, 2024. Assets measured at fair value at December 31, 2024 on a non-recurring basis are summarized below: Fair Value Measurements at December 31, 2024 Using (dollars in thousands) Carrying Value Quoted Prices in Significant Significant Collateral Dependent Loans: Commercial loans $ 33,658 $ — $ — $ 33,658 Commercial real estate loans 121,393 — — 121,393 Foreclosed Assets: Commercial real estate 975 — — 975 Residential 244 — — 244 At December 31, 2024, commercial and commercial real estate loans that are deemed collateral dependent had a principal amount of $213.8 million, with a valuation allowance of $58.7 million. Net carrying amount of other real estate owned and other repossessed property totaled $1.2 million at December 31, 2024. The table below provides quantitative information about significant unobservable inputs used in fair value measurements within Level 3 of the fair value hierarchy: (dollars in thousands) Fair Value Valuation Techniques Unobservable Input Range (Weighted Average) (1) March 31, 2025 Collateral Dependent Loans Commercial loans $ 32,872 Discounted Discount for type of property, 0% - 50% (33%) cash flow age of appraisal, and current status Commercial real estate loans 109,839 Discounted Discount for type of property, 1% - 48% (14%) cash flow age of appraisal, and current status Foreclosed Assets Commercial real estate 975 Fair value of Discount for type of property, 28% collateral age of appraisal, and current status Residential (2) 244 Fair value of Discount for type of property, 24% collateral age of appraisal, and current status December 31, 2024 Collateral Dependent Loans Commercial loans $ 33,658 Discounted Discount for type of property, 9% - 49% (31%) cash flow age of appraisal, and current status Commercial real estate loans 121,393 Discounted Discount for type of property, 3% - 46% (18%) cash flow age of appraisal, and current status Foreclosed Assets Commercial real estate (2) 975 Fair value of Discount for type of property, 28% collateral age of appraisal, and current status Residential (2) 244 Fair value of Discount for type of property, 24% collateral age of appraisal, and current status (1) Unobservable inputs were weighted by the relative fair value of the instruments. (2) There was only one foreclosed commercial real estate property and one foreclosed residential real estate property at March 31, 2025 and December 31, 2024 with write-downs during the three months ended March 31, 2025 and the year ended December 31, 2024, respectively, so no range or weighted average is reported. Fair Value Option Old National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Loans Held-For-Sale Old National has elected the fair value option for loans held-for-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terest income for loans held-for-sale is included in the income statement totaling $0.6 million for three months ended March 31, 2025, compared to $0.3 million for the three months ended March 31, 2024. Newly originated conforming fixed-rate and adjustable-rate first mortgag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Difference Contractual Principal March 31, 2025 Loans held-for-sale $ 40,424 $ 865 $ 39,559 December 31, 2024 Loans held-for-sale $ 34,483 $ 271 $ 34,212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come Interest (Expense) Total Changes Three Months Ended March 31, 2025 Loans held-for-sale $ 603 $ — $ (9) $ 594 Three Months Ended March 31, 2024 Loans held-for-sale $ (202) $ — $ (5) $ (207) Financial Instruments Not Carried at Fair Value The carrying amounts and estimated fair values of financial instruments not carried at fair value were as follows: Fair Value Measurements at March 31, 2025 Using (dollars in thousands) Carrying Value Quoted Prices in Significant Significant Financial Assets Cash, due from banks, money market, $ 1,239,780 $ 1,239,780 $ — $ — Investment securities held-to-maturity: U.S. government-sponsored entities and agencies 834,830 — 689,134 — Mortgage-backed securities - Agency 958,004 — 807,534 — State and political subdivisions 1,149,949 — 988,865 — Loans, net: Commercial 10,491,574 — — 10,543,257 Commercial real estate 15,935,976 — — 15,900,996 Residential real estate 6,747,480 — — 6,169,165 Consumer credit 2,836,982 — — 2,815,425 Accrued interest receivable 218,607 1,168 51,663 165,776 Financial Liabilities Deposits: Noninterest-bearing demand deposits $ 9,186,314 $ 9,186,314 $ — $ — Checking, NOW, savings, and money market 24,591,317 24,591,317 — — Time deposits 7,256,941 — 7,226,131 — Federal funds purchased and interbank borrowings 170 170 — — Securities sold under agreements to repurchase 290,256 290,256 — — FHLB advances 4,514,354 — 4,454,402 — Other borrowings 642,274 — 642,877 — Accrued interest payable 49,832 — 49,832 — Standby letters of credit 1,791 — — 1,791 Off-Balance Sheet Financial Instruments Commitments to extend credit $ — $ — $ — $ 4,297 Fair Value Measurements at December 31, 2024 Using (dollars in thousands) Carrying Value Quoted Prices in Significant Significant Financial Assets Cash, due from banks, money market, $ 1,227,968 $ 1,227,968 $ — $ — Investment securities held-to-maturity: U.S. government-sponsored entities and agencies 832,984 — 664,331 — Mortgage-backed securities - Agency 970,212 — 800,666 — State and political subdivisions 1,151,685 — 1,006,141 — Loans, net: Commercial 10,138,241 — — 10,158,299 Commercial real estate 16,105,961 — — 15,961,968 Residential real estate 6,774,664 — — 6,080,709 Consumer credit 2,874,499 — — 2,800,060 Accrued interest receivable 233,010 912 60,459 171,639 Financial Liabilities Deposits: Noninterest-bearing demand deposits $ 9,399,019 $ 9,399,019 $ — $ — Checking, NOW, savings, and money market 24,668,802 24,668,802 — — Time deposits 6,755,739 — 6,727,453 — Federal funds purchased and interbank borrowings 385 385 — — Securities sold under agreements to repurchase 268,975 268,975 — — FHLB advances 4,452,559 — 4,340,188 — Other borrowings 689,618 — 689,246 — Accrued interest payable 65,057 — 65,057 — Standby letters of credit 1,742 — — 1,742 Off-Balance Sheet Financial Instruments Commitments to extend credit $ — $ — $ — $ 3,403 The methods utilized to measure the fair value of financial instruments at March 31, 2025 and December 31, 2024 represent an approximation of exit price, however, an actual exit price may dif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about which separate financial information is available that is evaluated regularly by the chief operating decision maker (“CODM”) in assessing performance and in deciding how to allocate resources. Old National’s CODM is the Chairman and CEO of the Company. Through our wholly owned banking subsidiary and non-bank affiliates, we provide a wide range of services primarily throughout the Midwest and Southeast regions of the United States and elsewhere, including commercial and consumer loan and depository services, private banking, capital markets, brokerage, wealth management, trust, investment advisory, and other traditional banking services. The Company’s business activities are predominantly similar in their nature, operations, and economic characteristics, largely serving commercial and specialty banking clients with products and services that are offered through overall similar processes and platforms. The accounting policies for the services discussed here are the same as those described in Note 1 to the consolidated financial statements included in Old National’s Annual Report on Form 10-K for the year ended December 31, 2024. We earn interest income on loans as well as fee income from the origination of loans and from fees charged on deposit accounts. Lending activities include loans to individuals, which primarily consist of home equity lines of credit, residential real estate loans, and consumer loans, and loans to commercial clients, which include commercial loans, commercial real estate loans, agricultural loans, letters of credit, and lease financing. Residential real estate loans are either kept in our loan portfolio or sold to secondary investors, with gains or losses from the sales being recognized. The CODM uses consolidated net income to monitor results, evaluate budget-to-actual variances, perform competitive analyses that benchmark the Company to competitors, and determine whether to reinvest earnings in the Company or to deploy capital in other ways to maximize shareholder value. The CODM is regularly provided with the consolidated income and expenses, as well as assets, as presented on the Consolidated Statements of Income and Consolidated Balance Sheets, respectively, to assess performance and decide how to allocate resources on a Company-wide basis. The CODM also uses such information to monitor the level of expenses incurred associated with the various aspects of the Company’s business that support our clients, generate revenues, and are associated with the overall administration of the Company’s operations. In addition, certain internal financial information is also used by the CODM to monitor credit quality and credit loss expense. As a result, the Company has determined that it has only on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44659</v>
      </c>
      <c r="C4" s="6" t="n">
        <v>12028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 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25 and December 31, 2024, and the results of its operations for the three months ended March 31, 2025 and 2024. Interim results do not necessarily represent annual results. Certain information and disclosures normally included in notes to consolidated annual financial statements prepared in accordance with U.S. generally accepted accounting principles (“GAAP”) have been condensed or omitted in this Quarterly Report on Form 10-Q pursuant to SEC rules and regulations. These financial statements should be read in conjunction with Old National’s Annual Report on Form 10-K for the year ended December 31, 2024. All intercompany transactions and balances have been eliminated.</t>
        </is>
      </c>
    </row>
    <row r="5">
      <c r="A5" s="4" t="inlineStr">
        <is>
          <t>Recent Accounting Pronouncements</t>
        </is>
      </c>
      <c r="B5" s="4" t="inlineStr">
        <is>
          <t>RECENT ACCOUNTING PRONOUNCEMENTS Accounting Guidance Pending Adoption Financial Accounting Standards Board (“FASB”) Accounting Standards Codification (“ASC”) 740 – In December 2023, the FASB issued Accounting Standards Update (“ASU”) 2023-09, Income Taxes (Topic 740): Improvements to Income Tax Disclosures . Among other things, these amendments require that public business entities on an annual basis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quantitative threshold (if the effect of those reconciling items is equal to or greater than 5 percent of the amount computed by multiplying pretax income (loss) by the applicable statutory income tax rate). In addition, the ASU requires information pertaining to taxes paid (net of refunds received) to be disaggregated for federal, state, and foreign taxes and further disaggregated for specific jurisdictions to the extent the related amounts are equal to or greater than 5 percent of total income taxes paid (net of refunds received). The amendments in this ASU are effective for annual periods beginning after December 15, 2024. Old National does not expect the adoption of this guidance will have a material impact on the consolidated financial statements. FASB ASC 220 – In November 2024, the FASB issued ASU 2024-03, Income Statement—Reporting Comprehensive Income—Expense Disaggregation Disclosures (Subtopic 220-40): Disaggregation of Income Statement Expenses . This ASU requires public business entities to disclose specified information about certain costs and expenses in the notes to financial statements at each interim and annual reporting period. Specifically, public business entities will be required to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n entity must disclose certain expense, gain, or loss amounts that are already required under current GAAP. Further, an entity must disclose a qualitative description of the amounts remaining in relevant expense captions that are not separately disaggregated quantitatively. In addition, an entity must disclose the total amount of selling expenses and, in annual reporting periods, an entity’s definition of selling expenses. The amendments in this ASU are effective for annual periods beginning after December 15, 2026, and interim periods within fiscal years beginning after December 15, 2027. Early adoption is permitted. Old National is currently evaluating the impact of adopting this guidance on the consolidated financial statements. FASB ASC 470 – In November 2024, the FASB issued ASU 2024-04, Debt—Debt with Conversion and Other Options (Subtopic 470-20): Induced Conversions of Convertible Debt Instruments . This ASU clarifies requirements for determining whether certain settlements of convertible debt instruments, including convertible debt instruments with cash conversion features or convertible debt instruments that are not currently convertible, should be accounted for as an induced conversion. The amendments in this ASU are effective for annual periods beginning after December 15, 2025, and interim periods within those annual reporting periods. Old National is currently evaluating the impact of adopting this guidance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amortized cost</t>
        </is>
      </c>
      <c r="B3" s="6" t="n">
        <v>8643126</v>
      </c>
      <c r="C3" s="6" t="n">
        <v>8480508</v>
      </c>
    </row>
    <row r="4">
      <c r="A4" s="4" t="inlineStr">
        <is>
          <t>Investment securities - held-to-maturity, fair value</t>
        </is>
      </c>
      <c r="B4" s="6" t="n">
        <v>2485533</v>
      </c>
      <c r="C4" s="6" t="n">
        <v>2471138</v>
      </c>
    </row>
    <row r="5">
      <c r="A5" s="4" t="inlineStr">
        <is>
          <t>Preferred stock, shares authorized (in shares)</t>
        </is>
      </c>
      <c r="B5" s="5" t="n">
        <v>2000</v>
      </c>
      <c r="C5" s="5" t="n">
        <v>2000</v>
      </c>
    </row>
    <row r="6">
      <c r="A6" s="4" t="inlineStr">
        <is>
          <t>Preferred stock, shares issued (in shares)</t>
        </is>
      </c>
      <c r="B6" s="5" t="n">
        <v>231</v>
      </c>
      <c r="C6" s="5" t="n">
        <v>231</v>
      </c>
    </row>
    <row r="7">
      <c r="A7" s="4" t="inlineStr">
        <is>
          <t>Preferred stock, shares outstanding (in shares)</t>
        </is>
      </c>
      <c r="B7" s="5" t="n">
        <v>231</v>
      </c>
      <c r="C7" s="5" t="n">
        <v>231</v>
      </c>
    </row>
    <row r="8">
      <c r="A8" s="4" t="inlineStr">
        <is>
          <t>Common stock, stated value (in dollars per share)</t>
        </is>
      </c>
      <c r="B8" s="6" t="n">
        <v>1</v>
      </c>
      <c r="C8" s="6" t="n">
        <v>1</v>
      </c>
    </row>
    <row r="9">
      <c r="A9" s="4" t="inlineStr">
        <is>
          <t>Authorized and unissued common shares reserved for issuance (in shares)</t>
        </is>
      </c>
      <c r="B9" s="5" t="n">
        <v>600000</v>
      </c>
      <c r="C9" s="5" t="n">
        <v>600000</v>
      </c>
    </row>
    <row r="10">
      <c r="A10" s="4" t="inlineStr">
        <is>
          <t>Common stock, shares issued (in shares)</t>
        </is>
      </c>
      <c r="B10" s="5" t="n">
        <v>319236</v>
      </c>
      <c r="C10" s="5" t="n">
        <v>318980</v>
      </c>
    </row>
    <row r="11">
      <c r="A11" s="4" t="inlineStr">
        <is>
          <t>Common stock, shares outstanding (in shares)</t>
        </is>
      </c>
      <c r="B11" s="5" t="n">
        <v>319236</v>
      </c>
      <c r="C11" s="5" t="n">
        <v>31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Activity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Business Acquisition</t>
        </is>
      </c>
      <c r="B4" s="4" t="inlineStr">
        <is>
          <t xml:space="preserve">The following table presents a summary of the valuation of the assets acquired and liabilities assumed and the fair value of consideration as of the merger date: (dollars and shares in thousands) April 1, Assets Cash and cash equivalents $ 177,791 Investment securities 342,490 FHLB/Federal Reserve Bank stock 14,426 Loans held-for-sale 21,159 Loans, net of allowance for credit losses 2,120,627 Premises and equipment 22,481 Goodwill 176,535 Other intangible assets 46,125 Company-owned life insurance 91,475 Other assets 95,922 Total assets $ 3,109,031 Liabilities Deposits $ 2,560,124 Federal Home Loan Bank advances 75,000 Other borrowings 30,000 Accrued expenses and other liabilities 26,309 Total liabilities $ 2,691,433 Fair value of consideration Common stock (24,014 shares issued at $17.41 per share) $ 417,598 Total consideration $ 417,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Table Reconciling Basic and Diluted Net Income Per Share</t>
        </is>
      </c>
      <c r="B4" s="4" t="inlineStr">
        <is>
          <t>The following table presents the calculation of basic and diluted net income per common share: Three Months Ended (dollars and shares in thousands, except per share data) 2025 2024 Net income $ 144,659 $ 120,284 Preferred dividends (4,034) (4,034) Net income applicable to common shares $ 140,625 $ 116,250 Weighted average common shares outstanding: Weighted average common shares outstanding (basic) 315,925 290,980 Effect of dilutive securities: Restricted stock 2,779 1,227 Forward sale (1) 2,312 — Weighted average diluted shares outstanding 321,016 292,207 Basic Net Income Per Common Share $ 0.45 $ 0.40 Diluted Net Income Per Common Share $ 0.44 $ 0.40 (1) Dilutive forward sale shares represent incremental shares related to the forward sale agreements. Dilution occurred since the average market price of the Company’s common shares for the three months ended March 31, 2025 was higher than the average forward sale price (as determined under the terms of the forward sale agreements). See Note 3 to the consolidated financial statements for additional information regarding these forward sal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Available-for-Sale and Held-to-Maturity Investment Securities Portfolio</t>
        </is>
      </c>
      <c r="B4" s="4" t="inlineStr">
        <is>
          <t>The following table summarizes the amortized cost and fair value of the available-for-sale portfolio and the corresponding amounts of gross unrealized gains, unrealized losses, and basis adjustments in accumulated other comprehensive income (loss) (“AOCI”). (dollars in thousands) Amortized Unrealized Unrealized Basis Adjustments (1) Fair March 31, 2025 Available-for-Sale U.S. Treasury $ 261,345 $ 87 $ (10,931) $ (45,964) $ 204,537 U.S. government-sponsored entities and agencies 1,554,502 238 (161,684) (68,253) 1,324,803 Mortgage-backed securities - Agency 6,064,171 18,649 (582,801) — 5,500,019 States and political subdivisions 466,473 213 (29,073) 1,843 439,456 Pooled trust preferred securities 13,809 — (2,498) — 11,311 Other securities 282,826 965 (9,946) — 273,845 Total available-for-sale securities $ 8,643,126 $ 20,152 $ (796,933) $ (112,374) $ 7,753,971 December 31, 2024 Available-for-Sale U.S. Treasury $ 261,421 $ 67 $ (12,659) $ (49,816) $ 199,013 U.S. government-sponsored entities and agencies 1,521,610 7 (181,360) (82,351) 1,257,906 Mortgage-backed securities - Agency 5,861,067 6,005 (662,181) — 5,204,891 States and political subdivisions 510,630 148 (25,881) 647 485,544 Pooled trust preferred securities 13,807 — (2,485) — 11,322 Other securities 311,973 760 (12,950) — 299,783 Total available-for-sale securities $ 8,480,508 $ 6,987 $ (897,516) $ (131,520) $ 7,458,459 (1) Basis adjustments represent the amount of fair value hedging adjustments included in the carrying amounts of fixed-rate investment securities assets designated in fair value hedging arrangements. See Note 15 to the consolidated financial statements for additional information regarding these derivative financial instruments.</t>
        </is>
      </c>
    </row>
    <row r="5">
      <c r="A5" s="4" t="inlineStr">
        <is>
          <t>Schedule of Held-to-Maturity Investment Securities with Unrecognized Losses</t>
        </is>
      </c>
      <c r="B5" s="4" t="inlineStr">
        <is>
          <t>The following table summarizes the amortized cost and fair value of the held-to-maturity investment securities portfolio and the corresponding amounts of gross unrecognized gains and losses. (dollars in thousands) Amortized Unrecognized Unrecognized Fair March 31, 2025 Held-to-Maturity U.S. government-sponsored entities and agencies $ 834,830 $ — $ (145,696) $ 689,134 Mortgage-backed securities - Agency 958,004 — (150,470) 807,534 States and political subdivisions 1,150,099 23 (161,107) 989,015 Allowance for securities held-to-maturity (150) — — (150) Total held-to-maturity securities $ 2,942,783 $ 23 $ (457,273) $ 2,485,533 December 31, 2024 Held-to-Maturity U.S. government-sponsored entities and agencies $ 832,984 $ — $ (168,653) $ 664,331 Mortgage-backed securities - Agency 970,212 — (169,546) 800,666 States and political subdivisions 1,151,835 317 (145,861) 1,006,291 Allowance for securities held-to-maturity (150) — — (150) Total held-to-maturity securities $ 2,954,881 $ 317 $ (484,060) $ 2,471,138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March 31, 2025 Held-to-Maturity U.S. government-sponsored entities $ — $ — $ 689,134 $ (145,696) $ 689,134 $ (145,696) Mortgage-backed securities - Agency — — 807,534 (150,470) 807,534 (150,470) States and political subdivisions 57,635 (1,706) 922,383 (159,401) 980,018 (161,107) Total held-to-maturity $ 57,635 $ (1,706) $ 2,419,051 $ (455,567) $ 2,476,686 $ (457,273) December 31, 2024 Held-to-Maturity U.S. government-sponsored entities $ — $ — $ 664,331 $ (168,653) $ 664,331 $ (168,653) Mortgage-backed securities - Agency — — 800,666 (169,546) 800,666 (169,546) States and political subdivisions 37,007 (430) 937,364 (145,431) 974,371 (145,861) Total held-to-maturity $ 37,007 $ (430) $ 2,402,361 $ (483,630) $ 2,439,368 $ (484,060)</t>
        </is>
      </c>
    </row>
    <row r="6">
      <c r="A6" s="4" t="inlineStr">
        <is>
          <t>Schedule of Proceeds from Sales or Calls and Realized Gain and Losses of Available-for-Sale Investment Securities and Other Securities</t>
        </is>
      </c>
      <c r="B6" s="4" t="inlineStr">
        <is>
          <t>Proceeds from sales or calls of available-for-sale investment securities and the resulting realized gains and realized losses were as follows: Three Months Ended (dollars in thousands) 2025 2024 Proceeds $ 70,959 $ 61,250 Realized gains 79 3 Realized losses (155) (19)</t>
        </is>
      </c>
    </row>
    <row r="7">
      <c r="A7" s="4" t="inlineStr">
        <is>
          <t>Schedule of Expected Maturities of Investment Securities Portfolio</t>
        </is>
      </c>
      <c r="B7" s="4" t="inlineStr">
        <is>
          <t>The table below shows the amortized cost and fair value of the investment securities portfolio by contractual maturity. Expected maturities may differ from contractual maturities if borrowers have the right to call or prepay obligations with or without call or prepayment penalties. Weighted average yield is based on amortized cost. March 31, 2025 (dollars in thousands) Amortized Fair Weighted Maturity Available-for-Sale Within one year $ 264,290 $ 263,634 3.86 % One to five years 3,046,912 2,993,580 4.44 Five to ten years 4,122,674 3,545,254 2.47 Beyond ten years 1,209,250 951,503 2.65 Total $ 8,643,126 $ 7,753,971 3.23 % Held-to-Maturity Within one year $ 18,135 $ 17,958 3.21 % One to five years 9,030 8,439 2.24 Five to ten years 1,386,527 1,198,525 2.58 Beyond ten years 1,529,091 1,260,611 2.74 Total $ 2,942,783 $ 2,485,533 2.67 %</t>
        </is>
      </c>
    </row>
    <row r="8">
      <c r="A8" s="4" t="inlineStr">
        <is>
          <t>Schedule of Available-for-Sale and Held-to-Maturity Investment Securities with Unrealized Losses by Aggregated Major Security Type and Length of Time in Continuous Unrealized Loss Position</t>
        </is>
      </c>
      <c r="B8"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March 31, 2025 Available-for-Sale U.S. Treasury $ 1,990 $ (12) $ 181,477 $ (10,919) $ 183,467 $ (10,931) U.S. government-sponsored entities 69,755 (407) 1,159,566 (161,277) 1,229,321 (161,684) Mortgage-backed securities - Agency 341,754 (1,990) 3,389,956 (580,811) 3,731,710 (582,801) States and political subdivisions 94,378 (1,592) 261,158 (27,481) 355,536 (29,073) Pooled trust preferred securities — — 11,311 (2,498) 11,311 (2,498) Other securities 16,374 (37) 206,140 (9,909) 222,514 (9,946) Total available-for-sale $ 524,251 $ (4,038) $ 5,209,608 $ (792,895) $ 5,733,859 $ (796,933) December 31, 2024 Available-for-Sale U.S. Treasury $ 3,977 $ (26) $ 177,691 $ (12,633) $ 181,668 $ (12,659) U.S. government-sponsored entities 98,280 (1,713) 1,144,618 (179,647) 1,242,898 (181,360) Mortgage-backed securities - Agency 857,440 (9,172) 3,406,350 (653,009) 4,263,790 (662,181) States and political subdivisions 133,906 (1,462) 279,121 (24,419) 413,027 (25,881) Pooled trust preferred securities — — 11,322 (2,485) 11,322 (2,485) Other securities 33,292 (295) 199,631 (12,655) 232,923 (12,950) Total available-for-sale $ 1,126,895 $ (12,668) $ 5,218,733 $ (884,848) $ 6,345,628 $ (897,5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Loans and Impact of Adoption</t>
        </is>
      </c>
      <c r="B4" s="4" t="inlineStr">
        <is>
          <t>The portfolio segment reclassifications follow: Balance Sheet Portfolio Portfolio (dollars in thousands) March 31, 2025 Commercial (1) $ 10,650,615 $ (220,149) $ 10,430,466 Commercial real estate 16,135,327 (173,961) 15,961,366 BBCC N/A 394,110 394,110 Residential real estate 6,771,694 — 6,771,694 Consumer 2,856,308 (2,856,308) N/A Indirect N/A 1,070,536 1,070,536 Direct N/A 511,455 511,455 Home equity N/A 1,274,317 1,274,317 Total loans (2) $ 36,413,944 $ — $ 36,413,944 Allowance for credit losses on loans (401,932) — (401,932) Net loans $ 36,012,012 $ — $ 36,012,012 December 31, 2024 Commercial (1) $ 10,288,560 $ (232,301) $ 10,056,259 Commercial real estate 16,307,486 (174,438) 16,133,048 BBCC N/A 406,739 406,739 Residential real estate 6,797,586 — 6,797,586 Consumer 2,892,255 (2,892,255) N/A Indirect N/A 1,096,778 1,096,778 Direct N/A 514,144 514,144 Home equity N/A 1,281,333 1,281,333 Total loans (2) $ 36,285,887 $ — $ 36,285,887 Allowance for credit losses on loans (392,522) — (392,522) Net loans $ 35,893,365 $ — $ 35,893,365 (1) Includes direct finance leases of $107.5 million at March 31, 2025 and $120.6 million at December 31, 2024. (2) Includes unearned income of $122.3 million at March 31, 2025 and $163.3 million at December 31, 2024.</t>
        </is>
      </c>
    </row>
    <row r="5">
      <c r="A5" s="4" t="inlineStr">
        <is>
          <t>Schedule of Activity in Allowance for Loan Losses</t>
        </is>
      </c>
      <c r="B5" s="4" t="inlineStr">
        <is>
          <t xml:space="preserve">Old National’s activity in the allowance for credit losses on loans by portfolio segment was as follows: (dollars in thousands) Balance at Charge-offs Recoveries Provision Balance at Three Months Ended March 31, 2025 Commercial $ 148,722 $ (9,311) $ 1,280 $ 16,896 $ 157,587 Commercial real estate 200,309 (11,660) 270 9,191 198,110 BBCC 2,813 (4) 300 (414) 2,695 Residential real estate 22,922 (30) 88 1,234 24,214 Indirect 8,434 (1,934) 439 2,124 9,063 Direct 2,304 (1,601) 512 838 2,053 Home equity 7,018 — 35 1,157 8,210 Total $ 392,522 $ (24,540) $ 2,924 $ 31,026 $ 401,932 Three Months Ended March 31, 2024 Commercial $ 118,333 $ (3,659) $ 334 $ 8,429 $ 123,437 Commercial real estate 155,099 (6,641) 1,035 11,147 160,640 BBCC 2,887 (76) 18 334 3,163 Residential real estate 20,837 — 19 1,043 21,899 Indirect 1,236 (1,138) 332 788 1,218 Direct 3,169 (2,428) 487 1,724 2,952 Home equity 6,049 (78) 45 388 6,404 Total $ 307,610 $ (14,020) $ 2,270 $ 23,853 $ 319,713 Three Months Ended (dollars in thousands) 2025 2024 Allowance for credit losses on unfunded loan commitments: Balance at beginning of period $ 21,654 $ 31,226 Provision (release) for credit losses on unfunded loan 377 (4,962) Balance at end of period $ 22,031 $ 26,264 </t>
        </is>
      </c>
    </row>
    <row r="6">
      <c r="A6" s="4" t="inlineStr">
        <is>
          <t>Schedule of Risk Category of Loans and Amortized Cost</t>
        </is>
      </c>
      <c r="B6" s="4" t="inlineStr">
        <is>
          <t xml:space="preserve">The following table summarizes the amortized cost of term loans by risk category of commercial, commercial real estate, and BBCC loans by loan portfolio segment, class of loan, and origination year: (dollars in thousands) Origination Year Revolving to Term 2025 2024 2023 2022 2021 Prior Revolving Total March 31, 2025 Commercial: Pass $ 526,158 $ 1,800,312 $ 1,206,395 $ 1,056,867 $ 662,292 $ 831,140 $ 2,769,402 $ 633,871 $ 9,486,437 Special Mention 240 29,973 76,049 53,437 14,567 41,565 65,298 30,738 311,867 Classified: Substandard 814 46,978 77,024 69,548 57,452 43,957 117,613 81,646 495,032 Nonaccrual 5 612 1,570 5,037 2,369 3,673 1,323 2,561 17,150 Doubtful 9,869 7,424 20,254 25,849 1,626 9,167 16,112 29,679 119,980 Total $ 537,086 $ 1,885,299 $ 1,381,292 $ 1,210,738 $ 738,306 $ 929,502 $ 2,969,748 $ 778,495 $ 10,430,466 Commercial real estate: Pass $ 596,570 $ 2,116,861 $ 2,436,300 $ 3,391,971 $ 1,948,240 $ 2,817,618 $ 104,380 $ 836,483 $ 14,248,423 Special Mention 2,049 44,474 54,953 145,170 59,239 76,730 21,281 102,703 506,599 Classified: Substandard 8,941 21,634 101,972 453,906 139,673 167,046 378 85,481 979,031 Nonaccrual — 4,181 880 4,548 5,295 20,300 — 24,600 59,804 Doubtful — 10,556 10,046 23,389 27,254 70,149 — 26,115 167,509 Total $ 607,560 $ 2,197,706 $ 2,604,151 $ 4,018,984 $ 2,179,701 $ 3,151,843 $ 126,039 $ 1,075,382 $ 15,961,366 BBCC: Pass $ 15,468 $ 76,655 $ 74,105 $ 52,259 $ 31,389 $ 43,774 $ 64,409 $ 15,673 $ 373,732 Special Mention — 1,424 1,040 618 847 390 1,601 3,928 9,848 Classified: Substandard 99 381 1,111 53 60 330 499 3,035 5,568 Nonaccrual — — 110 716 304 673 — 610 2,413 Doubtful — 61 385 397 188 690 — 828 2,549 Total $ 15,567 $ 78,521 $ 76,751 $ 54,043 $ 32,788 $ 45,857 $ 66,509 $ 24,074 $ 394,110 Origination Year Revolving to Term 2024 2023 2022 2021 2020 Prior Revolving Total December 31, 2024 Commercial: Pass $ 1,852,046 $ 1,267,721 $ 1,145,488 $ 699,429 $ 450,332 $ 624,522 $ 2,577,941 $ 593,232 $ 9,210,711 Special Mention 46,935 102,372 32,250 40,221 21,538 20,535 80,625 28,978 373,454 Classified: Substandard 27,139 49,340 77,835 35,036 19,307 25,503 78,210 40,217 352,587 Nonaccrual 2,221 1,072 4,199 1,530 604 1,357 719 829 12,531 Doubtful 3,419 20,145 27,016 1,774 5,451 1,494 15,405 32,272 106,976 Total $ 1,931,760 $ 1,440,650 $ 1,286,788 $ 777,990 $ 497,232 $ 673,411 $ 2,752,900 $ 695,528 $ 10,056,259 Commercial real estate: Pass $ 2,196,306 $ 2,555,236 $ 3,825,305 $ 2,065,037 $ 1,362,703 $ 1,641,611 $ 122,708 $ 891,682 $ 14,660,588 Special Mention 72,020 31,203 158,254 48,524 37,693 64,357 — 111,900 523,951 Classified: Substandard 47,079 55,923 249,269 102,913 39,466 142,110 996 76,897 714,653 Nonaccrual 3,693 411 3,579 15,922 1,930 3,231 — 118 28,884 Doubtful 7,787 9,689 16,501 37,455 22,817 59,879 — 50,844 204,972 Total $ 2,326,885 $ 2,652,462 $ 4,252,908 $ 2,269,851 $ 1,464,609 $ 1,911,188 $ 123,704 $ 1,131,441 $ 16,133,048 BBCC: Pass $ 79,760 $ 78,420 $ 55,687 $ 33,857 $ 30,215 $ 22,797 $ 67,668 $ 16,265 $ 384,669 Special Mention 1,579 1,067 807 917 21 224 3,582 3,028 11,225 Classified: Substandard 468 976 56 136 598 308 755 2,876 6,173 Nonaccrual — 114 312 177 63 119 — 551 1,336 Doubtful — 397 841 350 15 845 — 888 3,336 Total $ 81,807 $ 80,974 $ 57,703 $ 35,437 $ 30,912 $ 24,293 $ 72,005 $ 23,608 $ 406,739 Origination Year Revolving to Term (dollars in thousands) 2025 2024 2023 2022 2021 Prior Revolving Total March 31, 2025 Residential real estate: Risk Rating: Performing $ 92,558 $ 501,441 $ 466,689 $ 1,345,556 $ 1,713,080 $ 2,582,469 $ — $ 265 $ 6,702,058 Nonperforming — 965 6,254 14,514 7,173 40,730 — — 69,636 Total $ 92,558 $ 502,406 $ 472,943 $ 1,360,070 $ 1,720,253 $ 2,623,199 $ — $ 265 $ 6,771,694 Indirect: Risk Rating: Performing $ 91,713 $ 406,102 $ 250,497 $ 199,570 $ 77,992 $ 39,215 $ — $ — $ 1,065,089 Nonperforming 30 931 1,339 1,378 1,269 500 — — 5,447 Total $ 91,743 $ 407,033 $ 251,836 $ 200,948 $ 79,261 $ 39,715 $ — $ — $ 1,070,536 Direct: Risk Rating: Performing $ 15,131 $ 75,388 $ 62,401 $ 59,040 $ 53,930 $ 104,687 $ 132,659 $ 4,594 $ 507,830 Nonperforming — 266 660 364 310 1,944 — 81 3,625 Total $ 15,131 $ 75,654 $ 63,061 $ 59,404 $ 54,240 $ 106,631 $ 132,659 $ 4,675 $ 511,455 Home equity: Risk Rating: Performing $ — $ — $ — $ 233 $ 208 $ 7,994 $ 1,209,284 $ 35,500 $ 1,253,219 Nonperforming — — — 1,245 73 4,536 2,234 13,010 21,098 Total $ — $ — $ — $ 1,478 $ 281 $ 12,530 $ 1,211,518 $ 48,510 $ 1,274,317 Origination Year Revolving to Term 2024 2023 2022 2021 2020 Prior Revolving Total December 31, 2024 Residential real estate: Risk Rating: Performing $ 509,704 $ 476,698 $ 1,455,085 $ 1,662,195 $ 1,574,961 $ 1,058,175 $ 43 $ 271 $ 6,737,132 Nonperforming 480 5,060 11,210 6,298 5,208 32,198 — — 60,454 Total $ 510,184 $ 481,758 $ 1,466,295 $ 1,668,493 $ 1,580,169 $ 1,090,373 $ 43 $ 271 $ 6,797,586 Indirect: Risk Rating: Performing $ 438,835 $ 279,910 $ 227,691 $ 92,223 $ 37,937 $ 14,810 $ — $ — $ 1,091,406 Nonperforming 714 1,147 1,498 1,378 373 262 — — 5,372 Total $ 439,549 $ 281,057 $ 229,189 $ 93,601 $ 38,310 $ 15,072 $ — $ — $ 1,096,778 Direct: Risk Rating: Performing $ 83,773 $ 72,838 $ 66,563 $ 61,317 $ 34,159 $ 80,188 $ 108,572 $ 3,327 $ 510,737 Nonperforming 96 313 365 352 468 1,730 1 82 3,407 Total $ 83,869 $ 73,151 $ 66,928 $ 61,669 $ 34,627 $ 81,918 $ 108,573 $ 3,409 $ 514,144 Home equity: Risk Rating: Performing $ — $ — $ 259 $ 210 $ 1,135 $ 11,005 $ 1,216,226 $ 31,787 $ 1,260,622 Nonperforming — — 1,278 91 209 4,920 2,594 11,619 20,711 Total $ — $ — $ 1,537 $ 301 $ 1,344 $ 15,925 $ 1,218,820 $ 43,406 $ 1,281,333 The following table summarizes the gross charge-offs of loans by loan portfolio segment and origination year: Origination Year 2025 2024 2023 2022 2021 Prior Revolving Total Three Months Ended March 31, 2025 Commercial $ — $ 422 $ 4,119 $ 4,086 $ 6 $ 678 $ — $ 9,311 Commercial real estate — — 303 751 7,996 2,610 — 11,660 BBCC — — — — 4 — — 4 Residential real estate — — — — — 30 — 30 Indirect — 699 677 387 100 71 — 1,934 Direct 43 130 110 443 538 337 — 1,601 Home equity — — — — — — — — Total gross charge-offs $ 43 $ 1,251 $ 5,209 $ 5,667 $ 8,644 $ 3,726 $ — $ 24,540 Origination Year 2024 2023 2022 2021 2020 Prior Revolving Total Three Months Ended March 31, 2024 Commercial $ — $ — $ 3,481 $ 33 $ 8 $ 4 $ 133 $ 3,659 Commercial real estate — — — 2,176 — 4,465 — 6,641 BBCC — — 76 — — — — 76 Residential real estate — — — — — — — — Indirect — 370 472 225 33 38 — 1,138 Direct — 116 576 529 113 223 871 2,428 Home equity — — — 34 — 44 — 78 Total gross charge-offs $ — $ 486 $ 4,605 $ 2,997 $ 154 $ 4,774 $ 1,004 $ 14,020 </t>
        </is>
      </c>
    </row>
    <row r="7">
      <c r="A7" s="4" t="inlineStr">
        <is>
          <t>Schedule of Past Due Financing Receivables</t>
        </is>
      </c>
      <c r="B7" s="4" t="inlineStr">
        <is>
          <t xml:space="preserve">The following table presents the aging of the amortized cost basis in past due loans by class of loans: (dollars in thousands) 30-59 Days 60-89 Days Past Due Total Current Total March 31, 2025 Commercial $ 21,038 $ 2,945 $ 56,455 $ 80,438 $ 10,350,028 $ 10,430,466 Commercial real estate 22,945 1,977 61,985 86,907 15,874,459 15,961,366 BBCC 987 707 1,961 3,655 390,455 394,110 Residential 31,566 6,104 22,848 60,518 6,711,176 6,771,694 Indirect 7,307 1,807 1,281 10,395 1,060,141 1,070,536 Direct 1,264 1,019 1,629 3,912 507,543 511,455 Home equity 5,576 1,387 6,326 13,289 1,261,028 1,274,317 Total $ 90,683 $ 15,946 $ 152,485 $ 259,114 $ 36,154,830 $ 36,413,944 December 31, 2024 Commercial $ 5,970 $ 12,021 $ 47,257 $ 65,248 $ 9,991,011 $ 10,056,259 Commercial real estate 19,240 12,728 60,145 92,113 16,040,935 16,133,048 BBCC 1,227 861 1,430 3,518 403,221 406,739 Residential 49,331 12,085 26,698 88,114 6,709,472 6,797,586 Indirect 9,700 2,675 1,463 13,838 1,082,940 1,096,778 Direct 2,004 970 1,470 4,444 509,700 514,144 Home equity 4,765 3,399 7,567 15,731 1,265,602 1,281,333 Total $ 92,237 $ 44,739 $ 146,030 $ 283,006 $ 36,002,881 $ 36,285,887 </t>
        </is>
      </c>
    </row>
    <row r="8">
      <c r="A8" s="4" t="inlineStr">
        <is>
          <t>Schedule of Nonaccrual and Past Due Loans</t>
        </is>
      </c>
      <c r="B8" s="4" t="inlineStr">
        <is>
          <t xml:space="preserve">The following table presents the amortized cost basis of loans on nonaccrual status and loans past due 90 days or more and still accruing by class of loan: March 31, 2025 December 31, 2024 (dollars in thousands) Nonaccrual Nonaccrual Past Due Nonaccrual Nonaccrual Past Due Commercial $ 137,130 $ 37,783 $ 2,757 $ 119,507 $ 30,551 $ 861 Commercial real estate 227,313 72,612 3,592 233,856 64,453 3,126 BBCC 4,962 — — 4,672 — — Residential 69,636 — — 60,454 — — Indirect 5,447 — 95 5,372 — — Direct 3,625 — 313 3,407 — — Home equity 21,098 — — 20,711 — 73 Total $ 469,211 $ 110,395 $ 6,757 $ 447,979 $ 95,004 $ 4,060 Type of Collateral (dollars in thousands) Real Blanket Investment Auto Other March 31, 2025 Commercial $ 19,024 $ 85,549 $ 8,062 $ 6,322 $ 4,055 Commercial real estate 221,604 1,508 1,015 — 126 BBCC 3,263 839 338 232 — Residential 69,636 — — — — Indirect — — — 5,447 — Direct 2,894 27 4 356 22 Home equity 21,098 — — — — Total loans $ 337,519 $ 87,923 $ 9,419 $ 12,357 $ 4,203 December 31, 2024 Commercial $ 17,520 $ 68,985 $ 6,980 $ 6,544 $ 5,215 Commercial real estate 228,952 542 1,046 — — BBCC 3,201 1,137 86 248 — Residential 60,454 — — — — Indirect — — — 5,372 — Direct 2,623 16 23 396 34 Home equity 20,711 — — — — Total loans $ 333,461 $ 70,680 $ 8,135 $ 12,560 $ 5,249 </t>
        </is>
      </c>
    </row>
    <row r="9">
      <c r="A9" s="4" t="inlineStr">
        <is>
          <t>Schedule of Activity in Trouble Debt Restructurings</t>
        </is>
      </c>
      <c r="B9" s="4" t="inlineStr">
        <is>
          <t>The following table presents the amortized cost basis of financial difficulty modifications that were modified by class of loans and type of modification: (dollars in thousands) Term Total Three Months Ended March 31, 2025 Commercial $ 13,945 0.1 % Commercial real estate 27,383 0.2 % Total $ 41,328 0.1 % Three Months Ended March 31, 2024 Commercial $ 29,426 0.3 % Commercial real estate 120,891 0.8 % Total $ 150,317 0.4 % Old National monitors the performance of financial difficulty modifications to understand the effectiveness of its efforts. The following table presents the performance of financial difficulty modifications in the twelve months following modification: (dollars in thousands) 30-59 Days 60-89 Days Past Due Total Current Total March 31, 2025 Commercial $ 4,607 $ — $ 4,701 $ 9,308 $ 53,806 $ 63,114 Commercial real estate 5,612 — 1,730 7,342 154,164 161,506 Total $ 10,219 $ — $ 6,431 $ 16,650 $ 207,970 $ 224,620 March 31, 2024 Commercial $ — $ — $ — $ — $ 29,426 $ 29,426 Commercial real estate 4,059 31,222 — 35,281 85,610 120,891 Total $ 4,059 $ 31,222 $ — $ 35,281 $ 115,036 $ 150,317 The following table summarizes the nature of the financial difficulty modifications by class of loans: (dollars in thousands) Weighted- Three Months Ended March 31, 2025 Commercial 6.8 Commercial real estate 9.8 Total 8.8 Three Months Ended March 31, 2024 Commercial 9.1 Commercial real estate 8.1 Total 8.6</t>
        </is>
      </c>
    </row>
    <row r="10">
      <c r="A10" s="4" t="inlineStr">
        <is>
          <t>Schedule of Financing Receivable, Purchased With Credit Deterioration</t>
        </is>
      </c>
      <c r="B10" s="4" t="inlineStr">
        <is>
          <t>Old National has purchased loans, for which there was, at acquisition, evidence of more than insignificant deterioration of credit quality since origination. The carrying amount of those loans at acquisition was as follows: (dollars in thousands) CapStar (1) Purchase price of loans at acquisition $ 610,691 Allowance for credit losses at acquisition 26,725 Non-credit discount/(premium) at acquisition 41,886 Par value of acquired loans at acquisition $ 679,302 (1) Old National acquired CapStar effective April 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Affected Line Three Months Ended (dollars in thousands) 2025 2024 Operating lease cost Occupancy/Equipment expense $ 8,199 $ 7,826 Finance lease cost: Amortization of right-of-use assets Occupancy expense 2,270 751 Interest on lease liabilities Interest expense 229 181 Sub-lease income Occupancy expense (83) (125) Total $ 10,615 $ 8,633 </t>
        </is>
      </c>
    </row>
    <row r="5">
      <c r="A5" s="4" t="inlineStr">
        <is>
          <t>Schedule of Supplemental Balance Sheet Information Related to Leases</t>
        </is>
      </c>
      <c r="B5" s="4" t="inlineStr">
        <is>
          <t>Supplemental balance sheet information related to leases was as follows: (dollars in thousands) March 31, December 31, Operating Leases Operating lease right-of-use assets $ 176,826 $ 181,920 Operating lease liabilities 194,529 200,068 Finance Leases Premises and equipment, net 21,766 23,205 Other borrowings 23,440 24,822 Weighted-Average Remaining Lease Term (in Years) Operating leases 7.7 7.8 Finance leases 8.3 7.8 Weighted-Average Discount Rate Operating leases 3.15 % 3.14 % Finance leases 4.03 % 3.96 %</t>
        </is>
      </c>
    </row>
    <row r="6">
      <c r="A6" s="4" t="inlineStr">
        <is>
          <t>Schedule of Supplemental Cash Flow Information Related to Leases</t>
        </is>
      </c>
      <c r="B6" s="4" t="inlineStr">
        <is>
          <t xml:space="preserve">Supplemental cash flow information related to leases was as follows: Three Months Ended (dollars in thousands) 2025 2024 Cash paid for amounts included in the measurement of lease liabilities: Operating cash flows from operating leases $ 8,645 $ 8,005 Operating cash flows from finance leases 229 181 Financing cash flows from finance leases 2,213 655 </t>
        </is>
      </c>
    </row>
    <row r="7">
      <c r="A7" s="4" t="inlineStr">
        <is>
          <t>Schedule of Maturity Analysis of Lease Liability by Lease Classification</t>
        </is>
      </c>
      <c r="B7" s="4" t="inlineStr">
        <is>
          <t xml:space="preserve">The following table presents a maturity analysis of the Company’s lease liability by lease classification at March 31, 2025: (dollars in thousands) Operating Finance 2025 $ 25,902 $ 6,796 2026 34,128 2,619 2027 32,398 2,656 2028 28,384 2,339 2029 26,073 1,498 Thereafter 73,146 11,979 Total undiscounted lease payments 220,031 27,887 Amounts representing interest (25,502) (4,447) Lease liability $ 194,529 $ 23,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Three Months Ended (dollars in thousands) 2025 2024 Balance at beginning of period $ 2,175,251 $ 1,998,716 Acquisitions and adjustments — — Balance at end of period $ 2,175,251 $ 1,998,716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March 31, 2025 Core deposit $ 189,636 $ (101,756) $ 87,880 Customer trust relationships 50,892 (24,755) 26,137 Total other intangible assets $ 240,528 $ (126,511) $ 114,017 December 31, 2024 Core deposit $ 189,636 $ (95,950) $ 93,686 Customer trust relationships 50,892 (23,731) 27,161 Total other intangible assets $ 240,528 $ (119,681) $ 120,847 </t>
        </is>
      </c>
    </row>
    <row r="6">
      <c r="A6" s="4" t="inlineStr">
        <is>
          <t>Schedule of Estimated Amortization Expense for Future Years</t>
        </is>
      </c>
      <c r="B6" s="4" t="inlineStr">
        <is>
          <t xml:space="preserve">Estimated amortization expense for future years is as follows: (dollars in thousands) 2025 remaining $ 19,286 2026 22,474 2027 18,947 2028 15,598 2029 12,663 Thereafter 25,049 Total $ 114,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March 31, 2025 December 31, 2024 Investment Accounting Method Investment Unfunded Commitment (1) Investment Unfunded Low Income Housing Tax Credit (“LIHTC”) Proportional amortization $ 196,049 $ 109,475 $ 199,350 $ 115,345 Federal Historic Tax Credit (“FHTC”) Proportional amortization 28,074 22,344 30,835 24,869 New Markets Tax Credit (“NMTC”) Consolidation 57,037 — 60,462 — Renewable Energy Equity 4 — 4 — Total $ 281,164 $ 131,819 $ 290,651 $ 140,214 (1) All commitments will be paid by Old National by December 31, 2035. The following table summarizes the amortization expense and tax benefit recognized for Old National’s qualified affordable housing projects and other tax credit investments: (dollars in thousands) Amortization Expense (1) Tax Expense (Benefit) Recognized (2) Three Months Ended March 31, 2025 LIHTC $ 3,205 $ (4,299) FHTC 555 (695) NMTC 3,424 (4,260) Total $ 7,184 $ (9,254) Three Months Ended March 31, 2024 LIHTC $ 2,486 $ (3,331) FHTC 534 (663) NMTC 2,546 (3,175) Renewable Energy 186 — Total $ 5,752 $ (7,169) (1) The amortization expense for the LIHTC and FHTC investments is included in our income tax expense (2) All of the tax benefits recognized are included in our income tax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Schedule of Securities Sold Under Agreements to Repurchase and Weighted-Average Interest Rates</t>
        </is>
      </c>
      <c r="B4" s="4" t="inlineStr">
        <is>
          <t>The following table presents securities sold under agreements to repurchase and related weighted-average interest rates: At or for the Three Months Ended March 31, (dollars in thousands) 2025 2024 Outstanding at period end $ 290,256 $ 274,493 Average amount outstanding during the period 272,961 296,236 Maximum amount outstanding at any month-end during the period 290,256 319,423 Weighted-average interest rate: During the period 0.82 % 1.25 % At period end 0.88 % 3.61 %</t>
        </is>
      </c>
    </row>
    <row r="5">
      <c r="A5" s="4" t="inlineStr">
        <is>
          <t>Schedule of Remaining Contractual Maturity of Secured Borrowings and Class of Collateral Pledged Under Repurchase Agreements</t>
        </is>
      </c>
      <c r="B5" s="4" t="inlineStr">
        <is>
          <t xml:space="preserve">The following table presents the contractual maturity of our secured borrowings and class of collateral pledged: At March 31, 2025 Remaining Contractual Maturity of the Agreements (dollars in thousands) Overnight and Continuous Up to 30-90 Days Greater Than 90 days Total Repurchase Agreements: U.S. Treasury and agency securities $ 290,256 $ — $ — $ — $ 290,256 Total $ 290,256 $ — $ — $ — $ 290,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3 Months Ended</t>
        </is>
      </c>
    </row>
    <row r="2">
      <c r="B2" s="2" t="inlineStr">
        <is>
          <t>Mar. 31, 2025</t>
        </is>
      </c>
    </row>
    <row r="3">
      <c r="A3" s="3" t="inlineStr">
        <is>
          <t>Federal Home Loan Banks [Abstract]</t>
        </is>
      </c>
      <c r="B3" s="4" t="inlineStr">
        <is>
          <t xml:space="preserve"> </t>
        </is>
      </c>
    </row>
    <row r="4">
      <c r="A4" s="4" t="inlineStr">
        <is>
          <t>Summary of FHLB Advances</t>
        </is>
      </c>
      <c r="B4" s="4" t="inlineStr">
        <is>
          <t xml:space="preserve">The following table summarizes Old National Bank’s FHLB advances: (dollars in thousands) March 31, December 31, FHLB advances (fixed rates 2.19% to 4.55% and variable rates 4.31% to 4.32%) maturing June 2025 to January 2045 $ 4,526,200 $ 4,475,285 Fair value hedge basis adjustments and unamortized (11,846) (22,726) Total $ 4,514,354 $ 4,452,559 </t>
        </is>
      </c>
    </row>
    <row r="5">
      <c r="A5" s="4" t="inlineStr">
        <is>
          <t>Summary of Contractual Maturities of FHLB Advances</t>
        </is>
      </c>
      <c r="B5" s="4" t="inlineStr">
        <is>
          <t xml:space="preserve">Contractual maturities of FHLB advances at March 31, 2025 were as follows: (dollars in thousands) Due in 2025 $ 700,000 Due in 2026 100,000 Due in 2028 650,000 Due in 2029 800,000 Thereafter 2,276,200 Fair value hedge basis adjustments and unamortized prepayment fees (11,846) Total $ 4,514,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Borrowing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Other Borrowings</t>
        </is>
      </c>
      <c r="B4" s="4" t="inlineStr">
        <is>
          <t>The following table summarizes Old National’s other borrowings: (dollars in thousands) March 31, December 31, Old National Bancorp: Subordinated debentures (fixed rate 5.88%) maturing September 2026 $ 150,000 $ 150,000 Subordinated debentures (fixed rate 5.25%) maturing June 2030 30,000 30,000 Junior subordinated debentures (rates of 5.96% to 8.13%) maturing July 2031 to September 2037 136,643 136,643 Other basis adjustments 11,759 13,049 Old National Bank: Finance lease liabilities 23,440 24,822 Subordinated debentures (3-month Secured Overnight Financing Rate (“SOFR”) plus 4.618%; variable rate 8.90%) maturing October 2025 12,000 12,000 Leveraged loans for NMTC (fixed rates of 1.00% to 2.82%) maturing December 2046 to June 2060 210,251 210,251 Other (1) 68,181 112,853 Total other borrowings $ 642,274 $ 689,618 (1) Includes overnight borrowings to collateralize certain derivative positions totaling $68.1 million at March 31, 2025 and $112.8 million at December 31, 2024. The following table summarizes the terms of our outstanding junior subordinated debentures at March 31, 2025: (dollars in thousands) Rate at March 31, Name of Trust Issuance Date Issuance Rate Maturity Date Bridgeview Statutory Trust I July 2001 $ 15,464 3-month SOFR plus 3.58% 8.13% July 31, 2031 Bridgeview Capital Trust II December 2002 15,464 3-month SOFR plus 3.35% 7.91% January 7, 2033 First Midwest Capital Trust I November 2003 37,825 6.95% fixed 6.95% December 1, 2033 St. Joseph Capital Trust II March 2005 5,155 3-month SOFR plus 1.75% 6.31% March 17, 2035 Northern States Statutory Trust I September 2005 10,310 3-month SOFR plus 1.80% 6.36% September 15, 2035 Anchor Capital Trust III August 2005 5,000 3-month SOFR plus 1.55% 6.11% September 30, 2035 Great Lakes Statutory Trust II December 2005 6,186 3-month SOFR plus 1.40% 5.96% December 15, 2035 Home Federal Statutory September 2006 15,464 3-month SOFR plus 1.65% 6.21% September 15, 2036 Monroe Bancorp Capital July 2006 3,093 3-month SOFR plus 1.60% 6.16% October 7, 2036 Tower Capital Trust 3 December 2006 9,279 3-month SOFR plus 1.69% 6.27% March 1, 2037 Monroe Bancorp Statutory March 2007 5,155 3-month SOFR plus 1.60% 6.16% June 15, 2037 Great Lakes Statutory Trust III June 2007 8,248 3-month SOFR plus 1.70% 6.26% September 15, 2037 Total $ 136,643 The following table summarizes Old National Bank’s unfunded loan commitments and standby letters of credit: (dollars in thousands) March 31, December 31, Unfunded loan commitments (1) $ 8,740,965 $ 8,533,433 Standby letters of credit (2) 184,165 194,323 (1) Excludes cancellable loan commitments of $2.5 billion at March 31, 2025 and $2.5 billion at December 31, 2024. (2) Notional amount, which represents the maximum amount of future funding requirements. The carrying value was $1.8 million at March 31, 2025 and $1.7 million at December 31, 2024.</t>
        </is>
      </c>
    </row>
    <row r="5">
      <c r="A5" s="4" t="inlineStr">
        <is>
          <t>Summary of Contractual Maturities of Other Borrowings</t>
        </is>
      </c>
      <c r="B5" s="4" t="inlineStr">
        <is>
          <t xml:space="preserve">Contractual maturities of other borrowings at March 31, 2025 were as follows: (dollars in thousands) Due in 2025 $ 86,344 Due in 2026 151,976 Due in 2027 2,087 Due in 2028 1,846 Due in 2029 1,059 Thereafter 387,151 Unamortized debt issuance costs and other basis adjustments 11,811 Total $ 642,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Loans including fees:</t>
        </is>
      </c>
      <c r="B3" s="4" t="inlineStr">
        <is>
          <t xml:space="preserve"> </t>
        </is>
      </c>
      <c r="C3" s="4" t="inlineStr">
        <is>
          <t xml:space="preserve"> </t>
        </is>
      </c>
    </row>
    <row r="4">
      <c r="A4" s="4" t="inlineStr">
        <is>
          <t>Taxable</t>
        </is>
      </c>
      <c r="B4" s="6" t="n">
        <v>515766</v>
      </c>
      <c r="C4" s="6" t="n">
        <v>487361</v>
      </c>
    </row>
    <row r="5">
      <c r="A5" s="4" t="inlineStr">
        <is>
          <t>Nontaxable</t>
        </is>
      </c>
      <c r="B5" s="5" t="n">
        <v>10177</v>
      </c>
      <c r="C5" s="5" t="n">
        <v>13102</v>
      </c>
    </row>
    <row r="6">
      <c r="A6" s="3" t="inlineStr">
        <is>
          <t>Investment securities:</t>
        </is>
      </c>
      <c r="B6" s="4" t="inlineStr">
        <is>
          <t xml:space="preserve"> </t>
        </is>
      </c>
      <c r="C6" s="4" t="inlineStr">
        <is>
          <t xml:space="preserve"> </t>
        </is>
      </c>
    </row>
    <row r="7">
      <c r="A7" s="4" t="inlineStr">
        <is>
          <t>Taxable</t>
        </is>
      </c>
      <c r="B7" s="5" t="n">
        <v>85534</v>
      </c>
      <c r="C7" s="5" t="n">
        <v>75027</v>
      </c>
    </row>
    <row r="8">
      <c r="A8" s="4" t="inlineStr">
        <is>
          <t>Nontaxable</t>
        </is>
      </c>
      <c r="B8" s="5" t="n">
        <v>10107</v>
      </c>
      <c r="C8" s="5" t="n">
        <v>10506</v>
      </c>
    </row>
    <row r="9">
      <c r="A9" s="4" t="inlineStr">
        <is>
          <t>Money market and other interest-earning investments</t>
        </is>
      </c>
      <c r="B9" s="5" t="n">
        <v>8815</v>
      </c>
      <c r="C9" s="5" t="n">
        <v>9985</v>
      </c>
    </row>
    <row r="10">
      <c r="A10" s="4" t="inlineStr">
        <is>
          <t>Total interest income</t>
        </is>
      </c>
      <c r="B10" s="5" t="n">
        <v>630399</v>
      </c>
      <c r="C10" s="5" t="n">
        <v>595981</v>
      </c>
    </row>
    <row r="11">
      <c r="A11" s="3" t="inlineStr">
        <is>
          <t>Interest Expense</t>
        </is>
      </c>
      <c r="B11" s="4" t="inlineStr">
        <is>
          <t xml:space="preserve"> </t>
        </is>
      </c>
      <c r="C11" s="4" t="inlineStr">
        <is>
          <t xml:space="preserve"> </t>
        </is>
      </c>
    </row>
    <row r="12">
      <c r="A12" s="4" t="inlineStr">
        <is>
          <t>Deposits</t>
        </is>
      </c>
      <c r="B12" s="5" t="n">
        <v>190495</v>
      </c>
      <c r="C12" s="5" t="n">
        <v>185439</v>
      </c>
    </row>
    <row r="13">
      <c r="A13" s="4" t="inlineStr">
        <is>
          <t>Federal funds purchased and interbank borrowings</t>
        </is>
      </c>
      <c r="B13" s="5" t="n">
        <v>1625</v>
      </c>
      <c r="C13" s="5" t="n">
        <v>961</v>
      </c>
    </row>
    <row r="14">
      <c r="A14" s="4" t="inlineStr">
        <is>
          <t>Securities sold under agreements to repurchase</t>
        </is>
      </c>
      <c r="B14" s="5" t="n">
        <v>551</v>
      </c>
      <c r="C14" s="5" t="n">
        <v>917</v>
      </c>
    </row>
    <row r="15">
      <c r="A15" s="4" t="inlineStr">
        <is>
          <t>Federal Home Loan Bank advances</t>
        </is>
      </c>
      <c r="B15" s="5" t="n">
        <v>41896</v>
      </c>
      <c r="C15" s="5" t="n">
        <v>41167</v>
      </c>
    </row>
    <row r="16">
      <c r="A16" s="4" t="inlineStr">
        <is>
          <t>Other borrowings</t>
        </is>
      </c>
      <c r="B16" s="5" t="n">
        <v>8189</v>
      </c>
      <c r="C16" s="5" t="n">
        <v>11039</v>
      </c>
    </row>
    <row r="17">
      <c r="A17" s="4" t="inlineStr">
        <is>
          <t>Total interest expense</t>
        </is>
      </c>
      <c r="B17" s="5" t="n">
        <v>242756</v>
      </c>
      <c r="C17" s="5" t="n">
        <v>239523</v>
      </c>
    </row>
    <row r="18">
      <c r="A18" s="4" t="inlineStr">
        <is>
          <t>Net interest income</t>
        </is>
      </c>
      <c r="B18" s="5" t="n">
        <v>387643</v>
      </c>
      <c r="C18" s="5" t="n">
        <v>356458</v>
      </c>
    </row>
    <row r="19">
      <c r="A19" s="4" t="inlineStr">
        <is>
          <t>Provision for credit losses</t>
        </is>
      </c>
      <c r="B19" s="5" t="n">
        <v>31403</v>
      </c>
      <c r="C19" s="5" t="n">
        <v>18891</v>
      </c>
    </row>
    <row r="20">
      <c r="A20" s="4" t="inlineStr">
        <is>
          <t>Net interest income after provision for credit losses</t>
        </is>
      </c>
      <c r="B20" s="5" t="n">
        <v>356240</v>
      </c>
      <c r="C20" s="5" t="n">
        <v>337567</v>
      </c>
    </row>
    <row r="21">
      <c r="A21" s="3" t="inlineStr">
        <is>
          <t>Noninterest Income</t>
        </is>
      </c>
      <c r="B21" s="4" t="inlineStr">
        <is>
          <t xml:space="preserve"> </t>
        </is>
      </c>
      <c r="C21" s="4" t="inlineStr">
        <is>
          <t xml:space="preserve"> </t>
        </is>
      </c>
    </row>
    <row r="22">
      <c r="A22" s="4" t="inlineStr">
        <is>
          <t>Wealth and investment services fees</t>
        </is>
      </c>
      <c r="B22" s="5" t="n">
        <v>29648</v>
      </c>
      <c r="C22" s="5" t="n">
        <v>28304</v>
      </c>
    </row>
    <row r="23">
      <c r="A23" s="4" t="inlineStr">
        <is>
          <t>Service charges on deposit accounts</t>
        </is>
      </c>
      <c r="B23" s="5" t="n">
        <v>21156</v>
      </c>
      <c r="C23" s="5" t="n">
        <v>17898</v>
      </c>
    </row>
    <row r="24">
      <c r="A24" s="4" t="inlineStr">
        <is>
          <t>Debit card and ATM fees</t>
        </is>
      </c>
      <c r="B24" s="5" t="n">
        <v>9991</v>
      </c>
      <c r="C24" s="5" t="n">
        <v>10054</v>
      </c>
    </row>
    <row r="25">
      <c r="A25" s="4" t="inlineStr">
        <is>
          <t>Mortgage banking revenue</t>
        </is>
      </c>
      <c r="B25" s="5" t="n">
        <v>6879</v>
      </c>
      <c r="C25" s="5" t="n">
        <v>4478</v>
      </c>
    </row>
    <row r="26">
      <c r="A26" s="4" t="inlineStr">
        <is>
          <t>Capital markets income</t>
        </is>
      </c>
      <c r="B26" s="5" t="n">
        <v>4506</v>
      </c>
      <c r="C26" s="5" t="n">
        <v>2900</v>
      </c>
    </row>
    <row r="27">
      <c r="A27" s="4" t="inlineStr">
        <is>
          <t>Company-owned life insurance</t>
        </is>
      </c>
      <c r="B27" s="5" t="n">
        <v>5381</v>
      </c>
      <c r="C27" s="5" t="n">
        <v>3434</v>
      </c>
    </row>
    <row r="28">
      <c r="A28" s="4" t="inlineStr">
        <is>
          <t>Debt securities gains (losses), net</t>
        </is>
      </c>
      <c r="B28" s="5" t="n">
        <v>-76</v>
      </c>
      <c r="C28" s="5" t="n">
        <v>-16</v>
      </c>
    </row>
    <row r="29">
      <c r="A29" s="4" t="inlineStr">
        <is>
          <t>Other income</t>
        </is>
      </c>
      <c r="B29" s="5" t="n">
        <v>16309</v>
      </c>
      <c r="C29" s="5" t="n">
        <v>10470</v>
      </c>
    </row>
    <row r="30">
      <c r="A30" s="4" t="inlineStr">
        <is>
          <t>Total noninterest income</t>
        </is>
      </c>
      <c r="B30" s="5" t="n">
        <v>93794</v>
      </c>
      <c r="C30" s="5" t="n">
        <v>77522</v>
      </c>
    </row>
    <row r="31">
      <c r="A31" s="3" t="inlineStr">
        <is>
          <t>Noninterest Expense</t>
        </is>
      </c>
      <c r="B31" s="4" t="inlineStr">
        <is>
          <t xml:space="preserve"> </t>
        </is>
      </c>
      <c r="C31" s="4" t="inlineStr">
        <is>
          <t xml:space="preserve"> </t>
        </is>
      </c>
    </row>
    <row r="32">
      <c r="A32" s="4" t="inlineStr">
        <is>
          <t>Salaries and employee benefits</t>
        </is>
      </c>
      <c r="B32" s="5" t="n">
        <v>148305</v>
      </c>
      <c r="C32" s="5" t="n">
        <v>149803</v>
      </c>
    </row>
    <row r="33">
      <c r="A33" s="4" t="inlineStr">
        <is>
          <t>Occupancy</t>
        </is>
      </c>
      <c r="B33" s="5" t="n">
        <v>29053</v>
      </c>
      <c r="C33" s="5" t="n">
        <v>27019</v>
      </c>
    </row>
    <row r="34">
      <c r="A34" s="4" t="inlineStr">
        <is>
          <t>Equipment</t>
        </is>
      </c>
      <c r="B34" s="5" t="n">
        <v>8901</v>
      </c>
      <c r="C34" s="5" t="n">
        <v>8671</v>
      </c>
    </row>
    <row r="35">
      <c r="A35" s="4" t="inlineStr">
        <is>
          <t>Marketing</t>
        </is>
      </c>
      <c r="B35" s="5" t="n">
        <v>11940</v>
      </c>
      <c r="C35" s="5" t="n">
        <v>10634</v>
      </c>
    </row>
    <row r="36">
      <c r="A36" s="4" t="inlineStr">
        <is>
          <t>Technology</t>
        </is>
      </c>
      <c r="B36" s="5" t="n">
        <v>22020</v>
      </c>
      <c r="C36" s="5" t="n">
        <v>20023</v>
      </c>
    </row>
    <row r="37">
      <c r="A37" s="4" t="inlineStr">
        <is>
          <t>Communication</t>
        </is>
      </c>
      <c r="B37" s="5" t="n">
        <v>4134</v>
      </c>
      <c r="C37" s="5" t="n">
        <v>4000</v>
      </c>
    </row>
    <row r="38">
      <c r="A38" s="4" t="inlineStr">
        <is>
          <t>Professional fees</t>
        </is>
      </c>
      <c r="B38" s="5" t="n">
        <v>7919</v>
      </c>
      <c r="C38" s="5" t="n">
        <v>6406</v>
      </c>
    </row>
    <row r="39">
      <c r="A39" s="4" t="inlineStr">
        <is>
          <t>FDIC assessment</t>
        </is>
      </c>
      <c r="B39" s="5" t="n">
        <v>9700</v>
      </c>
      <c r="C39" s="5" t="n">
        <v>11313</v>
      </c>
    </row>
    <row r="40">
      <c r="A40" s="4" t="inlineStr">
        <is>
          <t>Amortization of intangibles</t>
        </is>
      </c>
      <c r="B40" s="5" t="n">
        <v>6830</v>
      </c>
      <c r="C40" s="5" t="n">
        <v>5455</v>
      </c>
    </row>
    <row r="41">
      <c r="A41" s="4" t="inlineStr">
        <is>
          <t>Amortization of tax credit investments</t>
        </is>
      </c>
      <c r="B41" s="5" t="n">
        <v>3424</v>
      </c>
      <c r="C41" s="5" t="n">
        <v>2749</v>
      </c>
    </row>
    <row r="42">
      <c r="A42" s="4" t="inlineStr">
        <is>
          <t>Other expense</t>
        </is>
      </c>
      <c r="B42" s="5" t="n">
        <v>16245</v>
      </c>
      <c r="C42" s="5" t="n">
        <v>16244</v>
      </c>
    </row>
    <row r="43">
      <c r="A43" s="4" t="inlineStr">
        <is>
          <t>Total noninterest expense</t>
        </is>
      </c>
      <c r="B43" s="5" t="n">
        <v>268471</v>
      </c>
      <c r="C43" s="5" t="n">
        <v>262317</v>
      </c>
    </row>
    <row r="44">
      <c r="A44" s="4" t="inlineStr">
        <is>
          <t>Income before income taxes</t>
        </is>
      </c>
      <c r="B44" s="5" t="n">
        <v>181563</v>
      </c>
      <c r="C44" s="5" t="n">
        <v>152772</v>
      </c>
    </row>
    <row r="45">
      <c r="A45" s="4" t="inlineStr">
        <is>
          <t>Income tax expense</t>
        </is>
      </c>
      <c r="B45" s="5" t="n">
        <v>36904</v>
      </c>
      <c r="C45" s="5" t="n">
        <v>32488</v>
      </c>
    </row>
    <row r="46">
      <c r="A46" s="4" t="inlineStr">
        <is>
          <t>Net income</t>
        </is>
      </c>
      <c r="B46" s="5" t="n">
        <v>144659</v>
      </c>
      <c r="C46" s="5" t="n">
        <v>120284</v>
      </c>
    </row>
    <row r="47">
      <c r="A47" s="4" t="inlineStr">
        <is>
          <t>Preferred dividends</t>
        </is>
      </c>
      <c r="B47" s="5" t="n">
        <v>-4034</v>
      </c>
      <c r="C47" s="5" t="n">
        <v>-4034</v>
      </c>
    </row>
    <row r="48">
      <c r="A48" s="4" t="inlineStr">
        <is>
          <t>Net income applicable to common shareholders</t>
        </is>
      </c>
      <c r="B48" s="6" t="n">
        <v>140625</v>
      </c>
      <c r="C48" s="6" t="n">
        <v>116250</v>
      </c>
    </row>
    <row r="49">
      <c r="A49" s="4" t="inlineStr">
        <is>
          <t>Net income per common share - basic (in dollars per share)</t>
        </is>
      </c>
      <c r="B49" s="7" t="n">
        <v>0.45</v>
      </c>
      <c r="C49" s="7" t="n">
        <v>0.4</v>
      </c>
    </row>
    <row r="50">
      <c r="A50" s="4" t="inlineStr">
        <is>
          <t>Net income per common share - diluted (in dollars per share)</t>
        </is>
      </c>
      <c r="B50" s="7" t="n">
        <v>0.44</v>
      </c>
      <c r="C50" s="7" t="n">
        <v>0.4</v>
      </c>
    </row>
    <row r="51">
      <c r="A51" s="4" t="inlineStr">
        <is>
          <t>Weighted average number of common shares outstanding - basic (in shares)</t>
        </is>
      </c>
      <c r="B51" s="5" t="n">
        <v>315925</v>
      </c>
      <c r="C51" s="5" t="n">
        <v>290980</v>
      </c>
    </row>
    <row r="52">
      <c r="A52" s="4" t="inlineStr">
        <is>
          <t>Weighted average number of common shares outstanding - diluted (in shares)</t>
        </is>
      </c>
      <c r="B52" s="5" t="n">
        <v>321016</v>
      </c>
      <c r="C52" s="5" t="n">
        <v>292207</v>
      </c>
    </row>
    <row r="53">
      <c r="A53" s="4" t="inlineStr">
        <is>
          <t>Dividends per common share (in dollars per share)</t>
        </is>
      </c>
      <c r="B53" s="7" t="n">
        <v>0.14</v>
      </c>
      <c r="C53" s="7" t="n">
        <v>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OCI</t>
        </is>
      </c>
      <c r="B4" s="4" t="inlineStr">
        <is>
          <t>The following table summarizes the changes within each classification of AOCI, net of tax: (dollars in thousands) Unrealized Unrecognized Gains and Total Three Months Ended March 31, 2025 Balance at beginning of period $ (668,063) $ (82,294) $ 4,314 $ (746,043) Other comprehensive income (loss) before reclassifications 85,228 — 8,442 93,670 Amounts reclassified from AOCI to income (1) 56 2,921 887 3,864 Balance at end of period $ (582,779) $ (79,373) $ 13,643 $ (648,509) Three Months Ended March 31, 2024 Balance at beginning of period $ (652,518) $ (95,472) $ 9,181 $ (738,809) Other comprehensive income (loss) before reclassifications (33,463) — (14,205) (47,668) Amounts reclassified from AOCI to income (1) 12 3,221 3,616 6,849 Balance at end of period $ (685,969) $ (92,251) $ (1,408) $ (779,628) (1) See table below for details about reclassifications to income.</t>
        </is>
      </c>
    </row>
    <row r="5">
      <c r="A5" s="4" t="inlineStr">
        <is>
          <t>Schedule of Reclassifications out of AOCI</t>
        </is>
      </c>
      <c r="B5" s="4" t="inlineStr">
        <is>
          <t>The following table summarizes the amounts reclassified out of each component of AOCI for the three months ended March 31, 2025 and 2024: Three Months Ended (dollars in thousands) 2025 2024 Details about AOCI Components Amount Reclassified Affected Line Item in the Unrealized gains and losses on $ (76) $ (16) Debt securities gains (losses), net 20 4 Income tax (expense) benefit $ (56) $ (12) Net income Amortization of unrecognized losses on $ (3,915) $ (4,318) Interest income (expense) 994 1,097 Income tax (expense) benefit $ (2,921) $ (3,221) Net income Gains and losses on hedges $ (1,196) $ (4,877) Interest income (expense) 309 1,261 Income tax (expense) benefit $ (887) $ (3,616) Net income Total reclassifications for the period $ (3,864) $ (6,849)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Differences in Taxes from Continuing Operations Computed at Statutory Rate</t>
        </is>
      </c>
      <c r="B4" s="4" t="inlineStr">
        <is>
          <t>The following is a summary of the major items comprising the differences in taxes from continuing operations computed at the federal statutory rate and as recorded in the consolidated statements of income: Three Months Ended (dollars in thousands) 2025 2024 Provision at statutory rate of 21% $ 38,128 $ 32,082 Tax-exempt income: Tax-exempt interest (4,252) (4,958) Section 291/265 interest disallowance 669 885 Company-owned life insurance income (1,135) (694) Tax-exempt income (4,718) (4,767) State income taxes 6,901 5,147 Interim period effective rate adjustment (147) 944 Tax credit investments - federal (4,102) (3,055) Officer compensation limitation 372 765 Non-deductible FDIC premiums 2,037 1,747 Other, net (1,567) (375) Income tax expense $ 36,904 $ 32,488 Effective tax rate 20.3 % 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Interest Rate Derivatives</t>
        </is>
      </c>
      <c r="B4" s="4" t="inlineStr">
        <is>
          <t>The following table summarizes Old National’s derivatives designated as hedges: March 31, 2025 December 31, 2024 Fair Value Fair Value (dollars in thousands) Notional Assets (1) Liabilities (2) Notional Assets (1) Liabilities (2) Cash flow hedges Interest rate swaps, collars, and floors on loan $ 1,900,000 $ 9,883 $ 5,386 $ 1,900,000 $ 3,490 $ 11,196 Interest rate swaps on borrowings (3) 150,000 — — 150,000 — — Fair value hedges Interest rate swaps on investment securities (3) 927,407 — — 927,407 — — Interest rate swaps on borrowings (3) 1,100,000 3,507 — 1,100,000 665 — Total $ 13,390 $ 5,386 $ 4,155 $ 11,196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Three Months Ended Interest rate contracts Interest income/(expense) $ 8,976 Fixed-rate debt Interest income/(expense) $ (8,933) Interest rate contracts Interest income/(expense) (19,167) Fixed-rate Interest income/(expense) 19,146 Total $ (10,191) $ 10,213 Three Months Ended Interest rate contracts Interest income/(expense) $ (13,970) Fixed-rate debt Interest income/(expense) $ 14,127 Interest rate contracts Interest income/(expense) 25,848 Fixed-rate Interest income/(expense) (25,903) Total $ 11,878 $ (11,776) The effect of derivative instruments in cash flow hedging relationships on the consolidated statements of income were as follows: Three Months Ended Three Months Ended (dollars in thousands) 2025 2024 2025 2024 Derivatives in Location of Gain or Gain (Loss) Gain (Loss) Interest rate contracts Interest income/(expense) $ 11,386 $ (19,159) $ (2,294) $ (5,910) The effect of derivatives not designated as hedging instruments on the consolidated statements of income were as follows: Three Months Ended (dollars in thousands) 2025 2024 Derivatives Not Designated as Location of Gain or (Loss) Gain (Loss) Interest rate contracts (1) Other income/(expense) $ 23 $ 568 Mortgage contracts Mortgage banking revenue (381) 737 Foreign currency contracts Other income/(expense) 53 (34) Total $ (305) $ 1,271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March 31, 2025 December 31, 2024 Fair Value Fair Value (dollars in thousands) Notional Assets (1) Liabilities (2) Notional Assets (1) Liabilities (2) Interest rate lock commitments $ 103,335 $ 727 $ — $ 57,380 $ — $ 166 Forward mortgage loan contracts 116,287 — 468 88,808 807 — Customer interest rate swaps 6,322,143 34,103 161,529 6,255,123 12,827 219,926 Counterparty interest rate swaps (3) 6,322,143 89,572 34,285 6,255,123 128,469 12,902 Customer foreign currency contracts 14,703 384 272 10,265 28 121 Counterparty foreign currency contracts 15,968 122 81 10,093 192 2 Total $ 124,908 $ 196,635 $ 142,323 $ 233,117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t>
        </is>
      </c>
    </row>
    <row r="7">
      <c r="A7" s="4" t="inlineStr">
        <is>
          <t>Schedule of Offsetting Assets</t>
        </is>
      </c>
      <c r="B7" s="4" t="inlineStr">
        <is>
          <t xml:space="preserve">The following table presents the fair value of the Company’s derivatives and offsetting positions: March 31, 2025 December 31, 2024 (dollars in thousands) Assets Liabilities Assets Liabilities Gross amounts recognized $ 138,298 $ 202,021 $ 146,478 $ 244,313 Less: amounts offset in the Consolidated Balance Sheet — — — — Net amount presented in the Consolidated Balance Sheet 138,298 202,021 146,478 244,313 Gross amounts not offset in the Consolidated Balance Sheet Offsetting derivative positions (39,671) (39,671) (24,098) (24,098) Cash collateral pledged — (68,359) — (112,499) Net credit exposure $ 98,627 $ 93,991 $ 122,380 $ 107,716 </t>
        </is>
      </c>
    </row>
    <row r="8">
      <c r="A8" s="4" t="inlineStr">
        <is>
          <t>Schedule of Offsetting Liabilities</t>
        </is>
      </c>
      <c r="B8" s="4" t="inlineStr">
        <is>
          <t xml:space="preserve">The following table presents the fair value of the Company’s derivatives and offsetting positions: March 31, 2025 December 31, 2024 (dollars in thousands) Assets Liabilities Assets Liabilities Gross amounts recognized $ 138,298 $ 202,021 $ 146,478 $ 244,313 Less: amounts offset in the Consolidated Balance Sheet — — — — Net amount presented in the Consolidated Balance Sheet 138,298 202,021 146,478 244,313 Gross amounts not offset in the Consolidated Balance Sheet Offsetting derivative positions (39,671) (39,671) (24,098) (24,098) Cash collateral pledged — (68,359) — (112,499) Net credit exposure $ 98,627 $ 93,991 $ 122,380 $ 107,7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Financial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Loan Commitments</t>
        </is>
      </c>
      <c r="B4" s="4" t="inlineStr">
        <is>
          <t>The following table summarizes Old National’s other borrowings: (dollars in thousands) March 31, December 31, Old National Bancorp: Subordinated debentures (fixed rate 5.88%) maturing September 2026 $ 150,000 $ 150,000 Subordinated debentures (fixed rate 5.25%) maturing June 2030 30,000 30,000 Junior subordinated debentures (rates of 5.96% to 8.13%) maturing July 2031 to September 2037 136,643 136,643 Other basis adjustments 11,759 13,049 Old National Bank: Finance lease liabilities 23,440 24,822 Subordinated debentures (3-month Secured Overnight Financing Rate (“SOFR”) plus 4.618%; variable rate 8.90%) maturing October 2025 12,000 12,000 Leveraged loans for NMTC (fixed rates of 1.00% to 2.82%) maturing December 2046 to June 2060 210,251 210,251 Other (1) 68,181 112,853 Total other borrowings $ 642,274 $ 689,618 (1) Includes overnight borrowings to collateralize certain derivative positions totaling $68.1 million at March 31, 2025 and $112.8 million at December 31, 2024. The following table summarizes the terms of our outstanding junior subordinated debentures at March 31, 2025: (dollars in thousands) Rate at March 31, Name of Trust Issuance Date Issuance Rate Maturity Date Bridgeview Statutory Trust I July 2001 $ 15,464 3-month SOFR plus 3.58% 8.13% July 31, 2031 Bridgeview Capital Trust II December 2002 15,464 3-month SOFR plus 3.35% 7.91% January 7, 2033 First Midwest Capital Trust I November 2003 37,825 6.95% fixed 6.95% December 1, 2033 St. Joseph Capital Trust II March 2005 5,155 3-month SOFR plus 1.75% 6.31% March 17, 2035 Northern States Statutory Trust I September 2005 10,310 3-month SOFR plus 1.80% 6.36% September 15, 2035 Anchor Capital Trust III August 2005 5,000 3-month SOFR plus 1.55% 6.11% September 30, 2035 Great Lakes Statutory Trust II December 2005 6,186 3-month SOFR plus 1.40% 5.96% December 15, 2035 Home Federal Statutory September 2006 15,464 3-month SOFR plus 1.65% 6.21% September 15, 2036 Monroe Bancorp Capital July 2006 3,093 3-month SOFR plus 1.60% 6.16% October 7, 2036 Tower Capital Trust 3 December 2006 9,279 3-month SOFR plus 1.69% 6.27% March 1, 2037 Monroe Bancorp Statutory March 2007 5,155 3-month SOFR plus 1.60% 6.16% June 15, 2037 Great Lakes Statutory Trust III June 2007 8,248 3-month SOFR plus 1.70% 6.26% September 15, 2037 Total $ 136,643 The following table summarizes Old National Bank’s unfunded loan commitments and standby letters of credit: (dollars in thousands) March 31, December 31, Unfunded loan commitments (1) $ 8,740,965 $ 8,533,433 Standby letters of credit (2) 184,165 194,323 (1) Excludes cancellable loan commitments of $2.5 billion at March 31, 2025 and $2.5 billion at December 31, 2024. (2) Notional amount, which represents the maximum amount of future funding requirements. The carrying value was $1.8 million at March 31, 2025 and $1.7 million at December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March 31, 2025 Using (dollars in thousands) Carrying Value Quoted Prices in Significant Significant Financial Assets Equity securities $ 91,650 $ 91,650 $ — $ — Investment securities available-for-sale: U.S. Treasury 204,537 204,537 — — U.S. government-sponsored entities and agencies 1,324,803 — 1,324,803 — Mortgage-backed securities - Agency 5,500,019 — 5,500,019 — States and political subdivisions 439,456 — 439,456 — Pooled trust preferred securities 11,311 — 11,311 — Other securities 273,845 — 273,845 — Loans held-for-sale 40,424 — 40,424 — Derivative assets 138,298 — 138,298 — Financial Liabilities Derivative liabilities 202,021 — 202,021 — Fair Value Measurements at December 31, 2024 Using (dollars in thousands) Carrying Value Quoted Prices in Significant Significant Financial Assets Equity securities $ 91,996 $ 91,996 $ — $ — Investment securities available-for-sale: U.S. Treasury 199,013 199,013 — — U.S. government-sponsored entities and agencies 1,257,906 — 1,257,906 — Mortgage-backed securities - Agency 5,204,891 — 5,204,891 — States and political subdivisions 485,544 — 485,544 — Pooled trust preferred securities 11,322 — 11,322 — Other securities 299,783 — 299,783 — Loans held-for-sale 34,483 — 34,483 — Derivative assets 146,478 — 146,478 — Financial Liabilities Derivative liabilities 244,313 — 244,313 — </t>
        </is>
      </c>
    </row>
    <row r="5">
      <c r="A5" s="4" t="inlineStr">
        <is>
          <t>Schedule of Assets Measured at Fair Value on a Non-Recurring Basis</t>
        </is>
      </c>
      <c r="B5" s="4" t="inlineStr">
        <is>
          <t xml:space="preserve">Assets measured at fair value at March 31, 2025 on a non-recurring basis are summarized below: Fair Value Measurements at March 31, 2025 Using (dollars in thousands) Carrying Quoted Prices in Significant Significant Collateral Dependent Loans: Commercial loans $ 32,872 $ — $ — $ 32,872 Commercial real estate loans 109,839 — — 109,839 Foreclosed Assets: Commercial 975 — — 975 Residential 244 — — 244 Assets measured at fair value at December 31, 2024 on a non-recurring basis are summarized below: Fair Value Measurements at December 31, 2024 Using (dollars in thousands) Carrying Value Quoted Prices in Significant Significant Collateral Dependent Loans: Commercial loans $ 33,658 $ — $ — $ 33,658 Commercial real estate loans 121,393 — — 121,393 Foreclosed Assets: Commercial real estate 975 — — 975 Residential 244 — — 244 </t>
        </is>
      </c>
    </row>
    <row r="6">
      <c r="A6" s="4" t="inlineStr">
        <is>
          <t>Schedule of 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e Valuation Techniques Unobservable Input Range (Weighted Average) (1) March 31, 2025 Collateral Dependent Loans Commercial loans $ 32,872 Discounted Discount for type of property, 0% - 50% (33%) cash flow age of appraisal, and current status Commercial real estate loans 109,839 Discounted Discount for type of property, 1% - 48% (14%) cash flow age of appraisal, and current status Foreclosed Assets Commercial real estate 975 Fair value of Discount for type of property, 28% collateral age of appraisal, and current status Residential (2) 244 Fair value of Discount for type of property, 24% collateral age of appraisal, and current status December 31, 2024 Collateral Dependent Loans Commercial loans $ 33,658 Discounted Discount for type of property, 9% - 49% (31%) cash flow age of appraisal, and current status Commercial real estate loans 121,393 Discounted Discount for type of property, 3% - 46% (18%) cash flow age of appraisal, and current status Foreclosed Assets Commercial real estate (2) 975 Fair value of Discount for type of property, 28% collateral age of appraisal, and current status Residential (2) 244 Fair value of Discount for type of property, 24% collateral age of appraisal, and current status (1) Unobservable inputs were weighted by the relative fair value of the instruments. (2) There was only one foreclosed commercial real estate property and one foreclosed residential real estate property at March 31, 2025 and December 31, 2024 with write-downs during the three months ended March 31, 2025 and the year ended December 31, 2024, respectively, so no range or weighted average is reported.</t>
        </is>
      </c>
    </row>
    <row r="7">
      <c r="A7" s="4" t="inlineStr">
        <is>
          <t>Schedule of Difference Between the Aggregate Fair Value and the Aggregate Remaining Principal Balance</t>
        </is>
      </c>
      <c r="B7" s="4" t="inlineStr">
        <is>
          <t>The difference between the aggregate fair value and the aggregate remaining principal balance for loans for which the fair value option has been elected was as follows: (dollars in thousands) Aggregate Difference Contractual Principal March 31, 2025 Loans held-for-sale $ 40,424 $ 865 $ 39,559 December 31, 2024 Loans held-for-sale $ 34,483 $ 271 $ 34,212 The following table presents the amount of gains and losses from fair value changes included in income before income taxes for financial assets carried at fair value: (dollars in thousands) Other Interest Income Interest (Expense) Total Changes Three Months Ended March 31, 2025 Loans held-for-sale $ 603 $ — $ (9) $ 594 Three Months Ended March 31, 2024 Loans held-for-sale $ (202) $ — $ (5) $ (207)</t>
        </is>
      </c>
    </row>
    <row r="8">
      <c r="A8" s="4" t="inlineStr">
        <is>
          <t>Carrying Amounts and Estimated Fair Values of Financial Instruments, Not Carried at Fair Value</t>
        </is>
      </c>
      <c r="B8" s="4" t="inlineStr">
        <is>
          <t xml:space="preserve">The carrying amounts and estimated fair values of financial instruments not carried at fair value were as follows: Fair Value Measurements at March 31, 2025 Using (dollars in thousands) Carrying Value Quoted Prices in Significant Significant Financial Assets Cash, due from banks, money market, $ 1,239,780 $ 1,239,780 $ — $ — Investment securities held-to-maturity: U.S. government-sponsored entities and agencies 834,830 — 689,134 — Mortgage-backed securities - Agency 958,004 — 807,534 — State and political subdivisions 1,149,949 — 988,865 — Loans, net: Commercial 10,491,574 — — 10,543,257 Commercial real estate 15,935,976 — — 15,900,996 Residential real estate 6,747,480 — — 6,169,165 Consumer credit 2,836,982 — — 2,815,425 Accrued interest receivable 218,607 1,168 51,663 165,776 Financial Liabilities Deposits: Noninterest-bearing demand deposits $ 9,186,314 $ 9,186,314 $ — $ — Checking, NOW, savings, and money market 24,591,317 24,591,317 — — Time deposits 7,256,941 — 7,226,131 — Federal funds purchased and interbank borrowings 170 170 — — Securities sold under agreements to repurchase 290,256 290,256 — — FHLB advances 4,514,354 — 4,454,402 — Other borrowings 642,274 — 642,877 — Accrued interest payable 49,832 — 49,832 — Standby letters of credit 1,791 — — 1,791 Off-Balance Sheet Financial Instruments Commitments to extend credit $ — $ — $ — $ 4,297 Fair Value Measurements at December 31, 2024 Using (dollars in thousands) Carrying Value Quoted Prices in Significant Significant Financial Assets Cash, due from banks, money market, $ 1,227,968 $ 1,227,968 $ — $ — Investment securities held-to-maturity: U.S. government-sponsored entities and agencies 832,984 — 664,331 — Mortgage-backed securities - Agency 970,212 — 800,666 — State and political subdivisions 1,151,685 — 1,006,141 — Loans, net: Commercial 10,138,241 — — 10,158,299 Commercial real estate 16,105,961 — — 15,961,968 Residential real estate 6,774,664 — — 6,080,709 Consumer credit 2,874,499 — — 2,800,060 Accrued interest receivable 233,010 912 60,459 171,639 Financial Liabilities Deposits: Noninterest-bearing demand deposits $ 9,399,019 $ 9,399,019 $ — $ — Checking, NOW, savings, and money market 24,668,802 24,668,802 — — Time deposits 6,755,739 — 6,727,453 — Federal funds purchased and interbank borrowings 385 385 — — Securities sold under agreements to repurchase 268,975 268,975 — — FHLB advances 4,452,559 — 4,340,188 — Other borrowings 689,618 — 689,246 — Accrued interest payable 65,057 — 65,057 — Standby letters of credit 1,742 — — 1,742 Off-Balance Sheet Financial Instruments Commitments to extend credit $ — $ — $ — $ 3,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s>
  <sheetData>
    <row r="1">
      <c r="A1" s="1" t="inlineStr">
        <is>
          <t>Acquisition and Divestiture Activity - Total Consideration (Details) - USD ($) $ / shares in Units, shares in Thousands</t>
        </is>
      </c>
      <c r="B1" s="2" t="inlineStr">
        <is>
          <t>Apr. 01, 2024</t>
        </is>
      </c>
      <c r="C1" s="2" t="inlineStr">
        <is>
          <t>Mar. 31, 2025</t>
        </is>
      </c>
      <c r="D1" s="2" t="inlineStr">
        <is>
          <t>Dec. 31, 2024</t>
        </is>
      </c>
      <c r="E1" s="2" t="inlineStr">
        <is>
          <t>Mar. 31, 2024</t>
        </is>
      </c>
      <c r="F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2175251000</v>
      </c>
      <c r="D3" s="6" t="n">
        <v>2175251000</v>
      </c>
      <c r="E3" s="6" t="n">
        <v>1998716000</v>
      </c>
      <c r="F3" s="6" t="n">
        <v>1998716000</v>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in shares)</t>
        </is>
      </c>
      <c r="B6" s="6" t="n">
        <v>24014000</v>
      </c>
      <c r="C6" s="4" t="inlineStr">
        <is>
          <t xml:space="preserve"> </t>
        </is>
      </c>
      <c r="D6" s="4" t="inlineStr">
        <is>
          <t xml:space="preserve"> </t>
        </is>
      </c>
      <c r="E6" s="4" t="inlineStr">
        <is>
          <t xml:space="preserve"> </t>
        </is>
      </c>
      <c r="F6" s="4" t="inlineStr">
        <is>
          <t xml:space="preserve"> </t>
        </is>
      </c>
    </row>
    <row r="7">
      <c r="A7" s="4" t="inlineStr">
        <is>
          <t>Share price (in dollars per share)</t>
        </is>
      </c>
      <c r="B7" s="7" t="n">
        <v>17.41</v>
      </c>
      <c r="C7" s="4" t="inlineStr">
        <is>
          <t xml:space="preserve"> </t>
        </is>
      </c>
      <c r="D7" s="4" t="inlineStr">
        <is>
          <t xml:space="preserve"> </t>
        </is>
      </c>
      <c r="E7" s="4" t="inlineStr">
        <is>
          <t xml:space="preserve"> </t>
        </is>
      </c>
      <c r="F7" s="4" t="inlineStr">
        <is>
          <t xml:space="preserve"> </t>
        </is>
      </c>
    </row>
    <row r="8">
      <c r="A8" s="4" t="inlineStr">
        <is>
          <t>CapStar Financial Holding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177791000</v>
      </c>
      <c r="C10" s="4" t="inlineStr">
        <is>
          <t xml:space="preserve"> </t>
        </is>
      </c>
      <c r="D10" s="4" t="inlineStr">
        <is>
          <t xml:space="preserve"> </t>
        </is>
      </c>
      <c r="E10" s="4" t="inlineStr">
        <is>
          <t xml:space="preserve"> </t>
        </is>
      </c>
      <c r="F10" s="4" t="inlineStr">
        <is>
          <t xml:space="preserve"> </t>
        </is>
      </c>
    </row>
    <row r="11">
      <c r="A11" s="4" t="inlineStr">
        <is>
          <t>Investment securities</t>
        </is>
      </c>
      <c r="B11" s="5" t="n">
        <v>342490000</v>
      </c>
      <c r="C11" s="4" t="inlineStr">
        <is>
          <t xml:space="preserve"> </t>
        </is>
      </c>
      <c r="D11" s="4" t="inlineStr">
        <is>
          <t xml:space="preserve"> </t>
        </is>
      </c>
      <c r="E11" s="4" t="inlineStr">
        <is>
          <t xml:space="preserve"> </t>
        </is>
      </c>
      <c r="F11" s="4" t="inlineStr">
        <is>
          <t xml:space="preserve"> </t>
        </is>
      </c>
    </row>
    <row r="12">
      <c r="A12" s="4" t="inlineStr">
        <is>
          <t>FHLB/Federal Reserve Bank stock</t>
        </is>
      </c>
      <c r="B12" s="5" t="n">
        <v>14426000</v>
      </c>
      <c r="C12" s="4" t="inlineStr">
        <is>
          <t xml:space="preserve"> </t>
        </is>
      </c>
      <c r="D12" s="4" t="inlineStr">
        <is>
          <t xml:space="preserve"> </t>
        </is>
      </c>
      <c r="E12" s="4" t="inlineStr">
        <is>
          <t xml:space="preserve"> </t>
        </is>
      </c>
      <c r="F12" s="4" t="inlineStr">
        <is>
          <t xml:space="preserve"> </t>
        </is>
      </c>
    </row>
    <row r="13">
      <c r="A13" s="4" t="inlineStr">
        <is>
          <t>Loans held-for-sale</t>
        </is>
      </c>
      <c r="B13" s="5" t="n">
        <v>21159000</v>
      </c>
      <c r="C13" s="4" t="inlineStr">
        <is>
          <t xml:space="preserve"> </t>
        </is>
      </c>
      <c r="D13" s="4" t="inlineStr">
        <is>
          <t xml:space="preserve"> </t>
        </is>
      </c>
      <c r="E13" s="4" t="inlineStr">
        <is>
          <t xml:space="preserve"> </t>
        </is>
      </c>
      <c r="F13" s="4" t="inlineStr">
        <is>
          <t xml:space="preserve"> </t>
        </is>
      </c>
    </row>
    <row r="14">
      <c r="A14" s="4" t="inlineStr">
        <is>
          <t>Loans, net of allowance for credit losses</t>
        </is>
      </c>
      <c r="B14" s="5" t="n">
        <v>2120627000</v>
      </c>
      <c r="C14" s="4" t="inlineStr">
        <is>
          <t xml:space="preserve"> </t>
        </is>
      </c>
      <c r="D14" s="4" t="inlineStr">
        <is>
          <t xml:space="preserve"> </t>
        </is>
      </c>
      <c r="E14" s="4" t="inlineStr">
        <is>
          <t xml:space="preserve"> </t>
        </is>
      </c>
      <c r="F14" s="4" t="inlineStr">
        <is>
          <t xml:space="preserve"> </t>
        </is>
      </c>
    </row>
    <row r="15">
      <c r="A15" s="4" t="inlineStr">
        <is>
          <t>Premises and equipment</t>
        </is>
      </c>
      <c r="B15" s="5" t="n">
        <v>22481000</v>
      </c>
      <c r="C15" s="4" t="inlineStr">
        <is>
          <t xml:space="preserve"> </t>
        </is>
      </c>
      <c r="D15" s="4" t="inlineStr">
        <is>
          <t xml:space="preserve"> </t>
        </is>
      </c>
      <c r="E15" s="4" t="inlineStr">
        <is>
          <t xml:space="preserve"> </t>
        </is>
      </c>
      <c r="F15" s="4" t="inlineStr">
        <is>
          <t xml:space="preserve"> </t>
        </is>
      </c>
    </row>
    <row r="16">
      <c r="A16" s="4" t="inlineStr">
        <is>
          <t>Goodwill</t>
        </is>
      </c>
      <c r="B16" s="5" t="n">
        <v>176535000</v>
      </c>
      <c r="C16" s="4" t="inlineStr">
        <is>
          <t xml:space="preserve"> </t>
        </is>
      </c>
      <c r="D16" s="4" t="inlineStr">
        <is>
          <t xml:space="preserve"> </t>
        </is>
      </c>
      <c r="E16" s="4" t="inlineStr">
        <is>
          <t xml:space="preserve"> </t>
        </is>
      </c>
      <c r="F16" s="4" t="inlineStr">
        <is>
          <t xml:space="preserve"> </t>
        </is>
      </c>
    </row>
    <row r="17">
      <c r="A17" s="4" t="inlineStr">
        <is>
          <t>Other intangible assets</t>
        </is>
      </c>
      <c r="B17" s="5" t="n">
        <v>46125000</v>
      </c>
      <c r="C17" s="4" t="inlineStr">
        <is>
          <t xml:space="preserve"> </t>
        </is>
      </c>
      <c r="D17" s="4" t="inlineStr">
        <is>
          <t xml:space="preserve"> </t>
        </is>
      </c>
      <c r="E17" s="4" t="inlineStr">
        <is>
          <t xml:space="preserve"> </t>
        </is>
      </c>
      <c r="F17" s="4" t="inlineStr">
        <is>
          <t xml:space="preserve"> </t>
        </is>
      </c>
    </row>
    <row r="18">
      <c r="A18" s="4" t="inlineStr">
        <is>
          <t>Company-owned life insurance</t>
        </is>
      </c>
      <c r="B18" s="5" t="n">
        <v>91475000</v>
      </c>
      <c r="C18" s="4" t="inlineStr">
        <is>
          <t xml:space="preserve"> </t>
        </is>
      </c>
      <c r="D18" s="4" t="inlineStr">
        <is>
          <t xml:space="preserve"> </t>
        </is>
      </c>
      <c r="E18" s="4" t="inlineStr">
        <is>
          <t xml:space="preserve"> </t>
        </is>
      </c>
      <c r="F18" s="4" t="inlineStr">
        <is>
          <t xml:space="preserve"> </t>
        </is>
      </c>
    </row>
    <row r="19">
      <c r="A19" s="4" t="inlineStr">
        <is>
          <t>Other assets</t>
        </is>
      </c>
      <c r="B19" s="5" t="n">
        <v>95922000</v>
      </c>
      <c r="C19" s="4" t="inlineStr">
        <is>
          <t xml:space="preserve"> </t>
        </is>
      </c>
      <c r="D19" s="4" t="inlineStr">
        <is>
          <t xml:space="preserve"> </t>
        </is>
      </c>
      <c r="E19" s="4" t="inlineStr">
        <is>
          <t xml:space="preserve"> </t>
        </is>
      </c>
      <c r="F19" s="4" t="inlineStr">
        <is>
          <t xml:space="preserve"> </t>
        </is>
      </c>
    </row>
    <row r="20">
      <c r="A20" s="4" t="inlineStr">
        <is>
          <t>Total assets</t>
        </is>
      </c>
      <c r="B20" s="5" t="n">
        <v>3109031000</v>
      </c>
      <c r="C20" s="4" t="inlineStr">
        <is>
          <t xml:space="preserve"> </t>
        </is>
      </c>
      <c r="D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osits</t>
        </is>
      </c>
      <c r="B22" s="5" t="n">
        <v>2560124000</v>
      </c>
      <c r="C22" s="4" t="inlineStr">
        <is>
          <t xml:space="preserve"> </t>
        </is>
      </c>
      <c r="D22" s="4" t="inlineStr">
        <is>
          <t xml:space="preserve"> </t>
        </is>
      </c>
      <c r="E22" s="4" t="inlineStr">
        <is>
          <t xml:space="preserve"> </t>
        </is>
      </c>
      <c r="F22" s="4" t="inlineStr">
        <is>
          <t xml:space="preserve"> </t>
        </is>
      </c>
    </row>
    <row r="23">
      <c r="A23" s="4" t="inlineStr">
        <is>
          <t>Federal Home Loan Bank advances</t>
        </is>
      </c>
      <c r="B23" s="5" t="n">
        <v>75000000</v>
      </c>
      <c r="C23" s="4" t="inlineStr">
        <is>
          <t xml:space="preserve"> </t>
        </is>
      </c>
      <c r="D23" s="4" t="inlineStr">
        <is>
          <t xml:space="preserve"> </t>
        </is>
      </c>
      <c r="E23" s="4" t="inlineStr">
        <is>
          <t xml:space="preserve"> </t>
        </is>
      </c>
      <c r="F23" s="4" t="inlineStr">
        <is>
          <t xml:space="preserve"> </t>
        </is>
      </c>
    </row>
    <row r="24">
      <c r="A24" s="4" t="inlineStr">
        <is>
          <t>Other borrowings</t>
        </is>
      </c>
      <c r="B24" s="5" t="n">
        <v>30000000</v>
      </c>
      <c r="C24" s="4" t="inlineStr">
        <is>
          <t xml:space="preserve"> </t>
        </is>
      </c>
      <c r="D24" s="4" t="inlineStr">
        <is>
          <t xml:space="preserve"> </t>
        </is>
      </c>
      <c r="E24" s="4" t="inlineStr">
        <is>
          <t xml:space="preserve"> </t>
        </is>
      </c>
      <c r="F24" s="4" t="inlineStr">
        <is>
          <t xml:space="preserve"> </t>
        </is>
      </c>
    </row>
    <row r="25">
      <c r="A25" s="4" t="inlineStr">
        <is>
          <t>Accrued expenses and other liabilities</t>
        </is>
      </c>
      <c r="B25" s="5" t="n">
        <v>26309000</v>
      </c>
      <c r="C25" s="4" t="inlineStr">
        <is>
          <t xml:space="preserve"> </t>
        </is>
      </c>
      <c r="D25" s="4" t="inlineStr">
        <is>
          <t xml:space="preserve"> </t>
        </is>
      </c>
      <c r="E25" s="4" t="inlineStr">
        <is>
          <t xml:space="preserve"> </t>
        </is>
      </c>
      <c r="F25" s="4" t="inlineStr">
        <is>
          <t xml:space="preserve"> </t>
        </is>
      </c>
    </row>
    <row r="26">
      <c r="A26" s="4" t="inlineStr">
        <is>
          <t>Total liabilities</t>
        </is>
      </c>
      <c r="B26" s="5" t="n">
        <v>2691433000</v>
      </c>
      <c r="C26" s="4" t="inlineStr">
        <is>
          <t xml:space="preserve"> </t>
        </is>
      </c>
      <c r="D26" s="4" t="inlineStr">
        <is>
          <t xml:space="preserve"> </t>
        </is>
      </c>
      <c r="E26" s="4" t="inlineStr">
        <is>
          <t xml:space="preserve"> </t>
        </is>
      </c>
      <c r="F26" s="4" t="inlineStr">
        <is>
          <t xml:space="preserve"> </t>
        </is>
      </c>
    </row>
    <row r="27">
      <c r="A27" s="3" t="inlineStr">
        <is>
          <t>Fair value of conside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sideration</t>
        </is>
      </c>
      <c r="B28" s="6" t="n">
        <v>417598000</v>
      </c>
      <c r="C28" s="4" t="inlineStr">
        <is>
          <t xml:space="preserve"> </t>
        </is>
      </c>
      <c r="D28" s="4" t="inlineStr">
        <is>
          <t xml:space="preserve"> </t>
        </is>
      </c>
      <c r="E28" s="4" t="inlineStr">
        <is>
          <t xml:space="preserve"> </t>
        </is>
      </c>
      <c r="F28" s="4" t="inlineStr">
        <is>
          <t xml:space="preserve"> </t>
        </is>
      </c>
    </row>
    <row r="29">
      <c r="A29" s="4" t="inlineStr">
        <is>
          <t>CapStar Financial Holdings, Inc.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f conside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shares for acquisitions of business (in shares)</t>
        </is>
      </c>
      <c r="B31" s="5" t="n">
        <v>417598</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and Divestiture Activity - Additional Information (Details) - USD ($) $ in Thousands</t>
        </is>
      </c>
      <c r="C1" s="2" t="inlineStr">
        <is>
          <t>3 Months Ended</t>
        </is>
      </c>
    </row>
    <row r="2">
      <c r="B2" s="2" t="inlineStr">
        <is>
          <t>Apr. 01,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Purchase price of loans at acquisition</t>
        </is>
      </c>
      <c r="B4" s="6" t="n">
        <v>610691</v>
      </c>
      <c r="C4" s="4" t="inlineStr">
        <is>
          <t xml:space="preserve"> </t>
        </is>
      </c>
      <c r="D4" s="4" t="inlineStr">
        <is>
          <t xml:space="preserve"> </t>
        </is>
      </c>
    </row>
    <row r="5">
      <c r="A5" s="4" t="inlineStr">
        <is>
          <t>Par value of acquired loans at acquisition</t>
        </is>
      </c>
      <c r="B5" s="5" t="n">
        <v>679302</v>
      </c>
      <c r="C5" s="4" t="inlineStr">
        <is>
          <t xml:space="preserve"> </t>
        </is>
      </c>
      <c r="D5" s="4" t="inlineStr">
        <is>
          <t xml:space="preserve"> </t>
        </is>
      </c>
    </row>
    <row r="6">
      <c r="A6" s="4" t="inlineStr">
        <is>
          <t>Allowance for credit losses at acquisition</t>
        </is>
      </c>
      <c r="B6" s="5" t="n">
        <v>26725</v>
      </c>
      <c r="C6" s="4" t="inlineStr">
        <is>
          <t xml:space="preserve"> </t>
        </is>
      </c>
      <c r="D6" s="4" t="inlineStr">
        <is>
          <t xml:space="preserve"> </t>
        </is>
      </c>
    </row>
    <row r="7">
      <c r="A7" s="4" t="inlineStr">
        <is>
          <t>CapStar Financial Holdings,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Other intangible assets</t>
        </is>
      </c>
      <c r="B9" s="6" t="n">
        <v>46125</v>
      </c>
      <c r="C9" s="4" t="inlineStr">
        <is>
          <t xml:space="preserve"> </t>
        </is>
      </c>
      <c r="D9" s="4" t="inlineStr">
        <is>
          <t xml:space="preserve"> </t>
        </is>
      </c>
    </row>
    <row r="10">
      <c r="A10" s="4" t="inlineStr">
        <is>
          <t>Transaction costs, expensed</t>
        </is>
      </c>
      <c r="B10" s="4" t="inlineStr">
        <is>
          <t xml:space="preserve"> </t>
        </is>
      </c>
      <c r="C10" s="6" t="n">
        <v>400</v>
      </c>
      <c r="D10" s="6" t="n">
        <v>700</v>
      </c>
    </row>
    <row r="11">
      <c r="A11" s="4" t="inlineStr">
        <is>
          <t>CapStar Financial Holdings, Inc. | Core deposi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stimated useful lives</t>
        </is>
      </c>
      <c r="B13" s="4" t="inlineStr">
        <is>
          <t>10 years</t>
        </is>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Acquisition and Divestiture Activity - Pending Acquisition (Details) $ / shares in Units, $ in Thousands</t>
        </is>
      </c>
      <c r="C1" s="2" t="inlineStr">
        <is>
          <t>3 Months Ended</t>
        </is>
      </c>
    </row>
    <row r="2">
      <c r="B2" s="2" t="inlineStr">
        <is>
          <t>Nov. 25, 2024 USD ($) $ / shares shares</t>
        </is>
      </c>
      <c r="C2" s="2" t="inlineStr">
        <is>
          <t>Mar. 31, 2025 USD ($)</t>
        </is>
      </c>
      <c r="D2" s="2" t="inlineStr">
        <is>
          <t>Dec. 31, 2024 USD ($)</t>
        </is>
      </c>
    </row>
    <row r="3">
      <c r="A3" s="3" t="inlineStr">
        <is>
          <t>Business Acquisition [Line Items]</t>
        </is>
      </c>
      <c r="B3" s="4" t="inlineStr">
        <is>
          <t xml:space="preserve"> </t>
        </is>
      </c>
      <c r="C3" s="4" t="inlineStr">
        <is>
          <t xml:space="preserve"> </t>
        </is>
      </c>
      <c r="D3" s="4" t="inlineStr">
        <is>
          <t xml:space="preserve"> </t>
        </is>
      </c>
    </row>
    <row r="4">
      <c r="A4" s="4" t="inlineStr">
        <is>
          <t>Assets</t>
        </is>
      </c>
      <c r="B4" s="4" t="inlineStr">
        <is>
          <t xml:space="preserve"> </t>
        </is>
      </c>
      <c r="C4" s="6" t="n">
        <v>53877944</v>
      </c>
      <c r="D4" s="6" t="n">
        <v>53552272</v>
      </c>
    </row>
    <row r="5">
      <c r="A5" s="4" t="inlineStr">
        <is>
          <t>Total loans, net of unearned income</t>
        </is>
      </c>
      <c r="B5" s="4" t="inlineStr">
        <is>
          <t xml:space="preserve"> </t>
        </is>
      </c>
      <c r="C5" s="5" t="n">
        <v>36413944</v>
      </c>
      <c r="D5" s="5" t="n">
        <v>36285887</v>
      </c>
    </row>
    <row r="6">
      <c r="A6" s="4" t="inlineStr">
        <is>
          <t>Deposits</t>
        </is>
      </c>
      <c r="B6" s="4" t="inlineStr">
        <is>
          <t xml:space="preserve"> </t>
        </is>
      </c>
      <c r="C6" s="5" t="n">
        <v>41034572</v>
      </c>
      <c r="D6" s="5" t="n">
        <v>40823560</v>
      </c>
    </row>
    <row r="7">
      <c r="A7" s="4" t="inlineStr">
        <is>
          <t>Brem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per share above exchange (in dollars per share) | $ / shares</t>
        </is>
      </c>
      <c r="B9" s="7" t="n">
        <v>26.22</v>
      </c>
      <c r="C9" s="4" t="inlineStr">
        <is>
          <t xml:space="preserve"> </t>
        </is>
      </c>
      <c r="D9" s="4" t="inlineStr">
        <is>
          <t xml:space="preserve"> </t>
        </is>
      </c>
    </row>
    <row r="10">
      <c r="A10" s="4" t="inlineStr">
        <is>
          <t>Shares exchange ratio</t>
        </is>
      </c>
      <c r="B10" s="8" t="n">
        <v>4.182</v>
      </c>
      <c r="C10" s="4" t="inlineStr">
        <is>
          <t xml:space="preserve"> </t>
        </is>
      </c>
      <c r="D10" s="4" t="inlineStr">
        <is>
          <t xml:space="preserve"> </t>
        </is>
      </c>
    </row>
    <row r="11">
      <c r="A11" s="4" t="inlineStr">
        <is>
          <t>Value of issuance common stock shares</t>
        </is>
      </c>
      <c r="B11" s="6" t="n">
        <v>1400000</v>
      </c>
      <c r="C11" s="4" t="inlineStr">
        <is>
          <t xml:space="preserve"> </t>
        </is>
      </c>
      <c r="D11" s="4" t="inlineStr">
        <is>
          <t xml:space="preserve"> </t>
        </is>
      </c>
    </row>
    <row r="12">
      <c r="A12" s="4" t="inlineStr">
        <is>
          <t>Price per share (in dollars per share) | $ / shares</t>
        </is>
      </c>
      <c r="B12" s="7" t="n">
        <v>116.76</v>
      </c>
      <c r="C12" s="4" t="inlineStr">
        <is>
          <t xml:space="preserve"> </t>
        </is>
      </c>
      <c r="D12" s="4" t="inlineStr">
        <is>
          <t xml:space="preserve"> </t>
        </is>
      </c>
    </row>
    <row r="13">
      <c r="A13" s="4" t="inlineStr">
        <is>
          <t>Transaction costs</t>
        </is>
      </c>
      <c r="B13" s="4" t="inlineStr">
        <is>
          <t xml:space="preserve"> </t>
        </is>
      </c>
      <c r="C13" s="6" t="n">
        <v>700</v>
      </c>
      <c r="D13" s="4" t="inlineStr">
        <is>
          <t xml:space="preserve"> </t>
        </is>
      </c>
    </row>
    <row r="14">
      <c r="A14" s="4" t="inlineStr">
        <is>
          <t>Bremer | Citibank, N.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orward contract indexed to issuer's equity (in shares) | shares</t>
        </is>
      </c>
      <c r="B16" s="5" t="n">
        <v>19047619</v>
      </c>
      <c r="C16" s="4" t="inlineStr">
        <is>
          <t xml:space="preserve"> </t>
        </is>
      </c>
      <c r="D16" s="4" t="inlineStr">
        <is>
          <t xml:space="preserve"> </t>
        </is>
      </c>
    </row>
    <row r="17">
      <c r="A17" s="4" t="inlineStr">
        <is>
          <t>Forward contract indexed to equity, settlement, cash</t>
        </is>
      </c>
      <c r="B17" s="6" t="n">
        <v>400000</v>
      </c>
      <c r="C17" s="4" t="inlineStr">
        <is>
          <t xml:space="preserve"> </t>
        </is>
      </c>
      <c r="D17" s="4" t="inlineStr">
        <is>
          <t xml:space="preserve"> </t>
        </is>
      </c>
    </row>
    <row r="18">
      <c r="A18" s="4" t="inlineStr">
        <is>
          <t>Bremer | Citigroup Global Markets In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eriod for additional purchases</t>
        </is>
      </c>
      <c r="B20" s="4" t="inlineStr">
        <is>
          <t>30 days</t>
        </is>
      </c>
      <c r="C20" s="4" t="inlineStr">
        <is>
          <t xml:space="preserve"> </t>
        </is>
      </c>
      <c r="D20" s="4" t="inlineStr">
        <is>
          <t xml:space="preserve"> </t>
        </is>
      </c>
    </row>
    <row r="21">
      <c r="A21" s="4" t="inlineStr">
        <is>
          <t>Additional number of shares to purchase (in shares) | shares</t>
        </is>
      </c>
      <c r="B21" s="5" t="n">
        <v>2857143</v>
      </c>
      <c r="C21" s="4" t="inlineStr">
        <is>
          <t xml:space="preserve"> </t>
        </is>
      </c>
      <c r="D21" s="4" t="inlineStr">
        <is>
          <t xml:space="preserve"> </t>
        </is>
      </c>
    </row>
    <row r="22">
      <c r="A22" s="4" t="inlineStr">
        <is>
          <t>Additional number of shares (in shares) | shares</t>
        </is>
      </c>
      <c r="B22" s="5" t="n">
        <v>2857143</v>
      </c>
      <c r="C22" s="4" t="inlineStr">
        <is>
          <t xml:space="preserve"> </t>
        </is>
      </c>
      <c r="D22" s="4" t="inlineStr">
        <is>
          <t xml:space="preserve"> </t>
        </is>
      </c>
    </row>
    <row r="23">
      <c r="A23" s="4" t="inlineStr">
        <is>
          <t>Brem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ssets</t>
        </is>
      </c>
      <c r="B25" s="4" t="inlineStr">
        <is>
          <t xml:space="preserve"> </t>
        </is>
      </c>
      <c r="C25" s="4" t="inlineStr">
        <is>
          <t xml:space="preserve"> </t>
        </is>
      </c>
      <c r="D25" s="5" t="n">
        <v>16500000</v>
      </c>
    </row>
    <row r="26">
      <c r="A26" s="4" t="inlineStr">
        <is>
          <t>Total loans, net of unearned income</t>
        </is>
      </c>
      <c r="B26" s="4" t="inlineStr">
        <is>
          <t xml:space="preserve"> </t>
        </is>
      </c>
      <c r="C26" s="4" t="inlineStr">
        <is>
          <t xml:space="preserve"> </t>
        </is>
      </c>
      <c r="D26" s="5" t="n">
        <v>11800000</v>
      </c>
    </row>
    <row r="27">
      <c r="A27" s="4" t="inlineStr">
        <is>
          <t>Deposits</t>
        </is>
      </c>
      <c r="B27" s="4" t="inlineStr">
        <is>
          <t xml:space="preserve"> </t>
        </is>
      </c>
      <c r="C27" s="4" t="inlineStr">
        <is>
          <t xml:space="preserve"> </t>
        </is>
      </c>
      <c r="D27" s="6" t="n">
        <v>132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44659</v>
      </c>
      <c r="C4" s="6" t="n">
        <v>120284</v>
      </c>
    </row>
    <row r="5">
      <c r="A5" s="4" t="inlineStr">
        <is>
          <t>Preferred dividends</t>
        </is>
      </c>
      <c r="B5" s="5" t="n">
        <v>-4034</v>
      </c>
      <c r="C5" s="5" t="n">
        <v>-4034</v>
      </c>
    </row>
    <row r="6">
      <c r="A6" s="4" t="inlineStr">
        <is>
          <t>Net income applicable to common shareholders</t>
        </is>
      </c>
      <c r="B6" s="6" t="n">
        <v>140625</v>
      </c>
      <c r="C6" s="6" t="n">
        <v>116250</v>
      </c>
    </row>
    <row r="7">
      <c r="A7" s="3" t="inlineStr">
        <is>
          <t>Weighted average common shares outstanding:</t>
        </is>
      </c>
      <c r="B7" s="4" t="inlineStr">
        <is>
          <t xml:space="preserve"> </t>
        </is>
      </c>
      <c r="C7" s="4" t="inlineStr">
        <is>
          <t xml:space="preserve"> </t>
        </is>
      </c>
    </row>
    <row r="8">
      <c r="A8" s="4" t="inlineStr">
        <is>
          <t>Weighted average common shares outstanding (basic) (in shares)</t>
        </is>
      </c>
      <c r="B8" s="5" t="n">
        <v>315925</v>
      </c>
      <c r="C8" s="5" t="n">
        <v>290980</v>
      </c>
    </row>
    <row r="9">
      <c r="A9" s="3" t="inlineStr">
        <is>
          <t>Effect of dilutive securities:</t>
        </is>
      </c>
      <c r="B9" s="4" t="inlineStr">
        <is>
          <t xml:space="preserve"> </t>
        </is>
      </c>
      <c r="C9" s="4" t="inlineStr">
        <is>
          <t xml:space="preserve"> </t>
        </is>
      </c>
    </row>
    <row r="10">
      <c r="A10" s="4" t="inlineStr">
        <is>
          <t>Restricted stock (in shares)</t>
        </is>
      </c>
      <c r="B10" s="5" t="n">
        <v>2779</v>
      </c>
      <c r="C10" s="5" t="n">
        <v>1227</v>
      </c>
    </row>
    <row r="11">
      <c r="A11" s="4" t="inlineStr">
        <is>
          <t>Forward sale (in shares)</t>
        </is>
      </c>
      <c r="B11" s="5" t="n">
        <v>2312</v>
      </c>
      <c r="C11" s="5" t="n">
        <v>0</v>
      </c>
    </row>
    <row r="12">
      <c r="A12" s="4" t="inlineStr">
        <is>
          <t>Weighted average diluted shares outstanding (in shares)</t>
        </is>
      </c>
      <c r="B12" s="5" t="n">
        <v>321016</v>
      </c>
      <c r="C12" s="5" t="n">
        <v>292207</v>
      </c>
    </row>
    <row r="13">
      <c r="A13" s="4" t="inlineStr">
        <is>
          <t>Basic Net Income Per Common Share (in dollars per share)</t>
        </is>
      </c>
      <c r="B13" s="7" t="n">
        <v>0.45</v>
      </c>
      <c r="C13" s="7" t="n">
        <v>0.4</v>
      </c>
    </row>
    <row r="14">
      <c r="A14" s="4" t="inlineStr">
        <is>
          <t>Diluted Net Income Per Common Share (in dollars per share)</t>
        </is>
      </c>
      <c r="B14" s="7" t="n">
        <v>0.44</v>
      </c>
      <c r="C14" s="7" t="n">
        <v>0.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Investment Securities Portfolio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Total</t>
        </is>
      </c>
      <c r="B3" s="6" t="n">
        <v>8643126</v>
      </c>
      <c r="C3" s="6" t="n">
        <v>8480508</v>
      </c>
    </row>
    <row r="4">
      <c r="A4" s="4" t="inlineStr">
        <is>
          <t>Unrealized Gains</t>
        </is>
      </c>
      <c r="B4" s="5" t="n">
        <v>20152</v>
      </c>
      <c r="C4" s="5" t="n">
        <v>6987</v>
      </c>
    </row>
    <row r="5">
      <c r="A5" s="4" t="inlineStr">
        <is>
          <t>Unrealized Losses</t>
        </is>
      </c>
      <c r="B5" s="5" t="n">
        <v>-796933</v>
      </c>
      <c r="C5" s="5" t="n">
        <v>-897516</v>
      </c>
    </row>
    <row r="6">
      <c r="A6" s="4" t="inlineStr">
        <is>
          <t>Basis adjustments</t>
        </is>
      </c>
      <c r="B6" s="5" t="n">
        <v>-112374</v>
      </c>
      <c r="C6" s="5" t="n">
        <v>-131520</v>
      </c>
    </row>
    <row r="7">
      <c r="A7" s="4" t="inlineStr">
        <is>
          <t>Fair Value</t>
        </is>
      </c>
      <c r="B7" s="5" t="n">
        <v>7753971</v>
      </c>
      <c r="C7" s="5" t="n">
        <v>7458459</v>
      </c>
    </row>
    <row r="8">
      <c r="A8" s="4" t="inlineStr">
        <is>
          <t>U.S. Treasury</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Total</t>
        </is>
      </c>
      <c r="B10" s="5" t="n">
        <v>261345</v>
      </c>
      <c r="C10" s="5" t="n">
        <v>261421</v>
      </c>
    </row>
    <row r="11">
      <c r="A11" s="4" t="inlineStr">
        <is>
          <t>Unrealized Gains</t>
        </is>
      </c>
      <c r="B11" s="5" t="n">
        <v>87</v>
      </c>
      <c r="C11" s="5" t="n">
        <v>67</v>
      </c>
    </row>
    <row r="12">
      <c r="A12" s="4" t="inlineStr">
        <is>
          <t>Unrealized Losses</t>
        </is>
      </c>
      <c r="B12" s="5" t="n">
        <v>-10931</v>
      </c>
      <c r="C12" s="5" t="n">
        <v>-12659</v>
      </c>
    </row>
    <row r="13">
      <c r="A13" s="4" t="inlineStr">
        <is>
          <t>Basis adjustments</t>
        </is>
      </c>
      <c r="B13" s="5" t="n">
        <v>-45964</v>
      </c>
      <c r="C13" s="5" t="n">
        <v>-49816</v>
      </c>
    </row>
    <row r="14">
      <c r="A14" s="4" t="inlineStr">
        <is>
          <t>Fair Value</t>
        </is>
      </c>
      <c r="B14" s="5" t="n">
        <v>204537</v>
      </c>
      <c r="C14" s="5" t="n">
        <v>199013</v>
      </c>
    </row>
    <row r="15">
      <c r="A15" s="4" t="inlineStr">
        <is>
          <t>U.S. government-sponsored entities and agencie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Total</t>
        </is>
      </c>
      <c r="B17" s="5" t="n">
        <v>1554502</v>
      </c>
      <c r="C17" s="5" t="n">
        <v>1521610</v>
      </c>
    </row>
    <row r="18">
      <c r="A18" s="4" t="inlineStr">
        <is>
          <t>Unrealized Gains</t>
        </is>
      </c>
      <c r="B18" s="5" t="n">
        <v>238</v>
      </c>
      <c r="C18" s="5" t="n">
        <v>7</v>
      </c>
    </row>
    <row r="19">
      <c r="A19" s="4" t="inlineStr">
        <is>
          <t>Unrealized Losses</t>
        </is>
      </c>
      <c r="B19" s="5" t="n">
        <v>-161684</v>
      </c>
      <c r="C19" s="5" t="n">
        <v>-181360</v>
      </c>
    </row>
    <row r="20">
      <c r="A20" s="4" t="inlineStr">
        <is>
          <t>Basis adjustments</t>
        </is>
      </c>
      <c r="B20" s="5" t="n">
        <v>-68253</v>
      </c>
      <c r="C20" s="5" t="n">
        <v>-82351</v>
      </c>
    </row>
    <row r="21">
      <c r="A21" s="4" t="inlineStr">
        <is>
          <t>Fair Value</t>
        </is>
      </c>
      <c r="B21" s="5" t="n">
        <v>1324803</v>
      </c>
      <c r="C21" s="5" t="n">
        <v>1257906</v>
      </c>
    </row>
    <row r="22">
      <c r="A22" s="4" t="inlineStr">
        <is>
          <t>Mortgage-backed securitie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Total</t>
        </is>
      </c>
      <c r="B24" s="5" t="n">
        <v>6064171</v>
      </c>
      <c r="C24" s="5" t="n">
        <v>5861067</v>
      </c>
    </row>
    <row r="25">
      <c r="A25" s="4" t="inlineStr">
        <is>
          <t>Unrealized Gains</t>
        </is>
      </c>
      <c r="B25" s="5" t="n">
        <v>18649</v>
      </c>
      <c r="C25" s="5" t="n">
        <v>6005</v>
      </c>
    </row>
    <row r="26">
      <c r="A26" s="4" t="inlineStr">
        <is>
          <t>Unrealized Losses</t>
        </is>
      </c>
      <c r="B26" s="5" t="n">
        <v>-582801</v>
      </c>
      <c r="C26" s="5" t="n">
        <v>-662181</v>
      </c>
    </row>
    <row r="27">
      <c r="A27" s="4" t="inlineStr">
        <is>
          <t>Basis adjustments</t>
        </is>
      </c>
      <c r="B27" s="5" t="n">
        <v>0</v>
      </c>
      <c r="C27" s="5" t="n">
        <v>0</v>
      </c>
    </row>
    <row r="28">
      <c r="A28" s="4" t="inlineStr">
        <is>
          <t>Fair Value</t>
        </is>
      </c>
      <c r="B28" s="5" t="n">
        <v>5500019</v>
      </c>
      <c r="C28" s="5" t="n">
        <v>5204891</v>
      </c>
    </row>
    <row r="29">
      <c r="A29" s="4" t="inlineStr">
        <is>
          <t>States and political subdivisions</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Total</t>
        </is>
      </c>
      <c r="B31" s="5" t="n">
        <v>466473</v>
      </c>
      <c r="C31" s="5" t="n">
        <v>510630</v>
      </c>
    </row>
    <row r="32">
      <c r="A32" s="4" t="inlineStr">
        <is>
          <t>Unrealized Gains</t>
        </is>
      </c>
      <c r="B32" s="5" t="n">
        <v>213</v>
      </c>
      <c r="C32" s="5" t="n">
        <v>148</v>
      </c>
    </row>
    <row r="33">
      <c r="A33" s="4" t="inlineStr">
        <is>
          <t>Unrealized Losses</t>
        </is>
      </c>
      <c r="B33" s="5" t="n">
        <v>-29073</v>
      </c>
      <c r="C33" s="5" t="n">
        <v>-25881</v>
      </c>
    </row>
    <row r="34">
      <c r="A34" s="4" t="inlineStr">
        <is>
          <t>Basis adjustments</t>
        </is>
      </c>
      <c r="B34" s="5" t="n">
        <v>1843</v>
      </c>
      <c r="C34" s="5" t="n">
        <v>647</v>
      </c>
    </row>
    <row r="35">
      <c r="A35" s="4" t="inlineStr">
        <is>
          <t>Fair Value</t>
        </is>
      </c>
      <c r="B35" s="5" t="n">
        <v>439456</v>
      </c>
      <c r="C35" s="5" t="n">
        <v>485544</v>
      </c>
    </row>
    <row r="36">
      <c r="A36" s="4" t="inlineStr">
        <is>
          <t>Pooled trust preferred securitie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Total</t>
        </is>
      </c>
      <c r="B38" s="5" t="n">
        <v>13809</v>
      </c>
      <c r="C38" s="5" t="n">
        <v>13807</v>
      </c>
    </row>
    <row r="39">
      <c r="A39" s="4" t="inlineStr">
        <is>
          <t>Unrealized Gains</t>
        </is>
      </c>
      <c r="B39" s="5" t="n">
        <v>0</v>
      </c>
      <c r="C39" s="5" t="n">
        <v>0</v>
      </c>
    </row>
    <row r="40">
      <c r="A40" s="4" t="inlineStr">
        <is>
          <t>Unrealized Losses</t>
        </is>
      </c>
      <c r="B40" s="5" t="n">
        <v>-2498</v>
      </c>
      <c r="C40" s="5" t="n">
        <v>-2485</v>
      </c>
    </row>
    <row r="41">
      <c r="A41" s="4" t="inlineStr">
        <is>
          <t>Basis adjustments</t>
        </is>
      </c>
      <c r="B41" s="5" t="n">
        <v>0</v>
      </c>
      <c r="C41" s="5" t="n">
        <v>0</v>
      </c>
    </row>
    <row r="42">
      <c r="A42" s="4" t="inlineStr">
        <is>
          <t>Fair Value</t>
        </is>
      </c>
      <c r="B42" s="5" t="n">
        <v>11311</v>
      </c>
      <c r="C42" s="5" t="n">
        <v>11322</v>
      </c>
    </row>
    <row r="43">
      <c r="A43" s="4" t="inlineStr">
        <is>
          <t>Other securities</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Total</t>
        </is>
      </c>
      <c r="B45" s="5" t="n">
        <v>282826</v>
      </c>
      <c r="C45" s="5" t="n">
        <v>311973</v>
      </c>
    </row>
    <row r="46">
      <c r="A46" s="4" t="inlineStr">
        <is>
          <t>Unrealized Gains</t>
        </is>
      </c>
      <c r="B46" s="5" t="n">
        <v>965</v>
      </c>
      <c r="C46" s="5" t="n">
        <v>760</v>
      </c>
    </row>
    <row r="47">
      <c r="A47" s="4" t="inlineStr">
        <is>
          <t>Unrealized Losses</t>
        </is>
      </c>
      <c r="B47" s="5" t="n">
        <v>-9946</v>
      </c>
      <c r="C47" s="5" t="n">
        <v>-12950</v>
      </c>
    </row>
    <row r="48">
      <c r="A48" s="4" t="inlineStr">
        <is>
          <t>Basis adjustments</t>
        </is>
      </c>
      <c r="B48" s="5" t="n">
        <v>0</v>
      </c>
      <c r="C48" s="5" t="n">
        <v>0</v>
      </c>
    </row>
    <row r="49">
      <c r="A49" s="4" t="inlineStr">
        <is>
          <t>Fair Value</t>
        </is>
      </c>
      <c r="B49" s="6" t="n">
        <v>273845</v>
      </c>
      <c r="C49" s="6" t="n">
        <v>299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4659</v>
      </c>
      <c r="C4" s="6" t="n">
        <v>120284</v>
      </c>
    </row>
    <row r="5">
      <c r="A5" s="3" t="inlineStr">
        <is>
          <t>Change in debt securities available-for-sale:</t>
        </is>
      </c>
      <c r="B5" s="4" t="inlineStr">
        <is>
          <t xml:space="preserve"> </t>
        </is>
      </c>
      <c r="C5" s="4" t="inlineStr">
        <is>
          <t xml:space="preserve"> </t>
        </is>
      </c>
    </row>
    <row r="6">
      <c r="A6" s="4" t="inlineStr">
        <is>
          <t>Unrealized holding gains (losses) for the period</t>
        </is>
      </c>
      <c r="B6" s="5" t="n">
        <v>113672</v>
      </c>
      <c r="C6" s="5" t="n">
        <v>-44709</v>
      </c>
    </row>
    <row r="7">
      <c r="A7" s="4" t="inlineStr">
        <is>
          <t>Reclassification adjustment for securities (gains) losses realized in income</t>
        </is>
      </c>
      <c r="B7" s="5" t="n">
        <v>76</v>
      </c>
      <c r="C7" s="5" t="n">
        <v>16</v>
      </c>
    </row>
    <row r="8">
      <c r="A8" s="4" t="inlineStr">
        <is>
          <t>Income tax effect</t>
        </is>
      </c>
      <c r="B8" s="5" t="n">
        <v>-28464</v>
      </c>
      <c r="C8" s="5" t="n">
        <v>11242</v>
      </c>
    </row>
    <row r="9">
      <c r="A9" s="4" t="inlineStr">
        <is>
          <t>Unrealized gains (losses) on available-for-sale securities</t>
        </is>
      </c>
      <c r="B9" s="5" t="n">
        <v>85284</v>
      </c>
      <c r="C9" s="5" t="n">
        <v>-33451</v>
      </c>
    </row>
    <row r="10">
      <c r="A10" s="3" t="inlineStr">
        <is>
          <t>Change in securities held-to-maturity:</t>
        </is>
      </c>
      <c r="B10" s="4" t="inlineStr">
        <is>
          <t xml:space="preserve"> </t>
        </is>
      </c>
      <c r="C10" s="4" t="inlineStr">
        <is>
          <t xml:space="preserve"> </t>
        </is>
      </c>
    </row>
    <row r="11">
      <c r="A11" s="4" t="inlineStr">
        <is>
          <t>Amortization of unrecognized losses on securities transferred     from available-for-sale</t>
        </is>
      </c>
      <c r="B11" s="5" t="n">
        <v>3915</v>
      </c>
      <c r="C11" s="5" t="n">
        <v>4318</v>
      </c>
    </row>
    <row r="12">
      <c r="A12" s="4" t="inlineStr">
        <is>
          <t>Income tax effect</t>
        </is>
      </c>
      <c r="B12" s="5" t="n">
        <v>-994</v>
      </c>
      <c r="C12" s="5" t="n">
        <v>-1097</v>
      </c>
    </row>
    <row r="13">
      <c r="A13" s="4" t="inlineStr">
        <is>
          <t>Changes from securities held-to-maturity</t>
        </is>
      </c>
      <c r="B13" s="5" t="n">
        <v>2921</v>
      </c>
      <c r="C13" s="5" t="n">
        <v>3221</v>
      </c>
    </row>
    <row r="14">
      <c r="A14" s="3" t="inlineStr">
        <is>
          <t>Change in hedges:</t>
        </is>
      </c>
      <c r="B14" s="4" t="inlineStr">
        <is>
          <t xml:space="preserve"> </t>
        </is>
      </c>
      <c r="C14" s="4" t="inlineStr">
        <is>
          <t xml:space="preserve"> </t>
        </is>
      </c>
    </row>
    <row r="15">
      <c r="A15" s="4" t="inlineStr">
        <is>
          <t>Net unrealized derivative gains (losses) on hedges</t>
        </is>
      </c>
      <c r="B15" s="5" t="n">
        <v>11386</v>
      </c>
      <c r="C15" s="5" t="n">
        <v>-19159</v>
      </c>
    </row>
    <row r="16">
      <c r="A16" s="4" t="inlineStr">
        <is>
          <t>Reclassification adjustment for (gains) losses realized in net income</t>
        </is>
      </c>
      <c r="B16" s="5" t="n">
        <v>1196</v>
      </c>
      <c r="C16" s="5" t="n">
        <v>4877</v>
      </c>
    </row>
    <row r="17">
      <c r="A17" s="4" t="inlineStr">
        <is>
          <t>Income tax effect</t>
        </is>
      </c>
      <c r="B17" s="5" t="n">
        <v>-3253</v>
      </c>
      <c r="C17" s="5" t="n">
        <v>3693</v>
      </c>
    </row>
    <row r="18">
      <c r="A18" s="4" t="inlineStr">
        <is>
          <t>Changes from hedges</t>
        </is>
      </c>
      <c r="B18" s="5" t="n">
        <v>9329</v>
      </c>
      <c r="C18" s="5" t="n">
        <v>-10589</v>
      </c>
    </row>
    <row r="19">
      <c r="A19" s="4" t="inlineStr">
        <is>
          <t>Other comprehensive income (loss), net of tax</t>
        </is>
      </c>
      <c r="B19" s="5" t="n">
        <v>97534</v>
      </c>
      <c r="C19" s="5" t="n">
        <v>-40819</v>
      </c>
    </row>
    <row r="20">
      <c r="A20" s="4" t="inlineStr">
        <is>
          <t>Comprehensive income (loss)</t>
        </is>
      </c>
      <c r="B20" s="6" t="n">
        <v>242193</v>
      </c>
      <c r="C20" s="6" t="n">
        <v>794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Held-to-Maturity (Details) - USD ($) $ in Thousands</t>
        </is>
      </c>
      <c r="B1" s="2" t="inlineStr">
        <is>
          <t>Mar. 31, 2025</t>
        </is>
      </c>
      <c r="C1" s="2" t="inlineStr">
        <is>
          <t>Dec. 31, 2024</t>
        </is>
      </c>
    </row>
    <row r="2">
      <c r="A2" s="3" t="inlineStr">
        <is>
          <t>Held-to-Maturity</t>
        </is>
      </c>
      <c r="B2" s="4" t="inlineStr">
        <is>
          <t xml:space="preserve"> </t>
        </is>
      </c>
      <c r="C2" s="4" t="inlineStr">
        <is>
          <t xml:space="preserve"> </t>
        </is>
      </c>
    </row>
    <row r="3">
      <c r="A3" s="4" t="inlineStr">
        <is>
          <t>Allowance for securities held-to-maturity</t>
        </is>
      </c>
      <c r="B3" s="6" t="n">
        <v>-150</v>
      </c>
      <c r="C3" s="6" t="n">
        <v>-150</v>
      </c>
    </row>
    <row r="4">
      <c r="A4" s="4" t="inlineStr">
        <is>
          <t>Total held-to-maturity securities</t>
        </is>
      </c>
      <c r="B4" s="5" t="n">
        <v>2942783</v>
      </c>
      <c r="C4" s="5" t="n">
        <v>2954881</v>
      </c>
    </row>
    <row r="5">
      <c r="A5" s="4" t="inlineStr">
        <is>
          <t>Unrealized Gains</t>
        </is>
      </c>
      <c r="B5" s="5" t="n">
        <v>23</v>
      </c>
      <c r="C5" s="5" t="n">
        <v>317</v>
      </c>
    </row>
    <row r="6">
      <c r="A6" s="4" t="inlineStr">
        <is>
          <t>Unrealized Losses</t>
        </is>
      </c>
      <c r="B6" s="5" t="n">
        <v>-457273</v>
      </c>
      <c r="C6" s="5" t="n">
        <v>-484060</v>
      </c>
    </row>
    <row r="7">
      <c r="A7" s="4" t="inlineStr">
        <is>
          <t>Fair Value</t>
        </is>
      </c>
      <c r="B7" s="5" t="n">
        <v>2485533</v>
      </c>
      <c r="C7" s="5" t="n">
        <v>2471138</v>
      </c>
    </row>
    <row r="8">
      <c r="A8" s="4" t="inlineStr">
        <is>
          <t>U.S. government-sponsored entities and agencies</t>
        </is>
      </c>
      <c r="B8" s="4" t="inlineStr">
        <is>
          <t xml:space="preserve"> </t>
        </is>
      </c>
      <c r="C8" s="4" t="inlineStr">
        <is>
          <t xml:space="preserve"> </t>
        </is>
      </c>
    </row>
    <row r="9">
      <c r="A9" s="3" t="inlineStr">
        <is>
          <t>Held-to-Maturity</t>
        </is>
      </c>
      <c r="B9" s="4" t="inlineStr">
        <is>
          <t xml:space="preserve"> </t>
        </is>
      </c>
      <c r="C9" s="4" t="inlineStr">
        <is>
          <t xml:space="preserve"> </t>
        </is>
      </c>
    </row>
    <row r="10">
      <c r="A10" s="4" t="inlineStr">
        <is>
          <t>Amortized Cost</t>
        </is>
      </c>
      <c r="B10" s="5" t="n">
        <v>834830</v>
      </c>
      <c r="C10" s="5" t="n">
        <v>832984</v>
      </c>
    </row>
    <row r="11">
      <c r="A11" s="4" t="inlineStr">
        <is>
          <t>Unrealized Gains</t>
        </is>
      </c>
      <c r="B11" s="5" t="n">
        <v>0</v>
      </c>
      <c r="C11" s="5" t="n">
        <v>0</v>
      </c>
    </row>
    <row r="12">
      <c r="A12" s="4" t="inlineStr">
        <is>
          <t>Unrealized Losses</t>
        </is>
      </c>
      <c r="B12" s="5" t="n">
        <v>-145696</v>
      </c>
      <c r="C12" s="5" t="n">
        <v>-168653</v>
      </c>
    </row>
    <row r="13">
      <c r="A13" s="4" t="inlineStr">
        <is>
          <t>Fair Value</t>
        </is>
      </c>
      <c r="B13" s="5" t="n">
        <v>689134</v>
      </c>
      <c r="C13" s="5" t="n">
        <v>664331</v>
      </c>
    </row>
    <row r="14">
      <c r="A14" s="4" t="inlineStr">
        <is>
          <t>Mortgage-backed securities</t>
        </is>
      </c>
      <c r="B14" s="4" t="inlineStr">
        <is>
          <t xml:space="preserve"> </t>
        </is>
      </c>
      <c r="C14" s="4" t="inlineStr">
        <is>
          <t xml:space="preserve"> </t>
        </is>
      </c>
    </row>
    <row r="15">
      <c r="A15" s="3" t="inlineStr">
        <is>
          <t>Held-to-Maturity</t>
        </is>
      </c>
      <c r="B15" s="4" t="inlineStr">
        <is>
          <t xml:space="preserve"> </t>
        </is>
      </c>
      <c r="C15" s="4" t="inlineStr">
        <is>
          <t xml:space="preserve"> </t>
        </is>
      </c>
    </row>
    <row r="16">
      <c r="A16" s="4" t="inlineStr">
        <is>
          <t>Amortized Cost</t>
        </is>
      </c>
      <c r="B16" s="5" t="n">
        <v>958004</v>
      </c>
      <c r="C16" s="5" t="n">
        <v>970212</v>
      </c>
    </row>
    <row r="17">
      <c r="A17" s="4" t="inlineStr">
        <is>
          <t>Unrealized Gains</t>
        </is>
      </c>
      <c r="B17" s="5" t="n">
        <v>0</v>
      </c>
      <c r="C17" s="5" t="n">
        <v>0</v>
      </c>
    </row>
    <row r="18">
      <c r="A18" s="4" t="inlineStr">
        <is>
          <t>Unrealized Losses</t>
        </is>
      </c>
      <c r="B18" s="5" t="n">
        <v>-150470</v>
      </c>
      <c r="C18" s="5" t="n">
        <v>-169546</v>
      </c>
    </row>
    <row r="19">
      <c r="A19" s="4" t="inlineStr">
        <is>
          <t>Fair Value</t>
        </is>
      </c>
      <c r="B19" s="5" t="n">
        <v>807534</v>
      </c>
      <c r="C19" s="5" t="n">
        <v>800666</v>
      </c>
    </row>
    <row r="20">
      <c r="A20" s="4" t="inlineStr">
        <is>
          <t>States and political subdivisions</t>
        </is>
      </c>
      <c r="B20" s="4" t="inlineStr">
        <is>
          <t xml:space="preserve"> </t>
        </is>
      </c>
      <c r="C20" s="4" t="inlineStr">
        <is>
          <t xml:space="preserve"> </t>
        </is>
      </c>
    </row>
    <row r="21">
      <c r="A21" s="3" t="inlineStr">
        <is>
          <t>Held-to-Maturity</t>
        </is>
      </c>
      <c r="B21" s="4" t="inlineStr">
        <is>
          <t xml:space="preserve"> </t>
        </is>
      </c>
      <c r="C21" s="4" t="inlineStr">
        <is>
          <t xml:space="preserve"> </t>
        </is>
      </c>
    </row>
    <row r="22">
      <c r="A22" s="4" t="inlineStr">
        <is>
          <t>Amortized Cost</t>
        </is>
      </c>
      <c r="B22" s="5" t="n">
        <v>1150099</v>
      </c>
      <c r="C22" s="5" t="n">
        <v>1151835</v>
      </c>
    </row>
    <row r="23">
      <c r="A23" s="4" t="inlineStr">
        <is>
          <t>Unrealized Gains</t>
        </is>
      </c>
      <c r="B23" s="5" t="n">
        <v>23</v>
      </c>
      <c r="C23" s="5" t="n">
        <v>317</v>
      </c>
    </row>
    <row r="24">
      <c r="A24" s="4" t="inlineStr">
        <is>
          <t>Unrealized Losses</t>
        </is>
      </c>
      <c r="B24" s="5" t="n">
        <v>-161107</v>
      </c>
      <c r="C24" s="5" t="n">
        <v>-145861</v>
      </c>
    </row>
    <row r="25">
      <c r="A25" s="4" t="inlineStr">
        <is>
          <t>Fair Value</t>
        </is>
      </c>
      <c r="B25" s="6" t="n">
        <v>989015</v>
      </c>
      <c r="C25" s="6" t="n">
        <v>10062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Proceeds from Sales or Calls and Realized Gain and Losses of Available-for-sale Investment Securities and Other Securities (Details) - USD ($) $ in Thousands</t>
        </is>
      </c>
      <c r="B1" s="2" t="inlineStr">
        <is>
          <t>3 Months Ended</t>
        </is>
      </c>
    </row>
    <row r="2">
      <c r="B2" s="2" t="inlineStr">
        <is>
          <t>Mar. 31, 2025</t>
        </is>
      </c>
      <c r="C2" s="2" t="inlineStr">
        <is>
          <t>Mar. 31, 2024</t>
        </is>
      </c>
    </row>
    <row r="3">
      <c r="A3" s="3" t="inlineStr">
        <is>
          <t>Proceeds from Sale, Maturity and Collection of Investments [Abstract]</t>
        </is>
      </c>
      <c r="B3" s="4" t="inlineStr">
        <is>
          <t xml:space="preserve"> </t>
        </is>
      </c>
      <c r="C3" s="4" t="inlineStr">
        <is>
          <t xml:space="preserve"> </t>
        </is>
      </c>
    </row>
    <row r="4">
      <c r="A4" s="4" t="inlineStr">
        <is>
          <t>Proceeds</t>
        </is>
      </c>
      <c r="B4" s="6" t="n">
        <v>70959</v>
      </c>
      <c r="C4" s="6" t="n">
        <v>61250</v>
      </c>
    </row>
    <row r="5">
      <c r="A5" s="4" t="inlineStr">
        <is>
          <t>Realized gains</t>
        </is>
      </c>
      <c r="B5" s="5" t="n">
        <v>79</v>
      </c>
      <c r="C5" s="5" t="n">
        <v>3</v>
      </c>
    </row>
    <row r="6">
      <c r="A6" s="4" t="inlineStr">
        <is>
          <t>Realized losses</t>
        </is>
      </c>
      <c r="B6" s="6" t="n">
        <v>-155</v>
      </c>
      <c r="C6" s="6" t="n">
        <v>-1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of Investment Securities Portfolio (Details) - USD ($) $ in Thousand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Within one year</t>
        </is>
      </c>
      <c r="B3" s="6" t="n">
        <v>264290</v>
      </c>
      <c r="C3" s="4" t="inlineStr">
        <is>
          <t xml:space="preserve"> </t>
        </is>
      </c>
    </row>
    <row r="4">
      <c r="A4" s="4" t="inlineStr">
        <is>
          <t>One to five years</t>
        </is>
      </c>
      <c r="B4" s="5" t="n">
        <v>3046912</v>
      </c>
      <c r="C4" s="4" t="inlineStr">
        <is>
          <t xml:space="preserve"> </t>
        </is>
      </c>
    </row>
    <row r="5">
      <c r="A5" s="4" t="inlineStr">
        <is>
          <t>Five to ten years</t>
        </is>
      </c>
      <c r="B5" s="5" t="n">
        <v>4122674</v>
      </c>
      <c r="C5" s="4" t="inlineStr">
        <is>
          <t xml:space="preserve"> </t>
        </is>
      </c>
    </row>
    <row r="6">
      <c r="A6" s="4" t="inlineStr">
        <is>
          <t>Beyond ten years</t>
        </is>
      </c>
      <c r="B6" s="5" t="n">
        <v>1209250</v>
      </c>
      <c r="C6" s="4" t="inlineStr">
        <is>
          <t xml:space="preserve"> </t>
        </is>
      </c>
    </row>
    <row r="7">
      <c r="A7" s="4" t="inlineStr">
        <is>
          <t>Total</t>
        </is>
      </c>
      <c r="B7" s="5" t="n">
        <v>8643126</v>
      </c>
      <c r="C7" s="6" t="n">
        <v>8480508</v>
      </c>
    </row>
    <row r="8">
      <c r="A8" s="3" t="inlineStr">
        <is>
          <t>Available-for-sale, Fair Value</t>
        </is>
      </c>
      <c r="B8" s="4" t="inlineStr">
        <is>
          <t xml:space="preserve"> </t>
        </is>
      </c>
      <c r="C8" s="4" t="inlineStr">
        <is>
          <t xml:space="preserve"> </t>
        </is>
      </c>
    </row>
    <row r="9">
      <c r="A9" s="4" t="inlineStr">
        <is>
          <t>Within one year</t>
        </is>
      </c>
      <c r="B9" s="5" t="n">
        <v>263634</v>
      </c>
      <c r="C9" s="4" t="inlineStr">
        <is>
          <t xml:space="preserve"> </t>
        </is>
      </c>
    </row>
    <row r="10">
      <c r="A10" s="4" t="inlineStr">
        <is>
          <t>One to five years</t>
        </is>
      </c>
      <c r="B10" s="5" t="n">
        <v>2993580</v>
      </c>
      <c r="C10" s="4" t="inlineStr">
        <is>
          <t xml:space="preserve"> </t>
        </is>
      </c>
    </row>
    <row r="11">
      <c r="A11" s="4" t="inlineStr">
        <is>
          <t>Five to ten years</t>
        </is>
      </c>
      <c r="B11" s="5" t="n">
        <v>3545254</v>
      </c>
      <c r="C11" s="4" t="inlineStr">
        <is>
          <t xml:space="preserve"> </t>
        </is>
      </c>
    </row>
    <row r="12">
      <c r="A12" s="4" t="inlineStr">
        <is>
          <t>Beyond ten years</t>
        </is>
      </c>
      <c r="B12" s="5" t="n">
        <v>951503</v>
      </c>
      <c r="C12" s="4" t="inlineStr">
        <is>
          <t xml:space="preserve"> </t>
        </is>
      </c>
    </row>
    <row r="13">
      <c r="A13" s="4" t="inlineStr">
        <is>
          <t>Total</t>
        </is>
      </c>
      <c r="B13" s="6" t="n">
        <v>7753971</v>
      </c>
      <c r="C13" s="5" t="n">
        <v>7458459</v>
      </c>
    </row>
    <row r="14">
      <c r="A14" s="3" t="inlineStr">
        <is>
          <t>Available-for-sale, Weighted Average Yield</t>
        </is>
      </c>
      <c r="B14" s="4" t="inlineStr">
        <is>
          <t xml:space="preserve"> </t>
        </is>
      </c>
      <c r="C14" s="4" t="inlineStr">
        <is>
          <t xml:space="preserve"> </t>
        </is>
      </c>
    </row>
    <row r="15">
      <c r="A15" s="4" t="inlineStr">
        <is>
          <t>Within one year</t>
        </is>
      </c>
      <c r="B15" s="9" t="n">
        <v>0.0386</v>
      </c>
      <c r="C15" s="4" t="inlineStr">
        <is>
          <t xml:space="preserve"> </t>
        </is>
      </c>
    </row>
    <row r="16">
      <c r="A16" s="4" t="inlineStr">
        <is>
          <t>One to five years</t>
        </is>
      </c>
      <c r="B16" s="9" t="n">
        <v>0.0444</v>
      </c>
      <c r="C16" s="4" t="inlineStr">
        <is>
          <t xml:space="preserve"> </t>
        </is>
      </c>
    </row>
    <row r="17">
      <c r="A17" s="4" t="inlineStr">
        <is>
          <t>Five to ten years</t>
        </is>
      </c>
      <c r="B17" s="9" t="n">
        <v>0.0247</v>
      </c>
      <c r="C17" s="4" t="inlineStr">
        <is>
          <t xml:space="preserve"> </t>
        </is>
      </c>
    </row>
    <row r="18">
      <c r="A18" s="4" t="inlineStr">
        <is>
          <t>Beyond ten years</t>
        </is>
      </c>
      <c r="B18" s="9" t="n">
        <v>0.0265</v>
      </c>
      <c r="C18" s="4" t="inlineStr">
        <is>
          <t xml:space="preserve"> </t>
        </is>
      </c>
    </row>
    <row r="19">
      <c r="A19" s="4" t="inlineStr">
        <is>
          <t>Total</t>
        </is>
      </c>
      <c r="B19" s="9" t="n">
        <v>0.0323</v>
      </c>
      <c r="C19" s="4" t="inlineStr">
        <is>
          <t xml:space="preserve"> </t>
        </is>
      </c>
    </row>
    <row r="20">
      <c r="A20" s="3" t="inlineStr">
        <is>
          <t>Held-to-Maturity, Amortized Cost</t>
        </is>
      </c>
      <c r="B20" s="4" t="inlineStr">
        <is>
          <t xml:space="preserve"> </t>
        </is>
      </c>
      <c r="C20" s="4" t="inlineStr">
        <is>
          <t xml:space="preserve"> </t>
        </is>
      </c>
    </row>
    <row r="21">
      <c r="A21" s="4" t="inlineStr">
        <is>
          <t>Within one year</t>
        </is>
      </c>
      <c r="B21" s="6" t="n">
        <v>18135</v>
      </c>
      <c r="C21" s="4" t="inlineStr">
        <is>
          <t xml:space="preserve"> </t>
        </is>
      </c>
    </row>
    <row r="22">
      <c r="A22" s="4" t="inlineStr">
        <is>
          <t>One to five years</t>
        </is>
      </c>
      <c r="B22" s="5" t="n">
        <v>9030</v>
      </c>
      <c r="C22" s="4" t="inlineStr">
        <is>
          <t xml:space="preserve"> </t>
        </is>
      </c>
    </row>
    <row r="23">
      <c r="A23" s="4" t="inlineStr">
        <is>
          <t>Five to ten years</t>
        </is>
      </c>
      <c r="B23" s="5" t="n">
        <v>1386527</v>
      </c>
      <c r="C23" s="4" t="inlineStr">
        <is>
          <t xml:space="preserve"> </t>
        </is>
      </c>
    </row>
    <row r="24">
      <c r="A24" s="4" t="inlineStr">
        <is>
          <t>Beyond ten years</t>
        </is>
      </c>
      <c r="B24" s="5" t="n">
        <v>1529091</v>
      </c>
      <c r="C24" s="4" t="inlineStr">
        <is>
          <t xml:space="preserve"> </t>
        </is>
      </c>
    </row>
    <row r="25">
      <c r="A25" s="4" t="inlineStr">
        <is>
          <t>Total held-to-maturity securities</t>
        </is>
      </c>
      <c r="B25" s="5" t="n">
        <v>2942783</v>
      </c>
      <c r="C25" s="5" t="n">
        <v>2954881</v>
      </c>
    </row>
    <row r="26">
      <c r="A26" s="3" t="inlineStr">
        <is>
          <t>Held-to-Maturity, Fair Value</t>
        </is>
      </c>
      <c r="B26" s="4" t="inlineStr">
        <is>
          <t xml:space="preserve"> </t>
        </is>
      </c>
      <c r="C26" s="4" t="inlineStr">
        <is>
          <t xml:space="preserve"> </t>
        </is>
      </c>
    </row>
    <row r="27">
      <c r="A27" s="4" t="inlineStr">
        <is>
          <t>Within one year</t>
        </is>
      </c>
      <c r="B27" s="5" t="n">
        <v>17958</v>
      </c>
      <c r="C27" s="4" t="inlineStr">
        <is>
          <t xml:space="preserve"> </t>
        </is>
      </c>
    </row>
    <row r="28">
      <c r="A28" s="4" t="inlineStr">
        <is>
          <t>One to five years</t>
        </is>
      </c>
      <c r="B28" s="5" t="n">
        <v>8439</v>
      </c>
      <c r="C28" s="4" t="inlineStr">
        <is>
          <t xml:space="preserve"> </t>
        </is>
      </c>
    </row>
    <row r="29">
      <c r="A29" s="4" t="inlineStr">
        <is>
          <t>Five to ten years</t>
        </is>
      </c>
      <c r="B29" s="5" t="n">
        <v>1198525</v>
      </c>
      <c r="C29" s="4" t="inlineStr">
        <is>
          <t xml:space="preserve"> </t>
        </is>
      </c>
    </row>
    <row r="30">
      <c r="A30" s="4" t="inlineStr">
        <is>
          <t>Beyond ten years</t>
        </is>
      </c>
      <c r="B30" s="5" t="n">
        <v>1260611</v>
      </c>
      <c r="C30" s="4" t="inlineStr">
        <is>
          <t xml:space="preserve"> </t>
        </is>
      </c>
    </row>
    <row r="31">
      <c r="A31" s="4" t="inlineStr">
        <is>
          <t>Total</t>
        </is>
      </c>
      <c r="B31" s="6" t="n">
        <v>2485533</v>
      </c>
      <c r="C31" s="6" t="n">
        <v>2471138</v>
      </c>
    </row>
    <row r="32">
      <c r="A32" s="3" t="inlineStr">
        <is>
          <t>Held-to-Maturity, Weighted Average Yield</t>
        </is>
      </c>
      <c r="B32" s="4" t="inlineStr">
        <is>
          <t xml:space="preserve"> </t>
        </is>
      </c>
      <c r="C32" s="4" t="inlineStr">
        <is>
          <t xml:space="preserve"> </t>
        </is>
      </c>
    </row>
    <row r="33">
      <c r="A33" s="4" t="inlineStr">
        <is>
          <t>Within one year</t>
        </is>
      </c>
      <c r="B33" s="9" t="n">
        <v>0.0321</v>
      </c>
      <c r="C33" s="4" t="inlineStr">
        <is>
          <t xml:space="preserve"> </t>
        </is>
      </c>
    </row>
    <row r="34">
      <c r="A34" s="4" t="inlineStr">
        <is>
          <t>One to five years</t>
        </is>
      </c>
      <c r="B34" s="9" t="n">
        <v>0.0224</v>
      </c>
      <c r="C34" s="4" t="inlineStr">
        <is>
          <t xml:space="preserve"> </t>
        </is>
      </c>
    </row>
    <row r="35">
      <c r="A35" s="4" t="inlineStr">
        <is>
          <t>Five to ten years</t>
        </is>
      </c>
      <c r="B35" s="9" t="n">
        <v>0.0258</v>
      </c>
      <c r="C35" s="4" t="inlineStr">
        <is>
          <t xml:space="preserve"> </t>
        </is>
      </c>
    </row>
    <row r="36">
      <c r="A36" s="4" t="inlineStr">
        <is>
          <t>Beyond ten years</t>
        </is>
      </c>
      <c r="B36" s="9" t="n">
        <v>0.0274</v>
      </c>
      <c r="C36" s="4" t="inlineStr">
        <is>
          <t xml:space="preserve"> </t>
        </is>
      </c>
    </row>
    <row r="37">
      <c r="A37" s="4" t="inlineStr">
        <is>
          <t>Total</t>
        </is>
      </c>
      <c r="B37" s="9" t="n">
        <v>0.0267</v>
      </c>
      <c r="C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Investment Securities with Unrealized Losses by Aggregated Major Security Type and Length of Time in Continuous Unrealized Loss Position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Available-for-Sale, Less than 12 months, Fair Value</t>
        </is>
      </c>
      <c r="B3" s="6" t="n">
        <v>524251</v>
      </c>
      <c r="C3" s="6" t="n">
        <v>1126895</v>
      </c>
    </row>
    <row r="4">
      <c r="A4" s="4" t="inlineStr">
        <is>
          <t>Available-for-Sale, Less than 12 months, Unrealized Losses</t>
        </is>
      </c>
      <c r="B4" s="5" t="n">
        <v>-4038</v>
      </c>
      <c r="C4" s="5" t="n">
        <v>-12668</v>
      </c>
    </row>
    <row r="5">
      <c r="A5" s="4" t="inlineStr">
        <is>
          <t>Available-for-Sale, 12 months or longer, Fair Value</t>
        </is>
      </c>
      <c r="B5" s="5" t="n">
        <v>5209608</v>
      </c>
      <c r="C5" s="5" t="n">
        <v>5218733</v>
      </c>
    </row>
    <row r="6">
      <c r="A6" s="4" t="inlineStr">
        <is>
          <t>Available-for-Sale, 12 months or longer, Unrealized Losses</t>
        </is>
      </c>
      <c r="B6" s="5" t="n">
        <v>-792895</v>
      </c>
      <c r="C6" s="5" t="n">
        <v>-884848</v>
      </c>
    </row>
    <row r="7">
      <c r="A7" s="4" t="inlineStr">
        <is>
          <t>Available-for-Sale, Fair Value</t>
        </is>
      </c>
      <c r="B7" s="5" t="n">
        <v>5733859</v>
      </c>
      <c r="C7" s="5" t="n">
        <v>6345628</v>
      </c>
    </row>
    <row r="8">
      <c r="A8" s="4" t="inlineStr">
        <is>
          <t>Available-for-Sale, Unrealized Losses</t>
        </is>
      </c>
      <c r="B8" s="5" t="n">
        <v>-796933</v>
      </c>
      <c r="C8" s="5" t="n">
        <v>-897516</v>
      </c>
    </row>
    <row r="9">
      <c r="A9" s="4" t="inlineStr">
        <is>
          <t>U.S. Treasur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Less than 12 months, Fair Value</t>
        </is>
      </c>
      <c r="B11" s="5" t="n">
        <v>1990</v>
      </c>
      <c r="C11" s="5" t="n">
        <v>3977</v>
      </c>
    </row>
    <row r="12">
      <c r="A12" s="4" t="inlineStr">
        <is>
          <t>Available-for-Sale, Less than 12 months, Unrealized Losses</t>
        </is>
      </c>
      <c r="B12" s="5" t="n">
        <v>-12</v>
      </c>
      <c r="C12" s="5" t="n">
        <v>-26</v>
      </c>
    </row>
    <row r="13">
      <c r="A13" s="4" t="inlineStr">
        <is>
          <t>Available-for-Sale, 12 months or longer, Fair Value</t>
        </is>
      </c>
      <c r="B13" s="5" t="n">
        <v>181477</v>
      </c>
      <c r="C13" s="5" t="n">
        <v>177691</v>
      </c>
    </row>
    <row r="14">
      <c r="A14" s="4" t="inlineStr">
        <is>
          <t>Available-for-Sale, 12 months or longer, Unrealized Losses</t>
        </is>
      </c>
      <c r="B14" s="5" t="n">
        <v>-10919</v>
      </c>
      <c r="C14" s="5" t="n">
        <v>-12633</v>
      </c>
    </row>
    <row r="15">
      <c r="A15" s="4" t="inlineStr">
        <is>
          <t>Available-for-Sale, Fair Value</t>
        </is>
      </c>
      <c r="B15" s="5" t="n">
        <v>183467</v>
      </c>
      <c r="C15" s="5" t="n">
        <v>181668</v>
      </c>
    </row>
    <row r="16">
      <c r="A16" s="4" t="inlineStr">
        <is>
          <t>Available-for-Sale, Unrealized Losses</t>
        </is>
      </c>
      <c r="B16" s="5" t="n">
        <v>-10931</v>
      </c>
      <c r="C16" s="5" t="n">
        <v>-12659</v>
      </c>
    </row>
    <row r="17">
      <c r="A17" s="4" t="inlineStr">
        <is>
          <t>U.S. government-sponsored entities and agenc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Less than 12 months, Fair Value</t>
        </is>
      </c>
      <c r="B19" s="5" t="n">
        <v>69755</v>
      </c>
      <c r="C19" s="5" t="n">
        <v>98280</v>
      </c>
    </row>
    <row r="20">
      <c r="A20" s="4" t="inlineStr">
        <is>
          <t>Available-for-Sale, Less than 12 months, Unrealized Losses</t>
        </is>
      </c>
      <c r="B20" s="5" t="n">
        <v>-407</v>
      </c>
      <c r="C20" s="5" t="n">
        <v>-1713</v>
      </c>
    </row>
    <row r="21">
      <c r="A21" s="4" t="inlineStr">
        <is>
          <t>Available-for-Sale, 12 months or longer, Fair Value</t>
        </is>
      </c>
      <c r="B21" s="5" t="n">
        <v>1159566</v>
      </c>
      <c r="C21" s="5" t="n">
        <v>1144618</v>
      </c>
    </row>
    <row r="22">
      <c r="A22" s="4" t="inlineStr">
        <is>
          <t>Available-for-Sale, 12 months or longer, Unrealized Losses</t>
        </is>
      </c>
      <c r="B22" s="5" t="n">
        <v>-161277</v>
      </c>
      <c r="C22" s="5" t="n">
        <v>-179647</v>
      </c>
    </row>
    <row r="23">
      <c r="A23" s="4" t="inlineStr">
        <is>
          <t>Available-for-Sale, Fair Value</t>
        </is>
      </c>
      <c r="B23" s="5" t="n">
        <v>1229321</v>
      </c>
      <c r="C23" s="5" t="n">
        <v>1242898</v>
      </c>
    </row>
    <row r="24">
      <c r="A24" s="4" t="inlineStr">
        <is>
          <t>Available-for-Sale, Unrealized Losses</t>
        </is>
      </c>
      <c r="B24" s="5" t="n">
        <v>-161684</v>
      </c>
      <c r="C24" s="5" t="n">
        <v>-181360</v>
      </c>
    </row>
    <row r="25">
      <c r="A25" s="4" t="inlineStr">
        <is>
          <t>Mortgage-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Less than 12 months, Fair Value</t>
        </is>
      </c>
      <c r="B27" s="5" t="n">
        <v>341754</v>
      </c>
      <c r="C27" s="5" t="n">
        <v>857440</v>
      </c>
    </row>
    <row r="28">
      <c r="A28" s="4" t="inlineStr">
        <is>
          <t>Available-for-Sale, Less than 12 months, Unrealized Losses</t>
        </is>
      </c>
      <c r="B28" s="5" t="n">
        <v>-1990</v>
      </c>
      <c r="C28" s="5" t="n">
        <v>-9172</v>
      </c>
    </row>
    <row r="29">
      <c r="A29" s="4" t="inlineStr">
        <is>
          <t>Available-for-Sale, 12 months or longer, Fair Value</t>
        </is>
      </c>
      <c r="B29" s="5" t="n">
        <v>3389956</v>
      </c>
      <c r="C29" s="5" t="n">
        <v>3406350</v>
      </c>
    </row>
    <row r="30">
      <c r="A30" s="4" t="inlineStr">
        <is>
          <t>Available-for-Sale, 12 months or longer, Unrealized Losses</t>
        </is>
      </c>
      <c r="B30" s="5" t="n">
        <v>-580811</v>
      </c>
      <c r="C30" s="5" t="n">
        <v>-653009</v>
      </c>
    </row>
    <row r="31">
      <c r="A31" s="4" t="inlineStr">
        <is>
          <t>Available-for-Sale, Fair Value</t>
        </is>
      </c>
      <c r="B31" s="5" t="n">
        <v>3731710</v>
      </c>
      <c r="C31" s="5" t="n">
        <v>4263790</v>
      </c>
    </row>
    <row r="32">
      <c r="A32" s="4" t="inlineStr">
        <is>
          <t>Available-for-Sale, Unrealized Losses</t>
        </is>
      </c>
      <c r="B32" s="5" t="n">
        <v>-582801</v>
      </c>
      <c r="C32" s="5" t="n">
        <v>-662181</v>
      </c>
    </row>
    <row r="33">
      <c r="A33" s="4" t="inlineStr">
        <is>
          <t>States and political subdivis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Less than 12 months, Fair Value</t>
        </is>
      </c>
      <c r="B35" s="5" t="n">
        <v>94378</v>
      </c>
      <c r="C35" s="5" t="n">
        <v>133906</v>
      </c>
    </row>
    <row r="36">
      <c r="A36" s="4" t="inlineStr">
        <is>
          <t>Available-for-Sale, Less than 12 months, Unrealized Losses</t>
        </is>
      </c>
      <c r="B36" s="5" t="n">
        <v>-1592</v>
      </c>
      <c r="C36" s="5" t="n">
        <v>-1462</v>
      </c>
    </row>
    <row r="37">
      <c r="A37" s="4" t="inlineStr">
        <is>
          <t>Available-for-Sale, 12 months or longer, Fair Value</t>
        </is>
      </c>
      <c r="B37" s="5" t="n">
        <v>261158</v>
      </c>
      <c r="C37" s="5" t="n">
        <v>279121</v>
      </c>
    </row>
    <row r="38">
      <c r="A38" s="4" t="inlineStr">
        <is>
          <t>Available-for-Sale, 12 months or longer, Unrealized Losses</t>
        </is>
      </c>
      <c r="B38" s="5" t="n">
        <v>-27481</v>
      </c>
      <c r="C38" s="5" t="n">
        <v>-24419</v>
      </c>
    </row>
    <row r="39">
      <c r="A39" s="4" t="inlineStr">
        <is>
          <t>Available-for-Sale, Fair Value</t>
        </is>
      </c>
      <c r="B39" s="5" t="n">
        <v>355536</v>
      </c>
      <c r="C39" s="5" t="n">
        <v>413027</v>
      </c>
    </row>
    <row r="40">
      <c r="A40" s="4" t="inlineStr">
        <is>
          <t>Available-for-Sale, Unrealized Losses</t>
        </is>
      </c>
      <c r="B40" s="5" t="n">
        <v>-29073</v>
      </c>
      <c r="C40" s="5" t="n">
        <v>-25881</v>
      </c>
    </row>
    <row r="41">
      <c r="A41" s="4" t="inlineStr">
        <is>
          <t>Pooled trust preferr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Less than 12 months, Fair Value</t>
        </is>
      </c>
      <c r="B43" s="5" t="n">
        <v>0</v>
      </c>
      <c r="C43" s="5" t="n">
        <v>0</v>
      </c>
    </row>
    <row r="44">
      <c r="A44" s="4" t="inlineStr">
        <is>
          <t>Available-for-Sale, Less than 12 months, Unrealized Losses</t>
        </is>
      </c>
      <c r="B44" s="5" t="n">
        <v>0</v>
      </c>
      <c r="C44" s="5" t="n">
        <v>0</v>
      </c>
    </row>
    <row r="45">
      <c r="A45" s="4" t="inlineStr">
        <is>
          <t>Available-for-Sale, 12 months or longer, Fair Value</t>
        </is>
      </c>
      <c r="B45" s="5" t="n">
        <v>11311</v>
      </c>
      <c r="C45" s="5" t="n">
        <v>11322</v>
      </c>
    </row>
    <row r="46">
      <c r="A46" s="4" t="inlineStr">
        <is>
          <t>Available-for-Sale, 12 months or longer, Unrealized Losses</t>
        </is>
      </c>
      <c r="B46" s="5" t="n">
        <v>-2498</v>
      </c>
      <c r="C46" s="5" t="n">
        <v>-2485</v>
      </c>
    </row>
    <row r="47">
      <c r="A47" s="4" t="inlineStr">
        <is>
          <t>Available-for-Sale, Fair Value</t>
        </is>
      </c>
      <c r="B47" s="5" t="n">
        <v>11311</v>
      </c>
      <c r="C47" s="5" t="n">
        <v>11322</v>
      </c>
    </row>
    <row r="48">
      <c r="A48" s="4" t="inlineStr">
        <is>
          <t>Available-for-Sale, Unrealized Losses</t>
        </is>
      </c>
      <c r="B48" s="5" t="n">
        <v>-2498</v>
      </c>
      <c r="C48" s="5" t="n">
        <v>-2485</v>
      </c>
    </row>
    <row r="49">
      <c r="A49" s="4" t="inlineStr">
        <is>
          <t>Other secur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vailable-for-Sale, Less than 12 months, Fair Value</t>
        </is>
      </c>
      <c r="B51" s="5" t="n">
        <v>16374</v>
      </c>
      <c r="C51" s="5" t="n">
        <v>33292</v>
      </c>
    </row>
    <row r="52">
      <c r="A52" s="4" t="inlineStr">
        <is>
          <t>Available-for-Sale, Less than 12 months, Unrealized Losses</t>
        </is>
      </c>
      <c r="B52" s="5" t="n">
        <v>-37</v>
      </c>
      <c r="C52" s="5" t="n">
        <v>-295</v>
      </c>
    </row>
    <row r="53">
      <c r="A53" s="4" t="inlineStr">
        <is>
          <t>Available-for-Sale, 12 months or longer, Fair Value</t>
        </is>
      </c>
      <c r="B53" s="5" t="n">
        <v>206140</v>
      </c>
      <c r="C53" s="5" t="n">
        <v>199631</v>
      </c>
    </row>
    <row r="54">
      <c r="A54" s="4" t="inlineStr">
        <is>
          <t>Available-for-Sale, 12 months or longer, Unrealized Losses</t>
        </is>
      </c>
      <c r="B54" s="5" t="n">
        <v>-9909</v>
      </c>
      <c r="C54" s="5" t="n">
        <v>-12655</v>
      </c>
    </row>
    <row r="55">
      <c r="A55" s="4" t="inlineStr">
        <is>
          <t>Available-for-Sale, Fair Value</t>
        </is>
      </c>
      <c r="B55" s="5" t="n">
        <v>222514</v>
      </c>
      <c r="C55" s="5" t="n">
        <v>232923</v>
      </c>
    </row>
    <row r="56">
      <c r="A56" s="4" t="inlineStr">
        <is>
          <t>Available-for-Sale, Unrealized Losses</t>
        </is>
      </c>
      <c r="B56" s="6" t="n">
        <v>-9946</v>
      </c>
      <c r="C56" s="6" t="n">
        <v>-12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with Unrecognized Loss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57635</v>
      </c>
      <c r="C3" s="6" t="n">
        <v>37007</v>
      </c>
    </row>
    <row r="4">
      <c r="A4" s="4" t="inlineStr">
        <is>
          <t>12 months or longer</t>
        </is>
      </c>
      <c r="B4" s="5" t="n">
        <v>2419051</v>
      </c>
      <c r="C4" s="5" t="n">
        <v>2402361</v>
      </c>
    </row>
    <row r="5">
      <c r="A5" s="4" t="inlineStr">
        <is>
          <t>Total</t>
        </is>
      </c>
      <c r="B5" s="5" t="n">
        <v>2476686</v>
      </c>
      <c r="C5" s="5" t="n">
        <v>2439368</v>
      </c>
    </row>
    <row r="6">
      <c r="A6" s="3" t="inlineStr">
        <is>
          <t>Unrecognized Losses</t>
        </is>
      </c>
      <c r="B6" s="4" t="inlineStr">
        <is>
          <t xml:space="preserve"> </t>
        </is>
      </c>
      <c r="C6" s="4" t="inlineStr">
        <is>
          <t xml:space="preserve"> </t>
        </is>
      </c>
    </row>
    <row r="7">
      <c r="A7" s="4" t="inlineStr">
        <is>
          <t>Less than 12 months</t>
        </is>
      </c>
      <c r="B7" s="5" t="n">
        <v>-1706</v>
      </c>
      <c r="C7" s="5" t="n">
        <v>-430</v>
      </c>
    </row>
    <row r="8">
      <c r="A8" s="4" t="inlineStr">
        <is>
          <t>12 months or longer</t>
        </is>
      </c>
      <c r="B8" s="5" t="n">
        <v>-455567</v>
      </c>
      <c r="C8" s="5" t="n">
        <v>-483630</v>
      </c>
    </row>
    <row r="9">
      <c r="A9" s="4" t="inlineStr">
        <is>
          <t>Total</t>
        </is>
      </c>
      <c r="B9" s="5" t="n">
        <v>-457273</v>
      </c>
      <c r="C9" s="5" t="n">
        <v>-484060</v>
      </c>
    </row>
    <row r="10">
      <c r="A10" s="4" t="inlineStr">
        <is>
          <t>U.S. government-sponsored entities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689134</v>
      </c>
      <c r="C13" s="5" t="n">
        <v>664331</v>
      </c>
    </row>
    <row r="14">
      <c r="A14" s="4" t="inlineStr">
        <is>
          <t>Total</t>
        </is>
      </c>
      <c r="B14" s="5" t="n">
        <v>689134</v>
      </c>
      <c r="C14" s="5" t="n">
        <v>664331</v>
      </c>
    </row>
    <row r="15">
      <c r="A15" s="3" t="inlineStr">
        <is>
          <t>Unrecogn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145696</v>
      </c>
      <c r="C17" s="5" t="n">
        <v>-168653</v>
      </c>
    </row>
    <row r="18">
      <c r="A18" s="4" t="inlineStr">
        <is>
          <t>Total</t>
        </is>
      </c>
      <c r="B18" s="5" t="n">
        <v>-145696</v>
      </c>
      <c r="C18" s="5" t="n">
        <v>-168653</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5" t="n">
        <v>807534</v>
      </c>
      <c r="C22" s="5" t="n">
        <v>800666</v>
      </c>
    </row>
    <row r="23">
      <c r="A23" s="4" t="inlineStr">
        <is>
          <t>Total</t>
        </is>
      </c>
      <c r="B23" s="5" t="n">
        <v>807534</v>
      </c>
      <c r="C23" s="5" t="n">
        <v>800666</v>
      </c>
    </row>
    <row r="24">
      <c r="A24" s="3" t="inlineStr">
        <is>
          <t>Unrecogn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150470</v>
      </c>
      <c r="C26" s="5" t="n">
        <v>-169546</v>
      </c>
    </row>
    <row r="27">
      <c r="A27" s="4" t="inlineStr">
        <is>
          <t>Total</t>
        </is>
      </c>
      <c r="B27" s="5" t="n">
        <v>-150470</v>
      </c>
      <c r="C27" s="5" t="n">
        <v>-169546</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57635</v>
      </c>
      <c r="C30" s="5" t="n">
        <v>37007</v>
      </c>
    </row>
    <row r="31">
      <c r="A31" s="4" t="inlineStr">
        <is>
          <t>12 months or longer</t>
        </is>
      </c>
      <c r="B31" s="5" t="n">
        <v>922383</v>
      </c>
      <c r="C31" s="5" t="n">
        <v>937364</v>
      </c>
    </row>
    <row r="32">
      <c r="A32" s="4" t="inlineStr">
        <is>
          <t>Total</t>
        </is>
      </c>
      <c r="B32" s="5" t="n">
        <v>980018</v>
      </c>
      <c r="C32" s="5" t="n">
        <v>974371</v>
      </c>
    </row>
    <row r="33">
      <c r="A33" s="3" t="inlineStr">
        <is>
          <t>Unrecognized Losses</t>
        </is>
      </c>
      <c r="B33" s="4" t="inlineStr">
        <is>
          <t xml:space="preserve"> </t>
        </is>
      </c>
      <c r="C33" s="4" t="inlineStr">
        <is>
          <t xml:space="preserve"> </t>
        </is>
      </c>
    </row>
    <row r="34">
      <c r="A34" s="4" t="inlineStr">
        <is>
          <t>Less than 12 months</t>
        </is>
      </c>
      <c r="B34" s="5" t="n">
        <v>-1706</v>
      </c>
      <c r="C34" s="5" t="n">
        <v>-430</v>
      </c>
    </row>
    <row r="35">
      <c r="A35" s="4" t="inlineStr">
        <is>
          <t>12 months or longer</t>
        </is>
      </c>
      <c r="B35" s="5" t="n">
        <v>-159401</v>
      </c>
      <c r="C35" s="5" t="n">
        <v>-145431</v>
      </c>
    </row>
    <row r="36">
      <c r="A36" s="4" t="inlineStr">
        <is>
          <t>Total</t>
        </is>
      </c>
      <c r="B36" s="6" t="n">
        <v>-161107</v>
      </c>
      <c r="C36" s="6" t="n">
        <v>-1458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6" customWidth="1" min="2" max="2"/>
    <col width="22" customWidth="1" min="3" max="3"/>
    <col width="76" customWidth="1" min="4" max="4"/>
  </cols>
  <sheetData>
    <row r="1">
      <c r="A1" s="1" t="inlineStr">
        <is>
          <t>Investment Securities - Additional Information (Details)</t>
        </is>
      </c>
      <c r="B1" s="2" t="inlineStr">
        <is>
          <t>3 Months Ended</t>
        </is>
      </c>
    </row>
    <row r="2">
      <c r="B2" s="2" t="inlineStr">
        <is>
          <t>Mar. 31, 2025 USD ($) security</t>
        </is>
      </c>
      <c r="C2" s="2" t="inlineStr">
        <is>
          <t>Mar. 31, 2024 USD ($)</t>
        </is>
      </c>
      <c r="D2" s="2" t="inlineStr">
        <is>
          <t>Dec. 31, 2024 USD ($)</t>
        </is>
      </c>
    </row>
    <row r="3">
      <c r="A3" s="3" t="inlineStr">
        <is>
          <t>Summary of Investment Holdings [Line Items]</t>
        </is>
      </c>
      <c r="B3" s="4" t="inlineStr">
        <is>
          <t xml:space="preserve"> </t>
        </is>
      </c>
      <c r="C3" s="4" t="inlineStr">
        <is>
          <t xml:space="preserve"> </t>
        </is>
      </c>
      <c r="D3" s="4" t="inlineStr">
        <is>
          <t xml:space="preserve"> </t>
        </is>
      </c>
    </row>
    <row r="4">
      <c r="A4" s="4" t="inlineStr">
        <is>
          <t>Transferred from available-for-sale to held-for-maturity</t>
        </is>
      </c>
      <c r="B4" s="6" t="n">
        <v>106000000</v>
      </c>
      <c r="C4" s="4" t="inlineStr">
        <is>
          <t xml:space="preserve"> </t>
        </is>
      </c>
      <c r="D4" s="6" t="n">
        <v>110000000</v>
      </c>
    </row>
    <row r="5">
      <c r="A5" s="4" t="inlineStr">
        <is>
          <t>Allowance for credit losses for available-for-sale debt securities</t>
        </is>
      </c>
      <c r="B5" s="6" t="n">
        <v>0</v>
      </c>
      <c r="C5" s="4" t="inlineStr">
        <is>
          <t xml:space="preserve"> </t>
        </is>
      </c>
      <c r="D5" s="6" t="n">
        <v>0</v>
      </c>
    </row>
    <row r="6">
      <c r="A6" s="4" t="inlineStr">
        <is>
          <t>Debt Securities, Available-for-Sale, Accrued Interest, after Allowance for Credit Loss, Statement of Financial Position [Extensible Enumeration]</t>
        </is>
      </c>
      <c r="B6" s="4" t="inlineStr">
        <is>
          <t>Financing Receivable, Allowance for Credit Loss, Excluding Accrued Interest</t>
        </is>
      </c>
      <c r="C6" s="4" t="inlineStr">
        <is>
          <t xml:space="preserve"> </t>
        </is>
      </c>
      <c r="D6" s="4" t="inlineStr">
        <is>
          <t>Financing Receivable, Allowance for Credit Loss, Excluding Accrued Interest</t>
        </is>
      </c>
    </row>
    <row r="7">
      <c r="A7" s="4" t="inlineStr">
        <is>
          <t>Allowance for securities held-to-maturity</t>
        </is>
      </c>
      <c r="B7" s="6" t="n">
        <v>150000</v>
      </c>
      <c r="C7" s="4" t="inlineStr">
        <is>
          <t xml:space="preserve"> </t>
        </is>
      </c>
      <c r="D7" s="6" t="n">
        <v>150000</v>
      </c>
    </row>
    <row r="8">
      <c r="A8" s="4" t="inlineStr">
        <is>
          <t>Accrued interest receivable</t>
        </is>
      </c>
      <c r="B8" s="6" t="n">
        <v>44100000</v>
      </c>
      <c r="C8" s="4" t="inlineStr">
        <is>
          <t xml:space="preserve"> </t>
        </is>
      </c>
      <c r="D8" s="5" t="n">
        <v>55300000</v>
      </c>
    </row>
    <row r="9">
      <c r="A9" s="4" t="inlineStr">
        <is>
          <t>Number of securities in security portfolio | security</t>
        </is>
      </c>
      <c r="B9" s="5" t="n">
        <v>2988</v>
      </c>
      <c r="C9" s="4" t="inlineStr">
        <is>
          <t xml:space="preserve"> </t>
        </is>
      </c>
      <c r="D9" s="4" t="inlineStr">
        <is>
          <t xml:space="preserve"> </t>
        </is>
      </c>
    </row>
    <row r="10">
      <c r="A10" s="4" t="inlineStr">
        <is>
          <t>Number of securities in unrealized loss position | security</t>
        </is>
      </c>
      <c r="B10" s="5" t="n">
        <v>2524</v>
      </c>
      <c r="C10" s="4" t="inlineStr">
        <is>
          <t xml:space="preserve"> </t>
        </is>
      </c>
      <c r="D10" s="4" t="inlineStr">
        <is>
          <t xml:space="preserve"> </t>
        </is>
      </c>
    </row>
    <row r="11">
      <c r="A11" s="4" t="inlineStr">
        <is>
          <t>Equity securities, at fair value</t>
        </is>
      </c>
      <c r="B11" s="6" t="n">
        <v>91650000</v>
      </c>
      <c r="C11" s="4" t="inlineStr">
        <is>
          <t xml:space="preserve"> </t>
        </is>
      </c>
      <c r="D11" s="5" t="n">
        <v>91996000</v>
      </c>
    </row>
    <row r="12">
      <c r="A12" s="4" t="inlineStr">
        <is>
          <t>(Losses) gains on equity securities</t>
        </is>
      </c>
      <c r="B12" s="5" t="n">
        <v>100000</v>
      </c>
      <c r="C12" s="6" t="n">
        <v>300000</v>
      </c>
      <c r="D12" s="4" t="inlineStr">
        <is>
          <t xml:space="preserve"> </t>
        </is>
      </c>
    </row>
    <row r="13">
      <c r="A13" s="4" t="inlineStr">
        <is>
          <t>Impairments on equity securities without readily determinable fair value</t>
        </is>
      </c>
      <c r="B13" s="5" t="n">
        <v>0</v>
      </c>
      <c r="C13" s="5" t="n">
        <v>0</v>
      </c>
      <c r="D13" s="4" t="inlineStr">
        <is>
          <t xml:space="preserve"> </t>
        </is>
      </c>
    </row>
    <row r="14">
      <c r="A14" s="4" t="inlineStr">
        <is>
          <t>Downward adjustments on equity securities without readily determinable fair value</t>
        </is>
      </c>
      <c r="B14" s="5" t="n">
        <v>0</v>
      </c>
      <c r="C14" s="6" t="n">
        <v>0</v>
      </c>
      <c r="D14" s="4" t="inlineStr">
        <is>
          <t xml:space="preserve"> </t>
        </is>
      </c>
    </row>
    <row r="15">
      <c r="A15" s="4" t="inlineStr">
        <is>
          <t>Other Assets</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Equity securities without readily determinable fair value</t>
        </is>
      </c>
      <c r="B17" s="5" t="n">
        <v>600300000</v>
      </c>
      <c r="C17" s="4" t="inlineStr">
        <is>
          <t xml:space="preserve"> </t>
        </is>
      </c>
      <c r="D17" s="5" t="n">
        <v>609200000</v>
      </c>
    </row>
    <row r="18">
      <c r="A18" s="4" t="inlineStr">
        <is>
          <t>Other Assets | Partnership Interest</t>
        </is>
      </c>
      <c r="B18" s="4" t="inlineStr">
        <is>
          <t xml:space="preserve"> </t>
        </is>
      </c>
      <c r="C18" s="4" t="inlineStr">
        <is>
          <t xml:space="preserve"> </t>
        </is>
      </c>
      <c r="D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row>
    <row r="20">
      <c r="A20" s="4" t="inlineStr">
        <is>
          <t>Equity securities without readily determinable fair value</t>
        </is>
      </c>
      <c r="B20" s="5" t="n">
        <v>319100000</v>
      </c>
      <c r="C20" s="4" t="inlineStr">
        <is>
          <t xml:space="preserve"> </t>
        </is>
      </c>
      <c r="D20" s="5" t="n">
        <v>318500000</v>
      </c>
    </row>
    <row r="21">
      <c r="A21" s="4" t="inlineStr">
        <is>
          <t>Other Assets | Initiatives in Low-to-Moderate Income Neighborhoods</t>
        </is>
      </c>
      <c r="B21" s="4" t="inlineStr">
        <is>
          <t xml:space="preserve"> </t>
        </is>
      </c>
      <c r="C21" s="4" t="inlineStr">
        <is>
          <t xml:space="preserve"> </t>
        </is>
      </c>
      <c r="D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row>
    <row r="23">
      <c r="A23" s="4" t="inlineStr">
        <is>
          <t>Equity securities without readily determinable fair value</t>
        </is>
      </c>
      <c r="B23" s="6" t="n">
        <v>281200000</v>
      </c>
      <c r="C23" s="4" t="inlineStr">
        <is>
          <t xml:space="preserve"> </t>
        </is>
      </c>
      <c r="D23" s="6" t="n">
        <v>2907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40" customWidth="1" min="3" max="3"/>
    <col width="22" customWidth="1" min="4" max="4"/>
    <col width="22" customWidth="1" min="5" max="5"/>
  </cols>
  <sheetData>
    <row r="1">
      <c r="A1" s="1" t="inlineStr">
        <is>
          <t>Loans and Allowance for Credit Losses - Additional Information (Details)</t>
        </is>
      </c>
      <c r="C1" s="2" t="inlineStr">
        <is>
          <t>3 Months Ended</t>
        </is>
      </c>
    </row>
    <row r="2">
      <c r="B2" s="2" t="inlineStr">
        <is>
          <t>Apr. 01, 2024 USD ($)</t>
        </is>
      </c>
      <c r="C2" s="2" t="inlineStr">
        <is>
          <t>Mar. 31, 2025 USD ($) segment portfolio</t>
        </is>
      </c>
      <c r="D2" s="2" t="inlineStr">
        <is>
          <t>Mar. 31, 2024 USD ($)</t>
        </is>
      </c>
      <c r="E2" s="2" t="inlineStr">
        <is>
          <t>Dec. 31, 2024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Loan participations</t>
        </is>
      </c>
      <c r="B4" s="4" t="inlineStr">
        <is>
          <t xml:space="preserve"> </t>
        </is>
      </c>
      <c r="C4" s="6" t="n">
        <v>3300000000</v>
      </c>
      <c r="D4" s="4" t="inlineStr">
        <is>
          <t xml:space="preserve"> </t>
        </is>
      </c>
      <c r="E4" s="4" t="inlineStr">
        <is>
          <t xml:space="preserve"> </t>
        </is>
      </c>
    </row>
    <row r="5">
      <c r="A5" s="4" t="inlineStr">
        <is>
          <t>Loan participations sold</t>
        </is>
      </c>
      <c r="B5" s="4" t="inlineStr">
        <is>
          <t xml:space="preserve"> </t>
        </is>
      </c>
      <c r="C5" s="5" t="n">
        <v>1500000000</v>
      </c>
      <c r="D5" s="4" t="inlineStr">
        <is>
          <t xml:space="preserve"> </t>
        </is>
      </c>
      <c r="E5" s="4" t="inlineStr">
        <is>
          <t xml:space="preserve"> </t>
        </is>
      </c>
    </row>
    <row r="6">
      <c r="A6" s="4" t="inlineStr">
        <is>
          <t>Loan participations retained</t>
        </is>
      </c>
      <c r="B6" s="4" t="inlineStr">
        <is>
          <t xml:space="preserve"> </t>
        </is>
      </c>
      <c r="C6" s="6" t="n">
        <v>1800000000</v>
      </c>
      <c r="D6" s="4" t="inlineStr">
        <is>
          <t xml:space="preserve"> </t>
        </is>
      </c>
      <c r="E6" s="4" t="inlineStr">
        <is>
          <t xml:space="preserve"> </t>
        </is>
      </c>
    </row>
    <row r="7">
      <c r="A7" s="4" t="inlineStr">
        <is>
          <t>Number of loan portfolios | portfolio</t>
        </is>
      </c>
      <c r="B7" s="4" t="inlineStr">
        <is>
          <t xml:space="preserve"> </t>
        </is>
      </c>
      <c r="C7" s="5" t="n">
        <v>4</v>
      </c>
      <c r="D7" s="4" t="inlineStr">
        <is>
          <t xml:space="preserve"> </t>
        </is>
      </c>
      <c r="E7" s="4" t="inlineStr">
        <is>
          <t xml:space="preserve"> </t>
        </is>
      </c>
    </row>
    <row r="8">
      <c r="A8" s="4" t="inlineStr">
        <is>
          <t>Number of loan segments | segment</t>
        </is>
      </c>
      <c r="B8" s="4" t="inlineStr">
        <is>
          <t xml:space="preserve"> </t>
        </is>
      </c>
      <c r="C8" s="5" t="n">
        <v>7</v>
      </c>
      <c r="D8" s="4" t="inlineStr">
        <is>
          <t xml:space="preserve"> </t>
        </is>
      </c>
      <c r="E8" s="4" t="inlineStr">
        <is>
          <t xml:space="preserve"> </t>
        </is>
      </c>
    </row>
    <row r="9">
      <c r="A9" s="4" t="inlineStr">
        <is>
          <t>Allowance for credit losses at acquisition</t>
        </is>
      </c>
      <c r="B9" s="6" t="n">
        <v>26725000</v>
      </c>
      <c r="C9" s="4" t="inlineStr">
        <is>
          <t xml:space="preserve"> </t>
        </is>
      </c>
      <c r="D9" s="4" t="inlineStr">
        <is>
          <t xml:space="preserve"> </t>
        </is>
      </c>
      <c r="E9" s="4" t="inlineStr">
        <is>
          <t xml:space="preserve"> </t>
        </is>
      </c>
    </row>
    <row r="10">
      <c r="A10" s="4" t="inlineStr">
        <is>
          <t>Provision for credit losses</t>
        </is>
      </c>
      <c r="B10" s="4" t="inlineStr">
        <is>
          <t xml:space="preserve"> </t>
        </is>
      </c>
      <c r="C10" s="6" t="n">
        <v>31403000</v>
      </c>
      <c r="D10" s="6" t="n">
        <v>18891000</v>
      </c>
      <c r="E10" s="4" t="inlineStr">
        <is>
          <t xml:space="preserve"> </t>
        </is>
      </c>
    </row>
    <row r="11">
      <c r="A11" s="4" t="inlineStr">
        <is>
          <t>Loan placed on nonaccrual when past due, number of days</t>
        </is>
      </c>
      <c r="B11" s="4" t="inlineStr">
        <is>
          <t xml:space="preserve"> </t>
        </is>
      </c>
      <c r="C11" s="4" t="inlineStr">
        <is>
          <t>90 days</t>
        </is>
      </c>
      <c r="D11" s="4" t="inlineStr">
        <is>
          <t xml:space="preserve"> </t>
        </is>
      </c>
      <c r="E11" s="4" t="inlineStr">
        <is>
          <t xml:space="preserve"> </t>
        </is>
      </c>
    </row>
    <row r="12">
      <c r="A12" s="4" t="inlineStr">
        <is>
          <t>Payment defaults</t>
        </is>
      </c>
      <c r="B12" s="4" t="inlineStr">
        <is>
          <t xml:space="preserve"> </t>
        </is>
      </c>
      <c r="C12" s="6" t="n">
        <v>2600000</v>
      </c>
      <c r="D12" s="6" t="n">
        <v>0</v>
      </c>
      <c r="E12" s="4" t="inlineStr">
        <is>
          <t xml:space="preserve"> </t>
        </is>
      </c>
    </row>
    <row r="13">
      <c r="A13" s="4" t="inlineStr">
        <is>
          <t>Unfunded commitments on TDRs</t>
        </is>
      </c>
      <c r="B13" s="4" t="inlineStr">
        <is>
          <t xml:space="preserve"> </t>
        </is>
      </c>
      <c r="C13" s="5" t="n">
        <v>0</v>
      </c>
      <c r="D13" s="4" t="inlineStr">
        <is>
          <t xml:space="preserve"> </t>
        </is>
      </c>
      <c r="E13" s="6" t="n">
        <v>0</v>
      </c>
    </row>
    <row r="14">
      <c r="A14" s="4" t="inlineStr">
        <is>
          <t>CapStar Financial Holdings, Inc.</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Accrued interest receivable on loans</t>
        </is>
      </c>
      <c r="B16" s="4" t="inlineStr">
        <is>
          <t xml:space="preserve"> </t>
        </is>
      </c>
      <c r="C16" s="6" t="n">
        <v>165800000</v>
      </c>
      <c r="D16" s="4" t="inlineStr">
        <is>
          <t xml:space="preserve"> </t>
        </is>
      </c>
      <c r="E16" s="6" t="n">
        <v>171600000</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Percentage of risk-based capital</t>
        </is>
      </c>
      <c r="B19" s="4" t="inlineStr">
        <is>
          <t xml:space="preserve"> </t>
        </is>
      </c>
      <c r="C19" s="10" t="n">
        <v>2.43</v>
      </c>
      <c r="D19" s="4" t="inlineStr">
        <is>
          <t xml:space="preserve"> </t>
        </is>
      </c>
      <c r="E19" s="4" t="inlineStr">
        <is>
          <t xml:space="preserve"> </t>
        </is>
      </c>
    </row>
    <row r="20">
      <c r="A20" s="4" t="inlineStr">
        <is>
          <t>Regulatory guideline limit</t>
        </is>
      </c>
      <c r="B20" s="4" t="inlineStr">
        <is>
          <t xml:space="preserve"> </t>
        </is>
      </c>
      <c r="C20" s="10" t="n">
        <v>3</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 Schedule of Composition of Loans and Impact of Adop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Total loans, net of unearned income</t>
        </is>
      </c>
      <c r="B4" s="6" t="n">
        <v>36413944</v>
      </c>
      <c r="C4" s="4" t="inlineStr">
        <is>
          <t xml:space="preserve"> </t>
        </is>
      </c>
      <c r="D4" s="6" t="n">
        <v>36285887</v>
      </c>
      <c r="E4" s="4" t="inlineStr">
        <is>
          <t xml:space="preserve"> </t>
        </is>
      </c>
    </row>
    <row r="5">
      <c r="A5" s="4" t="inlineStr">
        <is>
          <t>Allowance for credit losses on loans</t>
        </is>
      </c>
      <c r="B5" s="5" t="n">
        <v>-401932</v>
      </c>
      <c r="C5" s="6" t="n">
        <v>-319713</v>
      </c>
      <c r="D5" s="5" t="n">
        <v>-392522</v>
      </c>
      <c r="E5" s="6" t="n">
        <v>-307610</v>
      </c>
    </row>
    <row r="6">
      <c r="A6" s="4" t="inlineStr">
        <is>
          <t>Net loans</t>
        </is>
      </c>
      <c r="B6" s="5" t="n">
        <v>36012012</v>
      </c>
      <c r="C6" s="4" t="inlineStr">
        <is>
          <t xml:space="preserve"> </t>
        </is>
      </c>
      <c r="D6" s="5" t="n">
        <v>35893365</v>
      </c>
      <c r="E6" s="4" t="inlineStr">
        <is>
          <t xml:space="preserve"> </t>
        </is>
      </c>
    </row>
    <row r="7">
      <c r="A7" s="4" t="inlineStr">
        <is>
          <t>Taxable</t>
        </is>
      </c>
      <c r="B7" s="5" t="n">
        <v>515766</v>
      </c>
      <c r="C7" s="5" t="n">
        <v>487361</v>
      </c>
      <c r="D7" s="4" t="inlineStr">
        <is>
          <t xml:space="preserve"> </t>
        </is>
      </c>
      <c r="E7" s="4" t="inlineStr">
        <is>
          <t xml:space="preserve"> </t>
        </is>
      </c>
    </row>
    <row r="8">
      <c r="A8" s="4" t="inlineStr">
        <is>
          <t>Portfolio Segment Reclassificatio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Total loans, net of unearned income</t>
        </is>
      </c>
      <c r="B10" s="5" t="n">
        <v>0</v>
      </c>
      <c r="C10" s="4" t="inlineStr">
        <is>
          <t xml:space="preserve"> </t>
        </is>
      </c>
      <c r="D10" s="5" t="n">
        <v>0</v>
      </c>
      <c r="E10" s="4" t="inlineStr">
        <is>
          <t xml:space="preserve"> </t>
        </is>
      </c>
    </row>
    <row r="11">
      <c r="A11" s="4" t="inlineStr">
        <is>
          <t>Net loans</t>
        </is>
      </c>
      <c r="B11" s="5" t="n">
        <v>0</v>
      </c>
      <c r="C11" s="4" t="inlineStr">
        <is>
          <t xml:space="preserve"> </t>
        </is>
      </c>
      <c r="D11" s="5" t="n">
        <v>0</v>
      </c>
      <c r="E11" s="4" t="inlineStr">
        <is>
          <t xml:space="preserve"> </t>
        </is>
      </c>
    </row>
    <row r="12">
      <c r="A12" s="4" t="inlineStr">
        <is>
          <t>Portfolio Segment After Reclassificatio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Total loans, net of unearned income</t>
        </is>
      </c>
      <c r="B14" s="5" t="n">
        <v>36413944</v>
      </c>
      <c r="C14" s="4" t="inlineStr">
        <is>
          <t xml:space="preserve"> </t>
        </is>
      </c>
      <c r="D14" s="5" t="n">
        <v>36285887</v>
      </c>
      <c r="E14" s="4" t="inlineStr">
        <is>
          <t xml:space="preserve"> </t>
        </is>
      </c>
    </row>
    <row r="15">
      <c r="A15" s="4" t="inlineStr">
        <is>
          <t>Allowance for credit losses on loans</t>
        </is>
      </c>
      <c r="B15" s="5" t="n">
        <v>-401932</v>
      </c>
      <c r="C15" s="4" t="inlineStr">
        <is>
          <t xml:space="preserve"> </t>
        </is>
      </c>
      <c r="D15" s="5" t="n">
        <v>-392522</v>
      </c>
      <c r="E15" s="4" t="inlineStr">
        <is>
          <t xml:space="preserve"> </t>
        </is>
      </c>
    </row>
    <row r="16">
      <c r="A16" s="4" t="inlineStr">
        <is>
          <t>Net loans</t>
        </is>
      </c>
      <c r="B16" s="5" t="n">
        <v>36012012</v>
      </c>
      <c r="C16" s="4" t="inlineStr">
        <is>
          <t xml:space="preserve"> </t>
        </is>
      </c>
      <c r="D16" s="5" t="n">
        <v>35893365</v>
      </c>
      <c r="E16" s="4" t="inlineStr">
        <is>
          <t xml:space="preserve"> </t>
        </is>
      </c>
    </row>
    <row r="17">
      <c r="A17" s="4" t="inlineStr">
        <is>
          <t>Taxable</t>
        </is>
      </c>
      <c r="B17" s="5" t="n">
        <v>122300</v>
      </c>
      <c r="C17" s="4" t="inlineStr">
        <is>
          <t xml:space="preserve"> </t>
        </is>
      </c>
      <c r="D17" s="5" t="n">
        <v>163300</v>
      </c>
      <c r="E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Total loans, net of unearned income</t>
        </is>
      </c>
      <c r="B20" s="5" t="n">
        <v>10650615</v>
      </c>
      <c r="C20" s="4" t="inlineStr">
        <is>
          <t xml:space="preserve"> </t>
        </is>
      </c>
      <c r="D20" s="5" t="n">
        <v>10288560</v>
      </c>
      <c r="E20" s="4" t="inlineStr">
        <is>
          <t xml:space="preserve"> </t>
        </is>
      </c>
    </row>
    <row r="21">
      <c r="A21" s="4" t="inlineStr">
        <is>
          <t>Allowance for credit losses on loans</t>
        </is>
      </c>
      <c r="B21" s="5" t="n">
        <v>-157587</v>
      </c>
      <c r="C21" s="5" t="n">
        <v>-123437</v>
      </c>
      <c r="D21" s="5" t="n">
        <v>-148722</v>
      </c>
      <c r="E21" s="5" t="n">
        <v>-118333</v>
      </c>
    </row>
    <row r="22">
      <c r="A22" s="4" t="inlineStr">
        <is>
          <t>Commercial | Portfolio Segment Reclassificatio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Total loans, net of unearned income</t>
        </is>
      </c>
      <c r="B24" s="5" t="n">
        <v>-220149</v>
      </c>
      <c r="C24" s="4" t="inlineStr">
        <is>
          <t xml:space="preserve"> </t>
        </is>
      </c>
      <c r="D24" s="5" t="n">
        <v>-232301</v>
      </c>
      <c r="E24" s="4" t="inlineStr">
        <is>
          <t xml:space="preserve"> </t>
        </is>
      </c>
    </row>
    <row r="25">
      <c r="A25" s="4" t="inlineStr">
        <is>
          <t>Commercial | Portfolio Segment After Reclassifications</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Total loans, net of unearned income</t>
        </is>
      </c>
      <c r="B27" s="5" t="n">
        <v>10430466</v>
      </c>
      <c r="C27" s="4" t="inlineStr">
        <is>
          <t xml:space="preserve"> </t>
        </is>
      </c>
      <c r="D27" s="5" t="n">
        <v>10056259</v>
      </c>
      <c r="E27" s="4" t="inlineStr">
        <is>
          <t xml:space="preserve"> </t>
        </is>
      </c>
    </row>
    <row r="28">
      <c r="A28" s="4" t="inlineStr">
        <is>
          <t>Commercial real estat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Total loans, net of unearned income</t>
        </is>
      </c>
      <c r="B30" s="5" t="n">
        <v>16135327</v>
      </c>
      <c r="C30" s="4" t="inlineStr">
        <is>
          <t xml:space="preserve"> </t>
        </is>
      </c>
      <c r="D30" s="5" t="n">
        <v>16307486</v>
      </c>
      <c r="E30" s="4" t="inlineStr">
        <is>
          <t xml:space="preserve"> </t>
        </is>
      </c>
    </row>
    <row r="31">
      <c r="A31" s="4" t="inlineStr">
        <is>
          <t>Allowance for credit losses on loans</t>
        </is>
      </c>
      <c r="B31" s="5" t="n">
        <v>-198110</v>
      </c>
      <c r="C31" s="5" t="n">
        <v>-160640</v>
      </c>
      <c r="D31" s="5" t="n">
        <v>-200309</v>
      </c>
      <c r="E31" s="5" t="n">
        <v>-155099</v>
      </c>
    </row>
    <row r="32">
      <c r="A32" s="4" t="inlineStr">
        <is>
          <t>Commercial real estate | Portfolio Segment Reclassification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Total loans, net of unearned income</t>
        </is>
      </c>
      <c r="B34" s="5" t="n">
        <v>-173961</v>
      </c>
      <c r="C34" s="4" t="inlineStr">
        <is>
          <t xml:space="preserve"> </t>
        </is>
      </c>
      <c r="D34" s="5" t="n">
        <v>-174438</v>
      </c>
      <c r="E34" s="4" t="inlineStr">
        <is>
          <t xml:space="preserve"> </t>
        </is>
      </c>
    </row>
    <row r="35">
      <c r="A35" s="4" t="inlineStr">
        <is>
          <t>Commercial real estate | Portfolio Segment After Reclassifications</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Total loans, net of unearned income</t>
        </is>
      </c>
      <c r="B37" s="5" t="n">
        <v>15961366</v>
      </c>
      <c r="C37" s="4" t="inlineStr">
        <is>
          <t xml:space="preserve"> </t>
        </is>
      </c>
      <c r="D37" s="5" t="n">
        <v>16133048</v>
      </c>
      <c r="E37" s="4" t="inlineStr">
        <is>
          <t xml:space="preserve"> </t>
        </is>
      </c>
    </row>
    <row r="38">
      <c r="A38" s="4" t="inlineStr">
        <is>
          <t>BBCC</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on loans</t>
        </is>
      </c>
      <c r="B40" s="5" t="n">
        <v>-2695</v>
      </c>
      <c r="C40" s="5" t="n">
        <v>-3163</v>
      </c>
      <c r="D40" s="5" t="n">
        <v>-2813</v>
      </c>
      <c r="E40" s="5" t="n">
        <v>-2887</v>
      </c>
    </row>
    <row r="41">
      <c r="A41" s="4" t="inlineStr">
        <is>
          <t>BBCC | Portfolio Segment Reclassifications</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Total loans, net of unearned income</t>
        </is>
      </c>
      <c r="B43" s="5" t="n">
        <v>394110</v>
      </c>
      <c r="C43" s="4" t="inlineStr">
        <is>
          <t xml:space="preserve"> </t>
        </is>
      </c>
      <c r="D43" s="5" t="n">
        <v>406739</v>
      </c>
      <c r="E43" s="4" t="inlineStr">
        <is>
          <t xml:space="preserve"> </t>
        </is>
      </c>
    </row>
    <row r="44">
      <c r="A44" s="4" t="inlineStr">
        <is>
          <t>BBCC | Portfolio Segment After Reclassification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Total loans, net of unearned income</t>
        </is>
      </c>
      <c r="B46" s="5" t="n">
        <v>394110</v>
      </c>
      <c r="C46" s="4" t="inlineStr">
        <is>
          <t xml:space="preserve"> </t>
        </is>
      </c>
      <c r="D46" s="5" t="n">
        <v>406739</v>
      </c>
      <c r="E46" s="4" t="inlineStr">
        <is>
          <t xml:space="preserve"> </t>
        </is>
      </c>
    </row>
    <row r="47">
      <c r="A47" s="4" t="inlineStr">
        <is>
          <t>Residential real estate</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Total loans, net of unearned income</t>
        </is>
      </c>
      <c r="B49" s="5" t="n">
        <v>6771694</v>
      </c>
      <c r="C49" s="4" t="inlineStr">
        <is>
          <t xml:space="preserve"> </t>
        </is>
      </c>
      <c r="D49" s="5" t="n">
        <v>6797586</v>
      </c>
      <c r="E49" s="4" t="inlineStr">
        <is>
          <t xml:space="preserve"> </t>
        </is>
      </c>
    </row>
    <row r="50">
      <c r="A50" s="4" t="inlineStr">
        <is>
          <t>Allowance for credit losses on loans</t>
        </is>
      </c>
      <c r="B50" s="5" t="n">
        <v>-24214</v>
      </c>
      <c r="C50" s="5" t="n">
        <v>-21899</v>
      </c>
      <c r="D50" s="5" t="n">
        <v>-22922</v>
      </c>
      <c r="E50" s="5" t="n">
        <v>-20837</v>
      </c>
    </row>
    <row r="51">
      <c r="A51" s="4" t="inlineStr">
        <is>
          <t>Residential real estate | Portfolio Segment Reclassification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Total loans, net of unearned income</t>
        </is>
      </c>
      <c r="B53" s="5" t="n">
        <v>0</v>
      </c>
      <c r="C53" s="4" t="inlineStr">
        <is>
          <t xml:space="preserve"> </t>
        </is>
      </c>
      <c r="D53" s="5" t="n">
        <v>0</v>
      </c>
      <c r="E53" s="4" t="inlineStr">
        <is>
          <t xml:space="preserve"> </t>
        </is>
      </c>
    </row>
    <row r="54">
      <c r="A54" s="4" t="inlineStr">
        <is>
          <t>Residential real estate | Portfolio Segment After Reclassifications</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row>
    <row r="56">
      <c r="A56" s="4" t="inlineStr">
        <is>
          <t>Total loans, net of unearned income</t>
        </is>
      </c>
      <c r="B56" s="5" t="n">
        <v>6771694</v>
      </c>
      <c r="C56" s="4" t="inlineStr">
        <is>
          <t xml:space="preserve"> </t>
        </is>
      </c>
      <c r="D56" s="5" t="n">
        <v>6797586</v>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Total loans, net of unearned income</t>
        </is>
      </c>
      <c r="B59" s="5" t="n">
        <v>2856308</v>
      </c>
      <c r="C59" s="4" t="inlineStr">
        <is>
          <t xml:space="preserve"> </t>
        </is>
      </c>
      <c r="D59" s="5" t="n">
        <v>2892255</v>
      </c>
      <c r="E59" s="4" t="inlineStr">
        <is>
          <t xml:space="preserve"> </t>
        </is>
      </c>
    </row>
    <row r="60">
      <c r="A60" s="4" t="inlineStr">
        <is>
          <t>Consumer | Portfolio Segment Reclassifications</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row>
    <row r="62">
      <c r="A62" s="4" t="inlineStr">
        <is>
          <t>Total loans, net of unearned income</t>
        </is>
      </c>
      <c r="B62" s="5" t="n">
        <v>-2856308</v>
      </c>
      <c r="C62" s="4" t="inlineStr">
        <is>
          <t xml:space="preserve"> </t>
        </is>
      </c>
      <c r="D62" s="5" t="n">
        <v>-2892255</v>
      </c>
      <c r="E62" s="4" t="inlineStr">
        <is>
          <t xml:space="preserve"> </t>
        </is>
      </c>
    </row>
    <row r="63">
      <c r="A63" s="4" t="inlineStr">
        <is>
          <t>Indirect</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Total loans, net of unearned income</t>
        </is>
      </c>
      <c r="B65" s="5" t="n">
        <v>1070536</v>
      </c>
      <c r="C65" s="4" t="inlineStr">
        <is>
          <t xml:space="preserve"> </t>
        </is>
      </c>
      <c r="D65" s="5" t="n">
        <v>1096778</v>
      </c>
      <c r="E65" s="4" t="inlineStr">
        <is>
          <t xml:space="preserve"> </t>
        </is>
      </c>
    </row>
    <row r="66">
      <c r="A66" s="4" t="inlineStr">
        <is>
          <t>Allowance for credit losses on loans</t>
        </is>
      </c>
      <c r="B66" s="5" t="n">
        <v>-9063</v>
      </c>
      <c r="C66" s="5" t="n">
        <v>-1218</v>
      </c>
      <c r="D66" s="5" t="n">
        <v>-8434</v>
      </c>
      <c r="E66" s="5" t="n">
        <v>-1236</v>
      </c>
    </row>
    <row r="67">
      <c r="A67" s="4" t="inlineStr">
        <is>
          <t>Indirect | Portfolio Segment Reclassifications</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row>
    <row r="69">
      <c r="A69" s="4" t="inlineStr">
        <is>
          <t>Total loans, net of unearned income</t>
        </is>
      </c>
      <c r="B69" s="5" t="n">
        <v>1070536</v>
      </c>
      <c r="C69" s="4" t="inlineStr">
        <is>
          <t xml:space="preserve"> </t>
        </is>
      </c>
      <c r="D69" s="5" t="n">
        <v>1096778</v>
      </c>
      <c r="E69" s="4" t="inlineStr">
        <is>
          <t xml:space="preserve"> </t>
        </is>
      </c>
    </row>
    <row r="70">
      <c r="A70" s="4" t="inlineStr">
        <is>
          <t>Indirect | Portfolio Segment After Reclassification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row>
    <row r="72">
      <c r="A72" s="4" t="inlineStr">
        <is>
          <t>Total loans, net of unearned income</t>
        </is>
      </c>
      <c r="B72" s="5" t="n">
        <v>1070536</v>
      </c>
      <c r="C72" s="4" t="inlineStr">
        <is>
          <t xml:space="preserve"> </t>
        </is>
      </c>
      <c r="D72" s="5" t="n">
        <v>1096778</v>
      </c>
      <c r="E72" s="4" t="inlineStr">
        <is>
          <t xml:space="preserve"> </t>
        </is>
      </c>
    </row>
    <row r="73">
      <c r="A73" s="4" t="inlineStr">
        <is>
          <t>Direct</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Total loans, net of unearned income</t>
        </is>
      </c>
      <c r="B75" s="5" t="n">
        <v>511455</v>
      </c>
      <c r="C75" s="4" t="inlineStr">
        <is>
          <t xml:space="preserve"> </t>
        </is>
      </c>
      <c r="D75" s="5" t="n">
        <v>514144</v>
      </c>
      <c r="E75" s="4" t="inlineStr">
        <is>
          <t xml:space="preserve"> </t>
        </is>
      </c>
    </row>
    <row r="76">
      <c r="A76" s="4" t="inlineStr">
        <is>
          <t>Allowance for credit losses on loans</t>
        </is>
      </c>
      <c r="B76" s="5" t="n">
        <v>-2053</v>
      </c>
      <c r="C76" s="5" t="n">
        <v>-2952</v>
      </c>
      <c r="D76" s="5" t="n">
        <v>-2304</v>
      </c>
      <c r="E76" s="5" t="n">
        <v>-3169</v>
      </c>
    </row>
    <row r="77">
      <c r="A77" s="4" t="inlineStr">
        <is>
          <t>Direct | Portfolio Segment Reclassifications</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row>
    <row r="79">
      <c r="A79" s="4" t="inlineStr">
        <is>
          <t>Total loans, net of unearned income</t>
        </is>
      </c>
      <c r="B79" s="5" t="n">
        <v>511455</v>
      </c>
      <c r="C79" s="4" t="inlineStr">
        <is>
          <t xml:space="preserve"> </t>
        </is>
      </c>
      <c r="D79" s="5" t="n">
        <v>514144</v>
      </c>
      <c r="E79" s="4" t="inlineStr">
        <is>
          <t xml:space="preserve"> </t>
        </is>
      </c>
    </row>
    <row r="80">
      <c r="A80" s="4" t="inlineStr">
        <is>
          <t>Direct | Portfolio Segment After Reclassifications</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row>
    <row r="82">
      <c r="A82" s="4" t="inlineStr">
        <is>
          <t>Total loans, net of unearned income</t>
        </is>
      </c>
      <c r="B82" s="5" t="n">
        <v>511455</v>
      </c>
      <c r="C82" s="4" t="inlineStr">
        <is>
          <t xml:space="preserve"> </t>
        </is>
      </c>
      <c r="D82" s="5" t="n">
        <v>514144</v>
      </c>
      <c r="E82" s="4" t="inlineStr">
        <is>
          <t xml:space="preserve"> </t>
        </is>
      </c>
    </row>
    <row r="83">
      <c r="A83" s="4" t="inlineStr">
        <is>
          <t>Home equity</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row>
    <row r="85">
      <c r="A85" s="4" t="inlineStr">
        <is>
          <t>Total loans, net of unearned income</t>
        </is>
      </c>
      <c r="B85" s="5" t="n">
        <v>1274317</v>
      </c>
      <c r="C85" s="4" t="inlineStr">
        <is>
          <t xml:space="preserve"> </t>
        </is>
      </c>
      <c r="D85" s="5" t="n">
        <v>1281333</v>
      </c>
      <c r="E85" s="4" t="inlineStr">
        <is>
          <t xml:space="preserve"> </t>
        </is>
      </c>
    </row>
    <row r="86">
      <c r="A86" s="4" t="inlineStr">
        <is>
          <t>Allowance for credit losses on loans</t>
        </is>
      </c>
      <c r="B86" s="5" t="n">
        <v>-8210</v>
      </c>
      <c r="C86" s="6" t="n">
        <v>-6404</v>
      </c>
      <c r="D86" s="5" t="n">
        <v>-7018</v>
      </c>
      <c r="E86" s="6" t="n">
        <v>-6049</v>
      </c>
    </row>
    <row r="87">
      <c r="A87" s="4" t="inlineStr">
        <is>
          <t>Home equity | Portfolio Segment Reclassifications</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row>
    <row r="89">
      <c r="A89" s="4" t="inlineStr">
        <is>
          <t>Total loans, net of unearned income</t>
        </is>
      </c>
      <c r="B89" s="5" t="n">
        <v>1274317</v>
      </c>
      <c r="C89" s="4" t="inlineStr">
        <is>
          <t xml:space="preserve"> </t>
        </is>
      </c>
      <c r="D89" s="5" t="n">
        <v>1281333</v>
      </c>
      <c r="E89" s="4" t="inlineStr">
        <is>
          <t xml:space="preserve"> </t>
        </is>
      </c>
    </row>
    <row r="90">
      <c r="A90" s="4" t="inlineStr">
        <is>
          <t>Home equity | Portfolio Segment After Reclassifications</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row>
    <row r="92">
      <c r="A92" s="4" t="inlineStr">
        <is>
          <t>Total loans, net of unearned income</t>
        </is>
      </c>
      <c r="B92" s="5" t="n">
        <v>1274317</v>
      </c>
      <c r="C92" s="4" t="inlineStr">
        <is>
          <t xml:space="preserve"> </t>
        </is>
      </c>
      <c r="D92" s="5" t="n">
        <v>1281333</v>
      </c>
      <c r="E92" s="4" t="inlineStr">
        <is>
          <t xml:space="preserve"> </t>
        </is>
      </c>
    </row>
    <row r="93">
      <c r="A93" s="4" t="inlineStr">
        <is>
          <t>Direct Finance Leases</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row>
    <row r="95">
      <c r="A95" s="4" t="inlineStr">
        <is>
          <t>Total loans, net of unearned income</t>
        </is>
      </c>
      <c r="B95" s="6" t="n">
        <v>107500</v>
      </c>
      <c r="C95" s="4" t="inlineStr">
        <is>
          <t xml:space="preserve"> </t>
        </is>
      </c>
      <c r="D95" s="6" t="n">
        <v>120600</v>
      </c>
      <c r="E9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ctivity in Allowance for Loan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392522</v>
      </c>
      <c r="C4" s="6" t="n">
        <v>307610</v>
      </c>
    </row>
    <row r="5">
      <c r="A5" s="4" t="inlineStr">
        <is>
          <t>Charge-offs</t>
        </is>
      </c>
      <c r="B5" s="5" t="n">
        <v>-24540</v>
      </c>
      <c r="C5" s="5" t="n">
        <v>-14020</v>
      </c>
    </row>
    <row r="6">
      <c r="A6" s="4" t="inlineStr">
        <is>
          <t>Recoveries</t>
        </is>
      </c>
      <c r="B6" s="5" t="n">
        <v>2924</v>
      </c>
      <c r="C6" s="5" t="n">
        <v>2270</v>
      </c>
    </row>
    <row r="7">
      <c r="A7" s="4" t="inlineStr">
        <is>
          <t>Provision for Loan Losses</t>
        </is>
      </c>
      <c r="B7" s="5" t="n">
        <v>31026</v>
      </c>
      <c r="C7" s="5" t="n">
        <v>23853</v>
      </c>
    </row>
    <row r="8">
      <c r="A8" s="4" t="inlineStr">
        <is>
          <t>Balance at End of Period</t>
        </is>
      </c>
      <c r="B8" s="5" t="n">
        <v>401932</v>
      </c>
      <c r="C8" s="5" t="n">
        <v>319713</v>
      </c>
    </row>
    <row r="9">
      <c r="A9" s="4" t="inlineStr">
        <is>
          <t>Commerc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Period</t>
        </is>
      </c>
      <c r="B11" s="5" t="n">
        <v>148722</v>
      </c>
      <c r="C11" s="5" t="n">
        <v>118333</v>
      </c>
    </row>
    <row r="12">
      <c r="A12" s="4" t="inlineStr">
        <is>
          <t>Charge-offs</t>
        </is>
      </c>
      <c r="B12" s="5" t="n">
        <v>-9311</v>
      </c>
      <c r="C12" s="5" t="n">
        <v>-3659</v>
      </c>
    </row>
    <row r="13">
      <c r="A13" s="4" t="inlineStr">
        <is>
          <t>Recoveries</t>
        </is>
      </c>
      <c r="B13" s="5" t="n">
        <v>1280</v>
      </c>
      <c r="C13" s="5" t="n">
        <v>334</v>
      </c>
    </row>
    <row r="14">
      <c r="A14" s="4" t="inlineStr">
        <is>
          <t>Provision for Loan Losses</t>
        </is>
      </c>
      <c r="B14" s="5" t="n">
        <v>16896</v>
      </c>
      <c r="C14" s="5" t="n">
        <v>8429</v>
      </c>
    </row>
    <row r="15">
      <c r="A15" s="4" t="inlineStr">
        <is>
          <t>Balance at End of Period</t>
        </is>
      </c>
      <c r="B15" s="5" t="n">
        <v>157587</v>
      </c>
      <c r="C15" s="5" t="n">
        <v>123437</v>
      </c>
    </row>
    <row r="16">
      <c r="A16" s="4" t="inlineStr">
        <is>
          <t>Commercial real estat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at Beginning of Period</t>
        </is>
      </c>
      <c r="B18" s="5" t="n">
        <v>200309</v>
      </c>
      <c r="C18" s="5" t="n">
        <v>155099</v>
      </c>
    </row>
    <row r="19">
      <c r="A19" s="4" t="inlineStr">
        <is>
          <t>Charge-offs</t>
        </is>
      </c>
      <c r="B19" s="5" t="n">
        <v>-11660</v>
      </c>
      <c r="C19" s="5" t="n">
        <v>-6641</v>
      </c>
    </row>
    <row r="20">
      <c r="A20" s="4" t="inlineStr">
        <is>
          <t>Recoveries</t>
        </is>
      </c>
      <c r="B20" s="5" t="n">
        <v>270</v>
      </c>
      <c r="C20" s="5" t="n">
        <v>1035</v>
      </c>
    </row>
    <row r="21">
      <c r="A21" s="4" t="inlineStr">
        <is>
          <t>Provision for Loan Losses</t>
        </is>
      </c>
      <c r="B21" s="5" t="n">
        <v>9191</v>
      </c>
      <c r="C21" s="5" t="n">
        <v>11147</v>
      </c>
    </row>
    <row r="22">
      <c r="A22" s="4" t="inlineStr">
        <is>
          <t>Balance at End of Period</t>
        </is>
      </c>
      <c r="B22" s="5" t="n">
        <v>198110</v>
      </c>
      <c r="C22" s="5" t="n">
        <v>160640</v>
      </c>
    </row>
    <row r="23">
      <c r="A23" s="4" t="inlineStr">
        <is>
          <t>BBCC</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alance at Beginning of Period</t>
        </is>
      </c>
      <c r="B25" s="5" t="n">
        <v>2813</v>
      </c>
      <c r="C25" s="5" t="n">
        <v>2887</v>
      </c>
    </row>
    <row r="26">
      <c r="A26" s="4" t="inlineStr">
        <is>
          <t>Charge-offs</t>
        </is>
      </c>
      <c r="B26" s="5" t="n">
        <v>-4</v>
      </c>
      <c r="C26" s="5" t="n">
        <v>-76</v>
      </c>
    </row>
    <row r="27">
      <c r="A27" s="4" t="inlineStr">
        <is>
          <t>Recoveries</t>
        </is>
      </c>
      <c r="B27" s="5" t="n">
        <v>300</v>
      </c>
      <c r="C27" s="5" t="n">
        <v>18</v>
      </c>
    </row>
    <row r="28">
      <c r="A28" s="4" t="inlineStr">
        <is>
          <t>Provision for Loan Losses</t>
        </is>
      </c>
      <c r="B28" s="5" t="n">
        <v>-414</v>
      </c>
      <c r="C28" s="5" t="n">
        <v>334</v>
      </c>
    </row>
    <row r="29">
      <c r="A29" s="4" t="inlineStr">
        <is>
          <t>Balance at End of Period</t>
        </is>
      </c>
      <c r="B29" s="5" t="n">
        <v>2695</v>
      </c>
      <c r="C29" s="5" t="n">
        <v>3163</v>
      </c>
    </row>
    <row r="30">
      <c r="A30" s="4" t="inlineStr">
        <is>
          <t>Residential real estate</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alance at Beginning of Period</t>
        </is>
      </c>
      <c r="B32" s="5" t="n">
        <v>22922</v>
      </c>
      <c r="C32" s="5" t="n">
        <v>20837</v>
      </c>
    </row>
    <row r="33">
      <c r="A33" s="4" t="inlineStr">
        <is>
          <t>Charge-offs</t>
        </is>
      </c>
      <c r="B33" s="5" t="n">
        <v>-30</v>
      </c>
      <c r="C33" s="5" t="n">
        <v>0</v>
      </c>
    </row>
    <row r="34">
      <c r="A34" s="4" t="inlineStr">
        <is>
          <t>Recoveries</t>
        </is>
      </c>
      <c r="B34" s="5" t="n">
        <v>88</v>
      </c>
      <c r="C34" s="5" t="n">
        <v>19</v>
      </c>
    </row>
    <row r="35">
      <c r="A35" s="4" t="inlineStr">
        <is>
          <t>Provision for Loan Losses</t>
        </is>
      </c>
      <c r="B35" s="5" t="n">
        <v>1234</v>
      </c>
      <c r="C35" s="5" t="n">
        <v>1043</v>
      </c>
    </row>
    <row r="36">
      <c r="A36" s="4" t="inlineStr">
        <is>
          <t>Balance at End of Period</t>
        </is>
      </c>
      <c r="B36" s="5" t="n">
        <v>24214</v>
      </c>
      <c r="C36" s="5" t="n">
        <v>21899</v>
      </c>
    </row>
    <row r="37">
      <c r="A37" s="4" t="inlineStr">
        <is>
          <t>Indirect</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alance at Beginning of Period</t>
        </is>
      </c>
      <c r="B39" s="5" t="n">
        <v>8434</v>
      </c>
      <c r="C39" s="5" t="n">
        <v>1236</v>
      </c>
    </row>
    <row r="40">
      <c r="A40" s="4" t="inlineStr">
        <is>
          <t>Charge-offs</t>
        </is>
      </c>
      <c r="B40" s="5" t="n">
        <v>-1934</v>
      </c>
      <c r="C40" s="5" t="n">
        <v>-1138</v>
      </c>
    </row>
    <row r="41">
      <c r="A41" s="4" t="inlineStr">
        <is>
          <t>Recoveries</t>
        </is>
      </c>
      <c r="B41" s="5" t="n">
        <v>439</v>
      </c>
      <c r="C41" s="5" t="n">
        <v>332</v>
      </c>
    </row>
    <row r="42">
      <c r="A42" s="4" t="inlineStr">
        <is>
          <t>Provision for Loan Losses</t>
        </is>
      </c>
      <c r="B42" s="5" t="n">
        <v>2124</v>
      </c>
      <c r="C42" s="5" t="n">
        <v>788</v>
      </c>
    </row>
    <row r="43">
      <c r="A43" s="4" t="inlineStr">
        <is>
          <t>Balance at End of Period</t>
        </is>
      </c>
      <c r="B43" s="5" t="n">
        <v>9063</v>
      </c>
      <c r="C43" s="5" t="n">
        <v>1218</v>
      </c>
    </row>
    <row r="44">
      <c r="A44" s="4" t="inlineStr">
        <is>
          <t>Direct</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alance at Beginning of Period</t>
        </is>
      </c>
      <c r="B46" s="5" t="n">
        <v>2304</v>
      </c>
      <c r="C46" s="5" t="n">
        <v>3169</v>
      </c>
    </row>
    <row r="47">
      <c r="A47" s="4" t="inlineStr">
        <is>
          <t>Charge-offs</t>
        </is>
      </c>
      <c r="B47" s="5" t="n">
        <v>-1601</v>
      </c>
      <c r="C47" s="5" t="n">
        <v>-2428</v>
      </c>
    </row>
    <row r="48">
      <c r="A48" s="4" t="inlineStr">
        <is>
          <t>Recoveries</t>
        </is>
      </c>
      <c r="B48" s="5" t="n">
        <v>512</v>
      </c>
      <c r="C48" s="5" t="n">
        <v>487</v>
      </c>
    </row>
    <row r="49">
      <c r="A49" s="4" t="inlineStr">
        <is>
          <t>Provision for Loan Losses</t>
        </is>
      </c>
      <c r="B49" s="5" t="n">
        <v>838</v>
      </c>
      <c r="C49" s="5" t="n">
        <v>1724</v>
      </c>
    </row>
    <row r="50">
      <c r="A50" s="4" t="inlineStr">
        <is>
          <t>Balance at End of Period</t>
        </is>
      </c>
      <c r="B50" s="5" t="n">
        <v>2053</v>
      </c>
      <c r="C50" s="5" t="n">
        <v>2952</v>
      </c>
    </row>
    <row r="51">
      <c r="A51" s="4" t="inlineStr">
        <is>
          <t>Home equity</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alance at Beginning of Period</t>
        </is>
      </c>
      <c r="B53" s="5" t="n">
        <v>7018</v>
      </c>
      <c r="C53" s="5" t="n">
        <v>6049</v>
      </c>
    </row>
    <row r="54">
      <c r="A54" s="4" t="inlineStr">
        <is>
          <t>Charge-offs</t>
        </is>
      </c>
      <c r="B54" s="5" t="n">
        <v>0</v>
      </c>
      <c r="C54" s="5" t="n">
        <v>-78</v>
      </c>
    </row>
    <row r="55">
      <c r="A55" s="4" t="inlineStr">
        <is>
          <t>Recoveries</t>
        </is>
      </c>
      <c r="B55" s="5" t="n">
        <v>35</v>
      </c>
      <c r="C55" s="5" t="n">
        <v>45</v>
      </c>
    </row>
    <row r="56">
      <c r="A56" s="4" t="inlineStr">
        <is>
          <t>Provision for Loan Losses</t>
        </is>
      </c>
      <c r="B56" s="5" t="n">
        <v>1157</v>
      </c>
      <c r="C56" s="5" t="n">
        <v>388</v>
      </c>
    </row>
    <row r="57">
      <c r="A57" s="4" t="inlineStr">
        <is>
          <t>Balance at End of Period</t>
        </is>
      </c>
      <c r="B57" s="6" t="n">
        <v>8210</v>
      </c>
      <c r="C57" s="6" t="n">
        <v>64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Credit Losses on Unfunded Loan Commitments (Details) - Unfunded Loan Commitment - USD ($) $ in Thousand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21654</v>
      </c>
      <c r="C4" s="6" t="n">
        <v>31226</v>
      </c>
    </row>
    <row r="5">
      <c r="A5" s="4" t="inlineStr">
        <is>
          <t>Provision (release) for credit losses on unfunded loan commitments</t>
        </is>
      </c>
      <c r="B5" s="5" t="n">
        <v>377</v>
      </c>
      <c r="C5" s="5" t="n">
        <v>-4962</v>
      </c>
    </row>
    <row r="6">
      <c r="A6" s="4" t="inlineStr">
        <is>
          <t>Balance at end of period</t>
        </is>
      </c>
      <c r="B6" s="6" t="n">
        <v>22031</v>
      </c>
      <c r="C6" s="6" t="n">
        <v>262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row>
    <row r="2">
      <c r="A2" s="4" t="inlineStr">
        <is>
          <t>Beginning balance at Dec. 31, 2023</t>
        </is>
      </c>
      <c r="B2" s="6" t="n">
        <v>5562900</v>
      </c>
      <c r="C2" s="6" t="n">
        <v>230500</v>
      </c>
      <c r="D2" s="6" t="n">
        <v>292655</v>
      </c>
      <c r="E2" s="6" t="n">
        <v>4159924</v>
      </c>
      <c r="F2" s="6" t="n">
        <v>1618630</v>
      </c>
      <c r="G2" s="6" t="n">
        <v>-7388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20284</v>
      </c>
      <c r="C4" s="4" t="inlineStr">
        <is>
          <t xml:space="preserve"> </t>
        </is>
      </c>
      <c r="D4" s="4" t="inlineStr">
        <is>
          <t xml:space="preserve"> </t>
        </is>
      </c>
      <c r="E4" s="4" t="inlineStr">
        <is>
          <t xml:space="preserve"> </t>
        </is>
      </c>
      <c r="F4" s="5" t="n">
        <v>120284</v>
      </c>
      <c r="G4" s="4" t="inlineStr">
        <is>
          <t xml:space="preserve"> </t>
        </is>
      </c>
    </row>
    <row r="5">
      <c r="A5" s="4" t="inlineStr">
        <is>
          <t>Other comprehensive income (loss)</t>
        </is>
      </c>
      <c r="B5" s="5" t="n">
        <v>-40819</v>
      </c>
      <c r="C5" s="4" t="inlineStr">
        <is>
          <t xml:space="preserve"> </t>
        </is>
      </c>
      <c r="D5" s="4" t="inlineStr">
        <is>
          <t xml:space="preserve"> </t>
        </is>
      </c>
      <c r="E5" s="4" t="inlineStr">
        <is>
          <t xml:space="preserve"> </t>
        </is>
      </c>
      <c r="F5" s="4" t="inlineStr">
        <is>
          <t xml:space="preserve"> </t>
        </is>
      </c>
      <c r="G5" s="5" t="n">
        <v>-40819</v>
      </c>
    </row>
    <row r="6">
      <c r="A6" s="3"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t>
        </is>
      </c>
      <c r="B7" s="5" t="n">
        <v>-41060</v>
      </c>
      <c r="C7" s="4" t="inlineStr">
        <is>
          <t xml:space="preserve"> </t>
        </is>
      </c>
      <c r="D7" s="4" t="inlineStr">
        <is>
          <t xml:space="preserve"> </t>
        </is>
      </c>
      <c r="E7" s="4" t="inlineStr">
        <is>
          <t xml:space="preserve"> </t>
        </is>
      </c>
      <c r="F7" s="5" t="n">
        <v>-41060</v>
      </c>
      <c r="G7" s="4" t="inlineStr">
        <is>
          <t xml:space="preserve"> </t>
        </is>
      </c>
    </row>
    <row r="8">
      <c r="A8" s="4" t="inlineStr">
        <is>
          <t>Preferred</t>
        </is>
      </c>
      <c r="B8" s="5" t="n">
        <v>-4034</v>
      </c>
      <c r="C8" s="4" t="inlineStr">
        <is>
          <t xml:space="preserve"> </t>
        </is>
      </c>
      <c r="D8" s="4" t="inlineStr">
        <is>
          <t xml:space="preserve"> </t>
        </is>
      </c>
      <c r="E8" s="4" t="inlineStr">
        <is>
          <t xml:space="preserve"> </t>
        </is>
      </c>
      <c r="F8" s="5" t="n">
        <v>-4034</v>
      </c>
      <c r="G8" s="4" t="inlineStr">
        <is>
          <t xml:space="preserve"> </t>
        </is>
      </c>
    </row>
    <row r="9">
      <c r="A9" s="4" t="inlineStr">
        <is>
          <t>Common stock issued</t>
        </is>
      </c>
      <c r="B9" s="5" t="n">
        <v>265</v>
      </c>
      <c r="C9" s="4" t="inlineStr">
        <is>
          <t xml:space="preserve"> </t>
        </is>
      </c>
      <c r="D9" s="5" t="n">
        <v>17</v>
      </c>
      <c r="E9" s="5" t="n">
        <v>248</v>
      </c>
      <c r="F9" s="4" t="inlineStr">
        <is>
          <t xml:space="preserve"> </t>
        </is>
      </c>
      <c r="G9" s="4" t="inlineStr">
        <is>
          <t xml:space="preserve"> </t>
        </is>
      </c>
    </row>
    <row r="10">
      <c r="A10" s="4" t="inlineStr">
        <is>
          <t>Common stock repurchased</t>
        </is>
      </c>
      <c r="B10" s="5" t="n">
        <v>-7182</v>
      </c>
      <c r="C10" s="4" t="inlineStr">
        <is>
          <t xml:space="preserve"> </t>
        </is>
      </c>
      <c r="D10" s="5" t="n">
        <v>-434</v>
      </c>
      <c r="E10" s="5" t="n">
        <v>-6748</v>
      </c>
      <c r="F10" s="4" t="inlineStr">
        <is>
          <t xml:space="preserve"> </t>
        </is>
      </c>
      <c r="G10" s="4" t="inlineStr">
        <is>
          <t xml:space="preserve"> </t>
        </is>
      </c>
    </row>
    <row r="11">
      <c r="A11" s="4" t="inlineStr">
        <is>
          <t>Share-based compensation expense</t>
        </is>
      </c>
      <c r="B11" s="5" t="n">
        <v>5491</v>
      </c>
      <c r="C11" s="4" t="inlineStr">
        <is>
          <t xml:space="preserve"> </t>
        </is>
      </c>
      <c r="D11" s="4" t="inlineStr">
        <is>
          <t xml:space="preserve"> </t>
        </is>
      </c>
      <c r="E11" s="5" t="n">
        <v>5491</v>
      </c>
      <c r="F11" s="4" t="inlineStr">
        <is>
          <t xml:space="preserve"> </t>
        </is>
      </c>
      <c r="G11" s="4" t="inlineStr">
        <is>
          <t xml:space="preserve"> </t>
        </is>
      </c>
    </row>
    <row r="12">
      <c r="A12" s="4" t="inlineStr">
        <is>
          <t>Stock activity under incentive compensation plans</t>
        </is>
      </c>
      <c r="B12" s="5" t="n">
        <v>-437</v>
      </c>
      <c r="C12" s="4" t="inlineStr">
        <is>
          <t xml:space="preserve"> </t>
        </is>
      </c>
      <c r="D12" s="5" t="n">
        <v>1092</v>
      </c>
      <c r="E12" s="5" t="n">
        <v>-1373</v>
      </c>
      <c r="F12" s="5" t="n">
        <v>-156</v>
      </c>
      <c r="G12" s="4" t="inlineStr">
        <is>
          <t xml:space="preserve"> </t>
        </is>
      </c>
    </row>
    <row r="13">
      <c r="A13" s="4" t="inlineStr">
        <is>
          <t>Ending balance at Mar. 31, 2024</t>
        </is>
      </c>
      <c r="B13" s="5" t="n">
        <v>5595408</v>
      </c>
      <c r="C13" s="5" t="n">
        <v>230500</v>
      </c>
      <c r="D13" s="5" t="n">
        <v>293330</v>
      </c>
      <c r="E13" s="5" t="n">
        <v>4157542</v>
      </c>
      <c r="F13" s="5" t="n">
        <v>1693664</v>
      </c>
      <c r="G13" s="5" t="n">
        <v>-779628</v>
      </c>
    </row>
    <row r="14">
      <c r="A14" s="4" t="inlineStr">
        <is>
          <t>Beginning balance at Dec. 31, 2024</t>
        </is>
      </c>
      <c r="B14" s="5" t="n">
        <v>6340350</v>
      </c>
      <c r="C14" s="5" t="n">
        <v>230500</v>
      </c>
      <c r="D14" s="5" t="n">
        <v>318980</v>
      </c>
      <c r="E14" s="5" t="n">
        <v>4570865</v>
      </c>
      <c r="F14" s="5" t="n">
        <v>1966048</v>
      </c>
      <c r="G14" s="5" t="n">
        <v>-74604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144659</v>
      </c>
      <c r="C16" s="4" t="inlineStr">
        <is>
          <t xml:space="preserve"> </t>
        </is>
      </c>
      <c r="D16" s="4" t="inlineStr">
        <is>
          <t xml:space="preserve"> </t>
        </is>
      </c>
      <c r="E16" s="4" t="inlineStr">
        <is>
          <t xml:space="preserve"> </t>
        </is>
      </c>
      <c r="F16" s="5" t="n">
        <v>144659</v>
      </c>
      <c r="G16" s="4" t="inlineStr">
        <is>
          <t xml:space="preserve"> </t>
        </is>
      </c>
    </row>
    <row r="17">
      <c r="A17" s="4" t="inlineStr">
        <is>
          <t>Other comprehensive income (loss)</t>
        </is>
      </c>
      <c r="B17" s="5" t="n">
        <v>97534</v>
      </c>
      <c r="C17" s="4" t="inlineStr">
        <is>
          <t xml:space="preserve"> </t>
        </is>
      </c>
      <c r="D17" s="4" t="inlineStr">
        <is>
          <t xml:space="preserve"> </t>
        </is>
      </c>
      <c r="E17" s="4" t="inlineStr">
        <is>
          <t xml:space="preserve"> </t>
        </is>
      </c>
      <c r="F17" s="4" t="inlineStr">
        <is>
          <t xml:space="preserve"> </t>
        </is>
      </c>
      <c r="G17" s="5" t="n">
        <v>97534</v>
      </c>
    </row>
    <row r="18">
      <c r="A18" s="3" t="inlineStr">
        <is>
          <t>Cash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t>
        </is>
      </c>
      <c r="B19" s="5" t="n">
        <v>-44653</v>
      </c>
      <c r="C19" s="4" t="inlineStr">
        <is>
          <t xml:space="preserve"> </t>
        </is>
      </c>
      <c r="D19" s="4" t="inlineStr">
        <is>
          <t xml:space="preserve"> </t>
        </is>
      </c>
      <c r="E19" s="4" t="inlineStr">
        <is>
          <t xml:space="preserve"> </t>
        </is>
      </c>
      <c r="F19" s="5" t="n">
        <v>-44653</v>
      </c>
      <c r="G19" s="4" t="inlineStr">
        <is>
          <t xml:space="preserve"> </t>
        </is>
      </c>
    </row>
    <row r="20">
      <c r="A20" s="4" t="inlineStr">
        <is>
          <t>Preferred</t>
        </is>
      </c>
      <c r="B20" s="5" t="n">
        <v>-4034</v>
      </c>
      <c r="C20" s="4" t="inlineStr">
        <is>
          <t xml:space="preserve"> </t>
        </is>
      </c>
      <c r="D20" s="4" t="inlineStr">
        <is>
          <t xml:space="preserve"> </t>
        </is>
      </c>
      <c r="E20" s="4" t="inlineStr">
        <is>
          <t xml:space="preserve"> </t>
        </is>
      </c>
      <c r="F20" s="5" t="n">
        <v>-4034</v>
      </c>
      <c r="G20" s="4" t="inlineStr">
        <is>
          <t xml:space="preserve"> </t>
        </is>
      </c>
    </row>
    <row r="21">
      <c r="A21" s="4" t="inlineStr">
        <is>
          <t>Common stock issued</t>
        </is>
      </c>
      <c r="B21" s="5" t="n">
        <v>250</v>
      </c>
      <c r="C21" s="4" t="inlineStr">
        <is>
          <t xml:space="preserve"> </t>
        </is>
      </c>
      <c r="D21" s="5" t="n">
        <v>12</v>
      </c>
      <c r="E21" s="5" t="n">
        <v>238</v>
      </c>
      <c r="F21" s="4" t="inlineStr">
        <is>
          <t xml:space="preserve"> </t>
        </is>
      </c>
      <c r="G21" s="4" t="inlineStr">
        <is>
          <t xml:space="preserve"> </t>
        </is>
      </c>
    </row>
    <row r="22">
      <c r="A22" s="4" t="inlineStr">
        <is>
          <t>Common stock repurchased</t>
        </is>
      </c>
      <c r="B22" s="5" t="n">
        <v>-13538</v>
      </c>
      <c r="C22" s="4" t="inlineStr">
        <is>
          <t xml:space="preserve"> </t>
        </is>
      </c>
      <c r="D22" s="5" t="n">
        <v>-611</v>
      </c>
      <c r="E22" s="5" t="n">
        <v>-12927</v>
      </c>
      <c r="F22" s="4" t="inlineStr">
        <is>
          <t xml:space="preserve"> </t>
        </is>
      </c>
      <c r="G22" s="4" t="inlineStr">
        <is>
          <t xml:space="preserve"> </t>
        </is>
      </c>
    </row>
    <row r="23">
      <c r="A23" s="4" t="inlineStr">
        <is>
          <t>Share-based compensation expense</t>
        </is>
      </c>
      <c r="B23" s="5" t="n">
        <v>14411</v>
      </c>
      <c r="C23" s="4" t="inlineStr">
        <is>
          <t xml:space="preserve"> </t>
        </is>
      </c>
      <c r="D23" s="4" t="inlineStr">
        <is>
          <t xml:space="preserve"> </t>
        </is>
      </c>
      <c r="E23" s="5" t="n">
        <v>14411</v>
      </c>
      <c r="F23" s="4" t="inlineStr">
        <is>
          <t xml:space="preserve"> </t>
        </is>
      </c>
      <c r="G23" s="4" t="inlineStr">
        <is>
          <t xml:space="preserve"> </t>
        </is>
      </c>
    </row>
    <row r="24">
      <c r="A24" s="4" t="inlineStr">
        <is>
          <t>Stock activity under incentive compensation plans</t>
        </is>
      </c>
      <c r="B24" s="5" t="n">
        <v>-325</v>
      </c>
      <c r="C24" s="4" t="inlineStr">
        <is>
          <t xml:space="preserve"> </t>
        </is>
      </c>
      <c r="D24" s="5" t="n">
        <v>855</v>
      </c>
      <c r="E24" s="5" t="n">
        <v>-481</v>
      </c>
      <c r="F24" s="5" t="n">
        <v>-699</v>
      </c>
      <c r="G24" s="4" t="inlineStr">
        <is>
          <t xml:space="preserve"> </t>
        </is>
      </c>
    </row>
    <row r="25">
      <c r="A25" s="4" t="inlineStr">
        <is>
          <t>Ending balance at Mar. 31, 2025</t>
        </is>
      </c>
      <c r="B25" s="6" t="n">
        <v>6534654</v>
      </c>
      <c r="C25" s="6" t="n">
        <v>230500</v>
      </c>
      <c r="D25" s="6" t="n">
        <v>319236</v>
      </c>
      <c r="E25" s="6" t="n">
        <v>4572106</v>
      </c>
      <c r="F25" s="6" t="n">
        <v>2061321</v>
      </c>
      <c r="G25" s="6" t="n">
        <v>-6485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Risk Rating and Payment Performance (Details) - USD ($) $ in Thousands</t>
        </is>
      </c>
      <c r="B1" s="2" t="inlineStr">
        <is>
          <t>3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36413944</v>
      </c>
      <c r="C4" s="4" t="inlineStr">
        <is>
          <t xml:space="preserve"> </t>
        </is>
      </c>
      <c r="D4" s="6" t="n">
        <v>36285887</v>
      </c>
    </row>
    <row r="5">
      <c r="A5" s="4" t="inlineStr">
        <is>
          <t>2025</t>
        </is>
      </c>
      <c r="B5" s="5" t="n">
        <v>43</v>
      </c>
      <c r="C5" s="6" t="n">
        <v>0</v>
      </c>
      <c r="D5" s="4" t="inlineStr">
        <is>
          <t xml:space="preserve"> </t>
        </is>
      </c>
    </row>
    <row r="6">
      <c r="A6" s="4" t="inlineStr">
        <is>
          <t>2024</t>
        </is>
      </c>
      <c r="B6" s="5" t="n">
        <v>1251</v>
      </c>
      <c r="C6" s="5" t="n">
        <v>486</v>
      </c>
      <c r="D6" s="4" t="inlineStr">
        <is>
          <t xml:space="preserve"> </t>
        </is>
      </c>
    </row>
    <row r="7">
      <c r="A7" s="4" t="inlineStr">
        <is>
          <t>2023</t>
        </is>
      </c>
      <c r="B7" s="5" t="n">
        <v>5209</v>
      </c>
      <c r="C7" s="5" t="n">
        <v>4605</v>
      </c>
      <c r="D7" s="4" t="inlineStr">
        <is>
          <t xml:space="preserve"> </t>
        </is>
      </c>
    </row>
    <row r="8">
      <c r="A8" s="4" t="inlineStr">
        <is>
          <t>2022</t>
        </is>
      </c>
      <c r="B8" s="5" t="n">
        <v>5667</v>
      </c>
      <c r="C8" s="5" t="n">
        <v>2997</v>
      </c>
      <c r="D8" s="4" t="inlineStr">
        <is>
          <t xml:space="preserve"> </t>
        </is>
      </c>
    </row>
    <row r="9">
      <c r="A9" s="4" t="inlineStr">
        <is>
          <t>2021</t>
        </is>
      </c>
      <c r="B9" s="5" t="n">
        <v>8644</v>
      </c>
      <c r="C9" s="5" t="n">
        <v>154</v>
      </c>
      <c r="D9" s="4" t="inlineStr">
        <is>
          <t xml:space="preserve"> </t>
        </is>
      </c>
    </row>
    <row r="10">
      <c r="A10" s="4" t="inlineStr">
        <is>
          <t>Prior</t>
        </is>
      </c>
      <c r="B10" s="5" t="n">
        <v>3726</v>
      </c>
      <c r="C10" s="5" t="n">
        <v>4774</v>
      </c>
      <c r="D10" s="4" t="inlineStr">
        <is>
          <t xml:space="preserve"> </t>
        </is>
      </c>
    </row>
    <row r="11">
      <c r="A11" s="4" t="inlineStr">
        <is>
          <t>Revolving</t>
        </is>
      </c>
      <c r="B11" s="5" t="n">
        <v>0</v>
      </c>
      <c r="C11" s="5" t="n">
        <v>1004</v>
      </c>
      <c r="D11" s="4" t="inlineStr">
        <is>
          <t xml:space="preserve"> </t>
        </is>
      </c>
    </row>
    <row r="12">
      <c r="A12" s="4" t="inlineStr">
        <is>
          <t>Total</t>
        </is>
      </c>
      <c r="B12" s="5" t="n">
        <v>24540</v>
      </c>
      <c r="C12" s="5" t="n">
        <v>14020</v>
      </c>
      <c r="D12" s="4" t="inlineStr">
        <is>
          <t xml:space="preserve"> </t>
        </is>
      </c>
    </row>
    <row r="13">
      <c r="A13" s="4" t="inlineStr">
        <is>
          <t>Portfolio Segment After Reclassifications</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 loans</t>
        </is>
      </c>
      <c r="B15" s="5" t="n">
        <v>36413944</v>
      </c>
      <c r="C15" s="4" t="inlineStr">
        <is>
          <t xml:space="preserve"> </t>
        </is>
      </c>
      <c r="D15" s="5" t="n">
        <v>36285887</v>
      </c>
    </row>
    <row r="16">
      <c r="A16" s="4" t="inlineStr">
        <is>
          <t>Commercial</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t>
        </is>
      </c>
      <c r="B18" s="5" t="n">
        <v>10650615</v>
      </c>
      <c r="C18" s="4" t="inlineStr">
        <is>
          <t xml:space="preserve"> </t>
        </is>
      </c>
      <c r="D18" s="5" t="n">
        <v>10288560</v>
      </c>
    </row>
    <row r="19">
      <c r="A19" s="4" t="inlineStr">
        <is>
          <t>Total</t>
        </is>
      </c>
      <c r="B19" s="5" t="n">
        <v>9311</v>
      </c>
      <c r="C19" s="5" t="n">
        <v>3659</v>
      </c>
      <c r="D19" s="4" t="inlineStr">
        <is>
          <t xml:space="preserve"> </t>
        </is>
      </c>
    </row>
    <row r="20">
      <c r="A20" s="4" t="inlineStr">
        <is>
          <t>Commercial | Portfolio Segment After Reclassification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Originated in current fiscal year</t>
        </is>
      </c>
      <c r="B22" s="5" t="n">
        <v>537086</v>
      </c>
      <c r="C22" s="4" t="inlineStr">
        <is>
          <t xml:space="preserve"> </t>
        </is>
      </c>
      <c r="D22" s="5" t="n">
        <v>1931760</v>
      </c>
    </row>
    <row r="23">
      <c r="A23" s="4" t="inlineStr">
        <is>
          <t>Originated one year before current year</t>
        </is>
      </c>
      <c r="B23" s="5" t="n">
        <v>1885299</v>
      </c>
      <c r="C23" s="4" t="inlineStr">
        <is>
          <t xml:space="preserve"> </t>
        </is>
      </c>
      <c r="D23" s="5" t="n">
        <v>1440650</v>
      </c>
    </row>
    <row r="24">
      <c r="A24" s="4" t="inlineStr">
        <is>
          <t>Originated two years before current year</t>
        </is>
      </c>
      <c r="B24" s="5" t="n">
        <v>1381292</v>
      </c>
      <c r="C24" s="4" t="inlineStr">
        <is>
          <t xml:space="preserve"> </t>
        </is>
      </c>
      <c r="D24" s="5" t="n">
        <v>1286788</v>
      </c>
    </row>
    <row r="25">
      <c r="A25" s="4" t="inlineStr">
        <is>
          <t>Originated three years before current year</t>
        </is>
      </c>
      <c r="B25" s="5" t="n">
        <v>1210738</v>
      </c>
      <c r="C25" s="4" t="inlineStr">
        <is>
          <t xml:space="preserve"> </t>
        </is>
      </c>
      <c r="D25" s="5" t="n">
        <v>777990</v>
      </c>
    </row>
    <row r="26">
      <c r="A26" s="4" t="inlineStr">
        <is>
          <t>Originated four years before current year</t>
        </is>
      </c>
      <c r="B26" s="5" t="n">
        <v>738306</v>
      </c>
      <c r="C26" s="4" t="inlineStr">
        <is>
          <t xml:space="preserve"> </t>
        </is>
      </c>
      <c r="D26" s="5" t="n">
        <v>497232</v>
      </c>
    </row>
    <row r="27">
      <c r="A27" s="4" t="inlineStr">
        <is>
          <t>Originated more than five years before current fiscal year</t>
        </is>
      </c>
      <c r="B27" s="5" t="n">
        <v>929502</v>
      </c>
      <c r="C27" s="4" t="inlineStr">
        <is>
          <t xml:space="preserve"> </t>
        </is>
      </c>
      <c r="D27" s="5" t="n">
        <v>673411</v>
      </c>
    </row>
    <row r="28">
      <c r="A28" s="4" t="inlineStr">
        <is>
          <t>Revolving</t>
        </is>
      </c>
      <c r="B28" s="5" t="n">
        <v>2969748</v>
      </c>
      <c r="C28" s="4" t="inlineStr">
        <is>
          <t xml:space="preserve"> </t>
        </is>
      </c>
      <c r="D28" s="5" t="n">
        <v>2752900</v>
      </c>
    </row>
    <row r="29">
      <c r="A29" s="4" t="inlineStr">
        <is>
          <t>Revolving to Term</t>
        </is>
      </c>
      <c r="B29" s="5" t="n">
        <v>778495</v>
      </c>
      <c r="C29" s="4" t="inlineStr">
        <is>
          <t xml:space="preserve"> </t>
        </is>
      </c>
      <c r="D29" s="5" t="n">
        <v>695528</v>
      </c>
    </row>
    <row r="30">
      <c r="A30" s="4" t="inlineStr">
        <is>
          <t>Total loans</t>
        </is>
      </c>
      <c r="B30" s="5" t="n">
        <v>10430466</v>
      </c>
      <c r="C30" s="4" t="inlineStr">
        <is>
          <t xml:space="preserve"> </t>
        </is>
      </c>
      <c r="D30" s="5" t="n">
        <v>10056259</v>
      </c>
    </row>
    <row r="31">
      <c r="A31" s="4" t="inlineStr">
        <is>
          <t>2025</t>
        </is>
      </c>
      <c r="B31" s="5" t="n">
        <v>0</v>
      </c>
      <c r="C31" s="5" t="n">
        <v>0</v>
      </c>
      <c r="D31" s="4" t="inlineStr">
        <is>
          <t xml:space="preserve"> </t>
        </is>
      </c>
    </row>
    <row r="32">
      <c r="A32" s="4" t="inlineStr">
        <is>
          <t>2024</t>
        </is>
      </c>
      <c r="B32" s="5" t="n">
        <v>422</v>
      </c>
      <c r="C32" s="5" t="n">
        <v>0</v>
      </c>
      <c r="D32" s="4" t="inlineStr">
        <is>
          <t xml:space="preserve"> </t>
        </is>
      </c>
    </row>
    <row r="33">
      <c r="A33" s="4" t="inlineStr">
        <is>
          <t>2023</t>
        </is>
      </c>
      <c r="B33" s="5" t="n">
        <v>4119</v>
      </c>
      <c r="C33" s="5" t="n">
        <v>3481</v>
      </c>
      <c r="D33" s="4" t="inlineStr">
        <is>
          <t xml:space="preserve"> </t>
        </is>
      </c>
    </row>
    <row r="34">
      <c r="A34" s="4" t="inlineStr">
        <is>
          <t>2022</t>
        </is>
      </c>
      <c r="B34" s="5" t="n">
        <v>4086</v>
      </c>
      <c r="C34" s="5" t="n">
        <v>33</v>
      </c>
      <c r="D34" s="4" t="inlineStr">
        <is>
          <t xml:space="preserve"> </t>
        </is>
      </c>
    </row>
    <row r="35">
      <c r="A35" s="4" t="inlineStr">
        <is>
          <t>2021</t>
        </is>
      </c>
      <c r="B35" s="5" t="n">
        <v>6</v>
      </c>
      <c r="C35" s="5" t="n">
        <v>8</v>
      </c>
      <c r="D35" s="4" t="inlineStr">
        <is>
          <t xml:space="preserve"> </t>
        </is>
      </c>
    </row>
    <row r="36">
      <c r="A36" s="4" t="inlineStr">
        <is>
          <t>Prior</t>
        </is>
      </c>
      <c r="B36" s="5" t="n">
        <v>678</v>
      </c>
      <c r="C36" s="5" t="n">
        <v>4</v>
      </c>
      <c r="D36" s="4" t="inlineStr">
        <is>
          <t xml:space="preserve"> </t>
        </is>
      </c>
    </row>
    <row r="37">
      <c r="A37" s="4" t="inlineStr">
        <is>
          <t>Revolving</t>
        </is>
      </c>
      <c r="B37" s="5" t="n">
        <v>0</v>
      </c>
      <c r="C37" s="5" t="n">
        <v>133</v>
      </c>
      <c r="D37" s="4" t="inlineStr">
        <is>
          <t xml:space="preserve"> </t>
        </is>
      </c>
    </row>
    <row r="38">
      <c r="A38" s="4" t="inlineStr">
        <is>
          <t>Total</t>
        </is>
      </c>
      <c r="B38" s="5" t="n">
        <v>9311</v>
      </c>
      <c r="C38" s="5" t="n">
        <v>3659</v>
      </c>
      <c r="D38" s="4" t="inlineStr">
        <is>
          <t xml:space="preserve"> </t>
        </is>
      </c>
    </row>
    <row r="39">
      <c r="A39" s="4" t="inlineStr">
        <is>
          <t>Commercial real estate</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Total loans</t>
        </is>
      </c>
      <c r="B41" s="5" t="n">
        <v>16135327</v>
      </c>
      <c r="C41" s="4" t="inlineStr">
        <is>
          <t xml:space="preserve"> </t>
        </is>
      </c>
      <c r="D41" s="5" t="n">
        <v>16307486</v>
      </c>
    </row>
    <row r="42">
      <c r="A42" s="4" t="inlineStr">
        <is>
          <t>Total</t>
        </is>
      </c>
      <c r="B42" s="5" t="n">
        <v>11660</v>
      </c>
      <c r="C42" s="5" t="n">
        <v>6641</v>
      </c>
      <c r="D42" s="4" t="inlineStr">
        <is>
          <t xml:space="preserve"> </t>
        </is>
      </c>
    </row>
    <row r="43">
      <c r="A43" s="4" t="inlineStr">
        <is>
          <t>Commercial real estate | Portfolio Segment After Reclassifications</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Originated in current fiscal year</t>
        </is>
      </c>
      <c r="B45" s="5" t="n">
        <v>607560</v>
      </c>
      <c r="C45" s="4" t="inlineStr">
        <is>
          <t xml:space="preserve"> </t>
        </is>
      </c>
      <c r="D45" s="5" t="n">
        <v>2326885</v>
      </c>
    </row>
    <row r="46">
      <c r="A46" s="4" t="inlineStr">
        <is>
          <t>Originated one year before current year</t>
        </is>
      </c>
      <c r="B46" s="5" t="n">
        <v>2197706</v>
      </c>
      <c r="C46" s="4" t="inlineStr">
        <is>
          <t xml:space="preserve"> </t>
        </is>
      </c>
      <c r="D46" s="5" t="n">
        <v>2652462</v>
      </c>
    </row>
    <row r="47">
      <c r="A47" s="4" t="inlineStr">
        <is>
          <t>Originated two years before current year</t>
        </is>
      </c>
      <c r="B47" s="5" t="n">
        <v>2604151</v>
      </c>
      <c r="C47" s="4" t="inlineStr">
        <is>
          <t xml:space="preserve"> </t>
        </is>
      </c>
      <c r="D47" s="5" t="n">
        <v>4252908</v>
      </c>
    </row>
    <row r="48">
      <c r="A48" s="4" t="inlineStr">
        <is>
          <t>Originated three years before current year</t>
        </is>
      </c>
      <c r="B48" s="5" t="n">
        <v>4018984</v>
      </c>
      <c r="C48" s="4" t="inlineStr">
        <is>
          <t xml:space="preserve"> </t>
        </is>
      </c>
      <c r="D48" s="5" t="n">
        <v>2269851</v>
      </c>
    </row>
    <row r="49">
      <c r="A49" s="4" t="inlineStr">
        <is>
          <t>Originated four years before current year</t>
        </is>
      </c>
      <c r="B49" s="5" t="n">
        <v>2179701</v>
      </c>
      <c r="C49" s="4" t="inlineStr">
        <is>
          <t xml:space="preserve"> </t>
        </is>
      </c>
      <c r="D49" s="5" t="n">
        <v>1464609</v>
      </c>
    </row>
    <row r="50">
      <c r="A50" s="4" t="inlineStr">
        <is>
          <t>Originated more than five years before current fiscal year</t>
        </is>
      </c>
      <c r="B50" s="5" t="n">
        <v>3151843</v>
      </c>
      <c r="C50" s="4" t="inlineStr">
        <is>
          <t xml:space="preserve"> </t>
        </is>
      </c>
      <c r="D50" s="5" t="n">
        <v>1911188</v>
      </c>
    </row>
    <row r="51">
      <c r="A51" s="4" t="inlineStr">
        <is>
          <t>Revolving</t>
        </is>
      </c>
      <c r="B51" s="5" t="n">
        <v>126039</v>
      </c>
      <c r="C51" s="4" t="inlineStr">
        <is>
          <t xml:space="preserve"> </t>
        </is>
      </c>
      <c r="D51" s="5" t="n">
        <v>123704</v>
      </c>
    </row>
    <row r="52">
      <c r="A52" s="4" t="inlineStr">
        <is>
          <t>Revolving to Term</t>
        </is>
      </c>
      <c r="B52" s="5" t="n">
        <v>1075382</v>
      </c>
      <c r="C52" s="4" t="inlineStr">
        <is>
          <t xml:space="preserve"> </t>
        </is>
      </c>
      <c r="D52" s="5" t="n">
        <v>1131441</v>
      </c>
    </row>
    <row r="53">
      <c r="A53" s="4" t="inlineStr">
        <is>
          <t>Total loans</t>
        </is>
      </c>
      <c r="B53" s="5" t="n">
        <v>15961366</v>
      </c>
      <c r="C53" s="4" t="inlineStr">
        <is>
          <t xml:space="preserve"> </t>
        </is>
      </c>
      <c r="D53" s="5" t="n">
        <v>16133048</v>
      </c>
    </row>
    <row r="54">
      <c r="A54" s="4" t="inlineStr">
        <is>
          <t>2025</t>
        </is>
      </c>
      <c r="B54" s="5" t="n">
        <v>0</v>
      </c>
      <c r="C54" s="5" t="n">
        <v>0</v>
      </c>
      <c r="D54" s="4" t="inlineStr">
        <is>
          <t xml:space="preserve"> </t>
        </is>
      </c>
    </row>
    <row r="55">
      <c r="A55" s="4" t="inlineStr">
        <is>
          <t>2024</t>
        </is>
      </c>
      <c r="B55" s="5" t="n">
        <v>0</v>
      </c>
      <c r="C55" s="5" t="n">
        <v>0</v>
      </c>
      <c r="D55" s="4" t="inlineStr">
        <is>
          <t xml:space="preserve"> </t>
        </is>
      </c>
    </row>
    <row r="56">
      <c r="A56" s="4" t="inlineStr">
        <is>
          <t>2023</t>
        </is>
      </c>
      <c r="B56" s="5" t="n">
        <v>303</v>
      </c>
      <c r="C56" s="5" t="n">
        <v>0</v>
      </c>
      <c r="D56" s="4" t="inlineStr">
        <is>
          <t xml:space="preserve"> </t>
        </is>
      </c>
    </row>
    <row r="57">
      <c r="A57" s="4" t="inlineStr">
        <is>
          <t>2022</t>
        </is>
      </c>
      <c r="B57" s="5" t="n">
        <v>751</v>
      </c>
      <c r="C57" s="5" t="n">
        <v>2176</v>
      </c>
      <c r="D57" s="4" t="inlineStr">
        <is>
          <t xml:space="preserve"> </t>
        </is>
      </c>
    </row>
    <row r="58">
      <c r="A58" s="4" t="inlineStr">
        <is>
          <t>2021</t>
        </is>
      </c>
      <c r="B58" s="5" t="n">
        <v>7996</v>
      </c>
      <c r="C58" s="5" t="n">
        <v>0</v>
      </c>
      <c r="D58" s="4" t="inlineStr">
        <is>
          <t xml:space="preserve"> </t>
        </is>
      </c>
    </row>
    <row r="59">
      <c r="A59" s="4" t="inlineStr">
        <is>
          <t>Prior</t>
        </is>
      </c>
      <c r="B59" s="5" t="n">
        <v>2610</v>
      </c>
      <c r="C59" s="5" t="n">
        <v>4465</v>
      </c>
      <c r="D59" s="4" t="inlineStr">
        <is>
          <t xml:space="preserve"> </t>
        </is>
      </c>
    </row>
    <row r="60">
      <c r="A60" s="4" t="inlineStr">
        <is>
          <t>Revolving</t>
        </is>
      </c>
      <c r="B60" s="5" t="n">
        <v>0</v>
      </c>
      <c r="C60" s="5" t="n">
        <v>0</v>
      </c>
      <c r="D60" s="4" t="inlineStr">
        <is>
          <t xml:space="preserve"> </t>
        </is>
      </c>
    </row>
    <row r="61">
      <c r="A61" s="4" t="inlineStr">
        <is>
          <t>Total</t>
        </is>
      </c>
      <c r="B61" s="5" t="n">
        <v>11660</v>
      </c>
      <c r="C61" s="5" t="n">
        <v>6641</v>
      </c>
      <c r="D61" s="4" t="inlineStr">
        <is>
          <t xml:space="preserve"> </t>
        </is>
      </c>
    </row>
    <row r="62">
      <c r="A62" s="4" t="inlineStr">
        <is>
          <t>BBCC</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Total</t>
        </is>
      </c>
      <c r="B64" s="5" t="n">
        <v>4</v>
      </c>
      <c r="C64" s="5" t="n">
        <v>76</v>
      </c>
      <c r="D64" s="4" t="inlineStr">
        <is>
          <t xml:space="preserve"> </t>
        </is>
      </c>
    </row>
    <row r="65">
      <c r="A65" s="4" t="inlineStr">
        <is>
          <t>BBCC | Portfolio Segment After Reclassifications</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Originated in current fiscal year</t>
        </is>
      </c>
      <c r="B67" s="5" t="n">
        <v>15567</v>
      </c>
      <c r="C67" s="4" t="inlineStr">
        <is>
          <t xml:space="preserve"> </t>
        </is>
      </c>
      <c r="D67" s="5" t="n">
        <v>81807</v>
      </c>
    </row>
    <row r="68">
      <c r="A68" s="4" t="inlineStr">
        <is>
          <t>Originated one year before current year</t>
        </is>
      </c>
      <c r="B68" s="5" t="n">
        <v>78521</v>
      </c>
      <c r="C68" s="4" t="inlineStr">
        <is>
          <t xml:space="preserve"> </t>
        </is>
      </c>
      <c r="D68" s="5" t="n">
        <v>80974</v>
      </c>
    </row>
    <row r="69">
      <c r="A69" s="4" t="inlineStr">
        <is>
          <t>Originated two years before current year</t>
        </is>
      </c>
      <c r="B69" s="5" t="n">
        <v>76751</v>
      </c>
      <c r="C69" s="4" t="inlineStr">
        <is>
          <t xml:space="preserve"> </t>
        </is>
      </c>
      <c r="D69" s="5" t="n">
        <v>57703</v>
      </c>
    </row>
    <row r="70">
      <c r="A70" s="4" t="inlineStr">
        <is>
          <t>Originated three years before current year</t>
        </is>
      </c>
      <c r="B70" s="5" t="n">
        <v>54043</v>
      </c>
      <c r="C70" s="4" t="inlineStr">
        <is>
          <t xml:space="preserve"> </t>
        </is>
      </c>
      <c r="D70" s="5" t="n">
        <v>35437</v>
      </c>
    </row>
    <row r="71">
      <c r="A71" s="4" t="inlineStr">
        <is>
          <t>Originated four years before current year</t>
        </is>
      </c>
      <c r="B71" s="5" t="n">
        <v>32788</v>
      </c>
      <c r="C71" s="4" t="inlineStr">
        <is>
          <t xml:space="preserve"> </t>
        </is>
      </c>
      <c r="D71" s="5" t="n">
        <v>30912</v>
      </c>
    </row>
    <row r="72">
      <c r="A72" s="4" t="inlineStr">
        <is>
          <t>Originated more than five years before current fiscal year</t>
        </is>
      </c>
      <c r="B72" s="5" t="n">
        <v>45857</v>
      </c>
      <c r="C72" s="4" t="inlineStr">
        <is>
          <t xml:space="preserve"> </t>
        </is>
      </c>
      <c r="D72" s="5" t="n">
        <v>24293</v>
      </c>
    </row>
    <row r="73">
      <c r="A73" s="4" t="inlineStr">
        <is>
          <t>Revolving</t>
        </is>
      </c>
      <c r="B73" s="5" t="n">
        <v>66509</v>
      </c>
      <c r="C73" s="4" t="inlineStr">
        <is>
          <t xml:space="preserve"> </t>
        </is>
      </c>
      <c r="D73" s="5" t="n">
        <v>72005</v>
      </c>
    </row>
    <row r="74">
      <c r="A74" s="4" t="inlineStr">
        <is>
          <t>Revolving to Term</t>
        </is>
      </c>
      <c r="B74" s="5" t="n">
        <v>24074</v>
      </c>
      <c r="C74" s="4" t="inlineStr">
        <is>
          <t xml:space="preserve"> </t>
        </is>
      </c>
      <c r="D74" s="5" t="n">
        <v>23608</v>
      </c>
    </row>
    <row r="75">
      <c r="A75" s="4" t="inlineStr">
        <is>
          <t>Total loans</t>
        </is>
      </c>
      <c r="B75" s="5" t="n">
        <v>394110</v>
      </c>
      <c r="C75" s="4" t="inlineStr">
        <is>
          <t xml:space="preserve"> </t>
        </is>
      </c>
      <c r="D75" s="5" t="n">
        <v>406739</v>
      </c>
    </row>
    <row r="76">
      <c r="A76" s="4" t="inlineStr">
        <is>
          <t>2025</t>
        </is>
      </c>
      <c r="B76" s="5" t="n">
        <v>0</v>
      </c>
      <c r="C76" s="5" t="n">
        <v>0</v>
      </c>
      <c r="D76" s="4" t="inlineStr">
        <is>
          <t xml:space="preserve"> </t>
        </is>
      </c>
    </row>
    <row r="77">
      <c r="A77" s="4" t="inlineStr">
        <is>
          <t>2024</t>
        </is>
      </c>
      <c r="B77" s="5" t="n">
        <v>0</v>
      </c>
      <c r="C77" s="5" t="n">
        <v>0</v>
      </c>
      <c r="D77" s="4" t="inlineStr">
        <is>
          <t xml:space="preserve"> </t>
        </is>
      </c>
    </row>
    <row r="78">
      <c r="A78" s="4" t="inlineStr">
        <is>
          <t>2023</t>
        </is>
      </c>
      <c r="B78" s="5" t="n">
        <v>0</v>
      </c>
      <c r="C78" s="5" t="n">
        <v>76</v>
      </c>
      <c r="D78" s="4" t="inlineStr">
        <is>
          <t xml:space="preserve"> </t>
        </is>
      </c>
    </row>
    <row r="79">
      <c r="A79" s="4" t="inlineStr">
        <is>
          <t>2022</t>
        </is>
      </c>
      <c r="B79" s="5" t="n">
        <v>0</v>
      </c>
      <c r="C79" s="5" t="n">
        <v>0</v>
      </c>
      <c r="D79" s="4" t="inlineStr">
        <is>
          <t xml:space="preserve"> </t>
        </is>
      </c>
    </row>
    <row r="80">
      <c r="A80" s="4" t="inlineStr">
        <is>
          <t>2021</t>
        </is>
      </c>
      <c r="B80" s="5" t="n">
        <v>4</v>
      </c>
      <c r="C80" s="5" t="n">
        <v>0</v>
      </c>
      <c r="D80" s="4" t="inlineStr">
        <is>
          <t xml:space="preserve"> </t>
        </is>
      </c>
    </row>
    <row r="81">
      <c r="A81" s="4" t="inlineStr">
        <is>
          <t>Prior</t>
        </is>
      </c>
      <c r="B81" s="5" t="n">
        <v>0</v>
      </c>
      <c r="C81" s="5" t="n">
        <v>0</v>
      </c>
      <c r="D81" s="4" t="inlineStr">
        <is>
          <t xml:space="preserve"> </t>
        </is>
      </c>
    </row>
    <row r="82">
      <c r="A82" s="4" t="inlineStr">
        <is>
          <t>Revolving</t>
        </is>
      </c>
      <c r="B82" s="5" t="n">
        <v>0</v>
      </c>
      <c r="C82" s="5" t="n">
        <v>0</v>
      </c>
      <c r="D82" s="4" t="inlineStr">
        <is>
          <t xml:space="preserve"> </t>
        </is>
      </c>
    </row>
    <row r="83">
      <c r="A83" s="4" t="inlineStr">
        <is>
          <t>Total</t>
        </is>
      </c>
      <c r="B83" s="5" t="n">
        <v>4</v>
      </c>
      <c r="C83" s="5" t="n">
        <v>76</v>
      </c>
      <c r="D83" s="4" t="inlineStr">
        <is>
          <t xml:space="preserve"> </t>
        </is>
      </c>
    </row>
    <row r="84">
      <c r="A84" s="4" t="inlineStr">
        <is>
          <t>Residential real estate</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Originated in current fiscal year</t>
        </is>
      </c>
      <c r="B86" s="5" t="n">
        <v>92558</v>
      </c>
      <c r="C86" s="4" t="inlineStr">
        <is>
          <t xml:space="preserve"> </t>
        </is>
      </c>
      <c r="D86" s="5" t="n">
        <v>510184</v>
      </c>
    </row>
    <row r="87">
      <c r="A87" s="4" t="inlineStr">
        <is>
          <t>Originated one year before current year</t>
        </is>
      </c>
      <c r="B87" s="5" t="n">
        <v>502406</v>
      </c>
      <c r="C87" s="4" t="inlineStr">
        <is>
          <t xml:space="preserve"> </t>
        </is>
      </c>
      <c r="D87" s="5" t="n">
        <v>481758</v>
      </c>
    </row>
    <row r="88">
      <c r="A88" s="4" t="inlineStr">
        <is>
          <t>Originated two years before current year</t>
        </is>
      </c>
      <c r="B88" s="5" t="n">
        <v>472943</v>
      </c>
      <c r="C88" s="4" t="inlineStr">
        <is>
          <t xml:space="preserve"> </t>
        </is>
      </c>
      <c r="D88" s="5" t="n">
        <v>1466295</v>
      </c>
    </row>
    <row r="89">
      <c r="A89" s="4" t="inlineStr">
        <is>
          <t>Originated three years before current year</t>
        </is>
      </c>
      <c r="B89" s="5" t="n">
        <v>1360070</v>
      </c>
      <c r="C89" s="4" t="inlineStr">
        <is>
          <t xml:space="preserve"> </t>
        </is>
      </c>
      <c r="D89" s="5" t="n">
        <v>1668493</v>
      </c>
    </row>
    <row r="90">
      <c r="A90" s="4" t="inlineStr">
        <is>
          <t>Originated four years before current year</t>
        </is>
      </c>
      <c r="B90" s="5" t="n">
        <v>1720253</v>
      </c>
      <c r="C90" s="4" t="inlineStr">
        <is>
          <t xml:space="preserve"> </t>
        </is>
      </c>
      <c r="D90" s="5" t="n">
        <v>1580169</v>
      </c>
    </row>
    <row r="91">
      <c r="A91" s="4" t="inlineStr">
        <is>
          <t>Originated more than five years before current fiscal year</t>
        </is>
      </c>
      <c r="B91" s="5" t="n">
        <v>2623199</v>
      </c>
      <c r="C91" s="4" t="inlineStr">
        <is>
          <t xml:space="preserve"> </t>
        </is>
      </c>
      <c r="D91" s="5" t="n">
        <v>1090373</v>
      </c>
    </row>
    <row r="92">
      <c r="A92" s="4" t="inlineStr">
        <is>
          <t>Revolving</t>
        </is>
      </c>
      <c r="B92" s="5" t="n">
        <v>0</v>
      </c>
      <c r="C92" s="4" t="inlineStr">
        <is>
          <t xml:space="preserve"> </t>
        </is>
      </c>
      <c r="D92" s="5" t="n">
        <v>43</v>
      </c>
    </row>
    <row r="93">
      <c r="A93" s="4" t="inlineStr">
        <is>
          <t>Revolving to Term</t>
        </is>
      </c>
      <c r="B93" s="5" t="n">
        <v>265</v>
      </c>
      <c r="C93" s="4" t="inlineStr">
        <is>
          <t xml:space="preserve"> </t>
        </is>
      </c>
      <c r="D93" s="5" t="n">
        <v>271</v>
      </c>
    </row>
    <row r="94">
      <c r="A94" s="4" t="inlineStr">
        <is>
          <t>Total loans</t>
        </is>
      </c>
      <c r="B94" s="5" t="n">
        <v>6771694</v>
      </c>
      <c r="C94" s="4" t="inlineStr">
        <is>
          <t xml:space="preserve"> </t>
        </is>
      </c>
      <c r="D94" s="5" t="n">
        <v>6797586</v>
      </c>
    </row>
    <row r="95">
      <c r="A95" s="4" t="inlineStr">
        <is>
          <t>2025</t>
        </is>
      </c>
      <c r="B95" s="5" t="n">
        <v>0</v>
      </c>
      <c r="C95" s="5" t="n">
        <v>0</v>
      </c>
      <c r="D95" s="4" t="inlineStr">
        <is>
          <t xml:space="preserve"> </t>
        </is>
      </c>
    </row>
    <row r="96">
      <c r="A96" s="4" t="inlineStr">
        <is>
          <t>2024</t>
        </is>
      </c>
      <c r="B96" s="5" t="n">
        <v>0</v>
      </c>
      <c r="C96" s="5" t="n">
        <v>0</v>
      </c>
      <c r="D96" s="4" t="inlineStr">
        <is>
          <t xml:space="preserve"> </t>
        </is>
      </c>
    </row>
    <row r="97">
      <c r="A97" s="4" t="inlineStr">
        <is>
          <t>2023</t>
        </is>
      </c>
      <c r="B97" s="5" t="n">
        <v>0</v>
      </c>
      <c r="C97" s="5" t="n">
        <v>0</v>
      </c>
      <c r="D97" s="4" t="inlineStr">
        <is>
          <t xml:space="preserve"> </t>
        </is>
      </c>
    </row>
    <row r="98">
      <c r="A98" s="4" t="inlineStr">
        <is>
          <t>2022</t>
        </is>
      </c>
      <c r="B98" s="5" t="n">
        <v>0</v>
      </c>
      <c r="C98" s="5" t="n">
        <v>0</v>
      </c>
      <c r="D98" s="4" t="inlineStr">
        <is>
          <t xml:space="preserve"> </t>
        </is>
      </c>
    </row>
    <row r="99">
      <c r="A99" s="4" t="inlineStr">
        <is>
          <t>2021</t>
        </is>
      </c>
      <c r="B99" s="5" t="n">
        <v>0</v>
      </c>
      <c r="C99" s="5" t="n">
        <v>0</v>
      </c>
      <c r="D99" s="4" t="inlineStr">
        <is>
          <t xml:space="preserve"> </t>
        </is>
      </c>
    </row>
    <row r="100">
      <c r="A100" s="4" t="inlineStr">
        <is>
          <t>Prior</t>
        </is>
      </c>
      <c r="B100" s="5" t="n">
        <v>30</v>
      </c>
      <c r="C100" s="5" t="n">
        <v>0</v>
      </c>
      <c r="D100" s="4" t="inlineStr">
        <is>
          <t xml:space="preserve"> </t>
        </is>
      </c>
    </row>
    <row r="101">
      <c r="A101" s="4" t="inlineStr">
        <is>
          <t>Revolving</t>
        </is>
      </c>
      <c r="B101" s="5" t="n">
        <v>0</v>
      </c>
      <c r="C101" s="5" t="n">
        <v>0</v>
      </c>
      <c r="D101" s="4" t="inlineStr">
        <is>
          <t xml:space="preserve"> </t>
        </is>
      </c>
    </row>
    <row r="102">
      <c r="A102" s="4" t="inlineStr">
        <is>
          <t>Total</t>
        </is>
      </c>
      <c r="B102" s="5" t="n">
        <v>30</v>
      </c>
      <c r="C102" s="5" t="n">
        <v>0</v>
      </c>
      <c r="D102" s="4" t="inlineStr">
        <is>
          <t xml:space="preserve"> </t>
        </is>
      </c>
    </row>
    <row r="103">
      <c r="A103" s="4" t="inlineStr">
        <is>
          <t>Residential real estate | Portfolio Segment After Reclassifications</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Total loans</t>
        </is>
      </c>
      <c r="B105" s="5" t="n">
        <v>6771694</v>
      </c>
      <c r="C105" s="4" t="inlineStr">
        <is>
          <t xml:space="preserve"> </t>
        </is>
      </c>
      <c r="D105" s="5" t="n">
        <v>6797586</v>
      </c>
    </row>
    <row r="106">
      <c r="A106" s="4" t="inlineStr">
        <is>
          <t>Residential real estate | Performing</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Originated in current fiscal year</t>
        </is>
      </c>
      <c r="B108" s="5" t="n">
        <v>92558</v>
      </c>
      <c r="C108" s="4" t="inlineStr">
        <is>
          <t xml:space="preserve"> </t>
        </is>
      </c>
      <c r="D108" s="5" t="n">
        <v>509704</v>
      </c>
    </row>
    <row r="109">
      <c r="A109" s="4" t="inlineStr">
        <is>
          <t>Originated one year before current year</t>
        </is>
      </c>
      <c r="B109" s="5" t="n">
        <v>501441</v>
      </c>
      <c r="C109" s="4" t="inlineStr">
        <is>
          <t xml:space="preserve"> </t>
        </is>
      </c>
      <c r="D109" s="5" t="n">
        <v>476698</v>
      </c>
    </row>
    <row r="110">
      <c r="A110" s="4" t="inlineStr">
        <is>
          <t>Originated two years before current year</t>
        </is>
      </c>
      <c r="B110" s="5" t="n">
        <v>466689</v>
      </c>
      <c r="C110" s="4" t="inlineStr">
        <is>
          <t xml:space="preserve"> </t>
        </is>
      </c>
      <c r="D110" s="5" t="n">
        <v>1455085</v>
      </c>
    </row>
    <row r="111">
      <c r="A111" s="4" t="inlineStr">
        <is>
          <t>Originated three years before current year</t>
        </is>
      </c>
      <c r="B111" s="5" t="n">
        <v>1345556</v>
      </c>
      <c r="C111" s="4" t="inlineStr">
        <is>
          <t xml:space="preserve"> </t>
        </is>
      </c>
      <c r="D111" s="5" t="n">
        <v>1662195</v>
      </c>
    </row>
    <row r="112">
      <c r="A112" s="4" t="inlineStr">
        <is>
          <t>Originated four years before current year</t>
        </is>
      </c>
      <c r="B112" s="5" t="n">
        <v>1713080</v>
      </c>
      <c r="C112" s="4" t="inlineStr">
        <is>
          <t xml:space="preserve"> </t>
        </is>
      </c>
      <c r="D112" s="5" t="n">
        <v>1574961</v>
      </c>
    </row>
    <row r="113">
      <c r="A113" s="4" t="inlineStr">
        <is>
          <t>Originated more than five years before current fiscal year</t>
        </is>
      </c>
      <c r="B113" s="5" t="n">
        <v>2582469</v>
      </c>
      <c r="C113" s="4" t="inlineStr">
        <is>
          <t xml:space="preserve"> </t>
        </is>
      </c>
      <c r="D113" s="5" t="n">
        <v>1058175</v>
      </c>
    </row>
    <row r="114">
      <c r="A114" s="4" t="inlineStr">
        <is>
          <t>Revolving</t>
        </is>
      </c>
      <c r="B114" s="5" t="n">
        <v>0</v>
      </c>
      <c r="C114" s="4" t="inlineStr">
        <is>
          <t xml:space="preserve"> </t>
        </is>
      </c>
      <c r="D114" s="5" t="n">
        <v>43</v>
      </c>
    </row>
    <row r="115">
      <c r="A115" s="4" t="inlineStr">
        <is>
          <t>Revolving to Term</t>
        </is>
      </c>
      <c r="B115" s="5" t="n">
        <v>265</v>
      </c>
      <c r="C115" s="4" t="inlineStr">
        <is>
          <t xml:space="preserve"> </t>
        </is>
      </c>
      <c r="D115" s="5" t="n">
        <v>271</v>
      </c>
    </row>
    <row r="116">
      <c r="A116" s="4" t="inlineStr">
        <is>
          <t>Total loans</t>
        </is>
      </c>
      <c r="B116" s="5" t="n">
        <v>6702058</v>
      </c>
      <c r="C116" s="4" t="inlineStr">
        <is>
          <t xml:space="preserve"> </t>
        </is>
      </c>
      <c r="D116" s="5" t="n">
        <v>6737132</v>
      </c>
    </row>
    <row r="117">
      <c r="A117" s="4" t="inlineStr">
        <is>
          <t>Residential real estate | Nonperforming</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Originated in current fiscal year</t>
        </is>
      </c>
      <c r="B119" s="5" t="n">
        <v>0</v>
      </c>
      <c r="C119" s="4" t="inlineStr">
        <is>
          <t xml:space="preserve"> </t>
        </is>
      </c>
      <c r="D119" s="5" t="n">
        <v>480</v>
      </c>
    </row>
    <row r="120">
      <c r="A120" s="4" t="inlineStr">
        <is>
          <t>Originated one year before current year</t>
        </is>
      </c>
      <c r="B120" s="5" t="n">
        <v>965</v>
      </c>
      <c r="C120" s="4" t="inlineStr">
        <is>
          <t xml:space="preserve"> </t>
        </is>
      </c>
      <c r="D120" s="5" t="n">
        <v>5060</v>
      </c>
    </row>
    <row r="121">
      <c r="A121" s="4" t="inlineStr">
        <is>
          <t>Originated two years before current year</t>
        </is>
      </c>
      <c r="B121" s="5" t="n">
        <v>6254</v>
      </c>
      <c r="C121" s="4" t="inlineStr">
        <is>
          <t xml:space="preserve"> </t>
        </is>
      </c>
      <c r="D121" s="5" t="n">
        <v>11210</v>
      </c>
    </row>
    <row r="122">
      <c r="A122" s="4" t="inlineStr">
        <is>
          <t>Originated three years before current year</t>
        </is>
      </c>
      <c r="B122" s="5" t="n">
        <v>14514</v>
      </c>
      <c r="C122" s="4" t="inlineStr">
        <is>
          <t xml:space="preserve"> </t>
        </is>
      </c>
      <c r="D122" s="5" t="n">
        <v>6298</v>
      </c>
    </row>
    <row r="123">
      <c r="A123" s="4" t="inlineStr">
        <is>
          <t>Originated four years before current year</t>
        </is>
      </c>
      <c r="B123" s="5" t="n">
        <v>7173</v>
      </c>
      <c r="C123" s="4" t="inlineStr">
        <is>
          <t xml:space="preserve"> </t>
        </is>
      </c>
      <c r="D123" s="5" t="n">
        <v>5208</v>
      </c>
    </row>
    <row r="124">
      <c r="A124" s="4" t="inlineStr">
        <is>
          <t>Originated more than five years before current fiscal year</t>
        </is>
      </c>
      <c r="B124" s="5" t="n">
        <v>40730</v>
      </c>
      <c r="C124" s="4" t="inlineStr">
        <is>
          <t xml:space="preserve"> </t>
        </is>
      </c>
      <c r="D124" s="5" t="n">
        <v>32198</v>
      </c>
    </row>
    <row r="125">
      <c r="A125" s="4" t="inlineStr">
        <is>
          <t>Revolving</t>
        </is>
      </c>
      <c r="B125" s="5" t="n">
        <v>0</v>
      </c>
      <c r="C125" s="4" t="inlineStr">
        <is>
          <t xml:space="preserve"> </t>
        </is>
      </c>
      <c r="D125" s="5" t="n">
        <v>0</v>
      </c>
    </row>
    <row r="126">
      <c r="A126" s="4" t="inlineStr">
        <is>
          <t>Revolving to Term</t>
        </is>
      </c>
      <c r="B126" s="5" t="n">
        <v>0</v>
      </c>
      <c r="C126" s="4" t="inlineStr">
        <is>
          <t xml:space="preserve"> </t>
        </is>
      </c>
      <c r="D126" s="5" t="n">
        <v>0</v>
      </c>
    </row>
    <row r="127">
      <c r="A127" s="4" t="inlineStr">
        <is>
          <t>Total loans</t>
        </is>
      </c>
      <c r="B127" s="5" t="n">
        <v>69636</v>
      </c>
      <c r="C127" s="4" t="inlineStr">
        <is>
          <t xml:space="preserve"> </t>
        </is>
      </c>
      <c r="D127" s="5" t="n">
        <v>60454</v>
      </c>
    </row>
    <row r="128">
      <c r="A128" s="4" t="inlineStr">
        <is>
          <t>Indirect</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Originated in current fiscal year</t>
        </is>
      </c>
      <c r="B130" s="5" t="n">
        <v>91743</v>
      </c>
      <c r="C130" s="4" t="inlineStr">
        <is>
          <t xml:space="preserve"> </t>
        </is>
      </c>
      <c r="D130" s="5" t="n">
        <v>439549</v>
      </c>
    </row>
    <row r="131">
      <c r="A131" s="4" t="inlineStr">
        <is>
          <t>Originated one year before current year</t>
        </is>
      </c>
      <c r="B131" s="5" t="n">
        <v>407033</v>
      </c>
      <c r="C131" s="4" t="inlineStr">
        <is>
          <t xml:space="preserve"> </t>
        </is>
      </c>
      <c r="D131" s="5" t="n">
        <v>281057</v>
      </c>
    </row>
    <row r="132">
      <c r="A132" s="4" t="inlineStr">
        <is>
          <t>Originated two years before current year</t>
        </is>
      </c>
      <c r="B132" s="5" t="n">
        <v>251836</v>
      </c>
      <c r="C132" s="4" t="inlineStr">
        <is>
          <t xml:space="preserve"> </t>
        </is>
      </c>
      <c r="D132" s="5" t="n">
        <v>229189</v>
      </c>
    </row>
    <row r="133">
      <c r="A133" s="4" t="inlineStr">
        <is>
          <t>Originated three years before current year</t>
        </is>
      </c>
      <c r="B133" s="5" t="n">
        <v>200948</v>
      </c>
      <c r="C133" s="4" t="inlineStr">
        <is>
          <t xml:space="preserve"> </t>
        </is>
      </c>
      <c r="D133" s="5" t="n">
        <v>93601</v>
      </c>
    </row>
    <row r="134">
      <c r="A134" s="4" t="inlineStr">
        <is>
          <t>Originated four years before current year</t>
        </is>
      </c>
      <c r="B134" s="5" t="n">
        <v>79261</v>
      </c>
      <c r="C134" s="4" t="inlineStr">
        <is>
          <t xml:space="preserve"> </t>
        </is>
      </c>
      <c r="D134" s="5" t="n">
        <v>38310</v>
      </c>
    </row>
    <row r="135">
      <c r="A135" s="4" t="inlineStr">
        <is>
          <t>Originated more than five years before current fiscal year</t>
        </is>
      </c>
      <c r="B135" s="5" t="n">
        <v>39715</v>
      </c>
      <c r="C135" s="4" t="inlineStr">
        <is>
          <t xml:space="preserve"> </t>
        </is>
      </c>
      <c r="D135" s="5" t="n">
        <v>15072</v>
      </c>
    </row>
    <row r="136">
      <c r="A136" s="4" t="inlineStr">
        <is>
          <t>Revolving</t>
        </is>
      </c>
      <c r="B136" s="5" t="n">
        <v>0</v>
      </c>
      <c r="C136" s="4" t="inlineStr">
        <is>
          <t xml:space="preserve"> </t>
        </is>
      </c>
      <c r="D136" s="5" t="n">
        <v>0</v>
      </c>
    </row>
    <row r="137">
      <c r="A137" s="4" t="inlineStr">
        <is>
          <t>Revolving to Term</t>
        </is>
      </c>
      <c r="B137" s="5" t="n">
        <v>0</v>
      </c>
      <c r="C137" s="4" t="inlineStr">
        <is>
          <t xml:space="preserve"> </t>
        </is>
      </c>
      <c r="D137" s="5" t="n">
        <v>0</v>
      </c>
    </row>
    <row r="138">
      <c r="A138" s="4" t="inlineStr">
        <is>
          <t>Total loans</t>
        </is>
      </c>
      <c r="B138" s="5" t="n">
        <v>1070536</v>
      </c>
      <c r="C138" s="4" t="inlineStr">
        <is>
          <t xml:space="preserve"> </t>
        </is>
      </c>
      <c r="D138" s="5" t="n">
        <v>1096778</v>
      </c>
    </row>
    <row r="139">
      <c r="A139" s="4" t="inlineStr">
        <is>
          <t>2025</t>
        </is>
      </c>
      <c r="B139" s="5" t="n">
        <v>0</v>
      </c>
      <c r="C139" s="5" t="n">
        <v>0</v>
      </c>
      <c r="D139" s="4" t="inlineStr">
        <is>
          <t xml:space="preserve"> </t>
        </is>
      </c>
    </row>
    <row r="140">
      <c r="A140" s="4" t="inlineStr">
        <is>
          <t>2024</t>
        </is>
      </c>
      <c r="B140" s="5" t="n">
        <v>699</v>
      </c>
      <c r="C140" s="5" t="n">
        <v>370</v>
      </c>
      <c r="D140" s="4" t="inlineStr">
        <is>
          <t xml:space="preserve"> </t>
        </is>
      </c>
    </row>
    <row r="141">
      <c r="A141" s="4" t="inlineStr">
        <is>
          <t>2023</t>
        </is>
      </c>
      <c r="B141" s="5" t="n">
        <v>677</v>
      </c>
      <c r="C141" s="5" t="n">
        <v>472</v>
      </c>
      <c r="D141" s="4" t="inlineStr">
        <is>
          <t xml:space="preserve"> </t>
        </is>
      </c>
    </row>
    <row r="142">
      <c r="A142" s="4" t="inlineStr">
        <is>
          <t>2022</t>
        </is>
      </c>
      <c r="B142" s="5" t="n">
        <v>387</v>
      </c>
      <c r="C142" s="5" t="n">
        <v>225</v>
      </c>
      <c r="D142" s="4" t="inlineStr">
        <is>
          <t xml:space="preserve"> </t>
        </is>
      </c>
    </row>
    <row r="143">
      <c r="A143" s="4" t="inlineStr">
        <is>
          <t>2021</t>
        </is>
      </c>
      <c r="B143" s="5" t="n">
        <v>100</v>
      </c>
      <c r="C143" s="5" t="n">
        <v>33</v>
      </c>
      <c r="D143" s="4" t="inlineStr">
        <is>
          <t xml:space="preserve"> </t>
        </is>
      </c>
    </row>
    <row r="144">
      <c r="A144" s="4" t="inlineStr">
        <is>
          <t>Prior</t>
        </is>
      </c>
      <c r="B144" s="5" t="n">
        <v>71</v>
      </c>
      <c r="C144" s="5" t="n">
        <v>38</v>
      </c>
      <c r="D144" s="4" t="inlineStr">
        <is>
          <t xml:space="preserve"> </t>
        </is>
      </c>
    </row>
    <row r="145">
      <c r="A145" s="4" t="inlineStr">
        <is>
          <t>Revolving</t>
        </is>
      </c>
      <c r="B145" s="5" t="n">
        <v>0</v>
      </c>
      <c r="C145" s="5" t="n">
        <v>0</v>
      </c>
      <c r="D145" s="4" t="inlineStr">
        <is>
          <t xml:space="preserve"> </t>
        </is>
      </c>
    </row>
    <row r="146">
      <c r="A146" s="4" t="inlineStr">
        <is>
          <t>Total</t>
        </is>
      </c>
      <c r="B146" s="5" t="n">
        <v>1934</v>
      </c>
      <c r="C146" s="5" t="n">
        <v>1138</v>
      </c>
      <c r="D146" s="4" t="inlineStr">
        <is>
          <t xml:space="preserve"> </t>
        </is>
      </c>
    </row>
    <row r="147">
      <c r="A147" s="4" t="inlineStr">
        <is>
          <t>Indirect | Portfolio Segment After Reclassifications</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Total loans</t>
        </is>
      </c>
      <c r="B149" s="5" t="n">
        <v>1070536</v>
      </c>
      <c r="C149" s="4" t="inlineStr">
        <is>
          <t xml:space="preserve"> </t>
        </is>
      </c>
      <c r="D149" s="5" t="n">
        <v>1096778</v>
      </c>
    </row>
    <row r="150">
      <c r="A150" s="4" t="inlineStr">
        <is>
          <t>Indirect | Performing</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Originated in current fiscal year</t>
        </is>
      </c>
      <c r="B152" s="5" t="n">
        <v>91713</v>
      </c>
      <c r="C152" s="4" t="inlineStr">
        <is>
          <t xml:space="preserve"> </t>
        </is>
      </c>
      <c r="D152" s="5" t="n">
        <v>438835</v>
      </c>
    </row>
    <row r="153">
      <c r="A153" s="4" t="inlineStr">
        <is>
          <t>Originated one year before current year</t>
        </is>
      </c>
      <c r="B153" s="5" t="n">
        <v>406102</v>
      </c>
      <c r="C153" s="4" t="inlineStr">
        <is>
          <t xml:space="preserve"> </t>
        </is>
      </c>
      <c r="D153" s="5" t="n">
        <v>279910</v>
      </c>
    </row>
    <row r="154">
      <c r="A154" s="4" t="inlineStr">
        <is>
          <t>Originated two years before current year</t>
        </is>
      </c>
      <c r="B154" s="5" t="n">
        <v>250497</v>
      </c>
      <c r="C154" s="4" t="inlineStr">
        <is>
          <t xml:space="preserve"> </t>
        </is>
      </c>
      <c r="D154" s="5" t="n">
        <v>227691</v>
      </c>
    </row>
    <row r="155">
      <c r="A155" s="4" t="inlineStr">
        <is>
          <t>Originated three years before current year</t>
        </is>
      </c>
      <c r="B155" s="5" t="n">
        <v>199570</v>
      </c>
      <c r="C155" s="4" t="inlineStr">
        <is>
          <t xml:space="preserve"> </t>
        </is>
      </c>
      <c r="D155" s="5" t="n">
        <v>92223</v>
      </c>
    </row>
    <row r="156">
      <c r="A156" s="4" t="inlineStr">
        <is>
          <t>Originated four years before current year</t>
        </is>
      </c>
      <c r="B156" s="5" t="n">
        <v>77992</v>
      </c>
      <c r="C156" s="4" t="inlineStr">
        <is>
          <t xml:space="preserve"> </t>
        </is>
      </c>
      <c r="D156" s="5" t="n">
        <v>37937</v>
      </c>
    </row>
    <row r="157">
      <c r="A157" s="4" t="inlineStr">
        <is>
          <t>Originated more than five years before current fiscal year</t>
        </is>
      </c>
      <c r="B157" s="5" t="n">
        <v>39215</v>
      </c>
      <c r="C157" s="4" t="inlineStr">
        <is>
          <t xml:space="preserve"> </t>
        </is>
      </c>
      <c r="D157" s="5" t="n">
        <v>14810</v>
      </c>
    </row>
    <row r="158">
      <c r="A158" s="4" t="inlineStr">
        <is>
          <t>Revolving</t>
        </is>
      </c>
      <c r="B158" s="5" t="n">
        <v>0</v>
      </c>
      <c r="C158" s="4" t="inlineStr">
        <is>
          <t xml:space="preserve"> </t>
        </is>
      </c>
      <c r="D158" s="5" t="n">
        <v>0</v>
      </c>
    </row>
    <row r="159">
      <c r="A159" s="4" t="inlineStr">
        <is>
          <t>Revolving to Term</t>
        </is>
      </c>
      <c r="B159" s="5" t="n">
        <v>0</v>
      </c>
      <c r="C159" s="4" t="inlineStr">
        <is>
          <t xml:space="preserve"> </t>
        </is>
      </c>
      <c r="D159" s="5" t="n">
        <v>0</v>
      </c>
    </row>
    <row r="160">
      <c r="A160" s="4" t="inlineStr">
        <is>
          <t>Total loans</t>
        </is>
      </c>
      <c r="B160" s="5" t="n">
        <v>1065089</v>
      </c>
      <c r="C160" s="4" t="inlineStr">
        <is>
          <t xml:space="preserve"> </t>
        </is>
      </c>
      <c r="D160" s="5" t="n">
        <v>1091406</v>
      </c>
    </row>
    <row r="161">
      <c r="A161" s="4" t="inlineStr">
        <is>
          <t>Indirect | Nonperforming</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Originated in current fiscal year</t>
        </is>
      </c>
      <c r="B163" s="5" t="n">
        <v>30</v>
      </c>
      <c r="C163" s="4" t="inlineStr">
        <is>
          <t xml:space="preserve"> </t>
        </is>
      </c>
      <c r="D163" s="5" t="n">
        <v>714</v>
      </c>
    </row>
    <row r="164">
      <c r="A164" s="4" t="inlineStr">
        <is>
          <t>Originated one year before current year</t>
        </is>
      </c>
      <c r="B164" s="5" t="n">
        <v>931</v>
      </c>
      <c r="C164" s="4" t="inlineStr">
        <is>
          <t xml:space="preserve"> </t>
        </is>
      </c>
      <c r="D164" s="5" t="n">
        <v>1147</v>
      </c>
    </row>
    <row r="165">
      <c r="A165" s="4" t="inlineStr">
        <is>
          <t>Originated two years before current year</t>
        </is>
      </c>
      <c r="B165" s="5" t="n">
        <v>1339</v>
      </c>
      <c r="C165" s="4" t="inlineStr">
        <is>
          <t xml:space="preserve"> </t>
        </is>
      </c>
      <c r="D165" s="5" t="n">
        <v>1498</v>
      </c>
    </row>
    <row r="166">
      <c r="A166" s="4" t="inlineStr">
        <is>
          <t>Originated three years before current year</t>
        </is>
      </c>
      <c r="B166" s="5" t="n">
        <v>1378</v>
      </c>
      <c r="C166" s="4" t="inlineStr">
        <is>
          <t xml:space="preserve"> </t>
        </is>
      </c>
      <c r="D166" s="5" t="n">
        <v>1378</v>
      </c>
    </row>
    <row r="167">
      <c r="A167" s="4" t="inlineStr">
        <is>
          <t>Originated four years before current year</t>
        </is>
      </c>
      <c r="B167" s="5" t="n">
        <v>1269</v>
      </c>
      <c r="C167" s="4" t="inlineStr">
        <is>
          <t xml:space="preserve"> </t>
        </is>
      </c>
      <c r="D167" s="5" t="n">
        <v>373</v>
      </c>
    </row>
    <row r="168">
      <c r="A168" s="4" t="inlineStr">
        <is>
          <t>Originated more than five years before current fiscal year</t>
        </is>
      </c>
      <c r="B168" s="5" t="n">
        <v>500</v>
      </c>
      <c r="C168" s="4" t="inlineStr">
        <is>
          <t xml:space="preserve"> </t>
        </is>
      </c>
      <c r="D168" s="5" t="n">
        <v>262</v>
      </c>
    </row>
    <row r="169">
      <c r="A169" s="4" t="inlineStr">
        <is>
          <t>Revolving</t>
        </is>
      </c>
      <c r="B169" s="5" t="n">
        <v>0</v>
      </c>
      <c r="C169" s="4" t="inlineStr">
        <is>
          <t xml:space="preserve"> </t>
        </is>
      </c>
      <c r="D169" s="5" t="n">
        <v>0</v>
      </c>
    </row>
    <row r="170">
      <c r="A170" s="4" t="inlineStr">
        <is>
          <t>Revolving to Term</t>
        </is>
      </c>
      <c r="B170" s="5" t="n">
        <v>0</v>
      </c>
      <c r="C170" s="4" t="inlineStr">
        <is>
          <t xml:space="preserve"> </t>
        </is>
      </c>
      <c r="D170" s="5" t="n">
        <v>0</v>
      </c>
    </row>
    <row r="171">
      <c r="A171" s="4" t="inlineStr">
        <is>
          <t>Total loans</t>
        </is>
      </c>
      <c r="B171" s="5" t="n">
        <v>5447</v>
      </c>
      <c r="C171" s="4" t="inlineStr">
        <is>
          <t xml:space="preserve"> </t>
        </is>
      </c>
      <c r="D171" s="5" t="n">
        <v>5372</v>
      </c>
    </row>
    <row r="172">
      <c r="A172" s="4" t="inlineStr">
        <is>
          <t>Direct</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Originated in current fiscal year</t>
        </is>
      </c>
      <c r="B174" s="5" t="n">
        <v>15131</v>
      </c>
      <c r="C174" s="4" t="inlineStr">
        <is>
          <t xml:space="preserve"> </t>
        </is>
      </c>
      <c r="D174" s="5" t="n">
        <v>83869</v>
      </c>
    </row>
    <row r="175">
      <c r="A175" s="4" t="inlineStr">
        <is>
          <t>Originated one year before current year</t>
        </is>
      </c>
      <c r="B175" s="5" t="n">
        <v>75654</v>
      </c>
      <c r="C175" s="4" t="inlineStr">
        <is>
          <t xml:space="preserve"> </t>
        </is>
      </c>
      <c r="D175" s="5" t="n">
        <v>73151</v>
      </c>
    </row>
    <row r="176">
      <c r="A176" s="4" t="inlineStr">
        <is>
          <t>Originated two years before current year</t>
        </is>
      </c>
      <c r="B176" s="5" t="n">
        <v>63061</v>
      </c>
      <c r="C176" s="4" t="inlineStr">
        <is>
          <t xml:space="preserve"> </t>
        </is>
      </c>
      <c r="D176" s="5" t="n">
        <v>66928</v>
      </c>
    </row>
    <row r="177">
      <c r="A177" s="4" t="inlineStr">
        <is>
          <t>Originated three years before current year</t>
        </is>
      </c>
      <c r="B177" s="5" t="n">
        <v>59404</v>
      </c>
      <c r="C177" s="4" t="inlineStr">
        <is>
          <t xml:space="preserve"> </t>
        </is>
      </c>
      <c r="D177" s="5" t="n">
        <v>61669</v>
      </c>
    </row>
    <row r="178">
      <c r="A178" s="4" t="inlineStr">
        <is>
          <t>Originated four years before current year</t>
        </is>
      </c>
      <c r="B178" s="5" t="n">
        <v>54240</v>
      </c>
      <c r="C178" s="4" t="inlineStr">
        <is>
          <t xml:space="preserve"> </t>
        </is>
      </c>
      <c r="D178" s="5" t="n">
        <v>34627</v>
      </c>
    </row>
    <row r="179">
      <c r="A179" s="4" t="inlineStr">
        <is>
          <t>Originated more than five years before current fiscal year</t>
        </is>
      </c>
      <c r="B179" s="5" t="n">
        <v>106631</v>
      </c>
      <c r="C179" s="4" t="inlineStr">
        <is>
          <t xml:space="preserve"> </t>
        </is>
      </c>
      <c r="D179" s="5" t="n">
        <v>81918</v>
      </c>
    </row>
    <row r="180">
      <c r="A180" s="4" t="inlineStr">
        <is>
          <t>Revolving</t>
        </is>
      </c>
      <c r="B180" s="5" t="n">
        <v>132659</v>
      </c>
      <c r="C180" s="4" t="inlineStr">
        <is>
          <t xml:space="preserve"> </t>
        </is>
      </c>
      <c r="D180" s="5" t="n">
        <v>108573</v>
      </c>
    </row>
    <row r="181">
      <c r="A181" s="4" t="inlineStr">
        <is>
          <t>Revolving to Term</t>
        </is>
      </c>
      <c r="B181" s="5" t="n">
        <v>4675</v>
      </c>
      <c r="C181" s="4" t="inlineStr">
        <is>
          <t xml:space="preserve"> </t>
        </is>
      </c>
      <c r="D181" s="5" t="n">
        <v>3409</v>
      </c>
    </row>
    <row r="182">
      <c r="A182" s="4" t="inlineStr">
        <is>
          <t>Total loans</t>
        </is>
      </c>
      <c r="B182" s="5" t="n">
        <v>511455</v>
      </c>
      <c r="C182" s="4" t="inlineStr">
        <is>
          <t xml:space="preserve"> </t>
        </is>
      </c>
      <c r="D182" s="5" t="n">
        <v>514144</v>
      </c>
    </row>
    <row r="183">
      <c r="A183" s="4" t="inlineStr">
        <is>
          <t>2025</t>
        </is>
      </c>
      <c r="B183" s="5" t="n">
        <v>43</v>
      </c>
      <c r="C183" s="5" t="n">
        <v>0</v>
      </c>
      <c r="D183" s="4" t="inlineStr">
        <is>
          <t xml:space="preserve"> </t>
        </is>
      </c>
    </row>
    <row r="184">
      <c r="A184" s="4" t="inlineStr">
        <is>
          <t>2024</t>
        </is>
      </c>
      <c r="B184" s="5" t="n">
        <v>130</v>
      </c>
      <c r="C184" s="5" t="n">
        <v>116</v>
      </c>
      <c r="D184" s="4" t="inlineStr">
        <is>
          <t xml:space="preserve"> </t>
        </is>
      </c>
    </row>
    <row r="185">
      <c r="A185" s="4" t="inlineStr">
        <is>
          <t>2023</t>
        </is>
      </c>
      <c r="B185" s="5" t="n">
        <v>110</v>
      </c>
      <c r="C185" s="5" t="n">
        <v>576</v>
      </c>
      <c r="D185" s="4" t="inlineStr">
        <is>
          <t xml:space="preserve"> </t>
        </is>
      </c>
    </row>
    <row r="186">
      <c r="A186" s="4" t="inlineStr">
        <is>
          <t>2022</t>
        </is>
      </c>
      <c r="B186" s="5" t="n">
        <v>443</v>
      </c>
      <c r="C186" s="5" t="n">
        <v>529</v>
      </c>
      <c r="D186" s="4" t="inlineStr">
        <is>
          <t xml:space="preserve"> </t>
        </is>
      </c>
    </row>
    <row r="187">
      <c r="A187" s="4" t="inlineStr">
        <is>
          <t>2021</t>
        </is>
      </c>
      <c r="B187" s="5" t="n">
        <v>538</v>
      </c>
      <c r="C187" s="5" t="n">
        <v>113</v>
      </c>
      <c r="D187" s="4" t="inlineStr">
        <is>
          <t xml:space="preserve"> </t>
        </is>
      </c>
    </row>
    <row r="188">
      <c r="A188" s="4" t="inlineStr">
        <is>
          <t>Prior</t>
        </is>
      </c>
      <c r="B188" s="5" t="n">
        <v>337</v>
      </c>
      <c r="C188" s="5" t="n">
        <v>223</v>
      </c>
      <c r="D188" s="4" t="inlineStr">
        <is>
          <t xml:space="preserve"> </t>
        </is>
      </c>
    </row>
    <row r="189">
      <c r="A189" s="4" t="inlineStr">
        <is>
          <t>Revolving</t>
        </is>
      </c>
      <c r="B189" s="5" t="n">
        <v>0</v>
      </c>
      <c r="C189" s="5" t="n">
        <v>871</v>
      </c>
      <c r="D189" s="4" t="inlineStr">
        <is>
          <t xml:space="preserve"> </t>
        </is>
      </c>
    </row>
    <row r="190">
      <c r="A190" s="4" t="inlineStr">
        <is>
          <t>Total</t>
        </is>
      </c>
      <c r="B190" s="5" t="n">
        <v>1601</v>
      </c>
      <c r="C190" s="5" t="n">
        <v>2428</v>
      </c>
      <c r="D190" s="4" t="inlineStr">
        <is>
          <t xml:space="preserve"> </t>
        </is>
      </c>
    </row>
    <row r="191">
      <c r="A191" s="4" t="inlineStr">
        <is>
          <t>Direct | Portfolio Segment After Reclassifications</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Total loans</t>
        </is>
      </c>
      <c r="B193" s="5" t="n">
        <v>511455</v>
      </c>
      <c r="C193" s="4" t="inlineStr">
        <is>
          <t xml:space="preserve"> </t>
        </is>
      </c>
      <c r="D193" s="5" t="n">
        <v>514144</v>
      </c>
    </row>
    <row r="194">
      <c r="A194" s="4" t="inlineStr">
        <is>
          <t>Direct | Performing</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Originated in current fiscal year</t>
        </is>
      </c>
      <c r="B196" s="5" t="n">
        <v>15131</v>
      </c>
      <c r="C196" s="4" t="inlineStr">
        <is>
          <t xml:space="preserve"> </t>
        </is>
      </c>
      <c r="D196" s="5" t="n">
        <v>83773</v>
      </c>
    </row>
    <row r="197">
      <c r="A197" s="4" t="inlineStr">
        <is>
          <t>Originated one year before current year</t>
        </is>
      </c>
      <c r="B197" s="5" t="n">
        <v>75388</v>
      </c>
      <c r="C197" s="4" t="inlineStr">
        <is>
          <t xml:space="preserve"> </t>
        </is>
      </c>
      <c r="D197" s="5" t="n">
        <v>72838</v>
      </c>
    </row>
    <row r="198">
      <c r="A198" s="4" t="inlineStr">
        <is>
          <t>Originated two years before current year</t>
        </is>
      </c>
      <c r="B198" s="5" t="n">
        <v>62401</v>
      </c>
      <c r="C198" s="4" t="inlineStr">
        <is>
          <t xml:space="preserve"> </t>
        </is>
      </c>
      <c r="D198" s="5" t="n">
        <v>66563</v>
      </c>
    </row>
    <row r="199">
      <c r="A199" s="4" t="inlineStr">
        <is>
          <t>Originated three years before current year</t>
        </is>
      </c>
      <c r="B199" s="5" t="n">
        <v>59040</v>
      </c>
      <c r="C199" s="4" t="inlineStr">
        <is>
          <t xml:space="preserve"> </t>
        </is>
      </c>
      <c r="D199" s="5" t="n">
        <v>61317</v>
      </c>
    </row>
    <row r="200">
      <c r="A200" s="4" t="inlineStr">
        <is>
          <t>Originated four years before current year</t>
        </is>
      </c>
      <c r="B200" s="5" t="n">
        <v>53930</v>
      </c>
      <c r="C200" s="4" t="inlineStr">
        <is>
          <t xml:space="preserve"> </t>
        </is>
      </c>
      <c r="D200" s="5" t="n">
        <v>34159</v>
      </c>
    </row>
    <row r="201">
      <c r="A201" s="4" t="inlineStr">
        <is>
          <t>Originated more than five years before current fiscal year</t>
        </is>
      </c>
      <c r="B201" s="5" t="n">
        <v>104687</v>
      </c>
      <c r="C201" s="4" t="inlineStr">
        <is>
          <t xml:space="preserve"> </t>
        </is>
      </c>
      <c r="D201" s="5" t="n">
        <v>80188</v>
      </c>
    </row>
    <row r="202">
      <c r="A202" s="4" t="inlineStr">
        <is>
          <t>Revolving</t>
        </is>
      </c>
      <c r="B202" s="5" t="n">
        <v>132659</v>
      </c>
      <c r="C202" s="4" t="inlineStr">
        <is>
          <t xml:space="preserve"> </t>
        </is>
      </c>
      <c r="D202" s="5" t="n">
        <v>108572</v>
      </c>
    </row>
    <row r="203">
      <c r="A203" s="4" t="inlineStr">
        <is>
          <t>Revolving to Term</t>
        </is>
      </c>
      <c r="B203" s="5" t="n">
        <v>4594</v>
      </c>
      <c r="C203" s="4" t="inlineStr">
        <is>
          <t xml:space="preserve"> </t>
        </is>
      </c>
      <c r="D203" s="5" t="n">
        <v>3327</v>
      </c>
    </row>
    <row r="204">
      <c r="A204" s="4" t="inlineStr">
        <is>
          <t>Total loans</t>
        </is>
      </c>
      <c r="B204" s="5" t="n">
        <v>507830</v>
      </c>
      <c r="C204" s="4" t="inlineStr">
        <is>
          <t xml:space="preserve"> </t>
        </is>
      </c>
      <c r="D204" s="5" t="n">
        <v>510737</v>
      </c>
    </row>
    <row r="205">
      <c r="A205" s="4" t="inlineStr">
        <is>
          <t>Direct | Nonperforming</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Originated in current fiscal year</t>
        </is>
      </c>
      <c r="B207" s="5" t="n">
        <v>0</v>
      </c>
      <c r="C207" s="4" t="inlineStr">
        <is>
          <t xml:space="preserve"> </t>
        </is>
      </c>
      <c r="D207" s="5" t="n">
        <v>96</v>
      </c>
    </row>
    <row r="208">
      <c r="A208" s="4" t="inlineStr">
        <is>
          <t>Originated one year before current year</t>
        </is>
      </c>
      <c r="B208" s="5" t="n">
        <v>266</v>
      </c>
      <c r="C208" s="4" t="inlineStr">
        <is>
          <t xml:space="preserve"> </t>
        </is>
      </c>
      <c r="D208" s="5" t="n">
        <v>313</v>
      </c>
    </row>
    <row r="209">
      <c r="A209" s="4" t="inlineStr">
        <is>
          <t>Originated two years before current year</t>
        </is>
      </c>
      <c r="B209" s="5" t="n">
        <v>660</v>
      </c>
      <c r="C209" s="4" t="inlineStr">
        <is>
          <t xml:space="preserve"> </t>
        </is>
      </c>
      <c r="D209" s="5" t="n">
        <v>365</v>
      </c>
    </row>
    <row r="210">
      <c r="A210" s="4" t="inlineStr">
        <is>
          <t>Originated three years before current year</t>
        </is>
      </c>
      <c r="B210" s="5" t="n">
        <v>364</v>
      </c>
      <c r="C210" s="4" t="inlineStr">
        <is>
          <t xml:space="preserve"> </t>
        </is>
      </c>
      <c r="D210" s="5" t="n">
        <v>352</v>
      </c>
    </row>
    <row r="211">
      <c r="A211" s="4" t="inlineStr">
        <is>
          <t>Originated four years before current year</t>
        </is>
      </c>
      <c r="B211" s="5" t="n">
        <v>310</v>
      </c>
      <c r="C211" s="4" t="inlineStr">
        <is>
          <t xml:space="preserve"> </t>
        </is>
      </c>
      <c r="D211" s="5" t="n">
        <v>468</v>
      </c>
    </row>
    <row r="212">
      <c r="A212" s="4" t="inlineStr">
        <is>
          <t>Originated more than five years before current fiscal year</t>
        </is>
      </c>
      <c r="B212" s="5" t="n">
        <v>1944</v>
      </c>
      <c r="C212" s="4" t="inlineStr">
        <is>
          <t xml:space="preserve"> </t>
        </is>
      </c>
      <c r="D212" s="5" t="n">
        <v>1730</v>
      </c>
    </row>
    <row r="213">
      <c r="A213" s="4" t="inlineStr">
        <is>
          <t>Revolving</t>
        </is>
      </c>
      <c r="B213" s="5" t="n">
        <v>0</v>
      </c>
      <c r="C213" s="4" t="inlineStr">
        <is>
          <t xml:space="preserve"> </t>
        </is>
      </c>
      <c r="D213" s="5" t="n">
        <v>1</v>
      </c>
    </row>
    <row r="214">
      <c r="A214" s="4" t="inlineStr">
        <is>
          <t>Revolving to Term</t>
        </is>
      </c>
      <c r="B214" s="5" t="n">
        <v>81</v>
      </c>
      <c r="C214" s="4" t="inlineStr">
        <is>
          <t xml:space="preserve"> </t>
        </is>
      </c>
      <c r="D214" s="5" t="n">
        <v>82</v>
      </c>
    </row>
    <row r="215">
      <c r="A215" s="4" t="inlineStr">
        <is>
          <t>Total loans</t>
        </is>
      </c>
      <c r="B215" s="5" t="n">
        <v>3625</v>
      </c>
      <c r="C215" s="4" t="inlineStr">
        <is>
          <t xml:space="preserve"> </t>
        </is>
      </c>
      <c r="D215" s="5" t="n">
        <v>3407</v>
      </c>
    </row>
    <row r="216">
      <c r="A216" s="4" t="inlineStr">
        <is>
          <t>Home equity</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Originated in current fiscal year</t>
        </is>
      </c>
      <c r="B218" s="5" t="n">
        <v>0</v>
      </c>
      <c r="C218" s="4" t="inlineStr">
        <is>
          <t xml:space="preserve"> </t>
        </is>
      </c>
      <c r="D218" s="5" t="n">
        <v>0</v>
      </c>
    </row>
    <row r="219">
      <c r="A219" s="4" t="inlineStr">
        <is>
          <t>Originated one year before current year</t>
        </is>
      </c>
      <c r="B219" s="5" t="n">
        <v>0</v>
      </c>
      <c r="C219" s="4" t="inlineStr">
        <is>
          <t xml:space="preserve"> </t>
        </is>
      </c>
      <c r="D219" s="5" t="n">
        <v>0</v>
      </c>
    </row>
    <row r="220">
      <c r="A220" s="4" t="inlineStr">
        <is>
          <t>Originated two years before current year</t>
        </is>
      </c>
      <c r="B220" s="5" t="n">
        <v>0</v>
      </c>
      <c r="C220" s="4" t="inlineStr">
        <is>
          <t xml:space="preserve"> </t>
        </is>
      </c>
      <c r="D220" s="5" t="n">
        <v>1537</v>
      </c>
    </row>
    <row r="221">
      <c r="A221" s="4" t="inlineStr">
        <is>
          <t>Originated three years before current year</t>
        </is>
      </c>
      <c r="B221" s="5" t="n">
        <v>1478</v>
      </c>
      <c r="C221" s="4" t="inlineStr">
        <is>
          <t xml:space="preserve"> </t>
        </is>
      </c>
      <c r="D221" s="5" t="n">
        <v>301</v>
      </c>
    </row>
    <row r="222">
      <c r="A222" s="4" t="inlineStr">
        <is>
          <t>Originated four years before current year</t>
        </is>
      </c>
      <c r="B222" s="5" t="n">
        <v>281</v>
      </c>
      <c r="C222" s="4" t="inlineStr">
        <is>
          <t xml:space="preserve"> </t>
        </is>
      </c>
      <c r="D222" s="5" t="n">
        <v>1344</v>
      </c>
    </row>
    <row r="223">
      <c r="A223" s="4" t="inlineStr">
        <is>
          <t>Originated more than five years before current fiscal year</t>
        </is>
      </c>
      <c r="B223" s="5" t="n">
        <v>12530</v>
      </c>
      <c r="C223" s="4" t="inlineStr">
        <is>
          <t xml:space="preserve"> </t>
        </is>
      </c>
      <c r="D223" s="5" t="n">
        <v>15925</v>
      </c>
    </row>
    <row r="224">
      <c r="A224" s="4" t="inlineStr">
        <is>
          <t>Revolving</t>
        </is>
      </c>
      <c r="B224" s="5" t="n">
        <v>1211518</v>
      </c>
      <c r="C224" s="4" t="inlineStr">
        <is>
          <t xml:space="preserve"> </t>
        </is>
      </c>
      <c r="D224" s="5" t="n">
        <v>1218820</v>
      </c>
    </row>
    <row r="225">
      <c r="A225" s="4" t="inlineStr">
        <is>
          <t>Revolving to Term</t>
        </is>
      </c>
      <c r="B225" s="5" t="n">
        <v>48510</v>
      </c>
      <c r="C225" s="4" t="inlineStr">
        <is>
          <t xml:space="preserve"> </t>
        </is>
      </c>
      <c r="D225" s="5" t="n">
        <v>43406</v>
      </c>
    </row>
    <row r="226">
      <c r="A226" s="4" t="inlineStr">
        <is>
          <t>Total loans</t>
        </is>
      </c>
      <c r="B226" s="5" t="n">
        <v>1274317</v>
      </c>
      <c r="C226" s="4" t="inlineStr">
        <is>
          <t xml:space="preserve"> </t>
        </is>
      </c>
      <c r="D226" s="5" t="n">
        <v>1281333</v>
      </c>
    </row>
    <row r="227">
      <c r="A227" s="4" t="inlineStr">
        <is>
          <t>2025</t>
        </is>
      </c>
      <c r="B227" s="5" t="n">
        <v>0</v>
      </c>
      <c r="C227" s="5" t="n">
        <v>0</v>
      </c>
      <c r="D227" s="4" t="inlineStr">
        <is>
          <t xml:space="preserve"> </t>
        </is>
      </c>
    </row>
    <row r="228">
      <c r="A228" s="4" t="inlineStr">
        <is>
          <t>2024</t>
        </is>
      </c>
      <c r="B228" s="5" t="n">
        <v>0</v>
      </c>
      <c r="C228" s="5" t="n">
        <v>0</v>
      </c>
      <c r="D228" s="4" t="inlineStr">
        <is>
          <t xml:space="preserve"> </t>
        </is>
      </c>
    </row>
    <row r="229">
      <c r="A229" s="4" t="inlineStr">
        <is>
          <t>2023</t>
        </is>
      </c>
      <c r="B229" s="5" t="n">
        <v>0</v>
      </c>
      <c r="C229" s="5" t="n">
        <v>0</v>
      </c>
      <c r="D229" s="4" t="inlineStr">
        <is>
          <t xml:space="preserve"> </t>
        </is>
      </c>
    </row>
    <row r="230">
      <c r="A230" s="4" t="inlineStr">
        <is>
          <t>2022</t>
        </is>
      </c>
      <c r="B230" s="5" t="n">
        <v>0</v>
      </c>
      <c r="C230" s="5" t="n">
        <v>34</v>
      </c>
      <c r="D230" s="4" t="inlineStr">
        <is>
          <t xml:space="preserve"> </t>
        </is>
      </c>
    </row>
    <row r="231">
      <c r="A231" s="4" t="inlineStr">
        <is>
          <t>2021</t>
        </is>
      </c>
      <c r="B231" s="5" t="n">
        <v>0</v>
      </c>
      <c r="C231" s="5" t="n">
        <v>0</v>
      </c>
      <c r="D231" s="4" t="inlineStr">
        <is>
          <t xml:space="preserve"> </t>
        </is>
      </c>
    </row>
    <row r="232">
      <c r="A232" s="4" t="inlineStr">
        <is>
          <t>Prior</t>
        </is>
      </c>
      <c r="B232" s="5" t="n">
        <v>0</v>
      </c>
      <c r="C232" s="5" t="n">
        <v>44</v>
      </c>
      <c r="D232" s="4" t="inlineStr">
        <is>
          <t xml:space="preserve"> </t>
        </is>
      </c>
    </row>
    <row r="233">
      <c r="A233" s="4" t="inlineStr">
        <is>
          <t>Revolving</t>
        </is>
      </c>
      <c r="B233" s="5" t="n">
        <v>0</v>
      </c>
      <c r="C233" s="5" t="n">
        <v>0</v>
      </c>
      <c r="D233" s="4" t="inlineStr">
        <is>
          <t xml:space="preserve"> </t>
        </is>
      </c>
    </row>
    <row r="234">
      <c r="A234" s="4" t="inlineStr">
        <is>
          <t>Total</t>
        </is>
      </c>
      <c r="B234" s="5" t="n">
        <v>0</v>
      </c>
      <c r="C234" s="6" t="n">
        <v>78</v>
      </c>
      <c r="D234" s="4" t="inlineStr">
        <is>
          <t xml:space="preserve"> </t>
        </is>
      </c>
    </row>
    <row r="235">
      <c r="A235" s="4" t="inlineStr">
        <is>
          <t>Home equity | Portfolio Segment After Reclassifications</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Total loans</t>
        </is>
      </c>
      <c r="B237" s="5" t="n">
        <v>1274317</v>
      </c>
      <c r="C237" s="4" t="inlineStr">
        <is>
          <t xml:space="preserve"> </t>
        </is>
      </c>
      <c r="D237" s="5" t="n">
        <v>1281333</v>
      </c>
    </row>
    <row r="238">
      <c r="A238" s="4" t="inlineStr">
        <is>
          <t>Home equity | Performing</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Originated in current fiscal year</t>
        </is>
      </c>
      <c r="B240" s="5" t="n">
        <v>0</v>
      </c>
      <c r="C240" s="4" t="inlineStr">
        <is>
          <t xml:space="preserve"> </t>
        </is>
      </c>
      <c r="D240" s="5" t="n">
        <v>0</v>
      </c>
    </row>
    <row r="241">
      <c r="A241" s="4" t="inlineStr">
        <is>
          <t>Originated one year before current year</t>
        </is>
      </c>
      <c r="B241" s="5" t="n">
        <v>0</v>
      </c>
      <c r="C241" s="4" t="inlineStr">
        <is>
          <t xml:space="preserve"> </t>
        </is>
      </c>
      <c r="D241" s="5" t="n">
        <v>0</v>
      </c>
    </row>
    <row r="242">
      <c r="A242" s="4" t="inlineStr">
        <is>
          <t>Originated two years before current year</t>
        </is>
      </c>
      <c r="B242" s="5" t="n">
        <v>0</v>
      </c>
      <c r="C242" s="4" t="inlineStr">
        <is>
          <t xml:space="preserve"> </t>
        </is>
      </c>
      <c r="D242" s="5" t="n">
        <v>259</v>
      </c>
    </row>
    <row r="243">
      <c r="A243" s="4" t="inlineStr">
        <is>
          <t>Originated three years before current year</t>
        </is>
      </c>
      <c r="B243" s="5" t="n">
        <v>233</v>
      </c>
      <c r="C243" s="4" t="inlineStr">
        <is>
          <t xml:space="preserve"> </t>
        </is>
      </c>
      <c r="D243" s="5" t="n">
        <v>210</v>
      </c>
    </row>
    <row r="244">
      <c r="A244" s="4" t="inlineStr">
        <is>
          <t>Originated four years before current year</t>
        </is>
      </c>
      <c r="B244" s="5" t="n">
        <v>208</v>
      </c>
      <c r="C244" s="4" t="inlineStr">
        <is>
          <t xml:space="preserve"> </t>
        </is>
      </c>
      <c r="D244" s="5" t="n">
        <v>1135</v>
      </c>
    </row>
    <row r="245">
      <c r="A245" s="4" t="inlineStr">
        <is>
          <t>Originated more than five years before current fiscal year</t>
        </is>
      </c>
      <c r="B245" s="5" t="n">
        <v>7994</v>
      </c>
      <c r="C245" s="4" t="inlineStr">
        <is>
          <t xml:space="preserve"> </t>
        </is>
      </c>
      <c r="D245" s="5" t="n">
        <v>11005</v>
      </c>
    </row>
    <row r="246">
      <c r="A246" s="4" t="inlineStr">
        <is>
          <t>Revolving</t>
        </is>
      </c>
      <c r="B246" s="5" t="n">
        <v>1209284</v>
      </c>
      <c r="C246" s="4" t="inlineStr">
        <is>
          <t xml:space="preserve"> </t>
        </is>
      </c>
      <c r="D246" s="5" t="n">
        <v>1216226</v>
      </c>
    </row>
    <row r="247">
      <c r="A247" s="4" t="inlineStr">
        <is>
          <t>Revolving to Term</t>
        </is>
      </c>
      <c r="B247" s="5" t="n">
        <v>35500</v>
      </c>
      <c r="C247" s="4" t="inlineStr">
        <is>
          <t xml:space="preserve"> </t>
        </is>
      </c>
      <c r="D247" s="5" t="n">
        <v>31787</v>
      </c>
    </row>
    <row r="248">
      <c r="A248" s="4" t="inlineStr">
        <is>
          <t>Total loans</t>
        </is>
      </c>
      <c r="B248" s="5" t="n">
        <v>1253219</v>
      </c>
      <c r="C248" s="4" t="inlineStr">
        <is>
          <t xml:space="preserve"> </t>
        </is>
      </c>
      <c r="D248" s="5" t="n">
        <v>1260622</v>
      </c>
    </row>
    <row r="249">
      <c r="A249" s="4" t="inlineStr">
        <is>
          <t>Home equity | Nonperforming</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Originated in current fiscal year</t>
        </is>
      </c>
      <c r="B251" s="5" t="n">
        <v>0</v>
      </c>
      <c r="C251" s="4" t="inlineStr">
        <is>
          <t xml:space="preserve"> </t>
        </is>
      </c>
      <c r="D251" s="5" t="n">
        <v>0</v>
      </c>
    </row>
    <row r="252">
      <c r="A252" s="4" t="inlineStr">
        <is>
          <t>Originated one year before current year</t>
        </is>
      </c>
      <c r="B252" s="5" t="n">
        <v>0</v>
      </c>
      <c r="C252" s="4" t="inlineStr">
        <is>
          <t xml:space="preserve"> </t>
        </is>
      </c>
      <c r="D252" s="5" t="n">
        <v>0</v>
      </c>
    </row>
    <row r="253">
      <c r="A253" s="4" t="inlineStr">
        <is>
          <t>Originated two years before current year</t>
        </is>
      </c>
      <c r="B253" s="5" t="n">
        <v>0</v>
      </c>
      <c r="C253" s="4" t="inlineStr">
        <is>
          <t xml:space="preserve"> </t>
        </is>
      </c>
      <c r="D253" s="5" t="n">
        <v>1278</v>
      </c>
    </row>
    <row r="254">
      <c r="A254" s="4" t="inlineStr">
        <is>
          <t>Originated three years before current year</t>
        </is>
      </c>
      <c r="B254" s="5" t="n">
        <v>1245</v>
      </c>
      <c r="C254" s="4" t="inlineStr">
        <is>
          <t xml:space="preserve"> </t>
        </is>
      </c>
      <c r="D254" s="5" t="n">
        <v>91</v>
      </c>
    </row>
    <row r="255">
      <c r="A255" s="4" t="inlineStr">
        <is>
          <t>Originated four years before current year</t>
        </is>
      </c>
      <c r="B255" s="5" t="n">
        <v>73</v>
      </c>
      <c r="C255" s="4" t="inlineStr">
        <is>
          <t xml:space="preserve"> </t>
        </is>
      </c>
      <c r="D255" s="5" t="n">
        <v>209</v>
      </c>
    </row>
    <row r="256">
      <c r="A256" s="4" t="inlineStr">
        <is>
          <t>Originated more than five years before current fiscal year</t>
        </is>
      </c>
      <c r="B256" s="5" t="n">
        <v>4536</v>
      </c>
      <c r="C256" s="4" t="inlineStr">
        <is>
          <t xml:space="preserve"> </t>
        </is>
      </c>
      <c r="D256" s="5" t="n">
        <v>4920</v>
      </c>
    </row>
    <row r="257">
      <c r="A257" s="4" t="inlineStr">
        <is>
          <t>Revolving</t>
        </is>
      </c>
      <c r="B257" s="5" t="n">
        <v>2234</v>
      </c>
      <c r="C257" s="4" t="inlineStr">
        <is>
          <t xml:space="preserve"> </t>
        </is>
      </c>
      <c r="D257" s="5" t="n">
        <v>2594</v>
      </c>
    </row>
    <row r="258">
      <c r="A258" s="4" t="inlineStr">
        <is>
          <t>Revolving to Term</t>
        </is>
      </c>
      <c r="B258" s="5" t="n">
        <v>13010</v>
      </c>
      <c r="C258" s="4" t="inlineStr">
        <is>
          <t xml:space="preserve"> </t>
        </is>
      </c>
      <c r="D258" s="5" t="n">
        <v>11619</v>
      </c>
    </row>
    <row r="259">
      <c r="A259" s="4" t="inlineStr">
        <is>
          <t>Total loans</t>
        </is>
      </c>
      <c r="B259" s="5" t="n">
        <v>21098</v>
      </c>
      <c r="C259" s="4" t="inlineStr">
        <is>
          <t xml:space="preserve"> </t>
        </is>
      </c>
      <c r="D259" s="5" t="n">
        <v>20711</v>
      </c>
    </row>
    <row r="260">
      <c r="A260" s="4" t="inlineStr">
        <is>
          <t>Pass | Commercial | Portfolio Segment After Reclassifications</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Originated in current fiscal year</t>
        </is>
      </c>
      <c r="B262" s="5" t="n">
        <v>526158</v>
      </c>
      <c r="C262" s="4" t="inlineStr">
        <is>
          <t xml:space="preserve"> </t>
        </is>
      </c>
      <c r="D262" s="5" t="n">
        <v>1852046</v>
      </c>
    </row>
    <row r="263">
      <c r="A263" s="4" t="inlineStr">
        <is>
          <t>Originated one year before current year</t>
        </is>
      </c>
      <c r="B263" s="5" t="n">
        <v>1800312</v>
      </c>
      <c r="C263" s="4" t="inlineStr">
        <is>
          <t xml:space="preserve"> </t>
        </is>
      </c>
      <c r="D263" s="5" t="n">
        <v>1267721</v>
      </c>
    </row>
    <row r="264">
      <c r="A264" s="4" t="inlineStr">
        <is>
          <t>Originated two years before current year</t>
        </is>
      </c>
      <c r="B264" s="5" t="n">
        <v>1206395</v>
      </c>
      <c r="C264" s="4" t="inlineStr">
        <is>
          <t xml:space="preserve"> </t>
        </is>
      </c>
      <c r="D264" s="5" t="n">
        <v>1145488</v>
      </c>
    </row>
    <row r="265">
      <c r="A265" s="4" t="inlineStr">
        <is>
          <t>Originated three years before current year</t>
        </is>
      </c>
      <c r="B265" s="5" t="n">
        <v>1056867</v>
      </c>
      <c r="C265" s="4" t="inlineStr">
        <is>
          <t xml:space="preserve"> </t>
        </is>
      </c>
      <c r="D265" s="5" t="n">
        <v>699429</v>
      </c>
    </row>
    <row r="266">
      <c r="A266" s="4" t="inlineStr">
        <is>
          <t>Originated four years before current year</t>
        </is>
      </c>
      <c r="B266" s="5" t="n">
        <v>662292</v>
      </c>
      <c r="C266" s="4" t="inlineStr">
        <is>
          <t xml:space="preserve"> </t>
        </is>
      </c>
      <c r="D266" s="5" t="n">
        <v>450332</v>
      </c>
    </row>
    <row r="267">
      <c r="A267" s="4" t="inlineStr">
        <is>
          <t>Originated more than five years before current fiscal year</t>
        </is>
      </c>
      <c r="B267" s="5" t="n">
        <v>831140</v>
      </c>
      <c r="C267" s="4" t="inlineStr">
        <is>
          <t xml:space="preserve"> </t>
        </is>
      </c>
      <c r="D267" s="5" t="n">
        <v>624522</v>
      </c>
    </row>
    <row r="268">
      <c r="A268" s="4" t="inlineStr">
        <is>
          <t>Revolving</t>
        </is>
      </c>
      <c r="B268" s="5" t="n">
        <v>2769402</v>
      </c>
      <c r="C268" s="4" t="inlineStr">
        <is>
          <t xml:space="preserve"> </t>
        </is>
      </c>
      <c r="D268" s="5" t="n">
        <v>2577941</v>
      </c>
    </row>
    <row r="269">
      <c r="A269" s="4" t="inlineStr">
        <is>
          <t>Revolving to Term</t>
        </is>
      </c>
      <c r="B269" s="5" t="n">
        <v>633871</v>
      </c>
      <c r="C269" s="4" t="inlineStr">
        <is>
          <t xml:space="preserve"> </t>
        </is>
      </c>
      <c r="D269" s="5" t="n">
        <v>593232</v>
      </c>
    </row>
    <row r="270">
      <c r="A270" s="4" t="inlineStr">
        <is>
          <t>Total loans</t>
        </is>
      </c>
      <c r="B270" s="5" t="n">
        <v>9486437</v>
      </c>
      <c r="C270" s="4" t="inlineStr">
        <is>
          <t xml:space="preserve"> </t>
        </is>
      </c>
      <c r="D270" s="5" t="n">
        <v>9210711</v>
      </c>
    </row>
    <row r="271">
      <c r="A271" s="4" t="inlineStr">
        <is>
          <t>Pass | Commercial real estate | Portfolio Segment After Reclassifications</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Originated in current fiscal year</t>
        </is>
      </c>
      <c r="B273" s="5" t="n">
        <v>596570</v>
      </c>
      <c r="C273" s="4" t="inlineStr">
        <is>
          <t xml:space="preserve"> </t>
        </is>
      </c>
      <c r="D273" s="5" t="n">
        <v>2196306</v>
      </c>
    </row>
    <row r="274">
      <c r="A274" s="4" t="inlineStr">
        <is>
          <t>Originated one year before current year</t>
        </is>
      </c>
      <c r="B274" s="5" t="n">
        <v>2116861</v>
      </c>
      <c r="C274" s="4" t="inlineStr">
        <is>
          <t xml:space="preserve"> </t>
        </is>
      </c>
      <c r="D274" s="5" t="n">
        <v>2555236</v>
      </c>
    </row>
    <row r="275">
      <c r="A275" s="4" t="inlineStr">
        <is>
          <t>Originated two years before current year</t>
        </is>
      </c>
      <c r="B275" s="5" t="n">
        <v>2436300</v>
      </c>
      <c r="C275" s="4" t="inlineStr">
        <is>
          <t xml:space="preserve"> </t>
        </is>
      </c>
      <c r="D275" s="5" t="n">
        <v>3825305</v>
      </c>
    </row>
    <row r="276">
      <c r="A276" s="4" t="inlineStr">
        <is>
          <t>Originated three years before current year</t>
        </is>
      </c>
      <c r="B276" s="5" t="n">
        <v>3391971</v>
      </c>
      <c r="C276" s="4" t="inlineStr">
        <is>
          <t xml:space="preserve"> </t>
        </is>
      </c>
      <c r="D276" s="5" t="n">
        <v>2065037</v>
      </c>
    </row>
    <row r="277">
      <c r="A277" s="4" t="inlineStr">
        <is>
          <t>Originated four years before current year</t>
        </is>
      </c>
      <c r="B277" s="5" t="n">
        <v>1948240</v>
      </c>
      <c r="C277" s="4" t="inlineStr">
        <is>
          <t xml:space="preserve"> </t>
        </is>
      </c>
      <c r="D277" s="5" t="n">
        <v>1362703</v>
      </c>
    </row>
    <row r="278">
      <c r="A278" s="4" t="inlineStr">
        <is>
          <t>Originated more than five years before current fiscal year</t>
        </is>
      </c>
      <c r="B278" s="5" t="n">
        <v>2817618</v>
      </c>
      <c r="C278" s="4" t="inlineStr">
        <is>
          <t xml:space="preserve"> </t>
        </is>
      </c>
      <c r="D278" s="5" t="n">
        <v>1641611</v>
      </c>
    </row>
    <row r="279">
      <c r="A279" s="4" t="inlineStr">
        <is>
          <t>Revolving</t>
        </is>
      </c>
      <c r="B279" s="5" t="n">
        <v>104380</v>
      </c>
      <c r="C279" s="4" t="inlineStr">
        <is>
          <t xml:space="preserve"> </t>
        </is>
      </c>
      <c r="D279" s="5" t="n">
        <v>122708</v>
      </c>
    </row>
    <row r="280">
      <c r="A280" s="4" t="inlineStr">
        <is>
          <t>Revolving to Term</t>
        </is>
      </c>
      <c r="B280" s="5" t="n">
        <v>836483</v>
      </c>
      <c r="C280" s="4" t="inlineStr">
        <is>
          <t xml:space="preserve"> </t>
        </is>
      </c>
      <c r="D280" s="5" t="n">
        <v>891682</v>
      </c>
    </row>
    <row r="281">
      <c r="A281" s="4" t="inlineStr">
        <is>
          <t>Total loans</t>
        </is>
      </c>
      <c r="B281" s="5" t="n">
        <v>14248423</v>
      </c>
      <c r="C281" s="4" t="inlineStr">
        <is>
          <t xml:space="preserve"> </t>
        </is>
      </c>
      <c r="D281" s="5" t="n">
        <v>14660588</v>
      </c>
    </row>
    <row r="282">
      <c r="A282" s="4" t="inlineStr">
        <is>
          <t>Pass | BBCC | Portfolio Segment After Reclassifications</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Originated in current fiscal year</t>
        </is>
      </c>
      <c r="B284" s="5" t="n">
        <v>15468</v>
      </c>
      <c r="C284" s="4" t="inlineStr">
        <is>
          <t xml:space="preserve"> </t>
        </is>
      </c>
      <c r="D284" s="5" t="n">
        <v>79760</v>
      </c>
    </row>
    <row r="285">
      <c r="A285" s="4" t="inlineStr">
        <is>
          <t>Originated one year before current year</t>
        </is>
      </c>
      <c r="B285" s="5" t="n">
        <v>76655</v>
      </c>
      <c r="C285" s="4" t="inlineStr">
        <is>
          <t xml:space="preserve"> </t>
        </is>
      </c>
      <c r="D285" s="5" t="n">
        <v>78420</v>
      </c>
    </row>
    <row r="286">
      <c r="A286" s="4" t="inlineStr">
        <is>
          <t>Originated two years before current year</t>
        </is>
      </c>
      <c r="B286" s="5" t="n">
        <v>74105</v>
      </c>
      <c r="C286" s="4" t="inlineStr">
        <is>
          <t xml:space="preserve"> </t>
        </is>
      </c>
      <c r="D286" s="5" t="n">
        <v>55687</v>
      </c>
    </row>
    <row r="287">
      <c r="A287" s="4" t="inlineStr">
        <is>
          <t>Originated three years before current year</t>
        </is>
      </c>
      <c r="B287" s="5" t="n">
        <v>52259</v>
      </c>
      <c r="C287" s="4" t="inlineStr">
        <is>
          <t xml:space="preserve"> </t>
        </is>
      </c>
      <c r="D287" s="5" t="n">
        <v>33857</v>
      </c>
    </row>
    <row r="288">
      <c r="A288" s="4" t="inlineStr">
        <is>
          <t>Originated four years before current year</t>
        </is>
      </c>
      <c r="B288" s="5" t="n">
        <v>31389</v>
      </c>
      <c r="C288" s="4" t="inlineStr">
        <is>
          <t xml:space="preserve"> </t>
        </is>
      </c>
      <c r="D288" s="5" t="n">
        <v>30215</v>
      </c>
    </row>
    <row r="289">
      <c r="A289" s="4" t="inlineStr">
        <is>
          <t>Originated more than five years before current fiscal year</t>
        </is>
      </c>
      <c r="B289" s="5" t="n">
        <v>43774</v>
      </c>
      <c r="C289" s="4" t="inlineStr">
        <is>
          <t xml:space="preserve"> </t>
        </is>
      </c>
      <c r="D289" s="5" t="n">
        <v>22797</v>
      </c>
    </row>
    <row r="290">
      <c r="A290" s="4" t="inlineStr">
        <is>
          <t>Revolving</t>
        </is>
      </c>
      <c r="B290" s="5" t="n">
        <v>64409</v>
      </c>
      <c r="C290" s="4" t="inlineStr">
        <is>
          <t xml:space="preserve"> </t>
        </is>
      </c>
      <c r="D290" s="5" t="n">
        <v>67668</v>
      </c>
    </row>
    <row r="291">
      <c r="A291" s="4" t="inlineStr">
        <is>
          <t>Revolving to Term</t>
        </is>
      </c>
      <c r="B291" s="5" t="n">
        <v>15673</v>
      </c>
      <c r="C291" s="4" t="inlineStr">
        <is>
          <t xml:space="preserve"> </t>
        </is>
      </c>
      <c r="D291" s="5" t="n">
        <v>16265</v>
      </c>
    </row>
    <row r="292">
      <c r="A292" s="4" t="inlineStr">
        <is>
          <t>Total loans</t>
        </is>
      </c>
      <c r="B292" s="5" t="n">
        <v>373732</v>
      </c>
      <c r="C292" s="4" t="inlineStr">
        <is>
          <t xml:space="preserve"> </t>
        </is>
      </c>
      <c r="D292" s="5" t="n">
        <v>384669</v>
      </c>
    </row>
    <row r="293">
      <c r="A293" s="4" t="inlineStr">
        <is>
          <t>Special Mention | Commercial | Portfolio Segment After Reclassifications</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Originated in current fiscal year</t>
        </is>
      </c>
      <c r="B295" s="5" t="n">
        <v>240</v>
      </c>
      <c r="C295" s="4" t="inlineStr">
        <is>
          <t xml:space="preserve"> </t>
        </is>
      </c>
      <c r="D295" s="5" t="n">
        <v>46935</v>
      </c>
    </row>
    <row r="296">
      <c r="A296" s="4" t="inlineStr">
        <is>
          <t>Originated one year before current year</t>
        </is>
      </c>
      <c r="B296" s="5" t="n">
        <v>29973</v>
      </c>
      <c r="C296" s="4" t="inlineStr">
        <is>
          <t xml:space="preserve"> </t>
        </is>
      </c>
      <c r="D296" s="5" t="n">
        <v>102372</v>
      </c>
    </row>
    <row r="297">
      <c r="A297" s="4" t="inlineStr">
        <is>
          <t>Originated two years before current year</t>
        </is>
      </c>
      <c r="B297" s="5" t="n">
        <v>76049</v>
      </c>
      <c r="C297" s="4" t="inlineStr">
        <is>
          <t xml:space="preserve"> </t>
        </is>
      </c>
      <c r="D297" s="5" t="n">
        <v>32250</v>
      </c>
    </row>
    <row r="298">
      <c r="A298" s="4" t="inlineStr">
        <is>
          <t>Originated three years before current year</t>
        </is>
      </c>
      <c r="B298" s="5" t="n">
        <v>53437</v>
      </c>
      <c r="C298" s="4" t="inlineStr">
        <is>
          <t xml:space="preserve"> </t>
        </is>
      </c>
      <c r="D298" s="5" t="n">
        <v>40221</v>
      </c>
    </row>
    <row r="299">
      <c r="A299" s="4" t="inlineStr">
        <is>
          <t>Originated four years before current year</t>
        </is>
      </c>
      <c r="B299" s="5" t="n">
        <v>14567</v>
      </c>
      <c r="C299" s="4" t="inlineStr">
        <is>
          <t xml:space="preserve"> </t>
        </is>
      </c>
      <c r="D299" s="5" t="n">
        <v>21538</v>
      </c>
    </row>
    <row r="300">
      <c r="A300" s="4" t="inlineStr">
        <is>
          <t>Originated more than five years before current fiscal year</t>
        </is>
      </c>
      <c r="B300" s="5" t="n">
        <v>41565</v>
      </c>
      <c r="C300" s="4" t="inlineStr">
        <is>
          <t xml:space="preserve"> </t>
        </is>
      </c>
      <c r="D300" s="5" t="n">
        <v>20535</v>
      </c>
    </row>
    <row r="301">
      <c r="A301" s="4" t="inlineStr">
        <is>
          <t>Revolving</t>
        </is>
      </c>
      <c r="B301" s="5" t="n">
        <v>65298</v>
      </c>
      <c r="C301" s="4" t="inlineStr">
        <is>
          <t xml:space="preserve"> </t>
        </is>
      </c>
      <c r="D301" s="5" t="n">
        <v>80625</v>
      </c>
    </row>
    <row r="302">
      <c r="A302" s="4" t="inlineStr">
        <is>
          <t>Revolving to Term</t>
        </is>
      </c>
      <c r="B302" s="5" t="n">
        <v>30738</v>
      </c>
      <c r="C302" s="4" t="inlineStr">
        <is>
          <t xml:space="preserve"> </t>
        </is>
      </c>
      <c r="D302" s="5" t="n">
        <v>28978</v>
      </c>
    </row>
    <row r="303">
      <c r="A303" s="4" t="inlineStr">
        <is>
          <t>Total loans</t>
        </is>
      </c>
      <c r="B303" s="5" t="n">
        <v>311867</v>
      </c>
      <c r="C303" s="4" t="inlineStr">
        <is>
          <t xml:space="preserve"> </t>
        </is>
      </c>
      <c r="D303" s="5" t="n">
        <v>373454</v>
      </c>
    </row>
    <row r="304">
      <c r="A304" s="4" t="inlineStr">
        <is>
          <t>Special Mention | Commercial real estate | Portfolio Segment After Reclassifications</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Originated in current fiscal year</t>
        </is>
      </c>
      <c r="B306" s="5" t="n">
        <v>2049</v>
      </c>
      <c r="C306" s="4" t="inlineStr">
        <is>
          <t xml:space="preserve"> </t>
        </is>
      </c>
      <c r="D306" s="5" t="n">
        <v>72020</v>
      </c>
    </row>
    <row r="307">
      <c r="A307" s="4" t="inlineStr">
        <is>
          <t>Originated one year before current year</t>
        </is>
      </c>
      <c r="B307" s="5" t="n">
        <v>44474</v>
      </c>
      <c r="C307" s="4" t="inlineStr">
        <is>
          <t xml:space="preserve"> </t>
        </is>
      </c>
      <c r="D307" s="5" t="n">
        <v>31203</v>
      </c>
    </row>
    <row r="308">
      <c r="A308" s="4" t="inlineStr">
        <is>
          <t>Originated two years before current year</t>
        </is>
      </c>
      <c r="B308" s="5" t="n">
        <v>54953</v>
      </c>
      <c r="C308" s="4" t="inlineStr">
        <is>
          <t xml:space="preserve"> </t>
        </is>
      </c>
      <c r="D308" s="5" t="n">
        <v>158254</v>
      </c>
    </row>
    <row r="309">
      <c r="A309" s="4" t="inlineStr">
        <is>
          <t>Originated three years before current year</t>
        </is>
      </c>
      <c r="B309" s="5" t="n">
        <v>145170</v>
      </c>
      <c r="C309" s="4" t="inlineStr">
        <is>
          <t xml:space="preserve"> </t>
        </is>
      </c>
      <c r="D309" s="5" t="n">
        <v>48524</v>
      </c>
    </row>
    <row r="310">
      <c r="A310" s="4" t="inlineStr">
        <is>
          <t>Originated four years before current year</t>
        </is>
      </c>
      <c r="B310" s="5" t="n">
        <v>59239</v>
      </c>
      <c r="C310" s="4" t="inlineStr">
        <is>
          <t xml:space="preserve"> </t>
        </is>
      </c>
      <c r="D310" s="5" t="n">
        <v>37693</v>
      </c>
    </row>
    <row r="311">
      <c r="A311" s="4" t="inlineStr">
        <is>
          <t>Originated more than five years before current fiscal year</t>
        </is>
      </c>
      <c r="B311" s="5" t="n">
        <v>76730</v>
      </c>
      <c r="C311" s="4" t="inlineStr">
        <is>
          <t xml:space="preserve"> </t>
        </is>
      </c>
      <c r="D311" s="5" t="n">
        <v>64357</v>
      </c>
    </row>
    <row r="312">
      <c r="A312" s="4" t="inlineStr">
        <is>
          <t>Revolving</t>
        </is>
      </c>
      <c r="B312" s="5" t="n">
        <v>21281</v>
      </c>
      <c r="C312" s="4" t="inlineStr">
        <is>
          <t xml:space="preserve"> </t>
        </is>
      </c>
      <c r="D312" s="5" t="n">
        <v>0</v>
      </c>
    </row>
    <row r="313">
      <c r="A313" s="4" t="inlineStr">
        <is>
          <t>Revolving to Term</t>
        </is>
      </c>
      <c r="B313" s="5" t="n">
        <v>102703</v>
      </c>
      <c r="C313" s="4" t="inlineStr">
        <is>
          <t xml:space="preserve"> </t>
        </is>
      </c>
      <c r="D313" s="5" t="n">
        <v>111900</v>
      </c>
    </row>
    <row r="314">
      <c r="A314" s="4" t="inlineStr">
        <is>
          <t>Total loans</t>
        </is>
      </c>
      <c r="B314" s="5" t="n">
        <v>506599</v>
      </c>
      <c r="C314" s="4" t="inlineStr">
        <is>
          <t xml:space="preserve"> </t>
        </is>
      </c>
      <c r="D314" s="5" t="n">
        <v>523951</v>
      </c>
    </row>
    <row r="315">
      <c r="A315" s="4" t="inlineStr">
        <is>
          <t>Special Mention | BBCC | Portfolio Segment After Reclassifications</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Originated in current fiscal year</t>
        </is>
      </c>
      <c r="B317" s="5" t="n">
        <v>0</v>
      </c>
      <c r="C317" s="4" t="inlineStr">
        <is>
          <t xml:space="preserve"> </t>
        </is>
      </c>
      <c r="D317" s="5" t="n">
        <v>1579</v>
      </c>
    </row>
    <row r="318">
      <c r="A318" s="4" t="inlineStr">
        <is>
          <t>Originated one year before current year</t>
        </is>
      </c>
      <c r="B318" s="5" t="n">
        <v>1424</v>
      </c>
      <c r="C318" s="4" t="inlineStr">
        <is>
          <t xml:space="preserve"> </t>
        </is>
      </c>
      <c r="D318" s="5" t="n">
        <v>1067</v>
      </c>
    </row>
    <row r="319">
      <c r="A319" s="4" t="inlineStr">
        <is>
          <t>Originated two years before current year</t>
        </is>
      </c>
      <c r="B319" s="5" t="n">
        <v>1040</v>
      </c>
      <c r="C319" s="4" t="inlineStr">
        <is>
          <t xml:space="preserve"> </t>
        </is>
      </c>
      <c r="D319" s="5" t="n">
        <v>807</v>
      </c>
    </row>
    <row r="320">
      <c r="A320" s="4" t="inlineStr">
        <is>
          <t>Originated three years before current year</t>
        </is>
      </c>
      <c r="B320" s="5" t="n">
        <v>618</v>
      </c>
      <c r="C320" s="4" t="inlineStr">
        <is>
          <t xml:space="preserve"> </t>
        </is>
      </c>
      <c r="D320" s="5" t="n">
        <v>917</v>
      </c>
    </row>
    <row r="321">
      <c r="A321" s="4" t="inlineStr">
        <is>
          <t>Originated four years before current year</t>
        </is>
      </c>
      <c r="B321" s="5" t="n">
        <v>847</v>
      </c>
      <c r="C321" s="4" t="inlineStr">
        <is>
          <t xml:space="preserve"> </t>
        </is>
      </c>
      <c r="D321" s="5" t="n">
        <v>21</v>
      </c>
    </row>
    <row r="322">
      <c r="A322" s="4" t="inlineStr">
        <is>
          <t>Originated more than five years before current fiscal year</t>
        </is>
      </c>
      <c r="B322" s="5" t="n">
        <v>390</v>
      </c>
      <c r="C322" s="4" t="inlineStr">
        <is>
          <t xml:space="preserve"> </t>
        </is>
      </c>
      <c r="D322" s="5" t="n">
        <v>224</v>
      </c>
    </row>
    <row r="323">
      <c r="A323" s="4" t="inlineStr">
        <is>
          <t>Revolving</t>
        </is>
      </c>
      <c r="B323" s="5" t="n">
        <v>1601</v>
      </c>
      <c r="C323" s="4" t="inlineStr">
        <is>
          <t xml:space="preserve"> </t>
        </is>
      </c>
      <c r="D323" s="5" t="n">
        <v>3582</v>
      </c>
    </row>
    <row r="324">
      <c r="A324" s="4" t="inlineStr">
        <is>
          <t>Revolving to Term</t>
        </is>
      </c>
      <c r="B324" s="5" t="n">
        <v>3928</v>
      </c>
      <c r="C324" s="4" t="inlineStr">
        <is>
          <t xml:space="preserve"> </t>
        </is>
      </c>
      <c r="D324" s="5" t="n">
        <v>3028</v>
      </c>
    </row>
    <row r="325">
      <c r="A325" s="4" t="inlineStr">
        <is>
          <t>Total loans</t>
        </is>
      </c>
      <c r="B325" s="5" t="n">
        <v>9848</v>
      </c>
      <c r="C325" s="4" t="inlineStr">
        <is>
          <t xml:space="preserve"> </t>
        </is>
      </c>
      <c r="D325" s="5" t="n">
        <v>11225</v>
      </c>
    </row>
    <row r="326">
      <c r="A326" s="4" t="inlineStr">
        <is>
          <t>Substandard | Commercial | Portfolio Segment After Reclassifications</t>
        </is>
      </c>
      <c r="B326" s="4" t="inlineStr">
        <is>
          <t xml:space="preserve"> </t>
        </is>
      </c>
      <c r="C326" s="4" t="inlineStr">
        <is>
          <t xml:space="preserve"> </t>
        </is>
      </c>
      <c r="D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row>
    <row r="328">
      <c r="A328" s="4" t="inlineStr">
        <is>
          <t>Originated in current fiscal year</t>
        </is>
      </c>
      <c r="B328" s="5" t="n">
        <v>814</v>
      </c>
      <c r="C328" s="4" t="inlineStr">
        <is>
          <t xml:space="preserve"> </t>
        </is>
      </c>
      <c r="D328" s="5" t="n">
        <v>27139</v>
      </c>
    </row>
    <row r="329">
      <c r="A329" s="4" t="inlineStr">
        <is>
          <t>Originated one year before current year</t>
        </is>
      </c>
      <c r="B329" s="5" t="n">
        <v>46978</v>
      </c>
      <c r="C329" s="4" t="inlineStr">
        <is>
          <t xml:space="preserve"> </t>
        </is>
      </c>
      <c r="D329" s="5" t="n">
        <v>49340</v>
      </c>
    </row>
    <row r="330">
      <c r="A330" s="4" t="inlineStr">
        <is>
          <t>Originated two years before current year</t>
        </is>
      </c>
      <c r="B330" s="5" t="n">
        <v>77024</v>
      </c>
      <c r="C330" s="4" t="inlineStr">
        <is>
          <t xml:space="preserve"> </t>
        </is>
      </c>
      <c r="D330" s="5" t="n">
        <v>77835</v>
      </c>
    </row>
    <row r="331">
      <c r="A331" s="4" t="inlineStr">
        <is>
          <t>Originated three years before current year</t>
        </is>
      </c>
      <c r="B331" s="5" t="n">
        <v>69548</v>
      </c>
      <c r="C331" s="4" t="inlineStr">
        <is>
          <t xml:space="preserve"> </t>
        </is>
      </c>
      <c r="D331" s="5" t="n">
        <v>35036</v>
      </c>
    </row>
    <row r="332">
      <c r="A332" s="4" t="inlineStr">
        <is>
          <t>Originated four years before current year</t>
        </is>
      </c>
      <c r="B332" s="5" t="n">
        <v>57452</v>
      </c>
      <c r="C332" s="4" t="inlineStr">
        <is>
          <t xml:space="preserve"> </t>
        </is>
      </c>
      <c r="D332" s="5" t="n">
        <v>19307</v>
      </c>
    </row>
    <row r="333">
      <c r="A333" s="4" t="inlineStr">
        <is>
          <t>Originated more than five years before current fiscal year</t>
        </is>
      </c>
      <c r="B333" s="5" t="n">
        <v>43957</v>
      </c>
      <c r="C333" s="4" t="inlineStr">
        <is>
          <t xml:space="preserve"> </t>
        </is>
      </c>
      <c r="D333" s="5" t="n">
        <v>25503</v>
      </c>
    </row>
    <row r="334">
      <c r="A334" s="4" t="inlineStr">
        <is>
          <t>Revolving</t>
        </is>
      </c>
      <c r="B334" s="5" t="n">
        <v>117613</v>
      </c>
      <c r="C334" s="4" t="inlineStr">
        <is>
          <t xml:space="preserve"> </t>
        </is>
      </c>
      <c r="D334" s="5" t="n">
        <v>78210</v>
      </c>
    </row>
    <row r="335">
      <c r="A335" s="4" t="inlineStr">
        <is>
          <t>Revolving to Term</t>
        </is>
      </c>
      <c r="B335" s="5" t="n">
        <v>81646</v>
      </c>
      <c r="C335" s="4" t="inlineStr">
        <is>
          <t xml:space="preserve"> </t>
        </is>
      </c>
      <c r="D335" s="5" t="n">
        <v>40217</v>
      </c>
    </row>
    <row r="336">
      <c r="A336" s="4" t="inlineStr">
        <is>
          <t>Total loans</t>
        </is>
      </c>
      <c r="B336" s="5" t="n">
        <v>495032</v>
      </c>
      <c r="C336" s="4" t="inlineStr">
        <is>
          <t xml:space="preserve"> </t>
        </is>
      </c>
      <c r="D336" s="5" t="n">
        <v>352587</v>
      </c>
    </row>
    <row r="337">
      <c r="A337" s="4" t="inlineStr">
        <is>
          <t>Substandard | Commercial real estate | Portfolio Segment After Reclassifications</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Originated in current fiscal year</t>
        </is>
      </c>
      <c r="B339" s="5" t="n">
        <v>8941</v>
      </c>
      <c r="C339" s="4" t="inlineStr">
        <is>
          <t xml:space="preserve"> </t>
        </is>
      </c>
      <c r="D339" s="5" t="n">
        <v>47079</v>
      </c>
    </row>
    <row r="340">
      <c r="A340" s="4" t="inlineStr">
        <is>
          <t>Originated one year before current year</t>
        </is>
      </c>
      <c r="B340" s="5" t="n">
        <v>21634</v>
      </c>
      <c r="C340" s="4" t="inlineStr">
        <is>
          <t xml:space="preserve"> </t>
        </is>
      </c>
      <c r="D340" s="5" t="n">
        <v>55923</v>
      </c>
    </row>
    <row r="341">
      <c r="A341" s="4" t="inlineStr">
        <is>
          <t>Originated two years before current year</t>
        </is>
      </c>
      <c r="B341" s="5" t="n">
        <v>101972</v>
      </c>
      <c r="C341" s="4" t="inlineStr">
        <is>
          <t xml:space="preserve"> </t>
        </is>
      </c>
      <c r="D341" s="5" t="n">
        <v>249269</v>
      </c>
    </row>
    <row r="342">
      <c r="A342" s="4" t="inlineStr">
        <is>
          <t>Originated three years before current year</t>
        </is>
      </c>
      <c r="B342" s="5" t="n">
        <v>453906</v>
      </c>
      <c r="C342" s="4" t="inlineStr">
        <is>
          <t xml:space="preserve"> </t>
        </is>
      </c>
      <c r="D342" s="5" t="n">
        <v>102913</v>
      </c>
    </row>
    <row r="343">
      <c r="A343" s="4" t="inlineStr">
        <is>
          <t>Originated four years before current year</t>
        </is>
      </c>
      <c r="B343" s="5" t="n">
        <v>139673</v>
      </c>
      <c r="C343" s="4" t="inlineStr">
        <is>
          <t xml:space="preserve"> </t>
        </is>
      </c>
      <c r="D343" s="5" t="n">
        <v>39466</v>
      </c>
    </row>
    <row r="344">
      <c r="A344" s="4" t="inlineStr">
        <is>
          <t>Originated more than five years before current fiscal year</t>
        </is>
      </c>
      <c r="B344" s="5" t="n">
        <v>167046</v>
      </c>
      <c r="C344" s="4" t="inlineStr">
        <is>
          <t xml:space="preserve"> </t>
        </is>
      </c>
      <c r="D344" s="5" t="n">
        <v>142110</v>
      </c>
    </row>
    <row r="345">
      <c r="A345" s="4" t="inlineStr">
        <is>
          <t>Revolving</t>
        </is>
      </c>
      <c r="B345" s="5" t="n">
        <v>378</v>
      </c>
      <c r="C345" s="4" t="inlineStr">
        <is>
          <t xml:space="preserve"> </t>
        </is>
      </c>
      <c r="D345" s="5" t="n">
        <v>996</v>
      </c>
    </row>
    <row r="346">
      <c r="A346" s="4" t="inlineStr">
        <is>
          <t>Revolving to Term</t>
        </is>
      </c>
      <c r="B346" s="5" t="n">
        <v>85481</v>
      </c>
      <c r="C346" s="4" t="inlineStr">
        <is>
          <t xml:space="preserve"> </t>
        </is>
      </c>
      <c r="D346" s="5" t="n">
        <v>76897</v>
      </c>
    </row>
    <row r="347">
      <c r="A347" s="4" t="inlineStr">
        <is>
          <t>Total loans</t>
        </is>
      </c>
      <c r="B347" s="5" t="n">
        <v>979031</v>
      </c>
      <c r="C347" s="4" t="inlineStr">
        <is>
          <t xml:space="preserve"> </t>
        </is>
      </c>
      <c r="D347" s="5" t="n">
        <v>714653</v>
      </c>
    </row>
    <row r="348">
      <c r="A348" s="4" t="inlineStr">
        <is>
          <t>Substandard | BBCC | Portfolio Segment After Reclassifications</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Originated in current fiscal year</t>
        </is>
      </c>
      <c r="B350" s="5" t="n">
        <v>99</v>
      </c>
      <c r="C350" s="4" t="inlineStr">
        <is>
          <t xml:space="preserve"> </t>
        </is>
      </c>
      <c r="D350" s="5" t="n">
        <v>468</v>
      </c>
    </row>
    <row r="351">
      <c r="A351" s="4" t="inlineStr">
        <is>
          <t>Originated one year before current year</t>
        </is>
      </c>
      <c r="B351" s="5" t="n">
        <v>381</v>
      </c>
      <c r="C351" s="4" t="inlineStr">
        <is>
          <t xml:space="preserve"> </t>
        </is>
      </c>
      <c r="D351" s="5" t="n">
        <v>976</v>
      </c>
    </row>
    <row r="352">
      <c r="A352" s="4" t="inlineStr">
        <is>
          <t>Originated two years before current year</t>
        </is>
      </c>
      <c r="B352" s="5" t="n">
        <v>1111</v>
      </c>
      <c r="C352" s="4" t="inlineStr">
        <is>
          <t xml:space="preserve"> </t>
        </is>
      </c>
      <c r="D352" s="5" t="n">
        <v>56</v>
      </c>
    </row>
    <row r="353">
      <c r="A353" s="4" t="inlineStr">
        <is>
          <t>Originated three years before current year</t>
        </is>
      </c>
      <c r="B353" s="5" t="n">
        <v>53</v>
      </c>
      <c r="C353" s="4" t="inlineStr">
        <is>
          <t xml:space="preserve"> </t>
        </is>
      </c>
      <c r="D353" s="5" t="n">
        <v>136</v>
      </c>
    </row>
    <row r="354">
      <c r="A354" s="4" t="inlineStr">
        <is>
          <t>Originated four years before current year</t>
        </is>
      </c>
      <c r="B354" s="5" t="n">
        <v>60</v>
      </c>
      <c r="C354" s="4" t="inlineStr">
        <is>
          <t xml:space="preserve"> </t>
        </is>
      </c>
      <c r="D354" s="5" t="n">
        <v>598</v>
      </c>
    </row>
    <row r="355">
      <c r="A355" s="4" t="inlineStr">
        <is>
          <t>Originated more than five years before current fiscal year</t>
        </is>
      </c>
      <c r="B355" s="5" t="n">
        <v>330</v>
      </c>
      <c r="C355" s="4" t="inlineStr">
        <is>
          <t xml:space="preserve"> </t>
        </is>
      </c>
      <c r="D355" s="5" t="n">
        <v>308</v>
      </c>
    </row>
    <row r="356">
      <c r="A356" s="4" t="inlineStr">
        <is>
          <t>Revolving</t>
        </is>
      </c>
      <c r="B356" s="5" t="n">
        <v>499</v>
      </c>
      <c r="C356" s="4" t="inlineStr">
        <is>
          <t xml:space="preserve"> </t>
        </is>
      </c>
      <c r="D356" s="5" t="n">
        <v>755</v>
      </c>
    </row>
    <row r="357">
      <c r="A357" s="4" t="inlineStr">
        <is>
          <t>Revolving to Term</t>
        </is>
      </c>
      <c r="B357" s="5" t="n">
        <v>3035</v>
      </c>
      <c r="C357" s="4" t="inlineStr">
        <is>
          <t xml:space="preserve"> </t>
        </is>
      </c>
      <c r="D357" s="5" t="n">
        <v>2876</v>
      </c>
    </row>
    <row r="358">
      <c r="A358" s="4" t="inlineStr">
        <is>
          <t>Total loans</t>
        </is>
      </c>
      <c r="B358" s="5" t="n">
        <v>5568</v>
      </c>
      <c r="C358" s="4" t="inlineStr">
        <is>
          <t xml:space="preserve"> </t>
        </is>
      </c>
      <c r="D358" s="5" t="n">
        <v>6173</v>
      </c>
    </row>
    <row r="359">
      <c r="A359" s="4" t="inlineStr">
        <is>
          <t>Nonaccrual | Commercial | Portfolio Segment After Reclassifications</t>
        </is>
      </c>
      <c r="B359" s="4" t="inlineStr">
        <is>
          <t xml:space="preserve"> </t>
        </is>
      </c>
      <c r="C359" s="4" t="inlineStr">
        <is>
          <t xml:space="preserve"> </t>
        </is>
      </c>
      <c r="D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row>
    <row r="361">
      <c r="A361" s="4" t="inlineStr">
        <is>
          <t>Originated in current fiscal year</t>
        </is>
      </c>
      <c r="B361" s="5" t="n">
        <v>5</v>
      </c>
      <c r="C361" s="4" t="inlineStr">
        <is>
          <t xml:space="preserve"> </t>
        </is>
      </c>
      <c r="D361" s="5" t="n">
        <v>2221</v>
      </c>
    </row>
    <row r="362">
      <c r="A362" s="4" t="inlineStr">
        <is>
          <t>Originated one year before current year</t>
        </is>
      </c>
      <c r="B362" s="5" t="n">
        <v>612</v>
      </c>
      <c r="C362" s="4" t="inlineStr">
        <is>
          <t xml:space="preserve"> </t>
        </is>
      </c>
      <c r="D362" s="5" t="n">
        <v>1072</v>
      </c>
    </row>
    <row r="363">
      <c r="A363" s="4" t="inlineStr">
        <is>
          <t>Originated two years before current year</t>
        </is>
      </c>
      <c r="B363" s="5" t="n">
        <v>1570</v>
      </c>
      <c r="C363" s="4" t="inlineStr">
        <is>
          <t xml:space="preserve"> </t>
        </is>
      </c>
      <c r="D363" s="5" t="n">
        <v>4199</v>
      </c>
    </row>
    <row r="364">
      <c r="A364" s="4" t="inlineStr">
        <is>
          <t>Originated three years before current year</t>
        </is>
      </c>
      <c r="B364" s="5" t="n">
        <v>5037</v>
      </c>
      <c r="C364" s="4" t="inlineStr">
        <is>
          <t xml:space="preserve"> </t>
        </is>
      </c>
      <c r="D364" s="5" t="n">
        <v>1530</v>
      </c>
    </row>
    <row r="365">
      <c r="A365" s="4" t="inlineStr">
        <is>
          <t>Originated four years before current year</t>
        </is>
      </c>
      <c r="B365" s="5" t="n">
        <v>2369</v>
      </c>
      <c r="C365" s="4" t="inlineStr">
        <is>
          <t xml:space="preserve"> </t>
        </is>
      </c>
      <c r="D365" s="5" t="n">
        <v>604</v>
      </c>
    </row>
    <row r="366">
      <c r="A366" s="4" t="inlineStr">
        <is>
          <t>Originated more than five years before current fiscal year</t>
        </is>
      </c>
      <c r="B366" s="5" t="n">
        <v>3673</v>
      </c>
      <c r="C366" s="4" t="inlineStr">
        <is>
          <t xml:space="preserve"> </t>
        </is>
      </c>
      <c r="D366" s="5" t="n">
        <v>1357</v>
      </c>
    </row>
    <row r="367">
      <c r="A367" s="4" t="inlineStr">
        <is>
          <t>Revolving</t>
        </is>
      </c>
      <c r="B367" s="5" t="n">
        <v>1323</v>
      </c>
      <c r="C367" s="4" t="inlineStr">
        <is>
          <t xml:space="preserve"> </t>
        </is>
      </c>
      <c r="D367" s="5" t="n">
        <v>719</v>
      </c>
    </row>
    <row r="368">
      <c r="A368" s="4" t="inlineStr">
        <is>
          <t>Revolving to Term</t>
        </is>
      </c>
      <c r="B368" s="5" t="n">
        <v>2561</v>
      </c>
      <c r="C368" s="4" t="inlineStr">
        <is>
          <t xml:space="preserve"> </t>
        </is>
      </c>
      <c r="D368" s="5" t="n">
        <v>829</v>
      </c>
    </row>
    <row r="369">
      <c r="A369" s="4" t="inlineStr">
        <is>
          <t>Total loans</t>
        </is>
      </c>
      <c r="B369" s="5" t="n">
        <v>17150</v>
      </c>
      <c r="C369" s="4" t="inlineStr">
        <is>
          <t xml:space="preserve"> </t>
        </is>
      </c>
      <c r="D369" s="5" t="n">
        <v>12531</v>
      </c>
    </row>
    <row r="370">
      <c r="A370" s="4" t="inlineStr">
        <is>
          <t>Nonaccrual | Commercial real estate | Portfolio Segment After Reclassifications</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Originated in current fiscal year</t>
        </is>
      </c>
      <c r="B372" s="5" t="n">
        <v>0</v>
      </c>
      <c r="C372" s="4" t="inlineStr">
        <is>
          <t xml:space="preserve"> </t>
        </is>
      </c>
      <c r="D372" s="5" t="n">
        <v>3693</v>
      </c>
    </row>
    <row r="373">
      <c r="A373" s="4" t="inlineStr">
        <is>
          <t>Originated one year before current year</t>
        </is>
      </c>
      <c r="B373" s="5" t="n">
        <v>4181</v>
      </c>
      <c r="C373" s="4" t="inlineStr">
        <is>
          <t xml:space="preserve"> </t>
        </is>
      </c>
      <c r="D373" s="5" t="n">
        <v>411</v>
      </c>
    </row>
    <row r="374">
      <c r="A374" s="4" t="inlineStr">
        <is>
          <t>Originated two years before current year</t>
        </is>
      </c>
      <c r="B374" s="5" t="n">
        <v>880</v>
      </c>
      <c r="C374" s="4" t="inlineStr">
        <is>
          <t xml:space="preserve"> </t>
        </is>
      </c>
      <c r="D374" s="5" t="n">
        <v>3579</v>
      </c>
    </row>
    <row r="375">
      <c r="A375" s="4" t="inlineStr">
        <is>
          <t>Originated three years before current year</t>
        </is>
      </c>
      <c r="B375" s="5" t="n">
        <v>4548</v>
      </c>
      <c r="C375" s="4" t="inlineStr">
        <is>
          <t xml:space="preserve"> </t>
        </is>
      </c>
      <c r="D375" s="5" t="n">
        <v>15922</v>
      </c>
    </row>
    <row r="376">
      <c r="A376" s="4" t="inlineStr">
        <is>
          <t>Originated four years before current year</t>
        </is>
      </c>
      <c r="B376" s="5" t="n">
        <v>5295</v>
      </c>
      <c r="C376" s="4" t="inlineStr">
        <is>
          <t xml:space="preserve"> </t>
        </is>
      </c>
      <c r="D376" s="5" t="n">
        <v>1930</v>
      </c>
    </row>
    <row r="377">
      <c r="A377" s="4" t="inlineStr">
        <is>
          <t>Originated more than five years before current fiscal year</t>
        </is>
      </c>
      <c r="B377" s="5" t="n">
        <v>20300</v>
      </c>
      <c r="C377" s="4" t="inlineStr">
        <is>
          <t xml:space="preserve"> </t>
        </is>
      </c>
      <c r="D377" s="5" t="n">
        <v>3231</v>
      </c>
    </row>
    <row r="378">
      <c r="A378" s="4" t="inlineStr">
        <is>
          <t>Revolving</t>
        </is>
      </c>
      <c r="B378" s="5" t="n">
        <v>0</v>
      </c>
      <c r="C378" s="4" t="inlineStr">
        <is>
          <t xml:space="preserve"> </t>
        </is>
      </c>
      <c r="D378" s="5" t="n">
        <v>0</v>
      </c>
    </row>
    <row r="379">
      <c r="A379" s="4" t="inlineStr">
        <is>
          <t>Revolving to Term</t>
        </is>
      </c>
      <c r="B379" s="5" t="n">
        <v>24600</v>
      </c>
      <c r="C379" s="4" t="inlineStr">
        <is>
          <t xml:space="preserve"> </t>
        </is>
      </c>
      <c r="D379" s="5" t="n">
        <v>118</v>
      </c>
    </row>
    <row r="380">
      <c r="A380" s="4" t="inlineStr">
        <is>
          <t>Total loans</t>
        </is>
      </c>
      <c r="B380" s="5" t="n">
        <v>59804</v>
      </c>
      <c r="C380" s="4" t="inlineStr">
        <is>
          <t xml:space="preserve"> </t>
        </is>
      </c>
      <c r="D380" s="5" t="n">
        <v>28884</v>
      </c>
    </row>
    <row r="381">
      <c r="A381" s="4" t="inlineStr">
        <is>
          <t>Nonaccrual | BBCC | Portfolio Segment After Reclassifications</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Originated in current fiscal year</t>
        </is>
      </c>
      <c r="B383" s="5" t="n">
        <v>0</v>
      </c>
      <c r="C383" s="4" t="inlineStr">
        <is>
          <t xml:space="preserve"> </t>
        </is>
      </c>
      <c r="D383" s="5" t="n">
        <v>0</v>
      </c>
    </row>
    <row r="384">
      <c r="A384" s="4" t="inlineStr">
        <is>
          <t>Originated one year before current year</t>
        </is>
      </c>
      <c r="B384" s="5" t="n">
        <v>0</v>
      </c>
      <c r="C384" s="4" t="inlineStr">
        <is>
          <t xml:space="preserve"> </t>
        </is>
      </c>
      <c r="D384" s="5" t="n">
        <v>114</v>
      </c>
    </row>
    <row r="385">
      <c r="A385" s="4" t="inlineStr">
        <is>
          <t>Originated two years before current year</t>
        </is>
      </c>
      <c r="B385" s="5" t="n">
        <v>110</v>
      </c>
      <c r="C385" s="4" t="inlineStr">
        <is>
          <t xml:space="preserve"> </t>
        </is>
      </c>
      <c r="D385" s="5" t="n">
        <v>312</v>
      </c>
    </row>
    <row r="386">
      <c r="A386" s="4" t="inlineStr">
        <is>
          <t>Originated three years before current year</t>
        </is>
      </c>
      <c r="B386" s="5" t="n">
        <v>716</v>
      </c>
      <c r="C386" s="4" t="inlineStr">
        <is>
          <t xml:space="preserve"> </t>
        </is>
      </c>
      <c r="D386" s="5" t="n">
        <v>177</v>
      </c>
    </row>
    <row r="387">
      <c r="A387" s="4" t="inlineStr">
        <is>
          <t>Originated four years before current year</t>
        </is>
      </c>
      <c r="B387" s="5" t="n">
        <v>304</v>
      </c>
      <c r="C387" s="4" t="inlineStr">
        <is>
          <t xml:space="preserve"> </t>
        </is>
      </c>
      <c r="D387" s="5" t="n">
        <v>63</v>
      </c>
    </row>
    <row r="388">
      <c r="A388" s="4" t="inlineStr">
        <is>
          <t>Originated more than five years before current fiscal year</t>
        </is>
      </c>
      <c r="B388" s="5" t="n">
        <v>673</v>
      </c>
      <c r="C388" s="4" t="inlineStr">
        <is>
          <t xml:space="preserve"> </t>
        </is>
      </c>
      <c r="D388" s="5" t="n">
        <v>119</v>
      </c>
    </row>
    <row r="389">
      <c r="A389" s="4" t="inlineStr">
        <is>
          <t>Revolving</t>
        </is>
      </c>
      <c r="B389" s="5" t="n">
        <v>0</v>
      </c>
      <c r="C389" s="4" t="inlineStr">
        <is>
          <t xml:space="preserve"> </t>
        </is>
      </c>
      <c r="D389" s="5" t="n">
        <v>0</v>
      </c>
    </row>
    <row r="390">
      <c r="A390" s="4" t="inlineStr">
        <is>
          <t>Revolving to Term</t>
        </is>
      </c>
      <c r="B390" s="5" t="n">
        <v>610</v>
      </c>
      <c r="C390" s="4" t="inlineStr">
        <is>
          <t xml:space="preserve"> </t>
        </is>
      </c>
      <c r="D390" s="5" t="n">
        <v>551</v>
      </c>
    </row>
    <row r="391">
      <c r="A391" s="4" t="inlineStr">
        <is>
          <t>Total loans</t>
        </is>
      </c>
      <c r="B391" s="5" t="n">
        <v>2413</v>
      </c>
      <c r="C391" s="4" t="inlineStr">
        <is>
          <t xml:space="preserve"> </t>
        </is>
      </c>
      <c r="D391" s="5" t="n">
        <v>1336</v>
      </c>
    </row>
    <row r="392">
      <c r="A392" s="4" t="inlineStr">
        <is>
          <t>Doubtful | Commercial | Portfolio Segment After Reclassifications</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Originated in current fiscal year</t>
        </is>
      </c>
      <c r="B394" s="5" t="n">
        <v>9869</v>
      </c>
      <c r="C394" s="4" t="inlineStr">
        <is>
          <t xml:space="preserve"> </t>
        </is>
      </c>
      <c r="D394" s="5" t="n">
        <v>3419</v>
      </c>
    </row>
    <row r="395">
      <c r="A395" s="4" t="inlineStr">
        <is>
          <t>Originated one year before current year</t>
        </is>
      </c>
      <c r="B395" s="5" t="n">
        <v>7424</v>
      </c>
      <c r="C395" s="4" t="inlineStr">
        <is>
          <t xml:space="preserve"> </t>
        </is>
      </c>
      <c r="D395" s="5" t="n">
        <v>20145</v>
      </c>
    </row>
    <row r="396">
      <c r="A396" s="4" t="inlineStr">
        <is>
          <t>Originated two years before current year</t>
        </is>
      </c>
      <c r="B396" s="5" t="n">
        <v>20254</v>
      </c>
      <c r="C396" s="4" t="inlineStr">
        <is>
          <t xml:space="preserve"> </t>
        </is>
      </c>
      <c r="D396" s="5" t="n">
        <v>27016</v>
      </c>
    </row>
    <row r="397">
      <c r="A397" s="4" t="inlineStr">
        <is>
          <t>Originated three years before current year</t>
        </is>
      </c>
      <c r="B397" s="5" t="n">
        <v>25849</v>
      </c>
      <c r="C397" s="4" t="inlineStr">
        <is>
          <t xml:space="preserve"> </t>
        </is>
      </c>
      <c r="D397" s="5" t="n">
        <v>1774</v>
      </c>
    </row>
    <row r="398">
      <c r="A398" s="4" t="inlineStr">
        <is>
          <t>Originated four years before current year</t>
        </is>
      </c>
      <c r="B398" s="5" t="n">
        <v>1626</v>
      </c>
      <c r="C398" s="4" t="inlineStr">
        <is>
          <t xml:space="preserve"> </t>
        </is>
      </c>
      <c r="D398" s="5" t="n">
        <v>5451</v>
      </c>
    </row>
    <row r="399">
      <c r="A399" s="4" t="inlineStr">
        <is>
          <t>Originated more than five years before current fiscal year</t>
        </is>
      </c>
      <c r="B399" s="5" t="n">
        <v>9167</v>
      </c>
      <c r="C399" s="4" t="inlineStr">
        <is>
          <t xml:space="preserve"> </t>
        </is>
      </c>
      <c r="D399" s="5" t="n">
        <v>1494</v>
      </c>
    </row>
    <row r="400">
      <c r="A400" s="4" t="inlineStr">
        <is>
          <t>Revolving</t>
        </is>
      </c>
      <c r="B400" s="5" t="n">
        <v>16112</v>
      </c>
      <c r="C400" s="4" t="inlineStr">
        <is>
          <t xml:space="preserve"> </t>
        </is>
      </c>
      <c r="D400" s="5" t="n">
        <v>15405</v>
      </c>
    </row>
    <row r="401">
      <c r="A401" s="4" t="inlineStr">
        <is>
          <t>Revolving to Term</t>
        </is>
      </c>
      <c r="B401" s="5" t="n">
        <v>29679</v>
      </c>
      <c r="C401" s="4" t="inlineStr">
        <is>
          <t xml:space="preserve"> </t>
        </is>
      </c>
      <c r="D401" s="5" t="n">
        <v>32272</v>
      </c>
    </row>
    <row r="402">
      <c r="A402" s="4" t="inlineStr">
        <is>
          <t>Total loans</t>
        </is>
      </c>
      <c r="B402" s="5" t="n">
        <v>119980</v>
      </c>
      <c r="C402" s="4" t="inlineStr">
        <is>
          <t xml:space="preserve"> </t>
        </is>
      </c>
      <c r="D402" s="5" t="n">
        <v>106976</v>
      </c>
    </row>
    <row r="403">
      <c r="A403" s="4" t="inlineStr">
        <is>
          <t>Doubtful | Commercial real estate | Portfolio Segment After Reclassifications</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Originated in current fiscal year</t>
        </is>
      </c>
      <c r="B405" s="5" t="n">
        <v>0</v>
      </c>
      <c r="C405" s="4" t="inlineStr">
        <is>
          <t xml:space="preserve"> </t>
        </is>
      </c>
      <c r="D405" s="5" t="n">
        <v>7787</v>
      </c>
    </row>
    <row r="406">
      <c r="A406" s="4" t="inlineStr">
        <is>
          <t>Originated one year before current year</t>
        </is>
      </c>
      <c r="B406" s="5" t="n">
        <v>10556</v>
      </c>
      <c r="C406" s="4" t="inlineStr">
        <is>
          <t xml:space="preserve"> </t>
        </is>
      </c>
      <c r="D406" s="5" t="n">
        <v>9689</v>
      </c>
    </row>
    <row r="407">
      <c r="A407" s="4" t="inlineStr">
        <is>
          <t>Originated two years before current year</t>
        </is>
      </c>
      <c r="B407" s="5" t="n">
        <v>10046</v>
      </c>
      <c r="C407" s="4" t="inlineStr">
        <is>
          <t xml:space="preserve"> </t>
        </is>
      </c>
      <c r="D407" s="5" t="n">
        <v>16501</v>
      </c>
    </row>
    <row r="408">
      <c r="A408" s="4" t="inlineStr">
        <is>
          <t>Originated three years before current year</t>
        </is>
      </c>
      <c r="B408" s="5" t="n">
        <v>23389</v>
      </c>
      <c r="C408" s="4" t="inlineStr">
        <is>
          <t xml:space="preserve"> </t>
        </is>
      </c>
      <c r="D408" s="5" t="n">
        <v>37455</v>
      </c>
    </row>
    <row r="409">
      <c r="A409" s="4" t="inlineStr">
        <is>
          <t>Originated four years before current year</t>
        </is>
      </c>
      <c r="B409" s="5" t="n">
        <v>27254</v>
      </c>
      <c r="C409" s="4" t="inlineStr">
        <is>
          <t xml:space="preserve"> </t>
        </is>
      </c>
      <c r="D409" s="5" t="n">
        <v>22817</v>
      </c>
    </row>
    <row r="410">
      <c r="A410" s="4" t="inlineStr">
        <is>
          <t>Originated more than five years before current fiscal year</t>
        </is>
      </c>
      <c r="B410" s="5" t="n">
        <v>70149</v>
      </c>
      <c r="C410" s="4" t="inlineStr">
        <is>
          <t xml:space="preserve"> </t>
        </is>
      </c>
      <c r="D410" s="5" t="n">
        <v>59879</v>
      </c>
    </row>
    <row r="411">
      <c r="A411" s="4" t="inlineStr">
        <is>
          <t>Revolving</t>
        </is>
      </c>
      <c r="B411" s="5" t="n">
        <v>0</v>
      </c>
      <c r="C411" s="4" t="inlineStr">
        <is>
          <t xml:space="preserve"> </t>
        </is>
      </c>
      <c r="D411" s="5" t="n">
        <v>0</v>
      </c>
    </row>
    <row r="412">
      <c r="A412" s="4" t="inlineStr">
        <is>
          <t>Revolving to Term</t>
        </is>
      </c>
      <c r="B412" s="5" t="n">
        <v>26115</v>
      </c>
      <c r="C412" s="4" t="inlineStr">
        <is>
          <t xml:space="preserve"> </t>
        </is>
      </c>
      <c r="D412" s="5" t="n">
        <v>50844</v>
      </c>
    </row>
    <row r="413">
      <c r="A413" s="4" t="inlineStr">
        <is>
          <t>Total loans</t>
        </is>
      </c>
      <c r="B413" s="5" t="n">
        <v>167509</v>
      </c>
      <c r="C413" s="4" t="inlineStr">
        <is>
          <t xml:space="preserve"> </t>
        </is>
      </c>
      <c r="D413" s="5" t="n">
        <v>204972</v>
      </c>
    </row>
    <row r="414">
      <c r="A414" s="4" t="inlineStr">
        <is>
          <t>Doubtful | BBCC | Portfolio Segment After Reclassifications</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Originated in current fiscal year</t>
        </is>
      </c>
      <c r="B416" s="5" t="n">
        <v>0</v>
      </c>
      <c r="C416" s="4" t="inlineStr">
        <is>
          <t xml:space="preserve"> </t>
        </is>
      </c>
      <c r="D416" s="5" t="n">
        <v>0</v>
      </c>
    </row>
    <row r="417">
      <c r="A417" s="4" t="inlineStr">
        <is>
          <t>Originated one year before current year</t>
        </is>
      </c>
      <c r="B417" s="5" t="n">
        <v>61</v>
      </c>
      <c r="C417" s="4" t="inlineStr">
        <is>
          <t xml:space="preserve"> </t>
        </is>
      </c>
      <c r="D417" s="5" t="n">
        <v>397</v>
      </c>
    </row>
    <row r="418">
      <c r="A418" s="4" t="inlineStr">
        <is>
          <t>Originated two years before current year</t>
        </is>
      </c>
      <c r="B418" s="5" t="n">
        <v>385</v>
      </c>
      <c r="C418" s="4" t="inlineStr">
        <is>
          <t xml:space="preserve"> </t>
        </is>
      </c>
      <c r="D418" s="5" t="n">
        <v>841</v>
      </c>
    </row>
    <row r="419">
      <c r="A419" s="4" t="inlineStr">
        <is>
          <t>Originated three years before current year</t>
        </is>
      </c>
      <c r="B419" s="5" t="n">
        <v>397</v>
      </c>
      <c r="C419" s="4" t="inlineStr">
        <is>
          <t xml:space="preserve"> </t>
        </is>
      </c>
      <c r="D419" s="5" t="n">
        <v>350</v>
      </c>
    </row>
    <row r="420">
      <c r="A420" s="4" t="inlineStr">
        <is>
          <t>Originated four years before current year</t>
        </is>
      </c>
      <c r="B420" s="5" t="n">
        <v>188</v>
      </c>
      <c r="C420" s="4" t="inlineStr">
        <is>
          <t xml:space="preserve"> </t>
        </is>
      </c>
      <c r="D420" s="5" t="n">
        <v>15</v>
      </c>
    </row>
    <row r="421">
      <c r="A421" s="4" t="inlineStr">
        <is>
          <t>Originated more than five years before current fiscal year</t>
        </is>
      </c>
      <c r="B421" s="5" t="n">
        <v>690</v>
      </c>
      <c r="C421" s="4" t="inlineStr">
        <is>
          <t xml:space="preserve"> </t>
        </is>
      </c>
      <c r="D421" s="5" t="n">
        <v>845</v>
      </c>
    </row>
    <row r="422">
      <c r="A422" s="4" t="inlineStr">
        <is>
          <t>Revolving</t>
        </is>
      </c>
      <c r="B422" s="5" t="n">
        <v>0</v>
      </c>
      <c r="C422" s="4" t="inlineStr">
        <is>
          <t xml:space="preserve"> </t>
        </is>
      </c>
      <c r="D422" s="5" t="n">
        <v>0</v>
      </c>
    </row>
    <row r="423">
      <c r="A423" s="4" t="inlineStr">
        <is>
          <t>Revolving to Term</t>
        </is>
      </c>
      <c r="B423" s="5" t="n">
        <v>828</v>
      </c>
      <c r="C423" s="4" t="inlineStr">
        <is>
          <t xml:space="preserve"> </t>
        </is>
      </c>
      <c r="D423" s="5" t="n">
        <v>888</v>
      </c>
    </row>
    <row r="424">
      <c r="A424" s="4" t="inlineStr">
        <is>
          <t>Total loans</t>
        </is>
      </c>
      <c r="B424" s="6" t="n">
        <v>2549</v>
      </c>
      <c r="C424" s="4" t="inlineStr">
        <is>
          <t xml:space="preserve"> </t>
        </is>
      </c>
      <c r="D424" s="6" t="n">
        <v>333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net of unearned income</t>
        </is>
      </c>
      <c r="B3" s="6" t="n">
        <v>36413944</v>
      </c>
      <c r="C3" s="6" t="n">
        <v>36285887</v>
      </c>
    </row>
    <row r="4">
      <c r="A4" s="4" t="inlineStr">
        <is>
          <t>Portfolio Segment After Reclassificatio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unearned income</t>
        </is>
      </c>
      <c r="B6" s="5" t="n">
        <v>36413944</v>
      </c>
      <c r="C6" s="5" t="n">
        <v>36285887</v>
      </c>
    </row>
    <row r="7">
      <c r="A7" s="4" t="inlineStr">
        <is>
          <t>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unearned income</t>
        </is>
      </c>
      <c r="B9" s="5" t="n">
        <v>10650615</v>
      </c>
      <c r="C9" s="5" t="n">
        <v>10288560</v>
      </c>
    </row>
    <row r="10">
      <c r="A10" s="4" t="inlineStr">
        <is>
          <t>Commercial | Portfolio Segment After Reclassificatio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unearned income</t>
        </is>
      </c>
      <c r="B12" s="5" t="n">
        <v>10430466</v>
      </c>
      <c r="C12" s="5" t="n">
        <v>10056259</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unearned income</t>
        </is>
      </c>
      <c r="B15" s="5" t="n">
        <v>16135327</v>
      </c>
      <c r="C15" s="5" t="n">
        <v>16307486</v>
      </c>
    </row>
    <row r="16">
      <c r="A16" s="4" t="inlineStr">
        <is>
          <t>Commercial real estate | Portfolio Segment After Reclassificatio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unearned income</t>
        </is>
      </c>
      <c r="B18" s="5" t="n">
        <v>15961366</v>
      </c>
      <c r="C18" s="5" t="n">
        <v>16133048</v>
      </c>
    </row>
    <row r="19">
      <c r="A19" s="4" t="inlineStr">
        <is>
          <t>BBCC | Portfolio Segment After Reclassificatio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unearned income</t>
        </is>
      </c>
      <c r="B21" s="5" t="n">
        <v>394110</v>
      </c>
      <c r="C21" s="5" t="n">
        <v>406739</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unearned income</t>
        </is>
      </c>
      <c r="B24" s="5" t="n">
        <v>6771694</v>
      </c>
      <c r="C24" s="5" t="n">
        <v>6797586</v>
      </c>
    </row>
    <row r="25">
      <c r="A25" s="4" t="inlineStr">
        <is>
          <t>Residential real estate | Portfolio Segment After Reclassificatio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unearned income</t>
        </is>
      </c>
      <c r="B27" s="5" t="n">
        <v>6771694</v>
      </c>
      <c r="C27" s="5" t="n">
        <v>6797586</v>
      </c>
    </row>
    <row r="28">
      <c r="A28" s="4" t="inlineStr">
        <is>
          <t>Indirec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unearned income</t>
        </is>
      </c>
      <c r="B30" s="5" t="n">
        <v>1070536</v>
      </c>
      <c r="C30" s="5" t="n">
        <v>1096778</v>
      </c>
    </row>
    <row r="31">
      <c r="A31" s="4" t="inlineStr">
        <is>
          <t>Indirect | Portfolio Segment After Reclassificatio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unearned income</t>
        </is>
      </c>
      <c r="B33" s="5" t="n">
        <v>1070536</v>
      </c>
      <c r="C33" s="5" t="n">
        <v>1096778</v>
      </c>
    </row>
    <row r="34">
      <c r="A34" s="4" t="inlineStr">
        <is>
          <t>Direc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unearned income</t>
        </is>
      </c>
      <c r="B36" s="5" t="n">
        <v>511455</v>
      </c>
      <c r="C36" s="5" t="n">
        <v>514144</v>
      </c>
    </row>
    <row r="37">
      <c r="A37" s="4" t="inlineStr">
        <is>
          <t>Direct | Portfolio Segment After Reclassificatio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unearned income</t>
        </is>
      </c>
      <c r="B39" s="5" t="n">
        <v>511455</v>
      </c>
      <c r="C39" s="5" t="n">
        <v>514144</v>
      </c>
    </row>
    <row r="40">
      <c r="A40" s="4" t="inlineStr">
        <is>
          <t>Home equit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unearned income</t>
        </is>
      </c>
      <c r="B42" s="5" t="n">
        <v>1274317</v>
      </c>
      <c r="C42" s="5" t="n">
        <v>1281333</v>
      </c>
    </row>
    <row r="43">
      <c r="A43" s="4" t="inlineStr">
        <is>
          <t>Home equity | Portfolio Segment After Reclassificatio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unearned income</t>
        </is>
      </c>
      <c r="B45" s="5" t="n">
        <v>1274317</v>
      </c>
      <c r="C45" s="5" t="n">
        <v>1281333</v>
      </c>
    </row>
    <row r="46">
      <c r="A46" s="4" t="inlineStr">
        <is>
          <t>Total Past Due | Portfolio Segment After Reclassificatio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unearned income</t>
        </is>
      </c>
      <c r="B48" s="5" t="n">
        <v>259114</v>
      </c>
      <c r="C48" s="5" t="n">
        <v>283006</v>
      </c>
    </row>
    <row r="49">
      <c r="A49" s="4" t="inlineStr">
        <is>
          <t>Total Past Due | Commercial | Portfolio Segment After Reclassificatio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unearned income</t>
        </is>
      </c>
      <c r="B51" s="5" t="n">
        <v>80438</v>
      </c>
      <c r="C51" s="5" t="n">
        <v>65248</v>
      </c>
    </row>
    <row r="52">
      <c r="A52" s="4" t="inlineStr">
        <is>
          <t>Total Past Due | Commercial real estate | Portfolio Segment After Reclassificatio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5" t="n">
        <v>86907</v>
      </c>
      <c r="C54" s="5" t="n">
        <v>92113</v>
      </c>
    </row>
    <row r="55">
      <c r="A55" s="4" t="inlineStr">
        <is>
          <t>Total Past Due | BBCC | Portfolio Segment After Reclassificatio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5" t="n">
        <v>3655</v>
      </c>
      <c r="C57" s="5" t="n">
        <v>3518</v>
      </c>
    </row>
    <row r="58">
      <c r="A58" s="4" t="inlineStr">
        <is>
          <t>Total Past Due | Residential real estate | Portfolio Segment After Reclassificatio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5" t="n">
        <v>60518</v>
      </c>
      <c r="C60" s="5" t="n">
        <v>88114</v>
      </c>
    </row>
    <row r="61">
      <c r="A61" s="4" t="inlineStr">
        <is>
          <t>Total Past Due | Indirect | Portfolio Segment After Reclassificatio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5" t="n">
        <v>10395</v>
      </c>
      <c r="C63" s="5" t="n">
        <v>13838</v>
      </c>
    </row>
    <row r="64">
      <c r="A64" s="4" t="inlineStr">
        <is>
          <t>Total Past Due | Direct | Portfolio Segment After Reclassificatio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5" t="n">
        <v>3912</v>
      </c>
      <c r="C66" s="5" t="n">
        <v>4444</v>
      </c>
    </row>
    <row r="67">
      <c r="A67" s="4" t="inlineStr">
        <is>
          <t>Total Past Due | Home equity | Portfolio Segment After Reclassificatio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5" t="n">
        <v>13289</v>
      </c>
      <c r="C69" s="5" t="n">
        <v>15731</v>
      </c>
    </row>
    <row r="70">
      <c r="A70" s="4" t="inlineStr">
        <is>
          <t>30-59 Days Past Due | Portfolio Segment After Reclassificatio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unearned income</t>
        </is>
      </c>
      <c r="B72" s="5" t="n">
        <v>90683</v>
      </c>
      <c r="C72" s="5" t="n">
        <v>92237</v>
      </c>
    </row>
    <row r="73">
      <c r="A73" s="4" t="inlineStr">
        <is>
          <t>30-59 Days Past Due | Commercial | Portfolio Segment After Reclassificatio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unearned income</t>
        </is>
      </c>
      <c r="B75" s="5" t="n">
        <v>21038</v>
      </c>
      <c r="C75" s="5" t="n">
        <v>5970</v>
      </c>
    </row>
    <row r="76">
      <c r="A76" s="4" t="inlineStr">
        <is>
          <t>30-59 Days Past Due | Commercial real estate | Portfolio Segment After Reclassificatio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unearned income</t>
        </is>
      </c>
      <c r="B78" s="5" t="n">
        <v>22945</v>
      </c>
      <c r="C78" s="5" t="n">
        <v>19240</v>
      </c>
    </row>
    <row r="79">
      <c r="A79" s="4" t="inlineStr">
        <is>
          <t>30-59 Days Past Due | BBCC | Portfolio Segment After Reclassificatio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unearned income</t>
        </is>
      </c>
      <c r="B81" s="5" t="n">
        <v>987</v>
      </c>
      <c r="C81" s="5" t="n">
        <v>1227</v>
      </c>
    </row>
    <row r="82">
      <c r="A82" s="4" t="inlineStr">
        <is>
          <t>30-59 Days Past Due | Residential real estate | Portfolio Segment After Reclassificatio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unearned income</t>
        </is>
      </c>
      <c r="B84" s="5" t="n">
        <v>31566</v>
      </c>
      <c r="C84" s="5" t="n">
        <v>49331</v>
      </c>
    </row>
    <row r="85">
      <c r="A85" s="4" t="inlineStr">
        <is>
          <t>30-59 Days Past Due | Indirect | Portfolio Segment After Reclassificatio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unearned income</t>
        </is>
      </c>
      <c r="B87" s="5" t="n">
        <v>7307</v>
      </c>
      <c r="C87" s="5" t="n">
        <v>9700</v>
      </c>
    </row>
    <row r="88">
      <c r="A88" s="4" t="inlineStr">
        <is>
          <t>30-59 Days Past Due | Direct | Portfolio Segment After Reclassificatio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unearned income</t>
        </is>
      </c>
      <c r="B90" s="5" t="n">
        <v>1264</v>
      </c>
      <c r="C90" s="5" t="n">
        <v>2004</v>
      </c>
    </row>
    <row r="91">
      <c r="A91" s="4" t="inlineStr">
        <is>
          <t>30-59 Days Past Due | Home equity | Portfolio Segment After Reclassificat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unearned income</t>
        </is>
      </c>
      <c r="B93" s="5" t="n">
        <v>5576</v>
      </c>
      <c r="C93" s="5" t="n">
        <v>4765</v>
      </c>
    </row>
    <row r="94">
      <c r="A94" s="4" t="inlineStr">
        <is>
          <t>60-89 Days Past Due | Portfolio Segment After Reclassificatio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unearned income</t>
        </is>
      </c>
      <c r="B96" s="5" t="n">
        <v>15946</v>
      </c>
      <c r="C96" s="5" t="n">
        <v>44739</v>
      </c>
    </row>
    <row r="97">
      <c r="A97" s="4" t="inlineStr">
        <is>
          <t>60-89 Days Past Due | Commercial | Portfolio Segment After Reclassificatio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unearned income</t>
        </is>
      </c>
      <c r="B99" s="5" t="n">
        <v>2945</v>
      </c>
      <c r="C99" s="5" t="n">
        <v>12021</v>
      </c>
    </row>
    <row r="100">
      <c r="A100" s="4" t="inlineStr">
        <is>
          <t>60-89 Days Past Due | Commercial real estate | Portfolio Segment After Reclassificatio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unearned income</t>
        </is>
      </c>
      <c r="B102" s="5" t="n">
        <v>1977</v>
      </c>
      <c r="C102" s="5" t="n">
        <v>12728</v>
      </c>
    </row>
    <row r="103">
      <c r="A103" s="4" t="inlineStr">
        <is>
          <t>60-89 Days Past Due | BBCC | Portfolio Segment After Reclassificatio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unearned income</t>
        </is>
      </c>
      <c r="B105" s="5" t="n">
        <v>707</v>
      </c>
      <c r="C105" s="5" t="n">
        <v>861</v>
      </c>
    </row>
    <row r="106">
      <c r="A106" s="4" t="inlineStr">
        <is>
          <t>60-89 Days Past Due | Residential real estate | Portfolio Segment After Reclassificatio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5" t="n">
        <v>6104</v>
      </c>
      <c r="C108" s="5" t="n">
        <v>12085</v>
      </c>
    </row>
    <row r="109">
      <c r="A109" s="4" t="inlineStr">
        <is>
          <t>60-89 Days Past Due | Indirect | Portfolio Segment After Reclassificatio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5" t="n">
        <v>1807</v>
      </c>
      <c r="C111" s="5" t="n">
        <v>2675</v>
      </c>
    </row>
    <row r="112">
      <c r="A112" s="4" t="inlineStr">
        <is>
          <t>60-89 Days Past Due | Direct | Portfolio Segment After Reclassificatio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unearned income</t>
        </is>
      </c>
      <c r="B114" s="5" t="n">
        <v>1019</v>
      </c>
      <c r="C114" s="5" t="n">
        <v>970</v>
      </c>
    </row>
    <row r="115">
      <c r="A115" s="4" t="inlineStr">
        <is>
          <t>60-89 Days Past Due | Home equity | Portfolio Segment After Reclassificatio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unearned income</t>
        </is>
      </c>
      <c r="B117" s="5" t="n">
        <v>1387</v>
      </c>
      <c r="C117" s="5" t="n">
        <v>3399</v>
      </c>
    </row>
    <row r="118">
      <c r="A118" s="4" t="inlineStr">
        <is>
          <t>Past Due 90 Days or More | Portfolio Segment After Reclassificatio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5" t="n">
        <v>152485</v>
      </c>
      <c r="C120" s="5" t="n">
        <v>146030</v>
      </c>
    </row>
    <row r="121">
      <c r="A121" s="4" t="inlineStr">
        <is>
          <t>Past Due 90 Days or More | Commercial | Portfolio Segment After Reclassificatio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5" t="n">
        <v>56455</v>
      </c>
      <c r="C123" s="5" t="n">
        <v>47257</v>
      </c>
    </row>
    <row r="124">
      <c r="A124" s="4" t="inlineStr">
        <is>
          <t>Past Due 90 Days or More | Commercial real estate | Portfolio Segment After Reclassificatio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unearned income</t>
        </is>
      </c>
      <c r="B126" s="5" t="n">
        <v>61985</v>
      </c>
      <c r="C126" s="5" t="n">
        <v>60145</v>
      </c>
    </row>
    <row r="127">
      <c r="A127" s="4" t="inlineStr">
        <is>
          <t>Past Due 90 Days or More | BBCC | Portfolio Segment After Reclassificatio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unearned income</t>
        </is>
      </c>
      <c r="B129" s="5" t="n">
        <v>1961</v>
      </c>
      <c r="C129" s="5" t="n">
        <v>1430</v>
      </c>
    </row>
    <row r="130">
      <c r="A130" s="4" t="inlineStr">
        <is>
          <t>Past Due 90 Days or More | Residential real estate | Portfolio Segment After Reclassificatio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unearned income</t>
        </is>
      </c>
      <c r="B132" s="5" t="n">
        <v>22848</v>
      </c>
      <c r="C132" s="5" t="n">
        <v>26698</v>
      </c>
    </row>
    <row r="133">
      <c r="A133" s="4" t="inlineStr">
        <is>
          <t>Past Due 90 Days or More | Indirect | Portfolio Segment After Reclassificatio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unearned income</t>
        </is>
      </c>
      <c r="B135" s="5" t="n">
        <v>1281</v>
      </c>
      <c r="C135" s="5" t="n">
        <v>1463</v>
      </c>
    </row>
    <row r="136">
      <c r="A136" s="4" t="inlineStr">
        <is>
          <t>Past Due 90 Days or More | Direct | Portfolio Segment After Reclassificatio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unearned income</t>
        </is>
      </c>
      <c r="B138" s="5" t="n">
        <v>1629</v>
      </c>
      <c r="C138" s="5" t="n">
        <v>1470</v>
      </c>
    </row>
    <row r="139">
      <c r="A139" s="4" t="inlineStr">
        <is>
          <t>Past Due 90 Days or More | Home equity | Portfolio Segment After Reclassificatio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unearned income</t>
        </is>
      </c>
      <c r="B141" s="5" t="n">
        <v>6326</v>
      </c>
      <c r="C141" s="5" t="n">
        <v>7567</v>
      </c>
    </row>
    <row r="142">
      <c r="A142" s="4" t="inlineStr">
        <is>
          <t>Current | Portfolio Segment After Reclassificatio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unearned income</t>
        </is>
      </c>
      <c r="B144" s="5" t="n">
        <v>36154830</v>
      </c>
      <c r="C144" s="5" t="n">
        <v>36002881</v>
      </c>
    </row>
    <row r="145">
      <c r="A145" s="4" t="inlineStr">
        <is>
          <t>Current | Commercial | Portfolio Segment After Reclassificatio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unearned income</t>
        </is>
      </c>
      <c r="B147" s="5" t="n">
        <v>10350028</v>
      </c>
      <c r="C147" s="5" t="n">
        <v>9991011</v>
      </c>
    </row>
    <row r="148">
      <c r="A148" s="4" t="inlineStr">
        <is>
          <t>Current | Commercial real estate | Portfolio Segment After Reclassificatio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unearned income</t>
        </is>
      </c>
      <c r="B150" s="5" t="n">
        <v>15874459</v>
      </c>
      <c r="C150" s="5" t="n">
        <v>16040935</v>
      </c>
    </row>
    <row r="151">
      <c r="A151" s="4" t="inlineStr">
        <is>
          <t>Current | BBCC | Portfolio Segment After Reclassificatio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unearned income</t>
        </is>
      </c>
      <c r="B153" s="5" t="n">
        <v>390455</v>
      </c>
      <c r="C153" s="5" t="n">
        <v>403221</v>
      </c>
    </row>
    <row r="154">
      <c r="A154" s="4" t="inlineStr">
        <is>
          <t>Current | Residential real estate | Portfolio Segment After Reclassificatio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unearned income</t>
        </is>
      </c>
      <c r="B156" s="5" t="n">
        <v>6711176</v>
      </c>
      <c r="C156" s="5" t="n">
        <v>6709472</v>
      </c>
    </row>
    <row r="157">
      <c r="A157" s="4" t="inlineStr">
        <is>
          <t>Current | Indirect | Portfolio Segment After Reclassificatio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unearned income</t>
        </is>
      </c>
      <c r="B159" s="5" t="n">
        <v>1060141</v>
      </c>
      <c r="C159" s="5" t="n">
        <v>1082940</v>
      </c>
    </row>
    <row r="160">
      <c r="A160" s="4" t="inlineStr">
        <is>
          <t>Current | Direct | Portfolio Segment After Reclassificatio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unearned income</t>
        </is>
      </c>
      <c r="B162" s="5" t="n">
        <v>507543</v>
      </c>
      <c r="C162" s="5" t="n">
        <v>509700</v>
      </c>
    </row>
    <row r="163">
      <c r="A163" s="4" t="inlineStr">
        <is>
          <t>Current | Home equity | Portfolio Segment After Reclassificatio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unearned income</t>
        </is>
      </c>
      <c r="B165" s="6" t="n">
        <v>1261028</v>
      </c>
      <c r="C165" s="6" t="n">
        <v>12656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Amortized Cost</t>
        </is>
      </c>
      <c r="B3" s="6" t="n">
        <v>469211</v>
      </c>
      <c r="C3" s="6" t="n">
        <v>447979</v>
      </c>
    </row>
    <row r="4">
      <c r="A4" s="4" t="inlineStr">
        <is>
          <t>Nonaccrual With No Related Allowance</t>
        </is>
      </c>
      <c r="B4" s="5" t="n">
        <v>110395</v>
      </c>
      <c r="C4" s="5" t="n">
        <v>95004</v>
      </c>
    </row>
    <row r="5">
      <c r="A5" s="4" t="inlineStr">
        <is>
          <t>Past Due 90 Days or More and Accruing</t>
        </is>
      </c>
      <c r="B5" s="5" t="n">
        <v>6757</v>
      </c>
      <c r="C5" s="5" t="n">
        <v>4060</v>
      </c>
    </row>
    <row r="6">
      <c r="A6" s="4" t="inlineStr">
        <is>
          <t>Commerc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Amortized Cost</t>
        </is>
      </c>
      <c r="B8" s="5" t="n">
        <v>137130</v>
      </c>
      <c r="C8" s="5" t="n">
        <v>119507</v>
      </c>
    </row>
    <row r="9">
      <c r="A9" s="4" t="inlineStr">
        <is>
          <t>Nonaccrual With No Related Allowance</t>
        </is>
      </c>
      <c r="B9" s="5" t="n">
        <v>37783</v>
      </c>
      <c r="C9" s="5" t="n">
        <v>30551</v>
      </c>
    </row>
    <row r="10">
      <c r="A10" s="4" t="inlineStr">
        <is>
          <t>Past Due 90 Days or More and Accruing</t>
        </is>
      </c>
      <c r="B10" s="5" t="n">
        <v>2757</v>
      </c>
      <c r="C10" s="5" t="n">
        <v>861</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Amortized Cost</t>
        </is>
      </c>
      <c r="B13" s="5" t="n">
        <v>227313</v>
      </c>
      <c r="C13" s="5" t="n">
        <v>233856</v>
      </c>
    </row>
    <row r="14">
      <c r="A14" s="4" t="inlineStr">
        <is>
          <t>Nonaccrual With No Related Allowance</t>
        </is>
      </c>
      <c r="B14" s="5" t="n">
        <v>72612</v>
      </c>
      <c r="C14" s="5" t="n">
        <v>64453</v>
      </c>
    </row>
    <row r="15">
      <c r="A15" s="4" t="inlineStr">
        <is>
          <t>Past Due 90 Days or More and Accruing</t>
        </is>
      </c>
      <c r="B15" s="5" t="n">
        <v>3592</v>
      </c>
      <c r="C15" s="5" t="n">
        <v>3126</v>
      </c>
    </row>
    <row r="16">
      <c r="A16" s="4" t="inlineStr">
        <is>
          <t>BBCC</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Amortized Cost</t>
        </is>
      </c>
      <c r="B18" s="5" t="n">
        <v>4962</v>
      </c>
      <c r="C18" s="5" t="n">
        <v>4672</v>
      </c>
    </row>
    <row r="19">
      <c r="A19" s="4" t="inlineStr">
        <is>
          <t>Nonaccrual With No Related Allowance</t>
        </is>
      </c>
      <c r="B19" s="5" t="n">
        <v>0</v>
      </c>
      <c r="C19" s="5" t="n">
        <v>0</v>
      </c>
    </row>
    <row r="20">
      <c r="A20" s="4" t="inlineStr">
        <is>
          <t>Past Due 90 Days or More and Accruing</t>
        </is>
      </c>
      <c r="B20" s="5" t="n">
        <v>0</v>
      </c>
      <c r="C20" s="5" t="n">
        <v>0</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Amortized Cost</t>
        </is>
      </c>
      <c r="B23" s="5" t="n">
        <v>69636</v>
      </c>
      <c r="C23" s="5" t="n">
        <v>60454</v>
      </c>
    </row>
    <row r="24">
      <c r="A24" s="4" t="inlineStr">
        <is>
          <t>Nonaccrual With No Related Allowance</t>
        </is>
      </c>
      <c r="B24" s="5" t="n">
        <v>0</v>
      </c>
      <c r="C24" s="5" t="n">
        <v>0</v>
      </c>
    </row>
    <row r="25">
      <c r="A25" s="4" t="inlineStr">
        <is>
          <t>Past Due 90 Days or More and Accruing</t>
        </is>
      </c>
      <c r="B25" s="5" t="n">
        <v>0</v>
      </c>
      <c r="C25" s="5" t="n">
        <v>0</v>
      </c>
    </row>
    <row r="26">
      <c r="A26" s="4" t="inlineStr">
        <is>
          <t>Indirect</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Amortized Cost</t>
        </is>
      </c>
      <c r="B28" s="5" t="n">
        <v>5447</v>
      </c>
      <c r="C28" s="5" t="n">
        <v>5372</v>
      </c>
    </row>
    <row r="29">
      <c r="A29" s="4" t="inlineStr">
        <is>
          <t>Nonaccrual With No Related Allowance</t>
        </is>
      </c>
      <c r="B29" s="5" t="n">
        <v>0</v>
      </c>
      <c r="C29" s="5" t="n">
        <v>0</v>
      </c>
    </row>
    <row r="30">
      <c r="A30" s="4" t="inlineStr">
        <is>
          <t>Past Due 90 Days or More and Accruing</t>
        </is>
      </c>
      <c r="B30" s="5" t="n">
        <v>95</v>
      </c>
      <c r="C30" s="5" t="n">
        <v>0</v>
      </c>
    </row>
    <row r="31">
      <c r="A31" s="4" t="inlineStr">
        <is>
          <t>Direc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Amortized Cost</t>
        </is>
      </c>
      <c r="B33" s="5" t="n">
        <v>3625</v>
      </c>
      <c r="C33" s="5" t="n">
        <v>3407</v>
      </c>
    </row>
    <row r="34">
      <c r="A34" s="4" t="inlineStr">
        <is>
          <t>Nonaccrual With No Related Allowance</t>
        </is>
      </c>
      <c r="B34" s="5" t="n">
        <v>0</v>
      </c>
      <c r="C34" s="5" t="n">
        <v>0</v>
      </c>
    </row>
    <row r="35">
      <c r="A35" s="4" t="inlineStr">
        <is>
          <t>Past Due 90 Days or More and Accruing</t>
        </is>
      </c>
      <c r="B35" s="5" t="n">
        <v>313</v>
      </c>
      <c r="C35" s="5" t="n">
        <v>0</v>
      </c>
    </row>
    <row r="36">
      <c r="A36" s="4" t="inlineStr">
        <is>
          <t>Home equity</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Amortized Cost</t>
        </is>
      </c>
      <c r="B38" s="5" t="n">
        <v>21098</v>
      </c>
      <c r="C38" s="5" t="n">
        <v>20711</v>
      </c>
    </row>
    <row r="39">
      <c r="A39" s="4" t="inlineStr">
        <is>
          <t>Nonaccrual With No Related Allowance</t>
        </is>
      </c>
      <c r="B39" s="5" t="n">
        <v>0</v>
      </c>
      <c r="C39" s="5" t="n">
        <v>0</v>
      </c>
    </row>
    <row r="40">
      <c r="A40" s="4" t="inlineStr">
        <is>
          <t>Past Due 90 Days or More and Accruing</t>
        </is>
      </c>
      <c r="B40" s="6" t="n">
        <v>0</v>
      </c>
      <c r="C40" s="6" t="n">
        <v>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Total loans, net of unearned income</t>
        </is>
      </c>
      <c r="B3" s="6" t="n">
        <v>36413944</v>
      </c>
      <c r="C3" s="6" t="n">
        <v>36285887</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 net of unearned income</t>
        </is>
      </c>
      <c r="B6" s="5" t="n">
        <v>337519</v>
      </c>
      <c r="C6" s="5" t="n">
        <v>333461</v>
      </c>
    </row>
    <row r="7">
      <c r="A7" s="4" t="inlineStr">
        <is>
          <t>Blanket Lien</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 net of unearned income</t>
        </is>
      </c>
      <c r="B9" s="5" t="n">
        <v>87923</v>
      </c>
      <c r="C9" s="5" t="n">
        <v>70680</v>
      </c>
    </row>
    <row r="10">
      <c r="A10" s="4" t="inlineStr">
        <is>
          <t>Investment Securities/Cash</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 net of unearned income</t>
        </is>
      </c>
      <c r="B12" s="5" t="n">
        <v>9419</v>
      </c>
      <c r="C12" s="5" t="n">
        <v>8135</v>
      </c>
    </row>
    <row r="13">
      <c r="A13" s="4" t="inlineStr">
        <is>
          <t>Auto</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 net of unearned income</t>
        </is>
      </c>
      <c r="B15" s="5" t="n">
        <v>12357</v>
      </c>
      <c r="C15" s="5" t="n">
        <v>12560</v>
      </c>
    </row>
    <row r="16">
      <c r="A16" s="4" t="inlineStr">
        <is>
          <t>Oth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 net of unearned income</t>
        </is>
      </c>
      <c r="B18" s="5" t="n">
        <v>4203</v>
      </c>
      <c r="C18" s="5" t="n">
        <v>5249</v>
      </c>
    </row>
    <row r="19">
      <c r="A19" s="4" t="inlineStr">
        <is>
          <t>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 net of unearned income</t>
        </is>
      </c>
      <c r="B21" s="5" t="n">
        <v>10650615</v>
      </c>
      <c r="C21" s="5" t="n">
        <v>10288560</v>
      </c>
    </row>
    <row r="22">
      <c r="A22" s="4" t="inlineStr">
        <is>
          <t>Commercial |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 net of unearned income</t>
        </is>
      </c>
      <c r="B24" s="5" t="n">
        <v>19024</v>
      </c>
      <c r="C24" s="5" t="n">
        <v>17520</v>
      </c>
    </row>
    <row r="25">
      <c r="A25" s="4" t="inlineStr">
        <is>
          <t>Commercial | Blanket Lien</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 net of unearned income</t>
        </is>
      </c>
      <c r="B27" s="5" t="n">
        <v>85549</v>
      </c>
      <c r="C27" s="5" t="n">
        <v>68985</v>
      </c>
    </row>
    <row r="28">
      <c r="A28" s="4" t="inlineStr">
        <is>
          <t>Commercial | Investment Securities/Cash</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 net of unearned income</t>
        </is>
      </c>
      <c r="B30" s="5" t="n">
        <v>8062</v>
      </c>
      <c r="C30" s="5" t="n">
        <v>6980</v>
      </c>
    </row>
    <row r="31">
      <c r="A31" s="4" t="inlineStr">
        <is>
          <t>Commercial | Auto</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 net of unearned income</t>
        </is>
      </c>
      <c r="B33" s="5" t="n">
        <v>6322</v>
      </c>
      <c r="C33" s="5" t="n">
        <v>6544</v>
      </c>
    </row>
    <row r="34">
      <c r="A34" s="4" t="inlineStr">
        <is>
          <t>Commerc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 net of unearned income</t>
        </is>
      </c>
      <c r="B36" s="5" t="n">
        <v>4055</v>
      </c>
      <c r="C36" s="5" t="n">
        <v>5215</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 net of unearned income</t>
        </is>
      </c>
      <c r="B39" s="5" t="n">
        <v>16135327</v>
      </c>
      <c r="C39" s="5" t="n">
        <v>16307486</v>
      </c>
    </row>
    <row r="40">
      <c r="A40" s="4" t="inlineStr">
        <is>
          <t>Commercial real estate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 net of unearned income</t>
        </is>
      </c>
      <c r="B42" s="5" t="n">
        <v>221604</v>
      </c>
      <c r="C42" s="5" t="n">
        <v>228952</v>
      </c>
    </row>
    <row r="43">
      <c r="A43" s="4" t="inlineStr">
        <is>
          <t>Commercial real estate | Blanket Lien</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 net of unearned income</t>
        </is>
      </c>
      <c r="B45" s="5" t="n">
        <v>1508</v>
      </c>
      <c r="C45" s="5" t="n">
        <v>542</v>
      </c>
    </row>
    <row r="46">
      <c r="A46" s="4" t="inlineStr">
        <is>
          <t>Commercial real estate | Investment Securities/Cash</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 net of unearned income</t>
        </is>
      </c>
      <c r="B48" s="5" t="n">
        <v>1015</v>
      </c>
      <c r="C48" s="5" t="n">
        <v>1046</v>
      </c>
    </row>
    <row r="49">
      <c r="A49" s="4" t="inlineStr">
        <is>
          <t>Commercial real estate | Auto</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 net of unearned income</t>
        </is>
      </c>
      <c r="B51" s="5" t="n">
        <v>0</v>
      </c>
      <c r="C51" s="5" t="n">
        <v>0</v>
      </c>
    </row>
    <row r="52">
      <c r="A52" s="4" t="inlineStr">
        <is>
          <t>Commercial real estate | Oth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 net of unearned income</t>
        </is>
      </c>
      <c r="B54" s="5" t="n">
        <v>126</v>
      </c>
      <c r="C54" s="5" t="n">
        <v>0</v>
      </c>
    </row>
    <row r="55">
      <c r="A55" s="4" t="inlineStr">
        <is>
          <t>BBCC |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 net of unearned income</t>
        </is>
      </c>
      <c r="B57" s="5" t="n">
        <v>3263</v>
      </c>
      <c r="C57" s="5" t="n">
        <v>3201</v>
      </c>
    </row>
    <row r="58">
      <c r="A58" s="4" t="inlineStr">
        <is>
          <t>BBCC | Blanket Lien</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 net of unearned income</t>
        </is>
      </c>
      <c r="B60" s="5" t="n">
        <v>839</v>
      </c>
      <c r="C60" s="5" t="n">
        <v>1137</v>
      </c>
    </row>
    <row r="61">
      <c r="A61" s="4" t="inlineStr">
        <is>
          <t>BBCC | Investment Securities/Cash</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 net of unearned income</t>
        </is>
      </c>
      <c r="B63" s="5" t="n">
        <v>338</v>
      </c>
      <c r="C63" s="5" t="n">
        <v>86</v>
      </c>
    </row>
    <row r="64">
      <c r="A64" s="4" t="inlineStr">
        <is>
          <t>BBCC | Auto</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 net of unearned income</t>
        </is>
      </c>
      <c r="B66" s="5" t="n">
        <v>232</v>
      </c>
      <c r="C66" s="5" t="n">
        <v>248</v>
      </c>
    </row>
    <row r="67">
      <c r="A67" s="4" t="inlineStr">
        <is>
          <t>BBCC | Oth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 net of unearned income</t>
        </is>
      </c>
      <c r="B69" s="5" t="n">
        <v>0</v>
      </c>
      <c r="C69" s="5" t="n">
        <v>0</v>
      </c>
    </row>
    <row r="70">
      <c r="A70" s="4" t="inlineStr">
        <is>
          <t>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 net of unearned income</t>
        </is>
      </c>
      <c r="B72" s="5" t="n">
        <v>6771694</v>
      </c>
      <c r="C72" s="5" t="n">
        <v>6797586</v>
      </c>
    </row>
    <row r="73">
      <c r="A73" s="4" t="inlineStr">
        <is>
          <t>Residential real estate |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 net of unearned income</t>
        </is>
      </c>
      <c r="B75" s="5" t="n">
        <v>69636</v>
      </c>
      <c r="C75" s="5" t="n">
        <v>60454</v>
      </c>
    </row>
    <row r="76">
      <c r="A76" s="4" t="inlineStr">
        <is>
          <t>Residential real estate | Blanket Lien</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 net of unearned income</t>
        </is>
      </c>
      <c r="B78" s="5" t="n">
        <v>0</v>
      </c>
      <c r="C78" s="5" t="n">
        <v>0</v>
      </c>
    </row>
    <row r="79">
      <c r="A79" s="4" t="inlineStr">
        <is>
          <t>Residential real estate | Investment Securities/Cash</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 net of unearned income</t>
        </is>
      </c>
      <c r="B81" s="5" t="n">
        <v>0</v>
      </c>
      <c r="C81" s="5" t="n">
        <v>0</v>
      </c>
    </row>
    <row r="82">
      <c r="A82" s="4" t="inlineStr">
        <is>
          <t>Residential real estate | Auto</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 net of unearned income</t>
        </is>
      </c>
      <c r="B84" s="5" t="n">
        <v>0</v>
      </c>
      <c r="C84" s="5" t="n">
        <v>0</v>
      </c>
    </row>
    <row r="85">
      <c r="A85" s="4" t="inlineStr">
        <is>
          <t>Residential real estate |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 net of unearned income</t>
        </is>
      </c>
      <c r="B87" s="5" t="n">
        <v>0</v>
      </c>
      <c r="C87" s="5" t="n">
        <v>0</v>
      </c>
    </row>
    <row r="88">
      <c r="A88" s="4" t="inlineStr">
        <is>
          <t>Indirect</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 net of unearned income</t>
        </is>
      </c>
      <c r="B90" s="5" t="n">
        <v>1070536</v>
      </c>
      <c r="C90" s="5" t="n">
        <v>1096778</v>
      </c>
    </row>
    <row r="91">
      <c r="A91" s="4" t="inlineStr">
        <is>
          <t>Indirect | Real Estate</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 net of unearned income</t>
        </is>
      </c>
      <c r="B93" s="5" t="n">
        <v>0</v>
      </c>
      <c r="C93" s="5" t="n">
        <v>0</v>
      </c>
    </row>
    <row r="94">
      <c r="A94" s="4" t="inlineStr">
        <is>
          <t>Indirect | Blanket Lien</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 net of unearned income</t>
        </is>
      </c>
      <c r="B96" s="5" t="n">
        <v>0</v>
      </c>
      <c r="C96" s="5" t="n">
        <v>0</v>
      </c>
    </row>
    <row r="97">
      <c r="A97" s="4" t="inlineStr">
        <is>
          <t>Indirect | Investment Securities/Cash</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 net of unearned income</t>
        </is>
      </c>
      <c r="B99" s="5" t="n">
        <v>0</v>
      </c>
      <c r="C99" s="5" t="n">
        <v>0</v>
      </c>
    </row>
    <row r="100">
      <c r="A100" s="4" t="inlineStr">
        <is>
          <t>Indirect | Auto</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 net of unearned income</t>
        </is>
      </c>
      <c r="B102" s="5" t="n">
        <v>5447</v>
      </c>
      <c r="C102" s="5" t="n">
        <v>5372</v>
      </c>
    </row>
    <row r="103">
      <c r="A103" s="4" t="inlineStr">
        <is>
          <t>Indirect | Oth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 net of unearned income</t>
        </is>
      </c>
      <c r="B105" s="5" t="n">
        <v>0</v>
      </c>
      <c r="C105" s="5" t="n">
        <v>0</v>
      </c>
    </row>
    <row r="106">
      <c r="A106" s="4" t="inlineStr">
        <is>
          <t>Direct</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 net of unearned income</t>
        </is>
      </c>
      <c r="B108" s="5" t="n">
        <v>511455</v>
      </c>
      <c r="C108" s="5" t="n">
        <v>514144</v>
      </c>
    </row>
    <row r="109">
      <c r="A109" s="4" t="inlineStr">
        <is>
          <t>Direct | Real Estate</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 net of unearned income</t>
        </is>
      </c>
      <c r="B111" s="5" t="n">
        <v>2894</v>
      </c>
      <c r="C111" s="5" t="n">
        <v>2623</v>
      </c>
    </row>
    <row r="112">
      <c r="A112" s="4" t="inlineStr">
        <is>
          <t>Direct | Blanket Lien</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 net of unearned income</t>
        </is>
      </c>
      <c r="B114" s="5" t="n">
        <v>27</v>
      </c>
      <c r="C114" s="5" t="n">
        <v>16</v>
      </c>
    </row>
    <row r="115">
      <c r="A115" s="4" t="inlineStr">
        <is>
          <t>Direct | Investment Securities/Cash</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 net of unearned income</t>
        </is>
      </c>
      <c r="B117" s="5" t="n">
        <v>4</v>
      </c>
      <c r="C117" s="5" t="n">
        <v>23</v>
      </c>
    </row>
    <row r="118">
      <c r="A118" s="4" t="inlineStr">
        <is>
          <t>Direct | Auto</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 net of unearned income</t>
        </is>
      </c>
      <c r="B120" s="5" t="n">
        <v>356</v>
      </c>
      <c r="C120" s="5" t="n">
        <v>396</v>
      </c>
    </row>
    <row r="121">
      <c r="A121" s="4" t="inlineStr">
        <is>
          <t>Direct | Oth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 net of unearned income</t>
        </is>
      </c>
      <c r="B123" s="5" t="n">
        <v>22</v>
      </c>
      <c r="C123" s="5" t="n">
        <v>34</v>
      </c>
    </row>
    <row r="124">
      <c r="A124" s="4" t="inlineStr">
        <is>
          <t>Home equity</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 net of unearned income</t>
        </is>
      </c>
      <c r="B126" s="5" t="n">
        <v>1274317</v>
      </c>
      <c r="C126" s="5" t="n">
        <v>1281333</v>
      </c>
    </row>
    <row r="127">
      <c r="A127" s="4" t="inlineStr">
        <is>
          <t>Home equity | Real Estat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 net of unearned income</t>
        </is>
      </c>
      <c r="B129" s="5" t="n">
        <v>21098</v>
      </c>
      <c r="C129" s="5" t="n">
        <v>20711</v>
      </c>
    </row>
    <row r="130">
      <c r="A130" s="4" t="inlineStr">
        <is>
          <t>Home equity | Blanket Lien</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 net of unearned income</t>
        </is>
      </c>
      <c r="B132" s="5" t="n">
        <v>0</v>
      </c>
      <c r="C132" s="5" t="n">
        <v>0</v>
      </c>
    </row>
    <row r="133">
      <c r="A133" s="4" t="inlineStr">
        <is>
          <t>Home equity | Investment Securities/Cash</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 net of unearned income</t>
        </is>
      </c>
      <c r="B135" s="5" t="n">
        <v>0</v>
      </c>
      <c r="C135" s="5" t="n">
        <v>0</v>
      </c>
    </row>
    <row r="136">
      <c r="A136" s="4" t="inlineStr">
        <is>
          <t>Home equity | Auto</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 net of unearned income</t>
        </is>
      </c>
      <c r="B138" s="5" t="n">
        <v>0</v>
      </c>
      <c r="C138" s="5" t="n">
        <v>0</v>
      </c>
    </row>
    <row r="139">
      <c r="A139" s="4" t="inlineStr">
        <is>
          <t>Home equity | Oth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 net of unearned income</t>
        </is>
      </c>
      <c r="B141" s="6" t="n">
        <v>0</v>
      </c>
      <c r="C14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mortized Cost Basis of Loans with Modifications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Term Extension</t>
        </is>
      </c>
      <c r="B4" s="6" t="n">
        <v>224620</v>
      </c>
      <c r="C4" s="6" t="n">
        <v>150317</v>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erm Extension</t>
        </is>
      </c>
      <c r="B7" s="5" t="n">
        <v>63114</v>
      </c>
      <c r="C7" s="5" t="n">
        <v>29426</v>
      </c>
    </row>
    <row r="8">
      <c r="A8" s="4" t="inlineStr">
        <is>
          <t>Commercial real estat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erm Extension</t>
        </is>
      </c>
      <c r="B10" s="5" t="n">
        <v>161506</v>
      </c>
      <c r="C10" s="5" t="n">
        <v>120891</v>
      </c>
    </row>
    <row r="11">
      <c r="A11" s="4" t="inlineStr">
        <is>
          <t>Extended Maturity</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erm Extension</t>
        </is>
      </c>
      <c r="B13" s="6" t="n">
        <v>41328</v>
      </c>
      <c r="C13" s="6" t="n">
        <v>150317</v>
      </c>
    </row>
    <row r="14">
      <c r="A14" s="4" t="inlineStr">
        <is>
          <t>Total Class of Loans</t>
        </is>
      </c>
      <c r="B14" s="9" t="n">
        <v>0.001</v>
      </c>
      <c r="C14" s="9" t="n">
        <v>0.004</v>
      </c>
    </row>
    <row r="15">
      <c r="A15" s="4" t="inlineStr">
        <is>
          <t>Extended Maturity | Commercial</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Term Extension</t>
        </is>
      </c>
      <c r="B17" s="6" t="n">
        <v>13945</v>
      </c>
      <c r="C17" s="6" t="n">
        <v>29426</v>
      </c>
    </row>
    <row r="18">
      <c r="A18" s="4" t="inlineStr">
        <is>
          <t>Total Class of Loans</t>
        </is>
      </c>
      <c r="B18" s="9" t="n">
        <v>0.001</v>
      </c>
      <c r="C18" s="9" t="n">
        <v>0.003</v>
      </c>
    </row>
    <row r="19">
      <c r="A19" s="4" t="inlineStr">
        <is>
          <t>Extended Maturity | Commercial real estate</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erm Extension</t>
        </is>
      </c>
      <c r="B21" s="6" t="n">
        <v>27383</v>
      </c>
      <c r="C21" s="6" t="n">
        <v>120891</v>
      </c>
    </row>
    <row r="22">
      <c r="A22" s="4" t="inlineStr">
        <is>
          <t>Total Class of Loans</t>
        </is>
      </c>
      <c r="B22" s="9" t="n">
        <v>0.002</v>
      </c>
      <c r="C22" s="9" t="n">
        <v>0.0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Monitors the Performance of Loan Modifications to Borrowers Experiencing Financial Difficulty to Understand the Effectiveness of its Modification Efforts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Term Extension</t>
        </is>
      </c>
      <c r="B4" s="6" t="n">
        <v>224620</v>
      </c>
      <c r="C4" s="6" t="n">
        <v>150317</v>
      </c>
    </row>
    <row r="5">
      <c r="A5" s="4" t="inlineStr">
        <is>
          <t>30-59 Days Past Due</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erm Extension</t>
        </is>
      </c>
      <c r="B7" s="5" t="n">
        <v>10219</v>
      </c>
      <c r="C7" s="5" t="n">
        <v>4059</v>
      </c>
    </row>
    <row r="8">
      <c r="A8" s="4" t="inlineStr">
        <is>
          <t>60-89 Days Past Du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erm Extension</t>
        </is>
      </c>
      <c r="B10" s="5" t="n">
        <v>0</v>
      </c>
      <c r="C10" s="5" t="n">
        <v>31222</v>
      </c>
    </row>
    <row r="11">
      <c r="A11" s="4" t="inlineStr">
        <is>
          <t>Past Due 90 Days or Mor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erm Extension</t>
        </is>
      </c>
      <c r="B13" s="5" t="n">
        <v>6431</v>
      </c>
      <c r="C13" s="5" t="n">
        <v>0</v>
      </c>
    </row>
    <row r="14">
      <c r="A14" s="4" t="inlineStr">
        <is>
          <t>Total Past Due</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erm Extension</t>
        </is>
      </c>
      <c r="B16" s="5" t="n">
        <v>16650</v>
      </c>
      <c r="C16" s="5" t="n">
        <v>35281</v>
      </c>
    </row>
    <row r="17">
      <c r="A17" s="4" t="inlineStr">
        <is>
          <t>Current</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erm Extension</t>
        </is>
      </c>
      <c r="B19" s="5" t="n">
        <v>207970</v>
      </c>
      <c r="C19" s="5" t="n">
        <v>115036</v>
      </c>
    </row>
    <row r="20">
      <c r="A20" s="4" t="inlineStr">
        <is>
          <t>Commercial</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erm Extension</t>
        </is>
      </c>
      <c r="B22" s="5" t="n">
        <v>63114</v>
      </c>
      <c r="C22" s="5" t="n">
        <v>29426</v>
      </c>
    </row>
    <row r="23">
      <c r="A23" s="4" t="inlineStr">
        <is>
          <t>Commercial | 30-59 Days Past Du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erm Extension</t>
        </is>
      </c>
      <c r="B25" s="5" t="n">
        <v>4607</v>
      </c>
      <c r="C25" s="5" t="n">
        <v>0</v>
      </c>
    </row>
    <row r="26">
      <c r="A26" s="4" t="inlineStr">
        <is>
          <t>Commercial | 60-89 Days Past Due</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erm Extension</t>
        </is>
      </c>
      <c r="B28" s="5" t="n">
        <v>0</v>
      </c>
      <c r="C28" s="5" t="n">
        <v>0</v>
      </c>
    </row>
    <row r="29">
      <c r="A29" s="4" t="inlineStr">
        <is>
          <t>Commercial | Past Due 90 Days or More</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erm Extension</t>
        </is>
      </c>
      <c r="B31" s="5" t="n">
        <v>4701</v>
      </c>
      <c r="C31" s="5" t="n">
        <v>0</v>
      </c>
    </row>
    <row r="32">
      <c r="A32" s="4" t="inlineStr">
        <is>
          <t>Commercial | Total Past Due</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erm Extension</t>
        </is>
      </c>
      <c r="B34" s="5" t="n">
        <v>9308</v>
      </c>
      <c r="C34" s="5" t="n">
        <v>0</v>
      </c>
    </row>
    <row r="35">
      <c r="A35" s="4" t="inlineStr">
        <is>
          <t>Commercial | Current</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erm Extension</t>
        </is>
      </c>
      <c r="B37" s="5" t="n">
        <v>53806</v>
      </c>
      <c r="C37" s="5" t="n">
        <v>29426</v>
      </c>
    </row>
    <row r="38">
      <c r="A38" s="4" t="inlineStr">
        <is>
          <t>Commercial real estate</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erm Extension</t>
        </is>
      </c>
      <c r="B40" s="5" t="n">
        <v>161506</v>
      </c>
      <c r="C40" s="5" t="n">
        <v>120891</v>
      </c>
    </row>
    <row r="41">
      <c r="A41" s="4" t="inlineStr">
        <is>
          <t>Commercial real estate | 30-59 Days Past Du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erm Extension</t>
        </is>
      </c>
      <c r="B43" s="5" t="n">
        <v>5612</v>
      </c>
      <c r="C43" s="5" t="n">
        <v>4059</v>
      </c>
    </row>
    <row r="44">
      <c r="A44" s="4" t="inlineStr">
        <is>
          <t>Commercial real estate | 60-89 Days Past Due</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erm Extension</t>
        </is>
      </c>
      <c r="B46" s="5" t="n">
        <v>0</v>
      </c>
      <c r="C46" s="5" t="n">
        <v>31222</v>
      </c>
    </row>
    <row r="47">
      <c r="A47" s="4" t="inlineStr">
        <is>
          <t>Commercial real estate | Past Due 90 Days or More</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erm Extension</t>
        </is>
      </c>
      <c r="B49" s="5" t="n">
        <v>1730</v>
      </c>
      <c r="C49" s="5" t="n">
        <v>0</v>
      </c>
    </row>
    <row r="50">
      <c r="A50" s="4" t="inlineStr">
        <is>
          <t>Commercial real estate | Total Past Due</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Term Extension</t>
        </is>
      </c>
      <c r="B52" s="5" t="n">
        <v>7342</v>
      </c>
      <c r="C52" s="5" t="n">
        <v>35281</v>
      </c>
    </row>
    <row r="53">
      <c r="A53" s="4" t="inlineStr">
        <is>
          <t>Commercial real estate | Current</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Term Extension</t>
        </is>
      </c>
      <c r="B55" s="6" t="n">
        <v>154164</v>
      </c>
      <c r="C55" s="6" t="n">
        <v>8561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s and Allowance for Credit Losses - Schedule of Nature of Loan Modifications to Borrowers Experiencing Financial Difficulty (Details) - Extended Maturity</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Weighted- Average Term Extension (in months)</t>
        </is>
      </c>
      <c r="B4" s="4" t="inlineStr">
        <is>
          <t>8 months 24 days</t>
        </is>
      </c>
      <c r="C4" s="4" t="inlineStr">
        <is>
          <t>8 months 18 days</t>
        </is>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Weighted- Average Term Extension (in months)</t>
        </is>
      </c>
      <c r="B7" s="4" t="inlineStr">
        <is>
          <t>6 months 24 days</t>
        </is>
      </c>
      <c r="C7" s="4" t="inlineStr">
        <is>
          <t>9 months 3 days</t>
        </is>
      </c>
    </row>
    <row r="8">
      <c r="A8" s="4" t="inlineStr">
        <is>
          <t>Commercial real estat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Weighted- Average Term Extension (in months)</t>
        </is>
      </c>
      <c r="B10" s="4" t="inlineStr">
        <is>
          <t>9 months 24 days</t>
        </is>
      </c>
      <c r="C10" s="4" t="inlineStr">
        <is>
          <t>8 months 3 day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urchased Credit Deteriorated Loans (Details) $ in Thousands</t>
        </is>
      </c>
      <c r="B1" s="2" t="inlineStr">
        <is>
          <t>Apr. 01, 2024 USD ($)</t>
        </is>
      </c>
    </row>
    <row r="2">
      <c r="A2" s="3" t="inlineStr">
        <is>
          <t>Receivables [Abstract]</t>
        </is>
      </c>
      <c r="B2" s="4" t="inlineStr">
        <is>
          <t xml:space="preserve"> </t>
        </is>
      </c>
    </row>
    <row r="3">
      <c r="A3" s="4" t="inlineStr">
        <is>
          <t>Purchase price of loans at acquisition</t>
        </is>
      </c>
      <c r="B3" s="6" t="n">
        <v>610691</v>
      </c>
    </row>
    <row r="4">
      <c r="A4" s="4" t="inlineStr">
        <is>
          <t>Allowance for credit losses at acquisition</t>
        </is>
      </c>
      <c r="B4" s="5" t="n">
        <v>26725</v>
      </c>
    </row>
    <row r="5">
      <c r="A5" s="4" t="inlineStr">
        <is>
          <t>Non-credit discount/(premium) at acquisition</t>
        </is>
      </c>
      <c r="B5" s="5" t="n">
        <v>41886</v>
      </c>
    </row>
    <row r="6">
      <c r="A6" s="4" t="inlineStr">
        <is>
          <t>Par value of acquired loans at acquisition</t>
        </is>
      </c>
      <c r="B6" s="6" t="n">
        <v>6793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5 years</t>
        </is>
      </c>
    </row>
    <row r="5">
      <c r="A5" s="4" t="inlineStr">
        <is>
          <t>Finance lease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30 years</t>
        </is>
      </c>
    </row>
    <row r="9">
      <c r="A9" s="4" t="inlineStr">
        <is>
          <t>Finance lease term</t>
        </is>
      </c>
      <c r="B9" s="4" t="inlineStr">
        <is>
          <t>3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Total</t>
        </is>
      </c>
      <c r="B4" s="6" t="n">
        <v>10615</v>
      </c>
      <c r="C4" s="6" t="n">
        <v>8633</v>
      </c>
    </row>
    <row r="5">
      <c r="A5" s="4" t="inlineStr">
        <is>
          <t>Occupancy/Equipment expen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8199</v>
      </c>
      <c r="C7" s="5" t="n">
        <v>7826</v>
      </c>
    </row>
    <row r="8">
      <c r="A8" s="4" t="inlineStr">
        <is>
          <t>Occupancy expense</t>
        </is>
      </c>
      <c r="B8" s="4" t="inlineStr">
        <is>
          <t xml:space="preserve"> </t>
        </is>
      </c>
      <c r="C8" s="4" t="inlineStr">
        <is>
          <t xml:space="preserve"> </t>
        </is>
      </c>
    </row>
    <row r="9">
      <c r="A9" s="3" t="inlineStr">
        <is>
          <t>Finance lease cost:</t>
        </is>
      </c>
      <c r="B9" s="4" t="inlineStr">
        <is>
          <t xml:space="preserve"> </t>
        </is>
      </c>
      <c r="C9" s="4" t="inlineStr">
        <is>
          <t xml:space="preserve"> </t>
        </is>
      </c>
    </row>
    <row r="10">
      <c r="A10" s="4" t="inlineStr">
        <is>
          <t>Amortization of right-of-use assets</t>
        </is>
      </c>
      <c r="B10" s="5" t="n">
        <v>2270</v>
      </c>
      <c r="C10" s="5" t="n">
        <v>751</v>
      </c>
    </row>
    <row r="11">
      <c r="A11" s="4" t="inlineStr">
        <is>
          <t>Sub-lease income</t>
        </is>
      </c>
      <c r="B11" s="5" t="n">
        <v>-83</v>
      </c>
      <c r="C11" s="5" t="n">
        <v>-125</v>
      </c>
    </row>
    <row r="12">
      <c r="A12" s="4" t="inlineStr">
        <is>
          <t>Interest expense</t>
        </is>
      </c>
      <c r="B12" s="4" t="inlineStr">
        <is>
          <t xml:space="preserve"> </t>
        </is>
      </c>
      <c r="C12" s="4" t="inlineStr">
        <is>
          <t xml:space="preserve"> </t>
        </is>
      </c>
    </row>
    <row r="13">
      <c r="A13" s="3" t="inlineStr">
        <is>
          <t>Finance lease cost:</t>
        </is>
      </c>
      <c r="B13" s="4" t="inlineStr">
        <is>
          <t xml:space="preserve"> </t>
        </is>
      </c>
      <c r="C13" s="4" t="inlineStr">
        <is>
          <t xml:space="preserve"> </t>
        </is>
      </c>
    </row>
    <row r="14">
      <c r="A14" s="4" t="inlineStr">
        <is>
          <t>Interest on lease liabilities</t>
        </is>
      </c>
      <c r="B14" s="6" t="n">
        <v>229</v>
      </c>
      <c r="C14" s="6" t="n">
        <v>1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7" t="n">
        <v>0.14</v>
      </c>
      <c r="C4" s="7" t="n">
        <v>0.14</v>
      </c>
    </row>
    <row r="5">
      <c r="A5" s="4" t="inlineStr">
        <is>
          <t>Preferred dividends (in dollars per share)</t>
        </is>
      </c>
      <c r="B5" s="7" t="n">
        <v>17.5</v>
      </c>
      <c r="C5" s="7" t="n">
        <v>1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Accrued interest receivable and other assets</t>
        </is>
      </c>
      <c r="C3" s="4" t="inlineStr">
        <is>
          <t>Accrued interest receivable and other assets</t>
        </is>
      </c>
    </row>
    <row r="4">
      <c r="A4" s="4" t="inlineStr">
        <is>
          <t>Operating lease right-of-use assets</t>
        </is>
      </c>
      <c r="B4" s="6" t="n">
        <v>176826</v>
      </c>
      <c r="C4" s="6" t="n">
        <v>181920</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ies</t>
        </is>
      </c>
      <c r="B6" s="6" t="n">
        <v>194529</v>
      </c>
      <c r="C6" s="6" t="n">
        <v>200068</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Premises and equipment, net</t>
        </is>
      </c>
      <c r="C8" s="4" t="inlineStr">
        <is>
          <t>Premises and equipment, net</t>
        </is>
      </c>
    </row>
    <row r="9">
      <c r="A9" s="4" t="inlineStr">
        <is>
          <t>Premises and equipment, net</t>
        </is>
      </c>
      <c r="B9" s="6" t="n">
        <v>21766</v>
      </c>
      <c r="C9" s="6" t="n">
        <v>23205</v>
      </c>
    </row>
    <row r="10">
      <c r="A10" s="4" t="inlineStr">
        <is>
          <t>Finance lease, liability, statement of financial position [extensible enumeration]</t>
        </is>
      </c>
      <c r="B10" s="4" t="inlineStr">
        <is>
          <t>Other borrowings</t>
        </is>
      </c>
      <c r="C10" s="4" t="inlineStr">
        <is>
          <t>Other borrowings</t>
        </is>
      </c>
    </row>
    <row r="11">
      <c r="A11" s="4" t="inlineStr">
        <is>
          <t>Other borrowings</t>
        </is>
      </c>
      <c r="B11" s="6" t="n">
        <v>23440</v>
      </c>
      <c r="C11" s="6" t="n">
        <v>24822</v>
      </c>
    </row>
    <row r="12">
      <c r="A12" s="3" t="inlineStr">
        <is>
          <t>Weighted-Average Remaining Lease Term (in Years)</t>
        </is>
      </c>
      <c r="B12" s="4" t="inlineStr">
        <is>
          <t xml:space="preserve"> </t>
        </is>
      </c>
      <c r="C12" s="4" t="inlineStr">
        <is>
          <t xml:space="preserve"> </t>
        </is>
      </c>
    </row>
    <row r="13">
      <c r="A13" s="4" t="inlineStr">
        <is>
          <t>Operating leases</t>
        </is>
      </c>
      <c r="B13" s="4" t="inlineStr">
        <is>
          <t>7 years 8 months 12 days</t>
        </is>
      </c>
      <c r="C13" s="4" t="inlineStr">
        <is>
          <t>7 years 9 months 18 days</t>
        </is>
      </c>
    </row>
    <row r="14">
      <c r="A14" s="4" t="inlineStr">
        <is>
          <t>Finance leases</t>
        </is>
      </c>
      <c r="B14" s="4" t="inlineStr">
        <is>
          <t>8 years 3 months 18 days</t>
        </is>
      </c>
      <c r="C14" s="4" t="inlineStr">
        <is>
          <t>7 years 9 months 18 days</t>
        </is>
      </c>
    </row>
    <row r="15">
      <c r="A15" s="3" t="inlineStr">
        <is>
          <t>Weighted-Average Discount Rate</t>
        </is>
      </c>
      <c r="B15" s="4" t="inlineStr">
        <is>
          <t xml:space="preserve"> </t>
        </is>
      </c>
      <c r="C15" s="4" t="inlineStr">
        <is>
          <t xml:space="preserve"> </t>
        </is>
      </c>
    </row>
    <row r="16">
      <c r="A16" s="4" t="inlineStr">
        <is>
          <t>Operating leases</t>
        </is>
      </c>
      <c r="B16" s="9" t="n">
        <v>0.0315</v>
      </c>
      <c r="C16" s="9" t="n">
        <v>0.0314</v>
      </c>
    </row>
    <row r="17">
      <c r="A17" s="4" t="inlineStr">
        <is>
          <t>Finance leases</t>
        </is>
      </c>
      <c r="B17" s="9" t="n">
        <v>0.0403</v>
      </c>
      <c r="C17" s="9" t="n">
        <v>0.03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645</v>
      </c>
      <c r="C4" s="6" t="n">
        <v>8005</v>
      </c>
    </row>
    <row r="5">
      <c r="A5" s="4" t="inlineStr">
        <is>
          <t>Operating cash flows from finance leases</t>
        </is>
      </c>
      <c r="B5" s="5" t="n">
        <v>229</v>
      </c>
      <c r="C5" s="5" t="n">
        <v>181</v>
      </c>
    </row>
    <row r="6">
      <c r="A6" s="4" t="inlineStr">
        <is>
          <t>Financing cash flows from finance leases</t>
        </is>
      </c>
      <c r="B6" s="6" t="n">
        <v>2213</v>
      </c>
      <c r="C6" s="6" t="n">
        <v>65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25902</v>
      </c>
      <c r="C3" s="4" t="inlineStr">
        <is>
          <t xml:space="preserve"> </t>
        </is>
      </c>
    </row>
    <row r="4">
      <c r="A4" s="4" t="inlineStr">
        <is>
          <t>2026</t>
        </is>
      </c>
      <c r="B4" s="5" t="n">
        <v>34128</v>
      </c>
      <c r="C4" s="4" t="inlineStr">
        <is>
          <t xml:space="preserve"> </t>
        </is>
      </c>
    </row>
    <row r="5">
      <c r="A5" s="4" t="inlineStr">
        <is>
          <t>2027</t>
        </is>
      </c>
      <c r="B5" s="5" t="n">
        <v>32398</v>
      </c>
      <c r="C5" s="4" t="inlineStr">
        <is>
          <t xml:space="preserve"> </t>
        </is>
      </c>
    </row>
    <row r="6">
      <c r="A6" s="4" t="inlineStr">
        <is>
          <t>2028</t>
        </is>
      </c>
      <c r="B6" s="5" t="n">
        <v>28384</v>
      </c>
      <c r="C6" s="4" t="inlineStr">
        <is>
          <t xml:space="preserve"> </t>
        </is>
      </c>
    </row>
    <row r="7">
      <c r="A7" s="4" t="inlineStr">
        <is>
          <t>2029</t>
        </is>
      </c>
      <c r="B7" s="5" t="n">
        <v>26073</v>
      </c>
      <c r="C7" s="4" t="inlineStr">
        <is>
          <t xml:space="preserve"> </t>
        </is>
      </c>
    </row>
    <row r="8">
      <c r="A8" s="4" t="inlineStr">
        <is>
          <t>Thereafter</t>
        </is>
      </c>
      <c r="B8" s="5" t="n">
        <v>73146</v>
      </c>
      <c r="C8" s="4" t="inlineStr">
        <is>
          <t xml:space="preserve"> </t>
        </is>
      </c>
    </row>
    <row r="9">
      <c r="A9" s="4" t="inlineStr">
        <is>
          <t>Total undiscounted lease payments</t>
        </is>
      </c>
      <c r="B9" s="5" t="n">
        <v>220031</v>
      </c>
      <c r="C9" s="4" t="inlineStr">
        <is>
          <t xml:space="preserve"> </t>
        </is>
      </c>
    </row>
    <row r="10">
      <c r="A10" s="4" t="inlineStr">
        <is>
          <t>Amounts representing interest</t>
        </is>
      </c>
      <c r="B10" s="5" t="n">
        <v>-25502</v>
      </c>
      <c r="C10" s="4" t="inlineStr">
        <is>
          <t xml:space="preserve"> </t>
        </is>
      </c>
    </row>
    <row r="11">
      <c r="A11" s="4" t="inlineStr">
        <is>
          <t>Lease liability</t>
        </is>
      </c>
      <c r="B11" s="5" t="n">
        <v>194529</v>
      </c>
      <c r="C11" s="6" t="n">
        <v>200068</v>
      </c>
    </row>
    <row r="12">
      <c r="A12" s="3" t="inlineStr">
        <is>
          <t>Finance Leases</t>
        </is>
      </c>
      <c r="B12" s="4" t="inlineStr">
        <is>
          <t xml:space="preserve"> </t>
        </is>
      </c>
      <c r="C12" s="4" t="inlineStr">
        <is>
          <t xml:space="preserve"> </t>
        </is>
      </c>
    </row>
    <row r="13">
      <c r="A13" s="4" t="inlineStr">
        <is>
          <t>2025</t>
        </is>
      </c>
      <c r="B13" s="5" t="n">
        <v>6796</v>
      </c>
      <c r="C13" s="4" t="inlineStr">
        <is>
          <t xml:space="preserve"> </t>
        </is>
      </c>
    </row>
    <row r="14">
      <c r="A14" s="4" t="inlineStr">
        <is>
          <t>2026</t>
        </is>
      </c>
      <c r="B14" s="5" t="n">
        <v>2619</v>
      </c>
      <c r="C14" s="4" t="inlineStr">
        <is>
          <t xml:space="preserve"> </t>
        </is>
      </c>
    </row>
    <row r="15">
      <c r="A15" s="4" t="inlineStr">
        <is>
          <t>2027</t>
        </is>
      </c>
      <c r="B15" s="5" t="n">
        <v>2656</v>
      </c>
      <c r="C15" s="4" t="inlineStr">
        <is>
          <t xml:space="preserve"> </t>
        </is>
      </c>
    </row>
    <row r="16">
      <c r="A16" s="4" t="inlineStr">
        <is>
          <t>2028</t>
        </is>
      </c>
      <c r="B16" s="5" t="n">
        <v>2339</v>
      </c>
      <c r="C16" s="4" t="inlineStr">
        <is>
          <t xml:space="preserve"> </t>
        </is>
      </c>
    </row>
    <row r="17">
      <c r="A17" s="4" t="inlineStr">
        <is>
          <t>2029</t>
        </is>
      </c>
      <c r="B17" s="5" t="n">
        <v>1498</v>
      </c>
      <c r="C17" s="4" t="inlineStr">
        <is>
          <t xml:space="preserve"> </t>
        </is>
      </c>
    </row>
    <row r="18">
      <c r="A18" s="4" t="inlineStr">
        <is>
          <t>Thereafter</t>
        </is>
      </c>
      <c r="B18" s="5" t="n">
        <v>11979</v>
      </c>
      <c r="C18" s="4" t="inlineStr">
        <is>
          <t xml:space="preserve"> </t>
        </is>
      </c>
    </row>
    <row r="19">
      <c r="A19" s="4" t="inlineStr">
        <is>
          <t>Total undiscounted lease payments</t>
        </is>
      </c>
      <c r="B19" s="5" t="n">
        <v>27887</v>
      </c>
      <c r="C19" s="4" t="inlineStr">
        <is>
          <t xml:space="preserve"> </t>
        </is>
      </c>
    </row>
    <row r="20">
      <c r="A20" s="4" t="inlineStr">
        <is>
          <t>Amounts representing interest</t>
        </is>
      </c>
      <c r="B20" s="5" t="n">
        <v>-4447</v>
      </c>
      <c r="C20" s="4" t="inlineStr">
        <is>
          <t xml:space="preserve"> </t>
        </is>
      </c>
    </row>
    <row r="21">
      <c r="A21" s="4" t="inlineStr">
        <is>
          <t>Lease liability</t>
        </is>
      </c>
      <c r="B21" s="6" t="n">
        <v>23440</v>
      </c>
      <c r="C21" s="6" t="n">
        <v>248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Amount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at beginning of period</t>
        </is>
      </c>
      <c r="B4" s="6" t="n">
        <v>2175251</v>
      </c>
      <c r="C4" s="6" t="n">
        <v>1998716</v>
      </c>
    </row>
    <row r="5">
      <c r="A5" s="4" t="inlineStr">
        <is>
          <t>Acquisitions and adjustments</t>
        </is>
      </c>
      <c r="B5" s="5" t="n">
        <v>0</v>
      </c>
      <c r="C5" s="5" t="n">
        <v>0</v>
      </c>
    </row>
    <row r="6">
      <c r="A6" s="4" t="inlineStr">
        <is>
          <t>Balance at end of period</t>
        </is>
      </c>
      <c r="B6" s="6" t="n">
        <v>2175251</v>
      </c>
      <c r="C6" s="6" t="n">
        <v>199871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Other Intangible Assets - Additional Information (Details) - USD ($)</t>
        </is>
      </c>
      <c r="C1" s="2" t="inlineStr">
        <is>
          <t>3 Months Ended</t>
        </is>
      </c>
    </row>
    <row r="2">
      <c r="B2" s="2" t="inlineStr">
        <is>
          <t>Aug. 31, 2023</t>
        </is>
      </c>
      <c r="C2" s="2" t="inlineStr">
        <is>
          <t>Mar. 31, 2025</t>
        </is>
      </c>
      <c r="D2" s="2" t="inlineStr">
        <is>
          <t>Mar. 31, 2024</t>
        </is>
      </c>
      <c r="E2" s="2" t="inlineStr">
        <is>
          <t>Apr. 01,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4" t="inlineStr">
        <is>
          <t xml:space="preserve"> </t>
        </is>
      </c>
      <c r="D4" s="4" t="inlineStr">
        <is>
          <t xml:space="preserve"> </t>
        </is>
      </c>
      <c r="E4" s="4" t="inlineStr">
        <is>
          <t xml:space="preserve"> </t>
        </is>
      </c>
    </row>
    <row r="5">
      <c r="A5" s="4" t="inlineStr">
        <is>
          <t>Impairment charges</t>
        </is>
      </c>
      <c r="B5" s="4" t="inlineStr">
        <is>
          <t xml:space="preserve"> </t>
        </is>
      </c>
      <c r="C5" s="6" t="n">
        <v>0</v>
      </c>
      <c r="D5" s="6" t="n">
        <v>0</v>
      </c>
      <c r="E5" s="4" t="inlineStr">
        <is>
          <t xml:space="preserve"> </t>
        </is>
      </c>
    </row>
    <row r="6">
      <c r="A6" s="4" t="inlineStr">
        <is>
          <t>Amortization of other intangible assets</t>
        </is>
      </c>
      <c r="B6" s="4" t="inlineStr">
        <is>
          <t xml:space="preserve"> </t>
        </is>
      </c>
      <c r="C6" s="6" t="n">
        <v>6830000</v>
      </c>
      <c r="D6" s="6" t="n">
        <v>5455000</v>
      </c>
      <c r="E6" s="4" t="inlineStr">
        <is>
          <t xml:space="preserve"> </t>
        </is>
      </c>
    </row>
    <row r="7">
      <c r="A7" s="4" t="inlineStr">
        <is>
          <t>Core deposit | CapStar Financial Holdings, Inc.</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Estimated useful lives</t>
        </is>
      </c>
      <c r="B9" s="4" t="inlineStr">
        <is>
          <t xml:space="preserve"> </t>
        </is>
      </c>
      <c r="C9" s="4" t="inlineStr">
        <is>
          <t xml:space="preserve"> </t>
        </is>
      </c>
      <c r="D9" s="4" t="inlineStr">
        <is>
          <t xml:space="preserve"> </t>
        </is>
      </c>
      <c r="E9" s="4" t="inlineStr">
        <is>
          <t>10 years</t>
        </is>
      </c>
    </row>
    <row r="10">
      <c r="A10" s="4" t="inlineStr">
        <is>
          <t>Minimum | Core Deposits and Other Intangible Asse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Estimated useful lives</t>
        </is>
      </c>
      <c r="B12" s="4" t="inlineStr">
        <is>
          <t xml:space="preserve"> </t>
        </is>
      </c>
      <c r="C12" s="4" t="inlineStr">
        <is>
          <t>5 years</t>
        </is>
      </c>
      <c r="D12" s="4" t="inlineStr">
        <is>
          <t xml:space="preserve"> </t>
        </is>
      </c>
      <c r="E12" s="4" t="inlineStr">
        <is>
          <t xml:space="preserve"> </t>
        </is>
      </c>
    </row>
    <row r="13">
      <c r="A13" s="4" t="inlineStr">
        <is>
          <t>Maximum | Core Deposits and Other Intangible Asse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 xml:space="preserve"> </t>
        </is>
      </c>
      <c r="C15" s="4" t="inlineStr">
        <is>
          <t>15 years</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40528</v>
      </c>
      <c r="C3" s="6" t="n">
        <v>240528</v>
      </c>
    </row>
    <row r="4">
      <c r="A4" s="4" t="inlineStr">
        <is>
          <t>Accumulated Amortization and Impairment</t>
        </is>
      </c>
      <c r="B4" s="5" t="n">
        <v>-126511</v>
      </c>
      <c r="C4" s="5" t="n">
        <v>-119681</v>
      </c>
    </row>
    <row r="5">
      <c r="A5" s="4" t="inlineStr">
        <is>
          <t>Net Carrying Amount</t>
        </is>
      </c>
      <c r="B5" s="5" t="n">
        <v>114017</v>
      </c>
      <c r="C5" s="5" t="n">
        <v>120847</v>
      </c>
    </row>
    <row r="6">
      <c r="A6" s="4" t="inlineStr">
        <is>
          <t>Core deposi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89636</v>
      </c>
      <c r="C8" s="5" t="n">
        <v>189636</v>
      </c>
    </row>
    <row r="9">
      <c r="A9" s="4" t="inlineStr">
        <is>
          <t>Accumulated Amortization and Impairment</t>
        </is>
      </c>
      <c r="B9" s="5" t="n">
        <v>-101756</v>
      </c>
      <c r="C9" s="5" t="n">
        <v>-95950</v>
      </c>
    </row>
    <row r="10">
      <c r="A10" s="4" t="inlineStr">
        <is>
          <t>Net Carrying Amount</t>
        </is>
      </c>
      <c r="B10" s="5" t="n">
        <v>87880</v>
      </c>
      <c r="C10" s="5" t="n">
        <v>93686</v>
      </c>
    </row>
    <row r="11">
      <c r="A11" s="4" t="inlineStr">
        <is>
          <t>Customer trus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0892</v>
      </c>
      <c r="C13" s="5" t="n">
        <v>50892</v>
      </c>
    </row>
    <row r="14">
      <c r="A14" s="4" t="inlineStr">
        <is>
          <t>Accumulated Amortization and Impairment</t>
        </is>
      </c>
      <c r="B14" s="5" t="n">
        <v>-24755</v>
      </c>
      <c r="C14" s="5" t="n">
        <v>-23731</v>
      </c>
    </row>
    <row r="15">
      <c r="A15" s="4" t="inlineStr">
        <is>
          <t>Net Carrying Amount</t>
        </is>
      </c>
      <c r="B15" s="6" t="n">
        <v>26137</v>
      </c>
      <c r="C15" s="6" t="n">
        <v>27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Mar. 31, 2025</t>
        </is>
      </c>
      <c r="C1" s="2" t="inlineStr">
        <is>
          <t>Dec. 31, 2024</t>
        </is>
      </c>
    </row>
    <row r="2">
      <c r="A2" s="3" t="inlineStr">
        <is>
          <t>Finite-Lived Intangible Assets, Amortization Expense, Maturity Schedule [Abstract]</t>
        </is>
      </c>
      <c r="B2" s="4" t="inlineStr">
        <is>
          <t xml:space="preserve"> </t>
        </is>
      </c>
      <c r="C2" s="4" t="inlineStr">
        <is>
          <t xml:space="preserve"> </t>
        </is>
      </c>
    </row>
    <row r="3">
      <c r="A3" s="4" t="inlineStr">
        <is>
          <t>2025 remaining</t>
        </is>
      </c>
      <c r="B3" s="6" t="n">
        <v>19286</v>
      </c>
      <c r="C3" s="4" t="inlineStr">
        <is>
          <t xml:space="preserve"> </t>
        </is>
      </c>
    </row>
    <row r="4">
      <c r="A4" s="4" t="inlineStr">
        <is>
          <t>2026</t>
        </is>
      </c>
      <c r="B4" s="5" t="n">
        <v>22474</v>
      </c>
      <c r="C4" s="4" t="inlineStr">
        <is>
          <t xml:space="preserve"> </t>
        </is>
      </c>
    </row>
    <row r="5">
      <c r="A5" s="4" t="inlineStr">
        <is>
          <t>2027</t>
        </is>
      </c>
      <c r="B5" s="5" t="n">
        <v>18947</v>
      </c>
      <c r="C5" s="4" t="inlineStr">
        <is>
          <t xml:space="preserve"> </t>
        </is>
      </c>
    </row>
    <row r="6">
      <c r="A6" s="4" t="inlineStr">
        <is>
          <t>2028</t>
        </is>
      </c>
      <c r="B6" s="5" t="n">
        <v>15598</v>
      </c>
      <c r="C6" s="4" t="inlineStr">
        <is>
          <t xml:space="preserve"> </t>
        </is>
      </c>
    </row>
    <row r="7">
      <c r="A7" s="4" t="inlineStr">
        <is>
          <t>2029</t>
        </is>
      </c>
      <c r="B7" s="5" t="n">
        <v>12663</v>
      </c>
      <c r="C7" s="4" t="inlineStr">
        <is>
          <t xml:space="preserve"> </t>
        </is>
      </c>
    </row>
    <row r="8">
      <c r="A8" s="4" t="inlineStr">
        <is>
          <t>Thereafter</t>
        </is>
      </c>
      <c r="B8" s="5" t="n">
        <v>25049</v>
      </c>
      <c r="C8" s="4" t="inlineStr">
        <is>
          <t xml:space="preserve"> </t>
        </is>
      </c>
    </row>
    <row r="9">
      <c r="A9" s="4" t="inlineStr">
        <is>
          <t>Net Carrying Amount</t>
        </is>
      </c>
      <c r="B9" s="6" t="n">
        <v>114017</v>
      </c>
      <c r="C9" s="6" t="n">
        <v>1208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Qualified Affordable Housing Projects and Other Tax Credit Investments (Details) - USD ($) $ in Thousands</t>
        </is>
      </c>
      <c r="B1" s="2" t="inlineStr">
        <is>
          <t>3 Months Ended</t>
        </is>
      </c>
    </row>
    <row r="2">
      <c r="B2" s="2" t="inlineStr">
        <is>
          <t>Mar. 31, 2025</t>
        </is>
      </c>
      <c r="C2" s="2" t="inlineStr">
        <is>
          <t>Mar. 31, 2024</t>
        </is>
      </c>
      <c r="D2" s="2" t="inlineStr">
        <is>
          <t>Dec. 31, 2024</t>
        </is>
      </c>
    </row>
    <row r="3">
      <c r="A3" s="3" t="inlineStr">
        <is>
          <t>Summary of Investment Holdings [Line Items]</t>
        </is>
      </c>
      <c r="B3" s="4" t="inlineStr">
        <is>
          <t xml:space="preserve"> </t>
        </is>
      </c>
      <c r="C3" s="4" t="inlineStr">
        <is>
          <t xml:space="preserve"> </t>
        </is>
      </c>
      <c r="D3" s="4" t="inlineStr">
        <is>
          <t xml:space="preserve"> </t>
        </is>
      </c>
    </row>
    <row r="4">
      <c r="A4" s="4" t="inlineStr">
        <is>
          <t>Investment</t>
        </is>
      </c>
      <c r="B4" s="6" t="n">
        <v>281164</v>
      </c>
      <c r="C4" s="4" t="inlineStr">
        <is>
          <t xml:space="preserve"> </t>
        </is>
      </c>
      <c r="D4" s="6" t="n">
        <v>290651</v>
      </c>
    </row>
    <row r="5">
      <c r="A5" s="4" t="inlineStr">
        <is>
          <t>Unfunded Commitment</t>
        </is>
      </c>
      <c r="B5" s="5" t="n">
        <v>131819</v>
      </c>
      <c r="C5" s="4" t="inlineStr">
        <is>
          <t xml:space="preserve"> </t>
        </is>
      </c>
      <c r="D5" s="5" t="n">
        <v>140214</v>
      </c>
    </row>
    <row r="6">
      <c r="A6" s="4" t="inlineStr">
        <is>
          <t>Amortization Expense</t>
        </is>
      </c>
      <c r="B6" s="5" t="n">
        <v>7184</v>
      </c>
      <c r="C6" s="6" t="n">
        <v>5752</v>
      </c>
      <c r="D6" s="4" t="inlineStr">
        <is>
          <t xml:space="preserve"> </t>
        </is>
      </c>
    </row>
    <row r="7">
      <c r="A7" s="4" t="inlineStr">
        <is>
          <t>Tax Expense (Benefit) Recognized</t>
        </is>
      </c>
      <c r="B7" s="6" t="n">
        <v>-9254</v>
      </c>
      <c r="C7" s="6" t="n">
        <v>-7169</v>
      </c>
      <c r="D7" s="4" t="inlineStr">
        <is>
          <t xml:space="preserve"> </t>
        </is>
      </c>
    </row>
    <row r="8">
      <c r="A8" s="4" t="inlineStr">
        <is>
          <t>Investment Program, Proportional Amortization Method, Applied, Amortization Expense, Statement of Income or Comprehensive Income [Extensible Enumeration]</t>
        </is>
      </c>
      <c r="B8" s="4" t="inlineStr">
        <is>
          <t>Noninterest Expense</t>
        </is>
      </c>
      <c r="C8" s="4" t="inlineStr">
        <is>
          <t>Noninterest Expense</t>
        </is>
      </c>
      <c r="D8" s="4" t="inlineStr">
        <is>
          <t xml:space="preserve"> </t>
        </is>
      </c>
    </row>
    <row r="9">
      <c r="A9" s="4" t="inlineStr">
        <is>
          <t>Investment Program, Proportional Amortization Method, Applied, Amortization Expense, Statement of Cash Flows [Extensible Enumeration]</t>
        </is>
      </c>
      <c r="B9" s="4" t="inlineStr">
        <is>
          <t>Noninterest Expense</t>
        </is>
      </c>
      <c r="C9" s="4" t="inlineStr">
        <is>
          <t>Noninterest Expense</t>
        </is>
      </c>
      <c r="D9" s="4" t="inlineStr">
        <is>
          <t xml:space="preserve"> </t>
        </is>
      </c>
    </row>
    <row r="10">
      <c r="A10" s="4" t="inlineStr">
        <is>
          <t>Investment Program, Proportional Amortization Method, Elected, Income Tax Credit and Other Income Tax Benefit, before Amortization, Statement of Cash Flows [Extensible Enumeration]</t>
        </is>
      </c>
      <c r="B10" s="4" t="inlineStr">
        <is>
          <t>Income tax expense</t>
        </is>
      </c>
      <c r="C10" s="4" t="inlineStr">
        <is>
          <t>Income tax expense</t>
        </is>
      </c>
      <c r="D10" s="4" t="inlineStr">
        <is>
          <t xml:space="preserve"> </t>
        </is>
      </c>
    </row>
    <row r="11">
      <c r="A11" s="4" t="inlineStr">
        <is>
          <t>Investment Program, Proportional Amortization Method, Elected, Income Tax Credit and Other Income Tax Benefit, before Amortization, Statement of Income or Comprehensive Income [Extensible Enumeration]</t>
        </is>
      </c>
      <c r="B11" s="4" t="inlineStr">
        <is>
          <t>Income tax expense</t>
        </is>
      </c>
      <c r="C11" s="4" t="inlineStr">
        <is>
          <t>Income tax expense</t>
        </is>
      </c>
      <c r="D11" s="4" t="inlineStr">
        <is>
          <t xml:space="preserve"> </t>
        </is>
      </c>
    </row>
    <row r="12">
      <c r="A12" s="4" t="inlineStr">
        <is>
          <t>Low Income Housing Tax Credit (“LIHTC”)</t>
        </is>
      </c>
      <c r="B12" s="4" t="inlineStr">
        <is>
          <t xml:space="preserve"> </t>
        </is>
      </c>
      <c r="C12" s="4" t="inlineStr">
        <is>
          <t xml:space="preserve"> </t>
        </is>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Investment, Proportional amortization</t>
        </is>
      </c>
      <c r="B14" s="6" t="n">
        <v>196049</v>
      </c>
      <c r="C14" s="4" t="inlineStr">
        <is>
          <t xml:space="preserve"> </t>
        </is>
      </c>
      <c r="D14" s="5" t="n">
        <v>199350</v>
      </c>
    </row>
    <row r="15">
      <c r="A15" s="4" t="inlineStr">
        <is>
          <t>Unfunded commitment, Proportional amortization</t>
        </is>
      </c>
      <c r="B15" s="5" t="n">
        <v>109475</v>
      </c>
      <c r="C15" s="4" t="inlineStr">
        <is>
          <t xml:space="preserve"> </t>
        </is>
      </c>
      <c r="D15" s="5" t="n">
        <v>115345</v>
      </c>
    </row>
    <row r="16">
      <c r="A16" s="4" t="inlineStr">
        <is>
          <t>Amortization Expense</t>
        </is>
      </c>
      <c r="B16" s="5" t="n">
        <v>3205</v>
      </c>
      <c r="C16" s="6" t="n">
        <v>2486</v>
      </c>
      <c r="D16" s="4" t="inlineStr">
        <is>
          <t xml:space="preserve"> </t>
        </is>
      </c>
    </row>
    <row r="17">
      <c r="A17" s="4" t="inlineStr">
        <is>
          <t>Tax Expense (Benefit) Recognized</t>
        </is>
      </c>
      <c r="B17" s="5" t="n">
        <v>-4299</v>
      </c>
      <c r="C17" s="5" t="n">
        <v>-3331</v>
      </c>
      <c r="D17" s="4" t="inlineStr">
        <is>
          <t xml:space="preserve"> </t>
        </is>
      </c>
    </row>
    <row r="18">
      <c r="A18" s="4" t="inlineStr">
        <is>
          <t>Federal Historic Tax Credit (“FHTC”)</t>
        </is>
      </c>
      <c r="B18" s="4" t="inlineStr">
        <is>
          <t xml:space="preserve"> </t>
        </is>
      </c>
      <c r="C18" s="4" t="inlineStr">
        <is>
          <t xml:space="preserve"> </t>
        </is>
      </c>
      <c r="D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row>
    <row r="20">
      <c r="A20" s="4" t="inlineStr">
        <is>
          <t>Investment, Equity</t>
        </is>
      </c>
      <c r="B20" s="5" t="n">
        <v>28074</v>
      </c>
      <c r="C20" s="4" t="inlineStr">
        <is>
          <t xml:space="preserve"> </t>
        </is>
      </c>
      <c r="D20" s="5" t="n">
        <v>30835</v>
      </c>
    </row>
    <row r="21">
      <c r="A21" s="4" t="inlineStr">
        <is>
          <t>Unfunded commitment, Equity</t>
        </is>
      </c>
      <c r="B21" s="5" t="n">
        <v>22344</v>
      </c>
      <c r="C21" s="4" t="inlineStr">
        <is>
          <t xml:space="preserve"> </t>
        </is>
      </c>
      <c r="D21" s="5" t="n">
        <v>24869</v>
      </c>
    </row>
    <row r="22">
      <c r="A22" s="4" t="inlineStr">
        <is>
          <t>Amortization Expense</t>
        </is>
      </c>
      <c r="B22" s="5" t="n">
        <v>555</v>
      </c>
      <c r="C22" s="5" t="n">
        <v>534</v>
      </c>
      <c r="D22" s="4" t="inlineStr">
        <is>
          <t xml:space="preserve"> </t>
        </is>
      </c>
    </row>
    <row r="23">
      <c r="A23" s="4" t="inlineStr">
        <is>
          <t>Tax Expense (Benefit) Recognized</t>
        </is>
      </c>
      <c r="B23" s="5" t="n">
        <v>-695</v>
      </c>
      <c r="C23" s="5" t="n">
        <v>-663</v>
      </c>
      <c r="D23" s="4" t="inlineStr">
        <is>
          <t xml:space="preserve"> </t>
        </is>
      </c>
    </row>
    <row r="24">
      <c r="A24" s="4" t="inlineStr">
        <is>
          <t>New Markets Tax Credit (“NMTC”)</t>
        </is>
      </c>
      <c r="B24" s="4" t="inlineStr">
        <is>
          <t xml:space="preserve"> </t>
        </is>
      </c>
      <c r="C24" s="4" t="inlineStr">
        <is>
          <t xml:space="preserve"> </t>
        </is>
      </c>
      <c r="D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row>
    <row r="26">
      <c r="A26" s="4" t="inlineStr">
        <is>
          <t>Investment, Equity</t>
        </is>
      </c>
      <c r="B26" s="5" t="n">
        <v>57037</v>
      </c>
      <c r="C26" s="4" t="inlineStr">
        <is>
          <t xml:space="preserve"> </t>
        </is>
      </c>
      <c r="D26" s="5" t="n">
        <v>60462</v>
      </c>
    </row>
    <row r="27">
      <c r="A27" s="4" t="inlineStr">
        <is>
          <t>Unfunded commitment, Equity</t>
        </is>
      </c>
      <c r="B27" s="5" t="n">
        <v>0</v>
      </c>
      <c r="C27" s="4" t="inlineStr">
        <is>
          <t xml:space="preserve"> </t>
        </is>
      </c>
      <c r="D27" s="5" t="n">
        <v>0</v>
      </c>
    </row>
    <row r="28">
      <c r="A28" s="4" t="inlineStr">
        <is>
          <t>Amortization Expense</t>
        </is>
      </c>
      <c r="B28" s="5" t="n">
        <v>3424</v>
      </c>
      <c r="C28" s="5" t="n">
        <v>2546</v>
      </c>
      <c r="D28" s="4" t="inlineStr">
        <is>
          <t xml:space="preserve"> </t>
        </is>
      </c>
    </row>
    <row r="29">
      <c r="A29" s="4" t="inlineStr">
        <is>
          <t>Tax Expense (Benefit) Recognized</t>
        </is>
      </c>
      <c r="B29" s="5" t="n">
        <v>-4260</v>
      </c>
      <c r="C29" s="5" t="n">
        <v>-3175</v>
      </c>
      <c r="D29" s="4" t="inlineStr">
        <is>
          <t xml:space="preserve"> </t>
        </is>
      </c>
    </row>
    <row r="30">
      <c r="A30" s="4" t="inlineStr">
        <is>
          <t>Renewable Energy</t>
        </is>
      </c>
      <c r="B30" s="4" t="inlineStr">
        <is>
          <t xml:space="preserve"> </t>
        </is>
      </c>
      <c r="C30" s="4" t="inlineStr">
        <is>
          <t xml:space="preserve"> </t>
        </is>
      </c>
      <c r="D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row>
    <row r="32">
      <c r="A32" s="4" t="inlineStr">
        <is>
          <t>Investment, Equity</t>
        </is>
      </c>
      <c r="B32" s="5" t="n">
        <v>4</v>
      </c>
      <c r="C32" s="4" t="inlineStr">
        <is>
          <t xml:space="preserve"> </t>
        </is>
      </c>
      <c r="D32" s="5" t="n">
        <v>4</v>
      </c>
    </row>
    <row r="33">
      <c r="A33" s="4" t="inlineStr">
        <is>
          <t>Unfunded commitment, Equity</t>
        </is>
      </c>
      <c r="B33" s="6" t="n">
        <v>0</v>
      </c>
      <c r="C33" s="4" t="inlineStr">
        <is>
          <t xml:space="preserve"> </t>
        </is>
      </c>
      <c r="D33" s="6" t="n">
        <v>0</v>
      </c>
    </row>
    <row r="34">
      <c r="A34" s="4" t="inlineStr">
        <is>
          <t>Amortization Expense</t>
        </is>
      </c>
      <c r="B34" s="4" t="inlineStr">
        <is>
          <t xml:space="preserve"> </t>
        </is>
      </c>
      <c r="C34" s="5" t="n">
        <v>186</v>
      </c>
      <c r="D34" s="4" t="inlineStr">
        <is>
          <t xml:space="preserve"> </t>
        </is>
      </c>
    </row>
    <row r="35">
      <c r="A35" s="4" t="inlineStr">
        <is>
          <t>Tax Expense (Benefit) Recognized</t>
        </is>
      </c>
      <c r="B35" s="4" t="inlineStr">
        <is>
          <t xml:space="preserve"> </t>
        </is>
      </c>
      <c r="C35" s="6" t="n">
        <v>0</v>
      </c>
      <c r="D3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Schedule of Securities Sold under Agreements to Repurchase and Related Weighted-Average Interest Rates (Details) - USD ($) $ in Thousands</t>
        </is>
      </c>
      <c r="B1" s="2" t="inlineStr">
        <is>
          <t>3 Months Ended</t>
        </is>
      </c>
    </row>
    <row r="2">
      <c r="B2" s="2" t="inlineStr">
        <is>
          <t>Mar. 31, 2025</t>
        </is>
      </c>
      <c r="C2" s="2" t="inlineStr">
        <is>
          <t>Mar. 31, 2024</t>
        </is>
      </c>
      <c r="D2" s="2" t="inlineStr">
        <is>
          <t>Dec. 31, 2024</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Outstanding at period end</t>
        </is>
      </c>
      <c r="B4" s="6" t="n">
        <v>290256</v>
      </c>
      <c r="C4" s="6" t="n">
        <v>274493</v>
      </c>
      <c r="D4" s="6" t="n">
        <v>268975</v>
      </c>
    </row>
    <row r="5">
      <c r="A5" s="4" t="inlineStr">
        <is>
          <t>Average amount outstanding during the period</t>
        </is>
      </c>
      <c r="B5" s="5" t="n">
        <v>272961</v>
      </c>
      <c r="C5" s="5" t="n">
        <v>296236</v>
      </c>
      <c r="D5" s="4" t="inlineStr">
        <is>
          <t xml:space="preserve"> </t>
        </is>
      </c>
    </row>
    <row r="6">
      <c r="A6" s="4" t="inlineStr">
        <is>
          <t>Maximum amount outstanding at any month-end during the period</t>
        </is>
      </c>
      <c r="B6" s="6" t="n">
        <v>290256</v>
      </c>
      <c r="C6" s="6" t="n">
        <v>319423</v>
      </c>
      <c r="D6" s="4" t="inlineStr">
        <is>
          <t xml:space="preserve"> </t>
        </is>
      </c>
    </row>
    <row r="7">
      <c r="A7" s="4" t="inlineStr">
        <is>
          <t>Weighted-average interest rate during year</t>
        </is>
      </c>
      <c r="B7" s="9" t="n">
        <v>0.008200000000000001</v>
      </c>
      <c r="C7" s="9" t="n">
        <v>0.0125</v>
      </c>
      <c r="D7" s="4" t="inlineStr">
        <is>
          <t xml:space="preserve"> </t>
        </is>
      </c>
    </row>
    <row r="8">
      <c r="A8" s="4" t="inlineStr">
        <is>
          <t>Weighted-average interest rate at end of year</t>
        </is>
      </c>
      <c r="B8" s="9" t="n">
        <v>0.008800000000000001</v>
      </c>
      <c r="C8" s="9" t="n">
        <v>0.0361</v>
      </c>
      <c r="D8" s="9" t="n">
        <v>0.008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Additional Information (Details) - USD ($) $ in Thousands</t>
        </is>
      </c>
      <c r="B1" s="2" t="inlineStr">
        <is>
          <t>Mar. 31, 2025</t>
        </is>
      </c>
      <c r="C1" s="2" t="inlineStr">
        <is>
          <t>Dec. 31, 2024</t>
        </is>
      </c>
      <c r="D1" s="2" t="inlineStr">
        <is>
          <t>Mar. 31, 2024</t>
        </is>
      </c>
    </row>
    <row r="2">
      <c r="A2" s="3" t="inlineStr">
        <is>
          <t>Securities Sold under Agreements to Repurchase [Abstract]</t>
        </is>
      </c>
      <c r="B2" s="4" t="inlineStr">
        <is>
          <t xml:space="preserve"> </t>
        </is>
      </c>
      <c r="C2" s="4" t="inlineStr">
        <is>
          <t xml:space="preserve"> </t>
        </is>
      </c>
      <c r="D2" s="4" t="inlineStr">
        <is>
          <t xml:space="preserve"> </t>
        </is>
      </c>
    </row>
    <row r="3">
      <c r="A3" s="4" t="inlineStr">
        <is>
          <t>Securities sold under agreements to repurchase</t>
        </is>
      </c>
      <c r="B3" s="6" t="n">
        <v>290256</v>
      </c>
      <c r="C3" s="6" t="n">
        <v>268975</v>
      </c>
      <c r="D3" s="6" t="n">
        <v>274493</v>
      </c>
    </row>
    <row r="4">
      <c r="A4" s="4" t="inlineStr">
        <is>
          <t>Weighted-average interest rate at end of year</t>
        </is>
      </c>
      <c r="B4" s="9" t="n">
        <v>0.008800000000000001</v>
      </c>
      <c r="C4" s="9" t="n">
        <v>0.0086</v>
      </c>
      <c r="D4" s="9" t="n">
        <v>0.0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4659</v>
      </c>
      <c r="C4" s="6" t="n">
        <v>120284</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9547</v>
      </c>
      <c r="C6" s="5" t="n">
        <v>9678</v>
      </c>
    </row>
    <row r="7">
      <c r="A7" s="4" t="inlineStr">
        <is>
          <t>Amortization of other intangible assets</t>
        </is>
      </c>
      <c r="B7" s="5" t="n">
        <v>6830</v>
      </c>
      <c r="C7" s="5" t="n">
        <v>5455</v>
      </c>
    </row>
    <row r="8">
      <c r="A8" s="4" t="inlineStr">
        <is>
          <t>Amortization of tax credit investments</t>
        </is>
      </c>
      <c r="B8" s="5" t="n">
        <v>3424</v>
      </c>
      <c r="C8" s="5" t="n">
        <v>2749</v>
      </c>
    </row>
    <row r="9">
      <c r="A9" s="4" t="inlineStr">
        <is>
          <t>Net premium amortization on investment securities</t>
        </is>
      </c>
      <c r="B9" s="5" t="n">
        <v>2633</v>
      </c>
      <c r="C9" s="5" t="n">
        <v>1133</v>
      </c>
    </row>
    <row r="10">
      <c r="A10" s="4" t="inlineStr">
        <is>
          <t>Accretion income related to acquired loans</t>
        </is>
      </c>
      <c r="B10" s="5" t="n">
        <v>-10996</v>
      </c>
      <c r="C10" s="5" t="n">
        <v>-3612</v>
      </c>
    </row>
    <row r="11">
      <c r="A11" s="4" t="inlineStr">
        <is>
          <t>Share-based compensation expense</t>
        </is>
      </c>
      <c r="B11" s="5" t="n">
        <v>14411</v>
      </c>
      <c r="C11" s="5" t="n">
        <v>5491</v>
      </c>
    </row>
    <row r="12">
      <c r="A12" s="4" t="inlineStr">
        <is>
          <t>Provision for credit losses</t>
        </is>
      </c>
      <c r="B12" s="5" t="n">
        <v>31403</v>
      </c>
      <c r="C12" s="5" t="n">
        <v>18891</v>
      </c>
    </row>
    <row r="13">
      <c r="A13" s="4" t="inlineStr">
        <is>
          <t>Debt securities (gains) losses, net</t>
        </is>
      </c>
      <c r="B13" s="5" t="n">
        <v>76</v>
      </c>
      <c r="C13" s="5" t="n">
        <v>16</v>
      </c>
    </row>
    <row r="14">
      <c r="A14" s="4" t="inlineStr">
        <is>
          <t>Net (gains) losses on sales of loans and other assets</t>
        </is>
      </c>
      <c r="B14" s="5" t="n">
        <v>-6925</v>
      </c>
      <c r="C14" s="5" t="n">
        <v>-1245</v>
      </c>
    </row>
    <row r="15">
      <c r="A15" s="4" t="inlineStr">
        <is>
          <t>Increase in cash surrender value of company-owned life insurance</t>
        </is>
      </c>
      <c r="B15" s="5" t="n">
        <v>-5381</v>
      </c>
      <c r="C15" s="5" t="n">
        <v>-3434</v>
      </c>
    </row>
    <row r="16">
      <c r="A16" s="4" t="inlineStr">
        <is>
          <t>Residential real estate loans originated for sale</t>
        </is>
      </c>
      <c r="B16" s="5" t="n">
        <v>-194336</v>
      </c>
      <c r="C16" s="5" t="n">
        <v>-112818</v>
      </c>
    </row>
    <row r="17">
      <c r="A17" s="4" t="inlineStr">
        <is>
          <t>Proceeds from sales of residential real estate loans</t>
        </is>
      </c>
      <c r="B17" s="5" t="n">
        <v>200115</v>
      </c>
      <c r="C17" s="5" t="n">
        <v>112552</v>
      </c>
    </row>
    <row r="18">
      <c r="A18" s="4" t="inlineStr">
        <is>
          <t>(Increase) decrease in interest receivable</t>
        </is>
      </c>
      <c r="B18" s="5" t="n">
        <v>14403</v>
      </c>
      <c r="C18" s="5" t="n">
        <v>5349</v>
      </c>
    </row>
    <row r="19">
      <c r="A19" s="4" t="inlineStr">
        <is>
          <t>(Increase) decrease in other assets</t>
        </is>
      </c>
      <c r="B19" s="5" t="n">
        <v>25981</v>
      </c>
      <c r="C19" s="5" t="n">
        <v>14135</v>
      </c>
    </row>
    <row r="20">
      <c r="A20" s="4" t="inlineStr">
        <is>
          <t>Increase (decrease) in accrued expenses and other liabilities</t>
        </is>
      </c>
      <c r="B20" s="5" t="n">
        <v>-127634</v>
      </c>
      <c r="C20" s="5" t="n">
        <v>-70391</v>
      </c>
    </row>
    <row r="21">
      <c r="A21" s="4" t="inlineStr">
        <is>
          <t>Net cash flows provided by (used in) operating activities</t>
        </is>
      </c>
      <c r="B21" s="5" t="n">
        <v>108210</v>
      </c>
      <c r="C21" s="5" t="n">
        <v>104233</v>
      </c>
    </row>
    <row r="22">
      <c r="A22" s="3" t="inlineStr">
        <is>
          <t>Cash Flows From Investing Activities</t>
        </is>
      </c>
      <c r="B22" s="4" t="inlineStr">
        <is>
          <t xml:space="preserve"> </t>
        </is>
      </c>
      <c r="C22" s="4" t="inlineStr">
        <is>
          <t xml:space="preserve"> </t>
        </is>
      </c>
    </row>
    <row r="23">
      <c r="A23" s="4" t="inlineStr">
        <is>
          <t>Purchases of investment securities available-for-sale</t>
        </is>
      </c>
      <c r="B23" s="5" t="n">
        <v>-449714</v>
      </c>
      <c r="C23" s="5" t="n">
        <v>-483506</v>
      </c>
    </row>
    <row r="24">
      <c r="A24" s="4" t="inlineStr">
        <is>
          <t>Purchases of equity securities</t>
        </is>
      </c>
      <c r="B24" s="5" t="n">
        <v>-2711</v>
      </c>
      <c r="C24" s="5" t="n">
        <v>-3791</v>
      </c>
    </row>
    <row r="25">
      <c r="A25" s="4" t="inlineStr">
        <is>
          <t>Proceeds from maturities, prepayments, and calls of investment securities available-for-sale</t>
        </is>
      </c>
      <c r="B25" s="5" t="n">
        <v>295032</v>
      </c>
      <c r="C25" s="5" t="n">
        <v>318810</v>
      </c>
    </row>
    <row r="26">
      <c r="A26" s="4" t="inlineStr">
        <is>
          <t>Proceeds from sales of investment securities available-for-sale</t>
        </is>
      </c>
      <c r="B26" s="5" t="n">
        <v>10187</v>
      </c>
      <c r="C26" s="5" t="n">
        <v>15195</v>
      </c>
    </row>
    <row r="27">
      <c r="A27" s="4" t="inlineStr">
        <is>
          <t>Proceeds from maturities, prepayments, and calls of investment securities held-to-maturity</t>
        </is>
      </c>
      <c r="B27" s="5" t="n">
        <v>15181</v>
      </c>
      <c r="C27" s="5" t="n">
        <v>15619</v>
      </c>
    </row>
    <row r="28">
      <c r="A28" s="4" t="inlineStr">
        <is>
          <t>Proceeds from sales of Federal Home Loan Bank/Federal Reserve Bank stock</t>
        </is>
      </c>
      <c r="B28" s="5" t="n">
        <v>13</v>
      </c>
      <c r="C28" s="5" t="n">
        <v>0</v>
      </c>
    </row>
    <row r="29">
      <c r="A29" s="4" t="inlineStr">
        <is>
          <t>Proceeds from sales of equity securities</t>
        </is>
      </c>
      <c r="B29" s="5" t="n">
        <v>2777</v>
      </c>
      <c r="C29" s="5" t="n">
        <v>1834</v>
      </c>
    </row>
    <row r="30">
      <c r="A30" s="4" t="inlineStr">
        <is>
          <t>Loan originations and payments, net</t>
        </is>
      </c>
      <c r="B30" s="5" t="n">
        <v>-229265</v>
      </c>
      <c r="C30" s="5" t="n">
        <v>-639530</v>
      </c>
    </row>
    <row r="31">
      <c r="A31" s="4" t="inlineStr">
        <is>
          <t>Proceeds from sales of commercial loans</t>
        </is>
      </c>
      <c r="B31" s="5" t="n">
        <v>86581</v>
      </c>
      <c r="C31" s="5" t="n">
        <v>13819</v>
      </c>
    </row>
    <row r="32">
      <c r="A32" s="4" t="inlineStr">
        <is>
          <t>Proceeds from company-owned life insurance death benefits</t>
        </is>
      </c>
      <c r="B32" s="5" t="n">
        <v>5978</v>
      </c>
      <c r="C32" s="5" t="n">
        <v>3891</v>
      </c>
    </row>
    <row r="33">
      <c r="A33" s="4" t="inlineStr">
        <is>
          <t>Proceeds from sales of premises and equipment and other assets</t>
        </is>
      </c>
      <c r="B33" s="5" t="n">
        <v>1190</v>
      </c>
      <c r="C33" s="5" t="n">
        <v>0</v>
      </c>
    </row>
    <row r="34">
      <c r="A34" s="4" t="inlineStr">
        <is>
          <t>Purchases of premises and equipment and other assets</t>
        </is>
      </c>
      <c r="B34" s="5" t="n">
        <v>-5802</v>
      </c>
      <c r="C34" s="5" t="n">
        <v>-8482</v>
      </c>
    </row>
    <row r="35">
      <c r="A35" s="4" t="inlineStr">
        <is>
          <t>Net cash flows provided by (used in) investing activities</t>
        </is>
      </c>
      <c r="B35" s="5" t="n">
        <v>-270553</v>
      </c>
      <c r="C35" s="5" t="n">
        <v>-766141</v>
      </c>
    </row>
    <row r="36">
      <c r="A36" s="3" t="inlineStr">
        <is>
          <t>Net increase (decrease) in:</t>
        </is>
      </c>
      <c r="B36" s="4" t="inlineStr">
        <is>
          <t xml:space="preserve"> </t>
        </is>
      </c>
      <c r="C36" s="4" t="inlineStr">
        <is>
          <t xml:space="preserve"> </t>
        </is>
      </c>
    </row>
    <row r="37">
      <c r="A37" s="4" t="inlineStr">
        <is>
          <t>Deposits</t>
        </is>
      </c>
      <c r="B37" s="5" t="n">
        <v>211012</v>
      </c>
      <c r="C37" s="5" t="n">
        <v>464238</v>
      </c>
    </row>
    <row r="38">
      <c r="A38" s="4" t="inlineStr">
        <is>
          <t>Federal funds purchased and interbank borrowings</t>
        </is>
      </c>
      <c r="B38" s="5" t="n">
        <v>-215</v>
      </c>
      <c r="C38" s="5" t="n">
        <v>50026</v>
      </c>
    </row>
    <row r="39">
      <c r="A39" s="4" t="inlineStr">
        <is>
          <t>Securities sold under agreements to repurchase</t>
        </is>
      </c>
      <c r="B39" s="5" t="n">
        <v>21281</v>
      </c>
      <c r="C39" s="5" t="n">
        <v>-10713</v>
      </c>
    </row>
    <row r="40">
      <c r="A40" s="4" t="inlineStr">
        <is>
          <t>Other borrowings</t>
        </is>
      </c>
      <c r="B40" s="5" t="n">
        <v>-46863</v>
      </c>
      <c r="C40" s="5" t="n">
        <v>49809</v>
      </c>
    </row>
    <row r="41">
      <c r="A41" s="4" t="inlineStr">
        <is>
          <t>Payments for maturities of Federal Home Loan Bank advances</t>
        </is>
      </c>
      <c r="B41" s="5" t="n">
        <v>-250285</v>
      </c>
      <c r="C41" s="5" t="n">
        <v>-825000</v>
      </c>
    </row>
    <row r="42">
      <c r="A42" s="4" t="inlineStr">
        <is>
          <t>Proceeds from Federal Home Loan Bank advances</t>
        </is>
      </c>
      <c r="B42" s="5" t="n">
        <v>301200</v>
      </c>
      <c r="C42" s="5" t="n">
        <v>750000</v>
      </c>
    </row>
    <row r="43">
      <c r="A43" s="4" t="inlineStr">
        <is>
          <t>Cash dividends paid</t>
        </is>
      </c>
      <c r="B43" s="5" t="n">
        <v>-48687</v>
      </c>
      <c r="C43" s="5" t="n">
        <v>-45094</v>
      </c>
    </row>
    <row r="44">
      <c r="A44" s="4" t="inlineStr">
        <is>
          <t>Common stock repurchased</t>
        </is>
      </c>
      <c r="B44" s="5" t="n">
        <v>-13538</v>
      </c>
      <c r="C44" s="5" t="n">
        <v>-7182</v>
      </c>
    </row>
    <row r="45">
      <c r="A45" s="4" t="inlineStr">
        <is>
          <t>Common stock issued</t>
        </is>
      </c>
      <c r="B45" s="5" t="n">
        <v>250</v>
      </c>
      <c r="C45" s="5" t="n">
        <v>265</v>
      </c>
    </row>
    <row r="46">
      <c r="A46" s="4" t="inlineStr">
        <is>
          <t>Net cash flows provided by (used in) financing activities</t>
        </is>
      </c>
      <c r="B46" s="5" t="n">
        <v>174155</v>
      </c>
      <c r="C46" s="5" t="n">
        <v>426349</v>
      </c>
    </row>
    <row r="47">
      <c r="A47" s="4" t="inlineStr">
        <is>
          <t>Net increase (decrease) in cash and cash equivalents</t>
        </is>
      </c>
      <c r="B47" s="5" t="n">
        <v>11812</v>
      </c>
      <c r="C47" s="5" t="n">
        <v>-235559</v>
      </c>
    </row>
    <row r="48">
      <c r="A48" s="4" t="inlineStr">
        <is>
          <t>Cash and cash equivalents at beginning of period</t>
        </is>
      </c>
      <c r="B48" s="5" t="n">
        <v>1227968</v>
      </c>
      <c r="C48" s="5" t="n">
        <v>1175058</v>
      </c>
    </row>
    <row r="49">
      <c r="A49" s="4" t="inlineStr">
        <is>
          <t>Cash and cash equivalents at end of period</t>
        </is>
      </c>
      <c r="B49" s="5" t="n">
        <v>1239780</v>
      </c>
      <c r="C49" s="5" t="n">
        <v>939499</v>
      </c>
    </row>
    <row r="50">
      <c r="A50" s="3" t="inlineStr">
        <is>
          <t>Supplemental Cash Flow Information:</t>
        </is>
      </c>
      <c r="B50" s="4" t="inlineStr">
        <is>
          <t xml:space="preserve"> </t>
        </is>
      </c>
      <c r="C50" s="4" t="inlineStr">
        <is>
          <t xml:space="preserve"> </t>
        </is>
      </c>
    </row>
    <row r="51">
      <c r="A51" s="4" t="inlineStr">
        <is>
          <t>Total interest paid</t>
        </is>
      </c>
      <c r="B51" s="5" t="n">
        <v>257981</v>
      </c>
      <c r="C51" s="5" t="n">
        <v>241927</v>
      </c>
    </row>
    <row r="52">
      <c r="A52" s="4" t="inlineStr">
        <is>
          <t>Total income taxes paid (net of refunds)</t>
        </is>
      </c>
      <c r="B52" s="5" t="n">
        <v>2170</v>
      </c>
      <c r="C52" s="5" t="n">
        <v>2429</v>
      </c>
    </row>
    <row r="53">
      <c r="A53" s="3" t="inlineStr">
        <is>
          <t>Noncash Investing and Financing Activities:</t>
        </is>
      </c>
      <c r="B53" s="4" t="inlineStr">
        <is>
          <t xml:space="preserve"> </t>
        </is>
      </c>
      <c r="C53" s="4" t="inlineStr">
        <is>
          <t xml:space="preserve"> </t>
        </is>
      </c>
    </row>
    <row r="54">
      <c r="A54" s="4" t="inlineStr">
        <is>
          <t>Investment securities purchased but not settled</t>
        </is>
      </c>
      <c r="B54" s="5" t="n">
        <v>20000</v>
      </c>
      <c r="C54" s="5" t="n">
        <v>0</v>
      </c>
    </row>
    <row r="55">
      <c r="A55" s="4" t="inlineStr">
        <is>
          <t>Operating lease right-of-use assets obtained in exchange for lease obligations</t>
        </is>
      </c>
      <c r="B55" s="5" t="n">
        <v>1640</v>
      </c>
      <c r="C55" s="5" t="n">
        <v>-193</v>
      </c>
    </row>
    <row r="56">
      <c r="A56" s="4" t="inlineStr">
        <is>
          <t>Finance lease right-of-use assets obtained in exchange for lease obligations</t>
        </is>
      </c>
      <c r="B56" s="6" t="n">
        <v>831</v>
      </c>
      <c r="C56" s="6" t="n">
        <v>104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chedule of Remaining Contractual Maturity of Secured Borrowings and Class of Collateral Pledged Under Repurchase Agreements (Details) - USD ($) $ in Thousands</t>
        </is>
      </c>
      <c r="B1" s="2" t="inlineStr">
        <is>
          <t>Mar. 31, 2025</t>
        </is>
      </c>
      <c r="C1" s="2" t="inlineStr">
        <is>
          <t>Dec. 31, 2024</t>
        </is>
      </c>
      <c r="D1" s="2" t="inlineStr">
        <is>
          <t>Mar. 31, 2024</t>
        </is>
      </c>
    </row>
    <row r="2">
      <c r="A2" s="3" t="inlineStr">
        <is>
          <t>Assets Sold under Agreements to Repurchase [Line Items]</t>
        </is>
      </c>
      <c r="B2" s="4" t="inlineStr">
        <is>
          <t xml:space="preserve"> </t>
        </is>
      </c>
      <c r="C2" s="4" t="inlineStr">
        <is>
          <t xml:space="preserve"> </t>
        </is>
      </c>
      <c r="D2" s="4" t="inlineStr">
        <is>
          <t xml:space="preserve"> </t>
        </is>
      </c>
    </row>
    <row r="3">
      <c r="A3" s="4" t="inlineStr">
        <is>
          <t>Secured borrowings and class of collateral pledged under repurchase agreements</t>
        </is>
      </c>
      <c r="B3" s="6" t="n">
        <v>290256</v>
      </c>
      <c r="C3" s="6" t="n">
        <v>268975</v>
      </c>
      <c r="D3" s="6" t="n">
        <v>274493</v>
      </c>
    </row>
    <row r="4">
      <c r="A4" s="4" t="inlineStr">
        <is>
          <t>U.S. Treasury and agency securities</t>
        </is>
      </c>
      <c r="B4" s="4" t="inlineStr">
        <is>
          <t xml:space="preserve"> </t>
        </is>
      </c>
      <c r="C4" s="4" t="inlineStr">
        <is>
          <t xml:space="preserve"> </t>
        </is>
      </c>
      <c r="D4" s="4" t="inlineStr">
        <is>
          <t xml:space="preserve"> </t>
        </is>
      </c>
    </row>
    <row r="5">
      <c r="A5" s="3" t="inlineStr">
        <is>
          <t>Assets Sold under Agreements to Repurchase [Line Items]</t>
        </is>
      </c>
      <c r="B5" s="4" t="inlineStr">
        <is>
          <t xml:space="preserve"> </t>
        </is>
      </c>
      <c r="C5" s="4" t="inlineStr">
        <is>
          <t xml:space="preserve"> </t>
        </is>
      </c>
      <c r="D5" s="4" t="inlineStr">
        <is>
          <t xml:space="preserve"> </t>
        </is>
      </c>
    </row>
    <row r="6">
      <c r="A6" s="4" t="inlineStr">
        <is>
          <t>Secured borrowings and class of collateral pledged under repurchase agreements</t>
        </is>
      </c>
      <c r="B6" s="5" t="n">
        <v>290256</v>
      </c>
      <c r="C6" s="4" t="inlineStr">
        <is>
          <t xml:space="preserve"> </t>
        </is>
      </c>
      <c r="D6" s="4" t="inlineStr">
        <is>
          <t xml:space="preserve"> </t>
        </is>
      </c>
    </row>
    <row r="7">
      <c r="A7" s="4" t="inlineStr">
        <is>
          <t>Overnight and Continuous</t>
        </is>
      </c>
      <c r="B7" s="4" t="inlineStr">
        <is>
          <t xml:space="preserve"> </t>
        </is>
      </c>
      <c r="C7" s="4" t="inlineStr">
        <is>
          <t xml:space="preserve"> </t>
        </is>
      </c>
      <c r="D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row>
    <row r="9">
      <c r="A9" s="4" t="inlineStr">
        <is>
          <t>Secured borrowings and class of collateral pledged under repurchase agreements</t>
        </is>
      </c>
      <c r="B9" s="5" t="n">
        <v>290256</v>
      </c>
      <c r="C9" s="4" t="inlineStr">
        <is>
          <t xml:space="preserve"> </t>
        </is>
      </c>
      <c r="D9" s="4" t="inlineStr">
        <is>
          <t xml:space="preserve"> </t>
        </is>
      </c>
    </row>
    <row r="10">
      <c r="A10" s="4" t="inlineStr">
        <is>
          <t>Overnight and Continuous | U.S. Treasury and agency securities</t>
        </is>
      </c>
      <c r="B10" s="4" t="inlineStr">
        <is>
          <t xml:space="preserve"> </t>
        </is>
      </c>
      <c r="C10" s="4" t="inlineStr">
        <is>
          <t xml:space="preserve"> </t>
        </is>
      </c>
      <c r="D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row>
    <row r="12">
      <c r="A12" s="4" t="inlineStr">
        <is>
          <t>Secured borrowings and class of collateral pledged under repurchase agreements</t>
        </is>
      </c>
      <c r="B12" s="5" t="n">
        <v>290256</v>
      </c>
      <c r="C12" s="4" t="inlineStr">
        <is>
          <t xml:space="preserve"> </t>
        </is>
      </c>
      <c r="D12" s="4" t="inlineStr">
        <is>
          <t xml:space="preserve"> </t>
        </is>
      </c>
    </row>
    <row r="13">
      <c r="A13" s="4" t="inlineStr">
        <is>
          <t>Up to 30 Days</t>
        </is>
      </c>
      <c r="B13" s="4" t="inlineStr">
        <is>
          <t xml:space="preserve"> </t>
        </is>
      </c>
      <c r="C13" s="4" t="inlineStr">
        <is>
          <t xml:space="preserve"> </t>
        </is>
      </c>
      <c r="D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row>
    <row r="15">
      <c r="A15" s="4" t="inlineStr">
        <is>
          <t>Secured borrowings and class of collateral pledged under repurchase agreements</t>
        </is>
      </c>
      <c r="B15" s="5" t="n">
        <v>0</v>
      </c>
      <c r="C15" s="4" t="inlineStr">
        <is>
          <t xml:space="preserve"> </t>
        </is>
      </c>
      <c r="D15" s="4" t="inlineStr">
        <is>
          <t xml:space="preserve"> </t>
        </is>
      </c>
    </row>
    <row r="16">
      <c r="A16" s="4" t="inlineStr">
        <is>
          <t>Up to 30 Days | U.S. Treasury and agency securities</t>
        </is>
      </c>
      <c r="B16" s="4" t="inlineStr">
        <is>
          <t xml:space="preserve"> </t>
        </is>
      </c>
      <c r="C16" s="4" t="inlineStr">
        <is>
          <t xml:space="preserve"> </t>
        </is>
      </c>
      <c r="D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row>
    <row r="18">
      <c r="A18" s="4" t="inlineStr">
        <is>
          <t>Secured borrowings and class of collateral pledged under repurchase agreements</t>
        </is>
      </c>
      <c r="B18" s="5" t="n">
        <v>0</v>
      </c>
      <c r="C18" s="4" t="inlineStr">
        <is>
          <t xml:space="preserve"> </t>
        </is>
      </c>
      <c r="D18" s="4" t="inlineStr">
        <is>
          <t xml:space="preserve"> </t>
        </is>
      </c>
    </row>
    <row r="19">
      <c r="A19" s="4" t="inlineStr">
        <is>
          <t xml:space="preserve"> 30-90 Days</t>
        </is>
      </c>
      <c r="B19" s="4" t="inlineStr">
        <is>
          <t xml:space="preserve"> </t>
        </is>
      </c>
      <c r="C19" s="4" t="inlineStr">
        <is>
          <t xml:space="preserve"> </t>
        </is>
      </c>
      <c r="D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row>
    <row r="21">
      <c r="A21" s="4" t="inlineStr">
        <is>
          <t>Secured borrowings and class of collateral pledged under repurchase agreements</t>
        </is>
      </c>
      <c r="B21" s="5" t="n">
        <v>0</v>
      </c>
      <c r="C21" s="4" t="inlineStr">
        <is>
          <t xml:space="preserve"> </t>
        </is>
      </c>
      <c r="D21" s="4" t="inlineStr">
        <is>
          <t xml:space="preserve"> </t>
        </is>
      </c>
    </row>
    <row r="22">
      <c r="A22" s="4" t="inlineStr">
        <is>
          <t xml:space="preserve"> 30-90 Days | U.S. Treasury and agency securities</t>
        </is>
      </c>
      <c r="B22" s="4" t="inlineStr">
        <is>
          <t xml:space="preserve"> </t>
        </is>
      </c>
      <c r="C22" s="4" t="inlineStr">
        <is>
          <t xml:space="preserve"> </t>
        </is>
      </c>
      <c r="D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row>
    <row r="24">
      <c r="A24" s="4" t="inlineStr">
        <is>
          <t>Secured borrowings and class of collateral pledged under repurchase agreements</t>
        </is>
      </c>
      <c r="B24" s="5" t="n">
        <v>0</v>
      </c>
      <c r="C24" s="4" t="inlineStr">
        <is>
          <t xml:space="preserve"> </t>
        </is>
      </c>
      <c r="D24" s="4" t="inlineStr">
        <is>
          <t xml:space="preserve"> </t>
        </is>
      </c>
    </row>
    <row r="25">
      <c r="A25" s="4" t="inlineStr">
        <is>
          <t>Greater Than 90 days</t>
        </is>
      </c>
      <c r="B25" s="4" t="inlineStr">
        <is>
          <t xml:space="preserve"> </t>
        </is>
      </c>
      <c r="C25" s="4" t="inlineStr">
        <is>
          <t xml:space="preserve"> </t>
        </is>
      </c>
      <c r="D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row>
    <row r="27">
      <c r="A27" s="4" t="inlineStr">
        <is>
          <t>Secured borrowings and class of collateral pledged under repurchase agreements</t>
        </is>
      </c>
      <c r="B27" s="5" t="n">
        <v>0</v>
      </c>
      <c r="C27" s="4" t="inlineStr">
        <is>
          <t xml:space="preserve"> </t>
        </is>
      </c>
      <c r="D27" s="4" t="inlineStr">
        <is>
          <t xml:space="preserve"> </t>
        </is>
      </c>
    </row>
    <row r="28">
      <c r="A28" s="4" t="inlineStr">
        <is>
          <t>Greater Than 90 days | U.S. Treasury and agency securities</t>
        </is>
      </c>
      <c r="B28" s="4" t="inlineStr">
        <is>
          <t xml:space="preserve"> </t>
        </is>
      </c>
      <c r="C28" s="4" t="inlineStr">
        <is>
          <t xml:space="preserve"> </t>
        </is>
      </c>
      <c r="D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row>
    <row r="30">
      <c r="A30" s="4" t="inlineStr">
        <is>
          <t>Secured borrowings and class of collateral pledged under repurchase agreements</t>
        </is>
      </c>
      <c r="B30" s="6" t="n">
        <v>0</v>
      </c>
      <c r="C30" s="4" t="inlineStr">
        <is>
          <t xml:space="preserve"> </t>
        </is>
      </c>
      <c r="D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Mar. 31, 2025</t>
        </is>
      </c>
      <c r="C1" s="2" t="inlineStr">
        <is>
          <t>Dec. 31, 2024</t>
        </is>
      </c>
    </row>
    <row r="2">
      <c r="A2" s="3" t="inlineStr">
        <is>
          <t>Federal Home Loan Bank, Advances [Line Items]</t>
        </is>
      </c>
      <c r="B2" s="4" t="inlineStr">
        <is>
          <t xml:space="preserve"> </t>
        </is>
      </c>
      <c r="C2" s="4" t="inlineStr">
        <is>
          <t xml:space="preserve"> </t>
        </is>
      </c>
    </row>
    <row r="3">
      <c r="A3" s="4" t="inlineStr">
        <is>
          <t>FHLB advances (fixed rates 2.19% to 4.55%    and variable rates 4.31% to 4.32%) maturing   June 2025 to January 2045</t>
        </is>
      </c>
      <c r="B3" s="6" t="n">
        <v>4526200</v>
      </c>
      <c r="C3" s="6" t="n">
        <v>4475285</v>
      </c>
    </row>
    <row r="4">
      <c r="A4" s="4" t="inlineStr">
        <is>
          <t>Fair value hedge basis adjustments and unamortized prepayment fees</t>
        </is>
      </c>
      <c r="B4" s="5" t="n">
        <v>-11846</v>
      </c>
      <c r="C4" s="5" t="n">
        <v>-22726</v>
      </c>
    </row>
    <row r="5">
      <c r="A5" s="4" t="inlineStr">
        <is>
          <t>Federal Home Loan Bank advances</t>
        </is>
      </c>
      <c r="B5" s="6" t="n">
        <v>4514354</v>
      </c>
      <c r="C5" s="6" t="n">
        <v>4452559</v>
      </c>
    </row>
    <row r="6">
      <c r="A6" s="4" t="inlineStr">
        <is>
          <t>Minimum | FHLB Advances</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ixed rates</t>
        </is>
      </c>
      <c r="B8" s="9" t="n">
        <v>0.0219</v>
      </c>
      <c r="C8" s="4" t="inlineStr">
        <is>
          <t xml:space="preserve"> </t>
        </is>
      </c>
    </row>
    <row r="9">
      <c r="A9" s="4" t="inlineStr">
        <is>
          <t>Variable rates</t>
        </is>
      </c>
      <c r="B9" s="9" t="n">
        <v>0.0431</v>
      </c>
      <c r="C9" s="4" t="inlineStr">
        <is>
          <t xml:space="preserve"> </t>
        </is>
      </c>
    </row>
    <row r="10">
      <c r="A10" s="4" t="inlineStr">
        <is>
          <t>Maximum | FHLB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xed rates</t>
        </is>
      </c>
      <c r="B12" s="9" t="n">
        <v>0.0455</v>
      </c>
      <c r="C12" s="4" t="inlineStr">
        <is>
          <t xml:space="preserve"> </t>
        </is>
      </c>
    </row>
    <row r="13">
      <c r="A13" s="4" t="inlineStr">
        <is>
          <t>Variable rates</t>
        </is>
      </c>
      <c r="B13" s="9" t="n">
        <v>0.0432</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s) - USD ($) $ in Millions</t>
        </is>
      </c>
      <c r="B1" s="2" t="inlineStr">
        <is>
          <t>Mar. 31, 2025</t>
        </is>
      </c>
      <c r="C1" s="2" t="inlineStr">
        <is>
          <t>Dec. 31, 2024</t>
        </is>
      </c>
    </row>
    <row r="2">
      <c r="A2" s="3" t="inlineStr">
        <is>
          <t>Federal Home Loan Banks [Abstract]</t>
        </is>
      </c>
      <c r="B2" s="4" t="inlineStr">
        <is>
          <t xml:space="preserve"> </t>
        </is>
      </c>
      <c r="C2" s="4" t="inlineStr">
        <is>
          <t xml:space="preserve"> </t>
        </is>
      </c>
    </row>
    <row r="3">
      <c r="A3" s="4" t="inlineStr">
        <is>
          <t>Weighted-average rates of FHLB advances</t>
        </is>
      </c>
      <c r="B3" s="9" t="n">
        <v>0.0354</v>
      </c>
      <c r="C3" s="9" t="n">
        <v>0.0354</v>
      </c>
    </row>
    <row r="4">
      <c r="A4" s="4" t="inlineStr">
        <is>
          <t>Modifications, unamortized prepayment fees</t>
        </is>
      </c>
      <c r="B4" s="11" t="n">
        <v>6.7</v>
      </c>
      <c r="C4" s="11" t="n">
        <v>8.19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Mar. 31, 2025</t>
        </is>
      </c>
      <c r="C1" s="2" t="inlineStr">
        <is>
          <t>Dec. 31, 2024</t>
        </is>
      </c>
    </row>
    <row r="2">
      <c r="A2" s="3" t="inlineStr">
        <is>
          <t>Federal Home Loan Banks [Abstract]</t>
        </is>
      </c>
      <c r="B2" s="4" t="inlineStr">
        <is>
          <t xml:space="preserve"> </t>
        </is>
      </c>
      <c r="C2" s="4" t="inlineStr">
        <is>
          <t xml:space="preserve"> </t>
        </is>
      </c>
    </row>
    <row r="3">
      <c r="A3" s="4" t="inlineStr">
        <is>
          <t>Due in 2025</t>
        </is>
      </c>
      <c r="B3" s="6" t="n">
        <v>700000</v>
      </c>
      <c r="C3" s="4" t="inlineStr">
        <is>
          <t xml:space="preserve"> </t>
        </is>
      </c>
    </row>
    <row r="4">
      <c r="A4" s="4" t="inlineStr">
        <is>
          <t>Due in 2026</t>
        </is>
      </c>
      <c r="B4" s="5" t="n">
        <v>100000</v>
      </c>
      <c r="C4" s="4" t="inlineStr">
        <is>
          <t xml:space="preserve"> </t>
        </is>
      </c>
    </row>
    <row r="5">
      <c r="A5" s="4" t="inlineStr">
        <is>
          <t>Due in 2028</t>
        </is>
      </c>
      <c r="B5" s="5" t="n">
        <v>650000</v>
      </c>
      <c r="C5" s="4" t="inlineStr">
        <is>
          <t xml:space="preserve"> </t>
        </is>
      </c>
    </row>
    <row r="6">
      <c r="A6" s="4" t="inlineStr">
        <is>
          <t>Due in 2029</t>
        </is>
      </c>
      <c r="B6" s="5" t="n">
        <v>800000</v>
      </c>
      <c r="C6" s="4" t="inlineStr">
        <is>
          <t xml:space="preserve"> </t>
        </is>
      </c>
    </row>
    <row r="7">
      <c r="A7" s="4" t="inlineStr">
        <is>
          <t>Thereafter</t>
        </is>
      </c>
      <c r="B7" s="5" t="n">
        <v>2276200</v>
      </c>
      <c r="C7" s="4" t="inlineStr">
        <is>
          <t xml:space="preserve"> </t>
        </is>
      </c>
    </row>
    <row r="8">
      <c r="A8" s="4" t="inlineStr">
        <is>
          <t>Fair value hedge basis adjustments and unamortized prepayment fees</t>
        </is>
      </c>
      <c r="B8" s="5" t="n">
        <v>-11846</v>
      </c>
      <c r="C8" s="6" t="n">
        <v>-22726</v>
      </c>
    </row>
    <row r="9">
      <c r="A9" s="4" t="inlineStr">
        <is>
          <t>Federal Home Loan Bank advances</t>
        </is>
      </c>
      <c r="B9" s="6" t="n">
        <v>4514354</v>
      </c>
      <c r="C9" s="6" t="n">
        <v>44525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Borrowings - Summary of Other Borrowing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inance lease liabilities</t>
        </is>
      </c>
      <c r="B4" s="6" t="n">
        <v>23440</v>
      </c>
      <c r="C4" s="6" t="n">
        <v>24822</v>
      </c>
    </row>
    <row r="5">
      <c r="A5" s="4" t="inlineStr">
        <is>
          <t>Other borrowings</t>
        </is>
      </c>
      <c r="B5" s="5" t="n">
        <v>642274</v>
      </c>
      <c r="C5" s="5" t="n">
        <v>689618</v>
      </c>
    </row>
    <row r="6">
      <c r="A6" s="4" t="inlineStr">
        <is>
          <t>Old National Ban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ther basis adjustments</t>
        </is>
      </c>
      <c r="B8" s="5" t="n">
        <v>68181</v>
      </c>
      <c r="C8" s="5" t="n">
        <v>112853</v>
      </c>
    </row>
    <row r="9">
      <c r="A9" s="4" t="inlineStr">
        <is>
          <t>Finance lease liabilities</t>
        </is>
      </c>
      <c r="B9" s="5" t="n">
        <v>23440</v>
      </c>
      <c r="C9" s="5" t="n">
        <v>24822</v>
      </c>
    </row>
    <row r="10">
      <c r="A10" s="4" t="inlineStr">
        <is>
          <t>Derivative collateralize position amount</t>
        </is>
      </c>
      <c r="B10" s="6" t="n">
        <v>68100</v>
      </c>
      <c r="C10" s="5" t="n">
        <v>112800</v>
      </c>
    </row>
    <row r="11">
      <c r="A11" s="4" t="inlineStr">
        <is>
          <t>Old National Bank |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rates</t>
        </is>
      </c>
      <c r="B13" s="9" t="n">
        <v>0.089</v>
      </c>
      <c r="C13" s="4" t="inlineStr">
        <is>
          <t xml:space="preserve"> </t>
        </is>
      </c>
    </row>
    <row r="14">
      <c r="A14" s="4" t="inlineStr">
        <is>
          <t>Variable rate</t>
        </is>
      </c>
      <c r="B14" s="12" t="n">
        <v>0.04618</v>
      </c>
      <c r="C14" s="4" t="inlineStr">
        <is>
          <t xml:space="preserve"> </t>
        </is>
      </c>
    </row>
    <row r="15">
      <c r="A15" s="4" t="inlineStr">
        <is>
          <t>Subordinated debentures</t>
        </is>
      </c>
      <c r="B15" s="6" t="n">
        <v>12000</v>
      </c>
      <c r="C15" s="5" t="n">
        <v>12000</v>
      </c>
    </row>
    <row r="16">
      <c r="A16" s="4" t="inlineStr">
        <is>
          <t>Old National Bank | Leveraged Loans for NMT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veraged loans for NMTC (fixed rates of 1.00% to 2.82%) maturing December 2046 to June 2060</t>
        </is>
      </c>
      <c r="B18" s="6" t="n">
        <v>210251</v>
      </c>
      <c r="C18" s="5" t="n">
        <v>210251</v>
      </c>
    </row>
    <row r="19">
      <c r="A19" s="4" t="inlineStr">
        <is>
          <t>Old National Bank | Leveraged Loans for NMTC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xed rates</t>
        </is>
      </c>
      <c r="B21" s="10" t="n">
        <v>0.01</v>
      </c>
      <c r="C21" s="4" t="inlineStr">
        <is>
          <t xml:space="preserve"> </t>
        </is>
      </c>
    </row>
    <row r="22">
      <c r="A22" s="4" t="inlineStr">
        <is>
          <t>Old National Bank | Leveraged Loans for NMTC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rates</t>
        </is>
      </c>
      <c r="B24" s="9" t="n">
        <v>0.0282</v>
      </c>
      <c r="C24" s="4" t="inlineStr">
        <is>
          <t xml:space="preserve"> </t>
        </is>
      </c>
    </row>
    <row r="25">
      <c r="A25" s="4" t="inlineStr">
        <is>
          <t>Old National Bancorp</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ther basis adjustments</t>
        </is>
      </c>
      <c r="B27" s="6" t="n">
        <v>11759</v>
      </c>
      <c r="C27" s="5" t="n">
        <v>13049</v>
      </c>
    </row>
    <row r="28">
      <c r="A28" s="4" t="inlineStr">
        <is>
          <t>Old National Bancorp | Subordinated Debt | Subordinated Debentures, Due September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xed rates</t>
        </is>
      </c>
      <c r="B30" s="9" t="n">
        <v>0.0588</v>
      </c>
      <c r="C30" s="4" t="inlineStr">
        <is>
          <t xml:space="preserve"> </t>
        </is>
      </c>
    </row>
    <row r="31">
      <c r="A31" s="4" t="inlineStr">
        <is>
          <t>Subordinated debentures</t>
        </is>
      </c>
      <c r="B31" s="6" t="n">
        <v>150000</v>
      </c>
      <c r="C31" s="5" t="n">
        <v>150000</v>
      </c>
    </row>
    <row r="32">
      <c r="A32" s="4" t="inlineStr">
        <is>
          <t>Old National Bancorp | Subordinated Debt | Subordinated Debt Due on June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xed rates</t>
        </is>
      </c>
      <c r="B34" s="9" t="n">
        <v>0.0525</v>
      </c>
      <c r="C34" s="4" t="inlineStr">
        <is>
          <t xml:space="preserve"> </t>
        </is>
      </c>
    </row>
    <row r="35">
      <c r="A35" s="4" t="inlineStr">
        <is>
          <t>Subordinated debentures</t>
        </is>
      </c>
      <c r="B35" s="6" t="n">
        <v>30000</v>
      </c>
      <c r="C35" s="5" t="n">
        <v>30000</v>
      </c>
    </row>
    <row r="36">
      <c r="A36" s="4" t="inlineStr">
        <is>
          <t>Old National Bancorp | Junior Subordinated Debentur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Junior subordinated debentures (rates of 5.96% to 8.13%) maturing July 2031 to September 2037</t>
        </is>
      </c>
      <c r="B38" s="6" t="n">
        <v>136643</v>
      </c>
      <c r="C38" s="6" t="n">
        <v>136643</v>
      </c>
    </row>
    <row r="39">
      <c r="A39" s="4" t="inlineStr">
        <is>
          <t>Old National Bancorp | Junior Subordinated Debentures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Variable rates</t>
        </is>
      </c>
      <c r="B41" s="9" t="n">
        <v>0.0596</v>
      </c>
      <c r="C41" s="4" t="inlineStr">
        <is>
          <t xml:space="preserve"> </t>
        </is>
      </c>
    </row>
    <row r="42">
      <c r="A42" s="4" t="inlineStr">
        <is>
          <t>Old National Bancorp | Junior Subordinated Debentures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Variable rates</t>
        </is>
      </c>
      <c r="B44" s="9" t="n">
        <v>0.0813</v>
      </c>
      <c r="C4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Due in 2025</t>
        </is>
      </c>
      <c r="B3" s="6" t="n">
        <v>86344</v>
      </c>
      <c r="C3" s="4" t="inlineStr">
        <is>
          <t xml:space="preserve"> </t>
        </is>
      </c>
    </row>
    <row r="4">
      <c r="A4" s="4" t="inlineStr">
        <is>
          <t>Due in 2026</t>
        </is>
      </c>
      <c r="B4" s="5" t="n">
        <v>151976</v>
      </c>
      <c r="C4" s="4" t="inlineStr">
        <is>
          <t xml:space="preserve"> </t>
        </is>
      </c>
    </row>
    <row r="5">
      <c r="A5" s="4" t="inlineStr">
        <is>
          <t>Due in 2027</t>
        </is>
      </c>
      <c r="B5" s="5" t="n">
        <v>2087</v>
      </c>
      <c r="C5" s="4" t="inlineStr">
        <is>
          <t xml:space="preserve"> </t>
        </is>
      </c>
    </row>
    <row r="6">
      <c r="A6" s="4" t="inlineStr">
        <is>
          <t>Due in 2028</t>
        </is>
      </c>
      <c r="B6" s="5" t="n">
        <v>1846</v>
      </c>
      <c r="C6" s="4" t="inlineStr">
        <is>
          <t xml:space="preserve"> </t>
        </is>
      </c>
    </row>
    <row r="7">
      <c r="A7" s="4" t="inlineStr">
        <is>
          <t>Due in 2029</t>
        </is>
      </c>
      <c r="B7" s="5" t="n">
        <v>1059</v>
      </c>
      <c r="C7" s="4" t="inlineStr">
        <is>
          <t xml:space="preserve"> </t>
        </is>
      </c>
    </row>
    <row r="8">
      <c r="A8" s="4" t="inlineStr">
        <is>
          <t>Thereafter</t>
        </is>
      </c>
      <c r="B8" s="5" t="n">
        <v>387151</v>
      </c>
      <c r="C8" s="4" t="inlineStr">
        <is>
          <t xml:space="preserve"> </t>
        </is>
      </c>
    </row>
    <row r="9">
      <c r="A9" s="4" t="inlineStr">
        <is>
          <t>Unamortized debt issuance costs and other basis adjustments</t>
        </is>
      </c>
      <c r="B9" s="5" t="n">
        <v>11811</v>
      </c>
      <c r="C9" s="4" t="inlineStr">
        <is>
          <t xml:space="preserve"> </t>
        </is>
      </c>
    </row>
    <row r="10">
      <c r="A10" s="4" t="inlineStr">
        <is>
          <t>Total</t>
        </is>
      </c>
      <c r="B10" s="6" t="n">
        <v>642274</v>
      </c>
      <c r="C10" s="6" t="n">
        <v>6896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Other Borrowings - Summary of Terms of Outstanding Junior Subordinated Debentures (Details) - Trust Preferred Securities - Junior Subordinated Debentures</t>
        </is>
      </c>
      <c r="B1" s="2" t="inlineStr">
        <is>
          <t>3 Months Ended</t>
        </is>
      </c>
    </row>
    <row r="2">
      <c r="B2" s="2" t="inlineStr">
        <is>
          <t>Mar. 31, 2025 USD ($)</t>
        </is>
      </c>
    </row>
    <row r="3">
      <c r="A3" s="3" t="inlineStr">
        <is>
          <t>Debt Instrument [Line Items]</t>
        </is>
      </c>
      <c r="B3" s="4" t="inlineStr">
        <is>
          <t xml:space="preserve"> </t>
        </is>
      </c>
    </row>
    <row r="4">
      <c r="A4" s="4" t="inlineStr">
        <is>
          <t>Issuance Amount</t>
        </is>
      </c>
      <c r="B4" s="6" t="n">
        <v>136643000</v>
      </c>
    </row>
    <row r="5">
      <c r="A5" s="4" t="inlineStr">
        <is>
          <t>Bridgeview Statutory Trust I</t>
        </is>
      </c>
      <c r="B5" s="4" t="inlineStr">
        <is>
          <t xml:space="preserve"> </t>
        </is>
      </c>
    </row>
    <row r="6">
      <c r="A6" s="3" t="inlineStr">
        <is>
          <t>Debt Instrument [Line Items]</t>
        </is>
      </c>
      <c r="B6" s="4" t="inlineStr">
        <is>
          <t xml:space="preserve"> </t>
        </is>
      </c>
    </row>
    <row r="7">
      <c r="A7" s="4" t="inlineStr">
        <is>
          <t>Issuance Amount</t>
        </is>
      </c>
      <c r="B7" s="6" t="n">
        <v>15464000</v>
      </c>
    </row>
    <row r="8">
      <c r="A8" s="4" t="inlineStr">
        <is>
          <t>Variable rate</t>
        </is>
      </c>
      <c r="B8" s="9" t="n">
        <v>0.0358</v>
      </c>
    </row>
    <row r="9">
      <c r="A9" s="4" t="inlineStr">
        <is>
          <t>Rate</t>
        </is>
      </c>
      <c r="B9" s="9" t="n">
        <v>0.0813</v>
      </c>
    </row>
    <row r="10">
      <c r="A10" s="4" t="inlineStr">
        <is>
          <t>Bridgeview Capital Trust II</t>
        </is>
      </c>
      <c r="B10" s="4" t="inlineStr">
        <is>
          <t xml:space="preserve"> </t>
        </is>
      </c>
    </row>
    <row r="11">
      <c r="A11" s="3" t="inlineStr">
        <is>
          <t>Debt Instrument [Line Items]</t>
        </is>
      </c>
      <c r="B11" s="4" t="inlineStr">
        <is>
          <t xml:space="preserve"> </t>
        </is>
      </c>
    </row>
    <row r="12">
      <c r="A12" s="4" t="inlineStr">
        <is>
          <t>Issuance Amount</t>
        </is>
      </c>
      <c r="B12" s="6" t="n">
        <v>15464000</v>
      </c>
    </row>
    <row r="13">
      <c r="A13" s="4" t="inlineStr">
        <is>
          <t>Variable rate</t>
        </is>
      </c>
      <c r="B13" s="9" t="n">
        <v>0.0335</v>
      </c>
    </row>
    <row r="14">
      <c r="A14" s="4" t="inlineStr">
        <is>
          <t>Rate</t>
        </is>
      </c>
      <c r="B14" s="9" t="n">
        <v>0.0791</v>
      </c>
    </row>
    <row r="15">
      <c r="A15" s="4" t="inlineStr">
        <is>
          <t>First Midwest Capital Trust I</t>
        </is>
      </c>
      <c r="B15" s="4" t="inlineStr">
        <is>
          <t xml:space="preserve"> </t>
        </is>
      </c>
    </row>
    <row r="16">
      <c r="A16" s="3" t="inlineStr">
        <is>
          <t>Debt Instrument [Line Items]</t>
        </is>
      </c>
      <c r="B16" s="4" t="inlineStr">
        <is>
          <t xml:space="preserve"> </t>
        </is>
      </c>
    </row>
    <row r="17">
      <c r="A17" s="4" t="inlineStr">
        <is>
          <t>Issuance Amount</t>
        </is>
      </c>
      <c r="B17" s="6" t="n">
        <v>37825000</v>
      </c>
    </row>
    <row r="18">
      <c r="A18" s="4" t="inlineStr">
        <is>
          <t>Rate</t>
        </is>
      </c>
      <c r="B18" s="9" t="n">
        <v>0.06950000000000001</v>
      </c>
    </row>
    <row r="19">
      <c r="A19" s="4" t="inlineStr">
        <is>
          <t>Fixed rates</t>
        </is>
      </c>
      <c r="B19" s="9" t="n">
        <v>0.06950000000000001</v>
      </c>
    </row>
    <row r="20">
      <c r="A20" s="4" t="inlineStr">
        <is>
          <t>St. Joseph Capital Trust II</t>
        </is>
      </c>
      <c r="B20" s="4" t="inlineStr">
        <is>
          <t xml:space="preserve"> </t>
        </is>
      </c>
    </row>
    <row r="21">
      <c r="A21" s="3" t="inlineStr">
        <is>
          <t>Debt Instrument [Line Items]</t>
        </is>
      </c>
      <c r="B21" s="4" t="inlineStr">
        <is>
          <t xml:space="preserve"> </t>
        </is>
      </c>
    </row>
    <row r="22">
      <c r="A22" s="4" t="inlineStr">
        <is>
          <t>Issuance Amount</t>
        </is>
      </c>
      <c r="B22" s="6" t="n">
        <v>5155000</v>
      </c>
    </row>
    <row r="23">
      <c r="A23" s="4" t="inlineStr">
        <is>
          <t>Variable rate</t>
        </is>
      </c>
      <c r="B23" s="9" t="n">
        <v>0.0175</v>
      </c>
    </row>
    <row r="24">
      <c r="A24" s="4" t="inlineStr">
        <is>
          <t>Rate</t>
        </is>
      </c>
      <c r="B24" s="9" t="n">
        <v>0.0631</v>
      </c>
    </row>
    <row r="25">
      <c r="A25" s="4" t="inlineStr">
        <is>
          <t>Northern States Statutory Trust I</t>
        </is>
      </c>
      <c r="B25" s="4" t="inlineStr">
        <is>
          <t xml:space="preserve"> </t>
        </is>
      </c>
    </row>
    <row r="26">
      <c r="A26" s="3" t="inlineStr">
        <is>
          <t>Debt Instrument [Line Items]</t>
        </is>
      </c>
      <c r="B26" s="4" t="inlineStr">
        <is>
          <t xml:space="preserve"> </t>
        </is>
      </c>
    </row>
    <row r="27">
      <c r="A27" s="4" t="inlineStr">
        <is>
          <t>Issuance Amount</t>
        </is>
      </c>
      <c r="B27" s="6" t="n">
        <v>10310000</v>
      </c>
    </row>
    <row r="28">
      <c r="A28" s="4" t="inlineStr">
        <is>
          <t>Variable rate</t>
        </is>
      </c>
      <c r="B28" s="9" t="n">
        <v>0.018</v>
      </c>
    </row>
    <row r="29">
      <c r="A29" s="4" t="inlineStr">
        <is>
          <t>Rate</t>
        </is>
      </c>
      <c r="B29" s="9" t="n">
        <v>0.0636</v>
      </c>
    </row>
    <row r="30">
      <c r="A30" s="4" t="inlineStr">
        <is>
          <t>Anchor Capital Trust III</t>
        </is>
      </c>
      <c r="B30" s="4" t="inlineStr">
        <is>
          <t xml:space="preserve"> </t>
        </is>
      </c>
    </row>
    <row r="31">
      <c r="A31" s="3" t="inlineStr">
        <is>
          <t>Debt Instrument [Line Items]</t>
        </is>
      </c>
      <c r="B31" s="4" t="inlineStr">
        <is>
          <t xml:space="preserve"> </t>
        </is>
      </c>
    </row>
    <row r="32">
      <c r="A32" s="4" t="inlineStr">
        <is>
          <t>Issuance Amount</t>
        </is>
      </c>
      <c r="B32" s="6" t="n">
        <v>5000000</v>
      </c>
    </row>
    <row r="33">
      <c r="A33" s="4" t="inlineStr">
        <is>
          <t>Variable rate</t>
        </is>
      </c>
      <c r="B33" s="9" t="n">
        <v>0.0155</v>
      </c>
    </row>
    <row r="34">
      <c r="A34" s="4" t="inlineStr">
        <is>
          <t>Rate</t>
        </is>
      </c>
      <c r="B34" s="9" t="n">
        <v>0.0611</v>
      </c>
    </row>
    <row r="35">
      <c r="A35" s="4" t="inlineStr">
        <is>
          <t>Great Lakes Statutory Trust II</t>
        </is>
      </c>
      <c r="B35" s="4" t="inlineStr">
        <is>
          <t xml:space="preserve"> </t>
        </is>
      </c>
    </row>
    <row r="36">
      <c r="A36" s="3" t="inlineStr">
        <is>
          <t>Debt Instrument [Line Items]</t>
        </is>
      </c>
      <c r="B36" s="4" t="inlineStr">
        <is>
          <t xml:space="preserve"> </t>
        </is>
      </c>
    </row>
    <row r="37">
      <c r="A37" s="4" t="inlineStr">
        <is>
          <t>Issuance Amount</t>
        </is>
      </c>
      <c r="B37" s="6" t="n">
        <v>6186000</v>
      </c>
    </row>
    <row r="38">
      <c r="A38" s="4" t="inlineStr">
        <is>
          <t>Variable rate</t>
        </is>
      </c>
      <c r="B38" s="9" t="n">
        <v>0.014</v>
      </c>
    </row>
    <row r="39">
      <c r="A39" s="4" t="inlineStr">
        <is>
          <t>Rate</t>
        </is>
      </c>
      <c r="B39" s="9" t="n">
        <v>0.0596</v>
      </c>
    </row>
    <row r="40">
      <c r="A40" s="4" t="inlineStr">
        <is>
          <t>Home Federal Statutory    Trust I</t>
        </is>
      </c>
      <c r="B40" s="4" t="inlineStr">
        <is>
          <t xml:space="preserve"> </t>
        </is>
      </c>
    </row>
    <row r="41">
      <c r="A41" s="3" t="inlineStr">
        <is>
          <t>Debt Instrument [Line Items]</t>
        </is>
      </c>
      <c r="B41" s="4" t="inlineStr">
        <is>
          <t xml:space="preserve"> </t>
        </is>
      </c>
    </row>
    <row r="42">
      <c r="A42" s="4" t="inlineStr">
        <is>
          <t>Issuance Amount</t>
        </is>
      </c>
      <c r="B42" s="6" t="n">
        <v>15464000</v>
      </c>
    </row>
    <row r="43">
      <c r="A43" s="4" t="inlineStr">
        <is>
          <t>Variable rate</t>
        </is>
      </c>
      <c r="B43" s="9" t="n">
        <v>0.0165</v>
      </c>
    </row>
    <row r="44">
      <c r="A44" s="4" t="inlineStr">
        <is>
          <t>Rate</t>
        </is>
      </c>
      <c r="B44" s="9" t="n">
        <v>0.0621</v>
      </c>
    </row>
    <row r="45">
      <c r="A45" s="4" t="inlineStr">
        <is>
          <t>Monroe Bancorp Capital    Trust I</t>
        </is>
      </c>
      <c r="B45" s="4" t="inlineStr">
        <is>
          <t xml:space="preserve"> </t>
        </is>
      </c>
    </row>
    <row r="46">
      <c r="A46" s="3" t="inlineStr">
        <is>
          <t>Debt Instrument [Line Items]</t>
        </is>
      </c>
      <c r="B46" s="4" t="inlineStr">
        <is>
          <t xml:space="preserve"> </t>
        </is>
      </c>
    </row>
    <row r="47">
      <c r="A47" s="4" t="inlineStr">
        <is>
          <t>Issuance Amount</t>
        </is>
      </c>
      <c r="B47" s="6" t="n">
        <v>3093000</v>
      </c>
    </row>
    <row r="48">
      <c r="A48" s="4" t="inlineStr">
        <is>
          <t>Variable rate</t>
        </is>
      </c>
      <c r="B48" s="9" t="n">
        <v>0.016</v>
      </c>
    </row>
    <row r="49">
      <c r="A49" s="4" t="inlineStr">
        <is>
          <t>Rate</t>
        </is>
      </c>
      <c r="B49" s="9" t="n">
        <v>0.0616</v>
      </c>
    </row>
    <row r="50">
      <c r="A50" s="4" t="inlineStr">
        <is>
          <t>Tower Capital Trust 3</t>
        </is>
      </c>
      <c r="B50" s="4" t="inlineStr">
        <is>
          <t xml:space="preserve"> </t>
        </is>
      </c>
    </row>
    <row r="51">
      <c r="A51" s="3" t="inlineStr">
        <is>
          <t>Debt Instrument [Line Items]</t>
        </is>
      </c>
      <c r="B51" s="4" t="inlineStr">
        <is>
          <t xml:space="preserve"> </t>
        </is>
      </c>
    </row>
    <row r="52">
      <c r="A52" s="4" t="inlineStr">
        <is>
          <t>Issuance Amount</t>
        </is>
      </c>
      <c r="B52" s="6" t="n">
        <v>9279000</v>
      </c>
    </row>
    <row r="53">
      <c r="A53" s="4" t="inlineStr">
        <is>
          <t>Variable rate</t>
        </is>
      </c>
      <c r="B53" s="9" t="n">
        <v>0.0169</v>
      </c>
    </row>
    <row r="54">
      <c r="A54" s="4" t="inlineStr">
        <is>
          <t>Rate</t>
        </is>
      </c>
      <c r="B54" s="9" t="n">
        <v>0.06270000000000001</v>
      </c>
    </row>
    <row r="55">
      <c r="A55" s="4" t="inlineStr">
        <is>
          <t>Monroe Bancorp Statutory    Trust II</t>
        </is>
      </c>
      <c r="B55" s="4" t="inlineStr">
        <is>
          <t xml:space="preserve"> </t>
        </is>
      </c>
    </row>
    <row r="56">
      <c r="A56" s="3" t="inlineStr">
        <is>
          <t>Debt Instrument [Line Items]</t>
        </is>
      </c>
      <c r="B56" s="4" t="inlineStr">
        <is>
          <t xml:space="preserve"> </t>
        </is>
      </c>
    </row>
    <row r="57">
      <c r="A57" s="4" t="inlineStr">
        <is>
          <t>Issuance Amount</t>
        </is>
      </c>
      <c r="B57" s="6" t="n">
        <v>5155000</v>
      </c>
    </row>
    <row r="58">
      <c r="A58" s="4" t="inlineStr">
        <is>
          <t>Variable rate</t>
        </is>
      </c>
      <c r="B58" s="9" t="n">
        <v>0.016</v>
      </c>
    </row>
    <row r="59">
      <c r="A59" s="4" t="inlineStr">
        <is>
          <t>Rate</t>
        </is>
      </c>
      <c r="B59" s="9" t="n">
        <v>0.0616</v>
      </c>
    </row>
    <row r="60">
      <c r="A60" s="4" t="inlineStr">
        <is>
          <t>Great Lakes Statutory Trust III</t>
        </is>
      </c>
      <c r="B60" s="4" t="inlineStr">
        <is>
          <t xml:space="preserve"> </t>
        </is>
      </c>
    </row>
    <row r="61">
      <c r="A61" s="3" t="inlineStr">
        <is>
          <t>Debt Instrument [Line Items]</t>
        </is>
      </c>
      <c r="B61" s="4" t="inlineStr">
        <is>
          <t xml:space="preserve"> </t>
        </is>
      </c>
    </row>
    <row r="62">
      <c r="A62" s="4" t="inlineStr">
        <is>
          <t>Issuance Amount</t>
        </is>
      </c>
      <c r="B62" s="6" t="n">
        <v>8248000</v>
      </c>
    </row>
    <row r="63">
      <c r="A63" s="4" t="inlineStr">
        <is>
          <t>Variable rate</t>
        </is>
      </c>
      <c r="B63" s="9" t="n">
        <v>0.017</v>
      </c>
    </row>
    <row r="64">
      <c r="A64" s="4" t="inlineStr">
        <is>
          <t>Rate</t>
        </is>
      </c>
      <c r="B64" s="9" t="n">
        <v>0.062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Borrowings - Additional Information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ther borrowings</t>
        </is>
      </c>
      <c r="B3" s="6" t="n">
        <v>23440</v>
      </c>
      <c r="C3" s="6" t="n">
        <v>24822</v>
      </c>
    </row>
    <row r="4">
      <c r="A4" s="4" t="inlineStr">
        <is>
          <t>Old National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borrowings</t>
        </is>
      </c>
      <c r="B6" s="6" t="n">
        <v>23440</v>
      </c>
      <c r="C6" s="6" t="n">
        <v>248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OCI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6340350</v>
      </c>
      <c r="C4" s="6" t="n">
        <v>5562900</v>
      </c>
    </row>
    <row r="5">
      <c r="A5" s="4" t="inlineStr">
        <is>
          <t>Other comprehensive income (loss) before reclassifications</t>
        </is>
      </c>
      <c r="B5" s="5" t="n">
        <v>93670</v>
      </c>
      <c r="C5" s="5" t="n">
        <v>-47668</v>
      </c>
    </row>
    <row r="6">
      <c r="A6" s="4" t="inlineStr">
        <is>
          <t>Amounts reclassified from AOCI to income</t>
        </is>
      </c>
      <c r="B6" s="5" t="n">
        <v>3864</v>
      </c>
      <c r="C6" s="5" t="n">
        <v>6849</v>
      </c>
    </row>
    <row r="7">
      <c r="A7" s="4" t="inlineStr">
        <is>
          <t>Ending balance</t>
        </is>
      </c>
      <c r="B7" s="5" t="n">
        <v>6534654</v>
      </c>
      <c r="C7" s="5" t="n">
        <v>5595408</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746043</v>
      </c>
      <c r="C10" s="5" t="n">
        <v>-738809</v>
      </c>
    </row>
    <row r="11">
      <c r="A11" s="4" t="inlineStr">
        <is>
          <t>Ending balance</t>
        </is>
      </c>
      <c r="B11" s="5" t="n">
        <v>-648509</v>
      </c>
      <c r="C11" s="5" t="n">
        <v>-779628</v>
      </c>
    </row>
    <row r="12">
      <c r="A12" s="4" t="inlineStr">
        <is>
          <t>Unrealized Gains and Losses on Available-for-Sale Debt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668063</v>
      </c>
      <c r="C14" s="5" t="n">
        <v>-652518</v>
      </c>
    </row>
    <row r="15">
      <c r="A15" s="4" t="inlineStr">
        <is>
          <t>Other comprehensive income (loss) before reclassifications</t>
        </is>
      </c>
      <c r="B15" s="5" t="n">
        <v>85228</v>
      </c>
      <c r="C15" s="5" t="n">
        <v>-33463</v>
      </c>
    </row>
    <row r="16">
      <c r="A16" s="4" t="inlineStr">
        <is>
          <t>Amounts reclassified from AOCI to income</t>
        </is>
      </c>
      <c r="B16" s="5" t="n">
        <v>56</v>
      </c>
      <c r="C16" s="5" t="n">
        <v>12</v>
      </c>
    </row>
    <row r="17">
      <c r="A17" s="4" t="inlineStr">
        <is>
          <t>Ending balance</t>
        </is>
      </c>
      <c r="B17" s="5" t="n">
        <v>-582779</v>
      </c>
      <c r="C17" s="5" t="n">
        <v>-685969</v>
      </c>
    </row>
    <row r="18">
      <c r="A18" s="4" t="inlineStr">
        <is>
          <t>Unrecognized Gains and Losses on Held-to-Maturity Securiti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82294</v>
      </c>
      <c r="C20" s="5" t="n">
        <v>-95472</v>
      </c>
    </row>
    <row r="21">
      <c r="A21" s="4" t="inlineStr">
        <is>
          <t>Other comprehensive income (loss) before reclassifications</t>
        </is>
      </c>
      <c r="B21" s="5" t="n">
        <v>0</v>
      </c>
      <c r="C21" s="5" t="n">
        <v>0</v>
      </c>
    </row>
    <row r="22">
      <c r="A22" s="4" t="inlineStr">
        <is>
          <t>Amounts reclassified from AOCI to income</t>
        </is>
      </c>
      <c r="B22" s="5" t="n">
        <v>2921</v>
      </c>
      <c r="C22" s="5" t="n">
        <v>3221</v>
      </c>
    </row>
    <row r="23">
      <c r="A23" s="4" t="inlineStr">
        <is>
          <t>Ending balance</t>
        </is>
      </c>
      <c r="B23" s="5" t="n">
        <v>-79373</v>
      </c>
      <c r="C23" s="5" t="n">
        <v>-92251</v>
      </c>
    </row>
    <row r="24">
      <c r="A24" s="4" t="inlineStr">
        <is>
          <t>Gains and Losses on Hedg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4314</v>
      </c>
      <c r="C26" s="5" t="n">
        <v>9181</v>
      </c>
    </row>
    <row r="27">
      <c r="A27" s="4" t="inlineStr">
        <is>
          <t>Other comprehensive income (loss) before reclassifications</t>
        </is>
      </c>
      <c r="B27" s="5" t="n">
        <v>8442</v>
      </c>
      <c r="C27" s="5" t="n">
        <v>-14205</v>
      </c>
    </row>
    <row r="28">
      <c r="A28" s="4" t="inlineStr">
        <is>
          <t>Amounts reclassified from AOCI to income</t>
        </is>
      </c>
      <c r="B28" s="5" t="n">
        <v>887</v>
      </c>
      <c r="C28" s="5" t="n">
        <v>3616</v>
      </c>
    </row>
    <row r="29">
      <c r="A29" s="4" t="inlineStr">
        <is>
          <t>Ending balance</t>
        </is>
      </c>
      <c r="B29" s="6" t="n">
        <v>13643</v>
      </c>
      <c r="C29" s="6" t="n">
        <v>-140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Debt securities gains (losses), net</t>
        </is>
      </c>
      <c r="B4" s="6" t="n">
        <v>76</v>
      </c>
      <c r="C4" s="6" t="n">
        <v>16</v>
      </c>
    </row>
    <row r="5">
      <c r="A5" s="4" t="inlineStr">
        <is>
          <t>Income tax (expense) benefit</t>
        </is>
      </c>
      <c r="B5" s="5" t="n">
        <v>-36904</v>
      </c>
      <c r="C5" s="5" t="n">
        <v>-32488</v>
      </c>
    </row>
    <row r="6">
      <c r="A6" s="4" t="inlineStr">
        <is>
          <t>Interest income (expense)</t>
        </is>
      </c>
      <c r="B6" s="5" t="n">
        <v>-387643</v>
      </c>
      <c r="C6" s="5" t="n">
        <v>-356458</v>
      </c>
    </row>
    <row r="7">
      <c r="A7" s="4" t="inlineStr">
        <is>
          <t>Total reclassifications for the period</t>
        </is>
      </c>
      <c r="B7" s="5" t="n">
        <v>-144659</v>
      </c>
      <c r="C7" s="5" t="n">
        <v>-120284</v>
      </c>
    </row>
    <row r="8">
      <c r="A8" s="4" t="inlineStr">
        <is>
          <t>Amount Reclassified from AOCI</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reclassifications for the period</t>
        </is>
      </c>
      <c r="B10" s="5" t="n">
        <v>-3864</v>
      </c>
      <c r="C10" s="5" t="n">
        <v>-6849</v>
      </c>
    </row>
    <row r="11">
      <c r="A11" s="4" t="inlineStr">
        <is>
          <t>Amount Reclassified from AOCI | Unrealized gains and losses on    available-for-sale securitie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Debt securities gains (losses), net</t>
        </is>
      </c>
      <c r="B13" s="5" t="n">
        <v>-76</v>
      </c>
      <c r="C13" s="5" t="n">
        <v>-16</v>
      </c>
    </row>
    <row r="14">
      <c r="A14" s="4" t="inlineStr">
        <is>
          <t>Income tax (expense) benefit</t>
        </is>
      </c>
      <c r="B14" s="5" t="n">
        <v>20</v>
      </c>
      <c r="C14" s="5" t="n">
        <v>4</v>
      </c>
    </row>
    <row r="15">
      <c r="A15" s="4" t="inlineStr">
        <is>
          <t>Total reclassifications for the period</t>
        </is>
      </c>
      <c r="B15" s="5" t="n">
        <v>-56</v>
      </c>
      <c r="C15" s="5" t="n">
        <v>-12</v>
      </c>
    </row>
    <row r="16">
      <c r="A16" s="4" t="inlineStr">
        <is>
          <t>Amount Reclassified from AOCI | Amortization of unrecognized losses on    held-to-maturity securities transferred    from available-for-sale</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Income tax (expense) benefit</t>
        </is>
      </c>
      <c r="B18" s="5" t="n">
        <v>994</v>
      </c>
      <c r="C18" s="5" t="n">
        <v>1097</v>
      </c>
    </row>
    <row r="19">
      <c r="A19" s="4" t="inlineStr">
        <is>
          <t>Interest income (expense)</t>
        </is>
      </c>
      <c r="B19" s="5" t="n">
        <v>-3915</v>
      </c>
      <c r="C19" s="5" t="n">
        <v>-4318</v>
      </c>
    </row>
    <row r="20">
      <c r="A20" s="4" t="inlineStr">
        <is>
          <t>Total reclassifications for the period</t>
        </is>
      </c>
      <c r="B20" s="5" t="n">
        <v>-2921</v>
      </c>
      <c r="C20" s="5" t="n">
        <v>-3221</v>
      </c>
    </row>
    <row r="21">
      <c r="A21" s="4" t="inlineStr">
        <is>
          <t>Amount Reclassified from AOCI | Gains and losses on hedges    Interest rate contracts | Interest rate contract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come tax (expense) benefit</t>
        </is>
      </c>
      <c r="B23" s="5" t="n">
        <v>309</v>
      </c>
      <c r="C23" s="5" t="n">
        <v>1261</v>
      </c>
    </row>
    <row r="24">
      <c r="A24" s="4" t="inlineStr">
        <is>
          <t>Interest income (expense)</t>
        </is>
      </c>
      <c r="B24" s="5" t="n">
        <v>-1196</v>
      </c>
      <c r="C24" s="5" t="n">
        <v>-4877</v>
      </c>
    </row>
    <row r="25">
      <c r="A25" s="4" t="inlineStr">
        <is>
          <t>Total reclassifications for the period</t>
        </is>
      </c>
      <c r="B25" s="6" t="n">
        <v>-887</v>
      </c>
      <c r="C25" s="6" t="n">
        <v>-36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 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25 and December 31, 2024, and the results of its operations for the three months ended March 31, 2025 and 2024. Interim results do not necessarily represent annual results. Certain information and disclosures normally included in notes to consolidated annual financial statements prepared in accordance with U.S. generally accepted accounting principles (“GAAP”) have been condensed or omitted in this Quarterly Report on Form 10-Q pursuant to SEC rules and regulations. These financial statements should be read in conjunction with Old National’s Annual Report on Form 10-K for the year ended December 31, 2024. All intercompany transactions and balances have been elimin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Differences in Taxes from Continuing Operations Computed at Statutory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at statutory rate</t>
        </is>
      </c>
      <c r="B4" s="6" t="n">
        <v>38128</v>
      </c>
      <c r="C4" s="6" t="n">
        <v>32082</v>
      </c>
    </row>
    <row r="5">
      <c r="A5" s="3" t="inlineStr">
        <is>
          <t>Tax-exempt income:</t>
        </is>
      </c>
      <c r="B5" s="4" t="inlineStr">
        <is>
          <t xml:space="preserve"> </t>
        </is>
      </c>
      <c r="C5" s="4" t="inlineStr">
        <is>
          <t xml:space="preserve"> </t>
        </is>
      </c>
    </row>
    <row r="6">
      <c r="A6" s="4" t="inlineStr">
        <is>
          <t>Tax-exempt interest</t>
        </is>
      </c>
      <c r="B6" s="5" t="n">
        <v>-4252</v>
      </c>
      <c r="C6" s="5" t="n">
        <v>-4958</v>
      </c>
    </row>
    <row r="7">
      <c r="A7" s="4" t="inlineStr">
        <is>
          <t>Section 291/265 interest disallowance</t>
        </is>
      </c>
      <c r="B7" s="5" t="n">
        <v>669</v>
      </c>
      <c r="C7" s="5" t="n">
        <v>885</v>
      </c>
    </row>
    <row r="8">
      <c r="A8" s="4" t="inlineStr">
        <is>
          <t>Company-owned life insurance income</t>
        </is>
      </c>
      <c r="B8" s="5" t="n">
        <v>-1135</v>
      </c>
      <c r="C8" s="5" t="n">
        <v>-694</v>
      </c>
    </row>
    <row r="9">
      <c r="A9" s="4" t="inlineStr">
        <is>
          <t>Tax-exempt income</t>
        </is>
      </c>
      <c r="B9" s="5" t="n">
        <v>-4718</v>
      </c>
      <c r="C9" s="5" t="n">
        <v>-4767</v>
      </c>
    </row>
    <row r="10">
      <c r="A10" s="4" t="inlineStr">
        <is>
          <t>State income taxes</t>
        </is>
      </c>
      <c r="B10" s="5" t="n">
        <v>6901</v>
      </c>
      <c r="C10" s="5" t="n">
        <v>5147</v>
      </c>
    </row>
    <row r="11">
      <c r="A11" s="4" t="inlineStr">
        <is>
          <t>Interim period effective rate adjustment</t>
        </is>
      </c>
      <c r="B11" s="5" t="n">
        <v>-147</v>
      </c>
      <c r="C11" s="5" t="n">
        <v>944</v>
      </c>
    </row>
    <row r="12">
      <c r="A12" s="4" t="inlineStr">
        <is>
          <t>Tax credit investments - federal</t>
        </is>
      </c>
      <c r="B12" s="5" t="n">
        <v>-4102</v>
      </c>
      <c r="C12" s="5" t="n">
        <v>-3055</v>
      </c>
    </row>
    <row r="13">
      <c r="A13" s="4" t="inlineStr">
        <is>
          <t>Officer compensation limitation</t>
        </is>
      </c>
      <c r="B13" s="5" t="n">
        <v>372</v>
      </c>
      <c r="C13" s="5" t="n">
        <v>765</v>
      </c>
    </row>
    <row r="14">
      <c r="A14" s="4" t="inlineStr">
        <is>
          <t>Non-deductible FDIC premiums</t>
        </is>
      </c>
      <c r="B14" s="5" t="n">
        <v>2037</v>
      </c>
      <c r="C14" s="5" t="n">
        <v>1747</v>
      </c>
    </row>
    <row r="15">
      <c r="A15" s="4" t="inlineStr">
        <is>
          <t>Other, net</t>
        </is>
      </c>
      <c r="B15" s="5" t="n">
        <v>-1567</v>
      </c>
      <c r="C15" s="5" t="n">
        <v>-375</v>
      </c>
    </row>
    <row r="16">
      <c r="A16" s="4" t="inlineStr">
        <is>
          <t>Income tax expense</t>
        </is>
      </c>
      <c r="B16" s="6" t="n">
        <v>36904</v>
      </c>
      <c r="C16" s="6" t="n">
        <v>32488</v>
      </c>
    </row>
    <row r="17">
      <c r="A17" s="4" t="inlineStr">
        <is>
          <t>Effective tax rate</t>
        </is>
      </c>
      <c r="B17" s="9" t="n">
        <v>0.203</v>
      </c>
      <c r="C17" s="9" t="n">
        <v>0.21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Income Taxes - Additional Information (Details) - USD ($)</t>
        </is>
      </c>
      <c r="B1" s="2" t="inlineStr">
        <is>
          <t>Mar. 31, 2025</t>
        </is>
      </c>
      <c r="C1" s="2" t="inlineStr">
        <is>
          <t>Dec. 31, 2024</t>
        </is>
      </c>
    </row>
    <row r="2">
      <c r="A2" s="3" t="inlineStr">
        <is>
          <t>Income Taxes [Line Items]</t>
        </is>
      </c>
      <c r="B2" s="4" t="inlineStr">
        <is>
          <t xml:space="preserve"> </t>
        </is>
      </c>
      <c r="C2" s="4" t="inlineStr">
        <is>
          <t xml:space="preserve"> </t>
        </is>
      </c>
    </row>
    <row r="3">
      <c r="A3" s="4" t="inlineStr">
        <is>
          <t>Net deferred tax assets</t>
        </is>
      </c>
      <c r="B3" s="6" t="n">
        <v>394500000</v>
      </c>
      <c r="C3" s="6" t="n">
        <v>456400000</v>
      </c>
    </row>
    <row r="4">
      <c r="A4" s="4" t="inlineStr">
        <is>
          <t>Valuation allowance recorded</t>
        </is>
      </c>
      <c r="B4" s="5" t="n">
        <v>0</v>
      </c>
      <c r="C4" s="5" t="n">
        <v>0</v>
      </c>
    </row>
    <row r="5">
      <c r="A5" s="4" t="inlineStr">
        <is>
          <t>Bad debt reserves, created for tax purposes</t>
        </is>
      </c>
      <c r="B5" s="5" t="n">
        <v>58600000</v>
      </c>
      <c r="C5" s="4" t="inlineStr">
        <is>
          <t xml:space="preserve"> </t>
        </is>
      </c>
    </row>
    <row r="6">
      <c r="A6" s="4" t="inlineStr">
        <is>
          <t>Federal</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Operating loss carryforwards</t>
        </is>
      </c>
      <c r="B8" s="5" t="n">
        <v>64100000</v>
      </c>
      <c r="C8" s="5" t="n">
        <v>60200000</v>
      </c>
    </row>
    <row r="9">
      <c r="A9" s="4" t="inlineStr">
        <is>
          <t>State</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6" t="n">
        <v>103300000</v>
      </c>
      <c r="C11" s="6" t="n">
        <v>106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Additional Information (Details) - USD ($)</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Percentage of periodic changes in fair value qualifies for hedge accounting treatment (in percent)</t>
        </is>
      </c>
      <c r="B3" s="10" t="n">
        <v>1</v>
      </c>
      <c r="C3" s="4" t="inlineStr">
        <is>
          <t xml:space="preserve"> </t>
        </is>
      </c>
    </row>
    <row r="4">
      <c r="A4" s="4" t="inlineStr">
        <is>
          <t>Hedge gain to be reclassified to interest income during next twelve months, net</t>
        </is>
      </c>
      <c r="B4" s="6" t="n">
        <v>3900000</v>
      </c>
      <c r="C4" s="4" t="inlineStr">
        <is>
          <t xml:space="preserve"> </t>
        </is>
      </c>
    </row>
    <row r="5">
      <c r="A5" s="4" t="inlineStr">
        <is>
          <t>Hedge gain to be reclassified to interest expense during next twelve months, net</t>
        </is>
      </c>
      <c r="B5" s="5" t="n">
        <v>16600000</v>
      </c>
      <c r="C5" s="4" t="inlineStr">
        <is>
          <t xml:space="preserve"> </t>
        </is>
      </c>
    </row>
    <row r="6">
      <c r="A6" s="4" t="inlineStr">
        <is>
          <t>Interest rate swaps on borrowings | Cash flow hedges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50000000</v>
      </c>
      <c r="C8" s="6" t="n">
        <v>150000000</v>
      </c>
    </row>
    <row r="9">
      <c r="A9" s="4" t="inlineStr">
        <is>
          <t>Interest rate swaps on borrowings | Fair value hedges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1100000000</v>
      </c>
      <c r="C11" s="5" t="n">
        <v>1100000000</v>
      </c>
    </row>
    <row r="12">
      <c r="A12" s="4" t="inlineStr">
        <is>
          <t>Interest rate swaps, collars, and floors on loan pools | Cash flow hedges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900000000</v>
      </c>
      <c r="C14" s="5" t="n">
        <v>1900000000</v>
      </c>
    </row>
    <row r="15">
      <c r="A15" s="4" t="inlineStr">
        <is>
          <t>Interest rate swaps on investment securities | Fair value hedges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927407000</v>
      </c>
      <c r="C17" s="5" t="n">
        <v>927407000</v>
      </c>
    </row>
    <row r="18">
      <c r="A18" s="4" t="inlineStr">
        <is>
          <t>Interest rate lock commitments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103335000</v>
      </c>
      <c r="C20" s="5" t="n">
        <v>57380000</v>
      </c>
    </row>
    <row r="21">
      <c r="A21" s="4" t="inlineStr">
        <is>
          <t>Forward mortgage loan contracts | 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116287000</v>
      </c>
      <c r="C23" s="5" t="n">
        <v>88808000</v>
      </c>
    </row>
    <row r="24">
      <c r="A24" s="4" t="inlineStr">
        <is>
          <t>Forward commitments | Not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4" t="inlineStr">
        <is>
          <t xml:space="preserve"> </t>
        </is>
      </c>
      <c r="C26" s="5" t="n">
        <v>88800000</v>
      </c>
    </row>
    <row r="27">
      <c r="A27" s="4" t="inlineStr">
        <is>
          <t>Customer and offsetting counterparty derivative instruments | Not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6300000000</v>
      </c>
      <c r="C29" s="6" t="n">
        <v>63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t>
        </is>
      </c>
      <c r="B4" s="6" t="n">
        <v>13390000</v>
      </c>
      <c r="C4" s="6" t="n">
        <v>4155000</v>
      </c>
    </row>
    <row r="5">
      <c r="A5" s="4" t="inlineStr">
        <is>
          <t>Liabilities</t>
        </is>
      </c>
      <c r="B5" s="5" t="n">
        <v>5386000</v>
      </c>
      <c r="C5" s="5" t="n">
        <v>11196000</v>
      </c>
    </row>
    <row r="6">
      <c r="A6" s="4" t="inlineStr">
        <is>
          <t>Designated as Hedging Instrument | Cash flow hedges | Interest rate swaps, collars, and floors on loan pool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1900000000</v>
      </c>
      <c r="C8" s="5" t="n">
        <v>1900000000</v>
      </c>
    </row>
    <row r="9">
      <c r="A9" s="4" t="inlineStr">
        <is>
          <t>Assets</t>
        </is>
      </c>
      <c r="B9" s="5" t="n">
        <v>9883000</v>
      </c>
      <c r="C9" s="5" t="n">
        <v>3490000</v>
      </c>
    </row>
    <row r="10">
      <c r="A10" s="4" t="inlineStr">
        <is>
          <t>Liabilities</t>
        </is>
      </c>
      <c r="B10" s="5" t="n">
        <v>5386000</v>
      </c>
      <c r="C10" s="5" t="n">
        <v>11196000</v>
      </c>
    </row>
    <row r="11">
      <c r="A11" s="4" t="inlineStr">
        <is>
          <t>Designated as Hedging Instrument | Cash flow hedges | Interest rate swaps on borrowing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150000000</v>
      </c>
      <c r="C13" s="5" t="n">
        <v>150000000</v>
      </c>
    </row>
    <row r="14">
      <c r="A14" s="4" t="inlineStr">
        <is>
          <t>Assets</t>
        </is>
      </c>
      <c r="B14" s="5" t="n">
        <v>0</v>
      </c>
      <c r="C14" s="5" t="n">
        <v>0</v>
      </c>
    </row>
    <row r="15">
      <c r="A15" s="4" t="inlineStr">
        <is>
          <t>Liabilities</t>
        </is>
      </c>
      <c r="B15" s="5" t="n">
        <v>0</v>
      </c>
      <c r="C15" s="5" t="n">
        <v>0</v>
      </c>
    </row>
    <row r="16">
      <c r="A16" s="4" t="inlineStr">
        <is>
          <t>Designated as Hedging Instrument | Fair value hedges | Interest rate swaps on borrowing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1100000000</v>
      </c>
      <c r="C18" s="5" t="n">
        <v>1100000000</v>
      </c>
    </row>
    <row r="19">
      <c r="A19" s="4" t="inlineStr">
        <is>
          <t>Assets</t>
        </is>
      </c>
      <c r="B19" s="5" t="n">
        <v>3507000</v>
      </c>
      <c r="C19" s="5" t="n">
        <v>665000</v>
      </c>
    </row>
    <row r="20">
      <c r="A20" s="4" t="inlineStr">
        <is>
          <t>Liabilities</t>
        </is>
      </c>
      <c r="B20" s="5" t="n">
        <v>0</v>
      </c>
      <c r="C20" s="5" t="n">
        <v>0</v>
      </c>
    </row>
    <row r="21">
      <c r="A21" s="4" t="inlineStr">
        <is>
          <t>Designated as Hedging Instrument | Fair value hedges | Interest rate swaps on investment secur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927407000</v>
      </c>
      <c r="C23" s="5" t="n">
        <v>927407000</v>
      </c>
    </row>
    <row r="24">
      <c r="A24" s="4" t="inlineStr">
        <is>
          <t>Assets</t>
        </is>
      </c>
      <c r="B24" s="5" t="n">
        <v>0</v>
      </c>
      <c r="C24" s="5" t="n">
        <v>0</v>
      </c>
    </row>
    <row r="25">
      <c r="A25" s="4" t="inlineStr">
        <is>
          <t>Liabilities</t>
        </is>
      </c>
      <c r="B25" s="5" t="n">
        <v>0</v>
      </c>
      <c r="C25" s="5" t="n">
        <v>0</v>
      </c>
    </row>
    <row r="26">
      <c r="A26" s="4" t="inlineStr">
        <is>
          <t>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ssets</t>
        </is>
      </c>
      <c r="B28" s="5" t="n">
        <v>124908000</v>
      </c>
      <c r="C28" s="5" t="n">
        <v>142323000</v>
      </c>
    </row>
    <row r="29">
      <c r="A29" s="4" t="inlineStr">
        <is>
          <t>Liabilities</t>
        </is>
      </c>
      <c r="B29" s="5" t="n">
        <v>196635000</v>
      </c>
      <c r="C29" s="5" t="n">
        <v>233117000</v>
      </c>
    </row>
    <row r="30">
      <c r="A30" s="4" t="inlineStr">
        <is>
          <t>Not Designated as Hedging Instrument | Interest rate lock commit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t>
        </is>
      </c>
      <c r="B32" s="5" t="n">
        <v>103335000</v>
      </c>
      <c r="C32" s="5" t="n">
        <v>57380000</v>
      </c>
    </row>
    <row r="33">
      <c r="A33" s="4" t="inlineStr">
        <is>
          <t>Assets</t>
        </is>
      </c>
      <c r="B33" s="5" t="n">
        <v>727000</v>
      </c>
      <c r="C33" s="5" t="n">
        <v>0</v>
      </c>
    </row>
    <row r="34">
      <c r="A34" s="4" t="inlineStr">
        <is>
          <t>Liabilities</t>
        </is>
      </c>
      <c r="B34" s="5" t="n">
        <v>0</v>
      </c>
      <c r="C34" s="5" t="n">
        <v>166000</v>
      </c>
    </row>
    <row r="35">
      <c r="A35" s="4" t="inlineStr">
        <is>
          <t>Not Designated as Hedging Instrument | Forward mortgage loan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t>
        </is>
      </c>
      <c r="B37" s="5" t="n">
        <v>116287000</v>
      </c>
      <c r="C37" s="5" t="n">
        <v>88808000</v>
      </c>
    </row>
    <row r="38">
      <c r="A38" s="4" t="inlineStr">
        <is>
          <t>Assets</t>
        </is>
      </c>
      <c r="B38" s="5" t="n">
        <v>0</v>
      </c>
      <c r="C38" s="5" t="n">
        <v>807000</v>
      </c>
    </row>
    <row r="39">
      <c r="A39" s="4" t="inlineStr">
        <is>
          <t>Liabilities</t>
        </is>
      </c>
      <c r="B39" s="5" t="n">
        <v>468000</v>
      </c>
      <c r="C39" s="5" t="n">
        <v>0</v>
      </c>
    </row>
    <row r="40">
      <c r="A40" s="4" t="inlineStr">
        <is>
          <t>Not Designated as Hedging Instrument | Customer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t>
        </is>
      </c>
      <c r="B42" s="5" t="n">
        <v>6322143000</v>
      </c>
      <c r="C42" s="5" t="n">
        <v>6255123000</v>
      </c>
    </row>
    <row r="43">
      <c r="A43" s="4" t="inlineStr">
        <is>
          <t>Assets</t>
        </is>
      </c>
      <c r="B43" s="5" t="n">
        <v>34103000</v>
      </c>
      <c r="C43" s="5" t="n">
        <v>12827000</v>
      </c>
    </row>
    <row r="44">
      <c r="A44" s="4" t="inlineStr">
        <is>
          <t>Liabilities</t>
        </is>
      </c>
      <c r="B44" s="5" t="n">
        <v>161529000</v>
      </c>
      <c r="C44" s="5" t="n">
        <v>219926000</v>
      </c>
    </row>
    <row r="45">
      <c r="A45" s="4" t="inlineStr">
        <is>
          <t>Not Designated as Hedging Instrument | Counterparty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5" t="n">
        <v>6322143000</v>
      </c>
      <c r="C47" s="5" t="n">
        <v>6255123000</v>
      </c>
    </row>
    <row r="48">
      <c r="A48" s="4" t="inlineStr">
        <is>
          <t>Assets</t>
        </is>
      </c>
      <c r="B48" s="5" t="n">
        <v>89572000</v>
      </c>
      <c r="C48" s="5" t="n">
        <v>128469000</v>
      </c>
    </row>
    <row r="49">
      <c r="A49" s="4" t="inlineStr">
        <is>
          <t>Liabilities</t>
        </is>
      </c>
      <c r="B49" s="5" t="n">
        <v>34285000</v>
      </c>
      <c r="C49" s="5" t="n">
        <v>12902000</v>
      </c>
    </row>
    <row r="50">
      <c r="A50" s="4" t="inlineStr">
        <is>
          <t>Not Designated as Hedging Instrument | Customer foreign currency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t>
        </is>
      </c>
      <c r="B52" s="5" t="n">
        <v>14703000</v>
      </c>
      <c r="C52" s="5" t="n">
        <v>10265000</v>
      </c>
    </row>
    <row r="53">
      <c r="A53" s="4" t="inlineStr">
        <is>
          <t>Assets</t>
        </is>
      </c>
      <c r="B53" s="5" t="n">
        <v>384000</v>
      </c>
      <c r="C53" s="5" t="n">
        <v>28000</v>
      </c>
    </row>
    <row r="54">
      <c r="A54" s="4" t="inlineStr">
        <is>
          <t>Liabilities</t>
        </is>
      </c>
      <c r="B54" s="5" t="n">
        <v>272000</v>
      </c>
      <c r="C54" s="5" t="n">
        <v>121000</v>
      </c>
    </row>
    <row r="55">
      <c r="A55" s="4" t="inlineStr">
        <is>
          <t>Not Designated as Hedging Instrument | Counterparty foreign currency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t>
        </is>
      </c>
      <c r="B57" s="5" t="n">
        <v>15968000</v>
      </c>
      <c r="C57" s="5" t="n">
        <v>10093000</v>
      </c>
    </row>
    <row r="58">
      <c r="A58" s="4" t="inlineStr">
        <is>
          <t>Assets</t>
        </is>
      </c>
      <c r="B58" s="5" t="n">
        <v>122000</v>
      </c>
      <c r="C58" s="5" t="n">
        <v>192000</v>
      </c>
    </row>
    <row r="59">
      <c r="A59" s="4" t="inlineStr">
        <is>
          <t>Liabilities</t>
        </is>
      </c>
      <c r="B59" s="6" t="n">
        <v>81000</v>
      </c>
      <c r="C59" s="6" t="n">
        <v>2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Derivative Instruments on the Consolidated Statements of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Other Comprehensive Income on Derivative</t>
        </is>
      </c>
      <c r="B4" s="6" t="n">
        <v>11386</v>
      </c>
      <c r="C4" s="6" t="n">
        <v>-19159</v>
      </c>
    </row>
    <row r="5">
      <c r="A5" s="4" t="inlineStr">
        <is>
          <t>Gain (Loss) Reclassified from AOCI into Income</t>
        </is>
      </c>
      <c r="B5" s="5" t="n">
        <v>-1196</v>
      </c>
      <c r="C5" s="5" t="n">
        <v>-4877</v>
      </c>
    </row>
    <row r="6">
      <c r="A6" s="4" t="inlineStr">
        <is>
          <t>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 on Derivative</t>
        </is>
      </c>
      <c r="B8" s="5" t="n">
        <v>-305</v>
      </c>
      <c r="C8" s="5" t="n">
        <v>1271</v>
      </c>
    </row>
    <row r="9">
      <c r="A9" s="4" t="inlineStr">
        <is>
          <t>Fair value hedg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Income on Derivative</t>
        </is>
      </c>
      <c r="B11" s="5" t="n">
        <v>-10191</v>
      </c>
      <c r="C11" s="5" t="n">
        <v>11878</v>
      </c>
    </row>
    <row r="12">
      <c r="A12" s="4" t="inlineStr">
        <is>
          <t>Gain (Loss) Recognized in Income on Related Hedged Items</t>
        </is>
      </c>
      <c r="B12" s="5" t="n">
        <v>10213</v>
      </c>
      <c r="C12" s="5" t="n">
        <v>-11776</v>
      </c>
    </row>
    <row r="13">
      <c r="A13" s="4" t="inlineStr">
        <is>
          <t>Interest rate swaps on borrowings | Fair value hedg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Recognized in Income on Derivative</t>
        </is>
      </c>
      <c r="B15" s="5" t="n">
        <v>8976</v>
      </c>
      <c r="C15" s="5" t="n">
        <v>-13970</v>
      </c>
    </row>
    <row r="16">
      <c r="A16" s="4" t="inlineStr">
        <is>
          <t>Gain (Loss) Recognized in Income on Related Hedged Items</t>
        </is>
      </c>
      <c r="B16" s="5" t="n">
        <v>-8933</v>
      </c>
      <c r="C16" s="5" t="n">
        <v>14127</v>
      </c>
    </row>
    <row r="17">
      <c r="A17" s="4" t="inlineStr">
        <is>
          <t>Interest rate swaps on investment securities | Fair value hed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Income on Derivative</t>
        </is>
      </c>
      <c r="B19" s="5" t="n">
        <v>-19167</v>
      </c>
      <c r="C19" s="5" t="n">
        <v>25848</v>
      </c>
    </row>
    <row r="20">
      <c r="A20" s="4" t="inlineStr">
        <is>
          <t>Gain (Loss) Recognized in Income on Related Hedged Items</t>
        </is>
      </c>
      <c r="B20" s="5" t="n">
        <v>19146</v>
      </c>
      <c r="C20" s="5" t="n">
        <v>-25903</v>
      </c>
    </row>
    <row r="21">
      <c r="A21" s="4" t="inlineStr">
        <is>
          <t>Interest rate contrac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ognized in Other Comprehensive Income on Derivative</t>
        </is>
      </c>
      <c r="B23" s="5" t="n">
        <v>11386</v>
      </c>
      <c r="C23" s="5" t="n">
        <v>-19159</v>
      </c>
    </row>
    <row r="24">
      <c r="A24" s="4" t="inlineStr">
        <is>
          <t>Gain (Loss) Reclassified from AOCI into Income</t>
        </is>
      </c>
      <c r="B24" s="5" t="n">
        <v>-2294</v>
      </c>
      <c r="C24" s="5" t="n">
        <v>-5910</v>
      </c>
    </row>
    <row r="25">
      <c r="A25" s="4" t="inlineStr">
        <is>
          <t>Interest rate contracts | Not Designated as Hedging Instrumen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Recognized in Income on Derivative</t>
        </is>
      </c>
      <c r="B27" s="5" t="n">
        <v>23</v>
      </c>
      <c r="C27" s="5" t="n">
        <v>568</v>
      </c>
    </row>
    <row r="28">
      <c r="A28" s="4" t="inlineStr">
        <is>
          <t>Mortgage contracts | Not Designated as Hedging Instrument</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Loss) Recognized in Income on Derivative</t>
        </is>
      </c>
      <c r="B30" s="5" t="n">
        <v>-381</v>
      </c>
      <c r="C30" s="5" t="n">
        <v>737</v>
      </c>
    </row>
    <row r="31">
      <c r="A31" s="4" t="inlineStr">
        <is>
          <t>Foreign currency contracts | Not Designated as Hedging Instrument</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Gain (Loss) Recognized in Income on Derivative</t>
        </is>
      </c>
      <c r="B33" s="6" t="n">
        <v>53</v>
      </c>
      <c r="C33" s="6" t="n">
        <v>-3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and Liability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t>
        </is>
      </c>
      <c r="B3" s="6" t="n">
        <v>138298</v>
      </c>
      <c r="C3" s="6" t="n">
        <v>146478</v>
      </c>
    </row>
    <row r="4">
      <c r="A4" s="4" t="inlineStr">
        <is>
          <t>Less: amounts offset in the Consolidated Balance Sheet</t>
        </is>
      </c>
      <c r="B4" s="5" t="n">
        <v>0</v>
      </c>
      <c r="C4" s="5" t="n">
        <v>0</v>
      </c>
    </row>
    <row r="5">
      <c r="A5" s="4" t="inlineStr">
        <is>
          <t>Net amount presented in the Consolidated Balance Sheet</t>
        </is>
      </c>
      <c r="B5" s="5" t="n">
        <v>138298</v>
      </c>
      <c r="C5" s="5" t="n">
        <v>146478</v>
      </c>
    </row>
    <row r="6">
      <c r="A6" s="4" t="inlineStr">
        <is>
          <t>Offsetting derivative positions</t>
        </is>
      </c>
      <c r="B6" s="5" t="n">
        <v>-39671</v>
      </c>
      <c r="C6" s="5" t="n">
        <v>-24098</v>
      </c>
    </row>
    <row r="7">
      <c r="A7" s="4" t="inlineStr">
        <is>
          <t>Cash collateral pledged</t>
        </is>
      </c>
      <c r="B7" s="5" t="n">
        <v>0</v>
      </c>
      <c r="C7" s="5" t="n">
        <v>0</v>
      </c>
    </row>
    <row r="8">
      <c r="A8" s="4" t="inlineStr">
        <is>
          <t>Net credit exposure</t>
        </is>
      </c>
      <c r="B8" s="5" t="n">
        <v>98627</v>
      </c>
      <c r="C8" s="5" t="n">
        <v>122380</v>
      </c>
    </row>
    <row r="9">
      <c r="A9" s="3" t="inlineStr">
        <is>
          <t>Derivative Liability [Abstract]</t>
        </is>
      </c>
      <c r="B9" s="4" t="inlineStr">
        <is>
          <t xml:space="preserve"> </t>
        </is>
      </c>
      <c r="C9" s="4" t="inlineStr">
        <is>
          <t xml:space="preserve"> </t>
        </is>
      </c>
    </row>
    <row r="10">
      <c r="A10" s="4" t="inlineStr">
        <is>
          <t>Derivative liabilities</t>
        </is>
      </c>
      <c r="B10" s="5" t="n">
        <v>202021</v>
      </c>
      <c r="C10" s="5" t="n">
        <v>244313</v>
      </c>
    </row>
    <row r="11">
      <c r="A11" s="4" t="inlineStr">
        <is>
          <t>Less: amounts offset in the Consolidated Balance Sheet</t>
        </is>
      </c>
      <c r="B11" s="5" t="n">
        <v>0</v>
      </c>
      <c r="C11" s="5" t="n">
        <v>0</v>
      </c>
    </row>
    <row r="12">
      <c r="A12" s="4" t="inlineStr">
        <is>
          <t>Net amount presented in the Consolidated Balance Sheet</t>
        </is>
      </c>
      <c r="B12" s="5" t="n">
        <v>202021</v>
      </c>
      <c r="C12" s="5" t="n">
        <v>244313</v>
      </c>
    </row>
    <row r="13">
      <c r="A13" s="4" t="inlineStr">
        <is>
          <t>Offsetting derivative positions</t>
        </is>
      </c>
      <c r="B13" s="5" t="n">
        <v>-39671</v>
      </c>
      <c r="C13" s="5" t="n">
        <v>-24098</v>
      </c>
    </row>
    <row r="14">
      <c r="A14" s="4" t="inlineStr">
        <is>
          <t>Cash collateral pledged</t>
        </is>
      </c>
      <c r="B14" s="5" t="n">
        <v>-68359</v>
      </c>
      <c r="C14" s="5" t="n">
        <v>-112499</v>
      </c>
    </row>
    <row r="15">
      <c r="A15" s="4" t="inlineStr">
        <is>
          <t>Net credit exposure</t>
        </is>
      </c>
      <c r="B15" s="6" t="n">
        <v>93991</v>
      </c>
      <c r="C15" s="6" t="n">
        <v>1077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Financial Guarantees - Additional Information (Details)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Term of standby letters of credit, years</t>
        </is>
      </c>
      <c r="B4" s="4" t="inlineStr">
        <is>
          <t>1 year</t>
        </is>
      </c>
      <c r="C4" s="4" t="inlineStr">
        <is>
          <t xml:space="preserve"> </t>
        </is>
      </c>
    </row>
    <row r="5">
      <c r="A5" s="4" t="inlineStr">
        <is>
          <t>Percent of unfunded loan commitments with fixed rates</t>
        </is>
      </c>
      <c r="B5" s="10" t="n">
        <v>0.03</v>
      </c>
      <c r="C5" s="4" t="inlineStr">
        <is>
          <t xml:space="preserve"> </t>
        </is>
      </c>
    </row>
    <row r="6">
      <c r="A6" s="4" t="inlineStr">
        <is>
          <t>Loan commitments floating rate, minimum</t>
        </is>
      </c>
      <c r="B6" s="9" t="n">
        <v>0.0001</v>
      </c>
      <c r="C6" s="4" t="inlineStr">
        <is>
          <t xml:space="preserve"> </t>
        </is>
      </c>
    </row>
    <row r="7">
      <c r="A7" s="4" t="inlineStr">
        <is>
          <t>Loan commitments floating rate, maximum</t>
        </is>
      </c>
      <c r="B7" s="9" t="n">
        <v>0.2149</v>
      </c>
      <c r="C7" s="4" t="inlineStr">
        <is>
          <t xml:space="preserve"> </t>
        </is>
      </c>
    </row>
    <row r="8">
      <c r="A8" s="4" t="inlineStr">
        <is>
          <t>Allowance for unfunded loan commitments</t>
        </is>
      </c>
      <c r="B8" s="6" t="n">
        <v>22</v>
      </c>
      <c r="C8" s="11" t="n">
        <v>21.7</v>
      </c>
    </row>
    <row r="9">
      <c r="A9" s="4" t="inlineStr">
        <is>
          <t>Interest Rate Swap</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otional amount</t>
        </is>
      </c>
      <c r="B11" s="11" t="n">
        <v>847.1</v>
      </c>
      <c r="C11" s="11" t="n">
        <v>73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Financial Guarantees - Loan Commitments and Standby Letters of Credit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Unfunded loan commitments (1)</t>
        </is>
      </c>
      <c r="B3" s="6" t="n">
        <v>8740965</v>
      </c>
      <c r="C3" s="6" t="n">
        <v>8533433</v>
      </c>
    </row>
    <row r="4">
      <c r="A4" s="4" t="inlineStr">
        <is>
          <t>Standby letters of credit</t>
        </is>
      </c>
      <c r="B4" s="5" t="n">
        <v>184165</v>
      </c>
      <c r="C4" s="5" t="n">
        <v>194323</v>
      </c>
    </row>
    <row r="5">
      <c r="A5" s="4" t="inlineStr">
        <is>
          <t>Cancellable loan commitments</t>
        </is>
      </c>
      <c r="B5" s="5" t="n">
        <v>2500000</v>
      </c>
      <c r="C5" s="5" t="n">
        <v>2500000</v>
      </c>
    </row>
    <row r="6">
      <c r="A6" s="4" t="inlineStr">
        <is>
          <t>Carrying value of letters of credit</t>
        </is>
      </c>
      <c r="B6" s="6" t="n">
        <v>1800</v>
      </c>
      <c r="C6" s="6" t="n">
        <v>17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Equity securities</t>
        </is>
      </c>
      <c r="B3" s="6" t="n">
        <v>91650</v>
      </c>
      <c r="C3" s="6" t="n">
        <v>91996</v>
      </c>
    </row>
    <row r="4">
      <c r="A4" s="4" t="inlineStr">
        <is>
          <t>Derivative assets</t>
        </is>
      </c>
      <c r="B4" s="5" t="n">
        <v>138298</v>
      </c>
      <c r="C4" s="5" t="n">
        <v>146478</v>
      </c>
    </row>
    <row r="5">
      <c r="A5" s="4" t="inlineStr">
        <is>
          <t>Derivative liabilities</t>
        </is>
      </c>
      <c r="B5" s="5" t="n">
        <v>202021</v>
      </c>
      <c r="C5" s="5" t="n">
        <v>244313</v>
      </c>
    </row>
    <row r="6">
      <c r="A6" s="4" t="inlineStr">
        <is>
          <t>Carrying Value | Fair Value on Recurring Basi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Equity securities</t>
        </is>
      </c>
      <c r="B8" s="5" t="n">
        <v>91650</v>
      </c>
      <c r="C8" s="5" t="n">
        <v>91996</v>
      </c>
    </row>
    <row r="9">
      <c r="A9" s="4" t="inlineStr">
        <is>
          <t>Loans held-for-sale</t>
        </is>
      </c>
      <c r="B9" s="5" t="n">
        <v>40424</v>
      </c>
      <c r="C9" s="5" t="n">
        <v>34483</v>
      </c>
    </row>
    <row r="10">
      <c r="A10" s="4" t="inlineStr">
        <is>
          <t>Derivative assets</t>
        </is>
      </c>
      <c r="B10" s="5" t="n">
        <v>138298</v>
      </c>
      <c r="C10" s="5" t="n">
        <v>146478</v>
      </c>
    </row>
    <row r="11">
      <c r="A11" s="4" t="inlineStr">
        <is>
          <t>Derivative liabilities</t>
        </is>
      </c>
      <c r="B11" s="5" t="n">
        <v>202021</v>
      </c>
      <c r="C11" s="5" t="n">
        <v>244313</v>
      </c>
    </row>
    <row r="12">
      <c r="A12" s="4" t="inlineStr">
        <is>
          <t>Carrying Value | Fair Value on Recurring Basis | U.S. Treasury</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Investment securities available-for-sale:</t>
        </is>
      </c>
      <c r="B14" s="5" t="n">
        <v>204537</v>
      </c>
      <c r="C14" s="5" t="n">
        <v>199013</v>
      </c>
    </row>
    <row r="15">
      <c r="A15" s="4" t="inlineStr">
        <is>
          <t>Carrying Value | Fair Value on Recurring Basis | U.S. government-sponsored entities and agencie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Investment securities available-for-sale:</t>
        </is>
      </c>
      <c r="B17" s="5" t="n">
        <v>1324803</v>
      </c>
      <c r="C17" s="5" t="n">
        <v>1257906</v>
      </c>
    </row>
    <row r="18">
      <c r="A18" s="4" t="inlineStr">
        <is>
          <t>Carrying Value | Fair Value on Recurring Basis | Mortgage-backed securiti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Investment securities available-for-sale:</t>
        </is>
      </c>
      <c r="B20" s="5" t="n">
        <v>5500019</v>
      </c>
      <c r="C20" s="5" t="n">
        <v>5204891</v>
      </c>
    </row>
    <row r="21">
      <c r="A21" s="4" t="inlineStr">
        <is>
          <t>Carrying Value | Fair Value on Recurring Basis | States and political subdivision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Investment securities available-for-sale:</t>
        </is>
      </c>
      <c r="B23" s="5" t="n">
        <v>439456</v>
      </c>
      <c r="C23" s="5" t="n">
        <v>485544</v>
      </c>
    </row>
    <row r="24">
      <c r="A24" s="4" t="inlineStr">
        <is>
          <t>Carrying Value | Fair Value on Recurring Basis | Pooled trust preferred securitie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Investment securities available-for-sale:</t>
        </is>
      </c>
      <c r="B26" s="5" t="n">
        <v>11311</v>
      </c>
      <c r="C26" s="5" t="n">
        <v>11322</v>
      </c>
    </row>
    <row r="27">
      <c r="A27" s="4" t="inlineStr">
        <is>
          <t>Carrying Value | Fair Value on Recurring Basis | Other securitie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Investment securities available-for-sale:</t>
        </is>
      </c>
      <c r="B29" s="5" t="n">
        <v>273845</v>
      </c>
      <c r="C29" s="5" t="n">
        <v>299783</v>
      </c>
    </row>
    <row r="30">
      <c r="A30" s="4" t="inlineStr">
        <is>
          <t>Estimate of Fair Value Measurement | Fair Value on Recurring Basis | Quoted Prices in Active Markets for Identical Assets (Level 1)</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Equity securities</t>
        </is>
      </c>
      <c r="B32" s="5" t="n">
        <v>91650</v>
      </c>
      <c r="C32" s="5" t="n">
        <v>91996</v>
      </c>
    </row>
    <row r="33">
      <c r="A33" s="4" t="inlineStr">
        <is>
          <t>Loans held-for-sale</t>
        </is>
      </c>
      <c r="B33" s="5" t="n">
        <v>0</v>
      </c>
      <c r="C33" s="5" t="n">
        <v>0</v>
      </c>
    </row>
    <row r="34">
      <c r="A34" s="4" t="inlineStr">
        <is>
          <t>Derivative assets</t>
        </is>
      </c>
      <c r="B34" s="5" t="n">
        <v>0</v>
      </c>
      <c r="C34" s="5" t="n">
        <v>0</v>
      </c>
    </row>
    <row r="35">
      <c r="A35" s="4" t="inlineStr">
        <is>
          <t>Derivative liabilities</t>
        </is>
      </c>
      <c r="B35" s="5" t="n">
        <v>0</v>
      </c>
      <c r="C35" s="5" t="n">
        <v>0</v>
      </c>
    </row>
    <row r="36">
      <c r="A36" s="4" t="inlineStr">
        <is>
          <t>Estimate of Fair Value Measurement | Fair Value on Recurring Basis | Quoted Prices in Active Markets for Identical Assets (Level 1) | U.S. Treasury</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Investment securities available-for-sale:</t>
        </is>
      </c>
      <c r="B38" s="5" t="n">
        <v>204537</v>
      </c>
      <c r="C38" s="5" t="n">
        <v>199013</v>
      </c>
    </row>
    <row r="39">
      <c r="A39" s="4" t="inlineStr">
        <is>
          <t>Estimate of Fair Value Measurement | Fair Value on Recurring Basis | Quoted Prices in Active Markets for Identical Assets (Level 1) | U.S. government-sponsored entities and agencie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Investment securities available-for-sale:</t>
        </is>
      </c>
      <c r="B41" s="5" t="n">
        <v>0</v>
      </c>
      <c r="C41" s="5" t="n">
        <v>0</v>
      </c>
    </row>
    <row r="42">
      <c r="A42" s="4" t="inlineStr">
        <is>
          <t>Estimate of Fair Value Measurement | Fair Value on Recurring Basis | Quoted Prices in Active Markets for Identical Assets (Level 1) | Mortgage-backed securitie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Investment securities available-for-sale:</t>
        </is>
      </c>
      <c r="B44" s="5" t="n">
        <v>0</v>
      </c>
      <c r="C44" s="5" t="n">
        <v>0</v>
      </c>
    </row>
    <row r="45">
      <c r="A45" s="4" t="inlineStr">
        <is>
          <t>Estimate of Fair Value Measurement | Fair Value on Recurring Basis | Quoted Prices in Active Markets for Identical Assets (Level 1) | States and political subdivision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Investment securities available-for-sale:</t>
        </is>
      </c>
      <c r="B47" s="5" t="n">
        <v>0</v>
      </c>
      <c r="C47" s="5" t="n">
        <v>0</v>
      </c>
    </row>
    <row r="48">
      <c r="A48" s="4" t="inlineStr">
        <is>
          <t>Estimate of Fair Value Measurement | Fair Value on Recurring Basis | Quoted Prices in Active Markets for Identical Assets (Level 1) | Pooled trust preferred securities</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Investment securities available-for-sale:</t>
        </is>
      </c>
      <c r="B50" s="5" t="n">
        <v>0</v>
      </c>
      <c r="C50" s="5" t="n">
        <v>0</v>
      </c>
    </row>
    <row r="51">
      <c r="A51" s="4" t="inlineStr">
        <is>
          <t>Estimate of Fair Value Measurement | Fair Value on Recurring Basis | Quoted Prices in Active Markets for Identical Assets (Level 1) | Other securitie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Investment securities available-for-sale:</t>
        </is>
      </c>
      <c r="B53" s="5" t="n">
        <v>0</v>
      </c>
      <c r="C53" s="5" t="n">
        <v>0</v>
      </c>
    </row>
    <row r="54">
      <c r="A54" s="4" t="inlineStr">
        <is>
          <t>Estimate of Fair Value Measurement | Fair Value on Recurring Basis | Significant Other Observable Inputs (Level 2)</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Equity securities</t>
        </is>
      </c>
      <c r="B56" s="5" t="n">
        <v>0</v>
      </c>
      <c r="C56" s="5" t="n">
        <v>0</v>
      </c>
    </row>
    <row r="57">
      <c r="A57" s="4" t="inlineStr">
        <is>
          <t>Loans held-for-sale</t>
        </is>
      </c>
      <c r="B57" s="5" t="n">
        <v>40424</v>
      </c>
      <c r="C57" s="5" t="n">
        <v>34483</v>
      </c>
    </row>
    <row r="58">
      <c r="A58" s="4" t="inlineStr">
        <is>
          <t>Derivative assets</t>
        </is>
      </c>
      <c r="B58" s="5" t="n">
        <v>138298</v>
      </c>
      <c r="C58" s="5" t="n">
        <v>146478</v>
      </c>
    </row>
    <row r="59">
      <c r="A59" s="4" t="inlineStr">
        <is>
          <t>Derivative liabilities</t>
        </is>
      </c>
      <c r="B59" s="5" t="n">
        <v>202021</v>
      </c>
      <c r="C59" s="5" t="n">
        <v>244313</v>
      </c>
    </row>
    <row r="60">
      <c r="A60" s="4" t="inlineStr">
        <is>
          <t>Estimate of Fair Value Measurement | Fair Value on Recurring Basis | Significant Other Observable Inputs (Level 2) | U.S. Treasury</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Investment securities available-for-sale:</t>
        </is>
      </c>
      <c r="B62" s="5" t="n">
        <v>0</v>
      </c>
      <c r="C62" s="5" t="n">
        <v>0</v>
      </c>
    </row>
    <row r="63">
      <c r="A63" s="4" t="inlineStr">
        <is>
          <t>Estimate of Fair Value Measurement | Fair Value on Recurring Basis | Significant Other Observable Inputs (Level 2) | U.S. government-sponsored entities and agencies</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Investment securities available-for-sale:</t>
        </is>
      </c>
      <c r="B65" s="5" t="n">
        <v>1324803</v>
      </c>
      <c r="C65" s="5" t="n">
        <v>1257906</v>
      </c>
    </row>
    <row r="66">
      <c r="A66" s="4" t="inlineStr">
        <is>
          <t>Estimate of Fair Value Measurement | Fair Value on Recurring Basis | Significant Other Observable Inputs (Level 2) | Mortgage-backed securitie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Investment securities available-for-sale:</t>
        </is>
      </c>
      <c r="B68" s="5" t="n">
        <v>5500019</v>
      </c>
      <c r="C68" s="5" t="n">
        <v>5204891</v>
      </c>
    </row>
    <row r="69">
      <c r="A69" s="4" t="inlineStr">
        <is>
          <t>Estimate of Fair Value Measurement | Fair Value on Recurring Basis | Significant Other Observable Inputs (Level 2) | States and political subdivisions</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Investment securities available-for-sale:</t>
        </is>
      </c>
      <c r="B71" s="5" t="n">
        <v>439456</v>
      </c>
      <c r="C71" s="5" t="n">
        <v>485544</v>
      </c>
    </row>
    <row r="72">
      <c r="A72" s="4" t="inlineStr">
        <is>
          <t>Estimate of Fair Value Measurement | Fair Value on Recurring Basis | Significant Other Observable Inputs (Level 2) | Pooled trust preferred securitie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Investment securities available-for-sale:</t>
        </is>
      </c>
      <c r="B74" s="5" t="n">
        <v>11311</v>
      </c>
      <c r="C74" s="5" t="n">
        <v>11322</v>
      </c>
    </row>
    <row r="75">
      <c r="A75" s="4" t="inlineStr">
        <is>
          <t>Estimate of Fair Value Measurement | Fair Value on Recurring Basis | Significant Other Observable Inputs (Level 2) | Other securities</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Investment securities available-for-sale:</t>
        </is>
      </c>
      <c r="B77" s="5" t="n">
        <v>273845</v>
      </c>
      <c r="C77" s="5" t="n">
        <v>299783</v>
      </c>
    </row>
    <row r="78">
      <c r="A78" s="4" t="inlineStr">
        <is>
          <t>Estimate of Fair Value Measurement | Fair Value on Recurring Basis | Significant Unobservable Inputs (Level 3)</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Equity securities</t>
        </is>
      </c>
      <c r="B80" s="5" t="n">
        <v>0</v>
      </c>
      <c r="C80" s="5" t="n">
        <v>0</v>
      </c>
    </row>
    <row r="81">
      <c r="A81" s="4" t="inlineStr">
        <is>
          <t>Loans held-for-sale</t>
        </is>
      </c>
      <c r="B81" s="5" t="n">
        <v>0</v>
      </c>
      <c r="C81" s="5" t="n">
        <v>0</v>
      </c>
    </row>
    <row r="82">
      <c r="A82" s="4" t="inlineStr">
        <is>
          <t>Derivative assets</t>
        </is>
      </c>
      <c r="B82" s="5" t="n">
        <v>0</v>
      </c>
      <c r="C82" s="5" t="n">
        <v>0</v>
      </c>
    </row>
    <row r="83">
      <c r="A83" s="4" t="inlineStr">
        <is>
          <t>Derivative liabilities</t>
        </is>
      </c>
      <c r="B83" s="5" t="n">
        <v>0</v>
      </c>
      <c r="C83" s="5" t="n">
        <v>0</v>
      </c>
    </row>
    <row r="84">
      <c r="A84" s="4" t="inlineStr">
        <is>
          <t>Estimate of Fair Value Measurement | Fair Value on Recurring Basis | Significant Unobservable Inputs (Level 3) | U.S. Treasury</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Investment securities available-for-sale:</t>
        </is>
      </c>
      <c r="B86" s="5" t="n">
        <v>0</v>
      </c>
      <c r="C86" s="5" t="n">
        <v>0</v>
      </c>
    </row>
    <row r="87">
      <c r="A87" s="4" t="inlineStr">
        <is>
          <t>Estimate of Fair Value Measurement | Fair Value on Recurring Basis | Significant Unobservable Inputs (Level 3) | U.S. government-sponsored entities and agencie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Investment securities available-for-sale:</t>
        </is>
      </c>
      <c r="B89" s="5" t="n">
        <v>0</v>
      </c>
      <c r="C89" s="5" t="n">
        <v>0</v>
      </c>
    </row>
    <row r="90">
      <c r="A90" s="4" t="inlineStr">
        <is>
          <t>Estimate of Fair Value Measurement | Fair Value on Recurring Basis | Significant Unobservable Inputs (Level 3) | Mortgage-backed securitie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Investment securities available-for-sale:</t>
        </is>
      </c>
      <c r="B92" s="5" t="n">
        <v>0</v>
      </c>
      <c r="C92" s="5" t="n">
        <v>0</v>
      </c>
    </row>
    <row r="93">
      <c r="A93" s="4" t="inlineStr">
        <is>
          <t>Estimate of Fair Value Measurement | Fair Value on Recurring Basis | Significant Unobservable Inputs (Level 3) | States and political subdivision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Investment securities available-for-sale:</t>
        </is>
      </c>
      <c r="B95" s="5" t="n">
        <v>0</v>
      </c>
      <c r="C95" s="5" t="n">
        <v>0</v>
      </c>
    </row>
    <row r="96">
      <c r="A96" s="4" t="inlineStr">
        <is>
          <t>Estimate of Fair Value Measurement | Fair Value on Recurring Basis | Significant Unobservable Inputs (Level 3) | Pooled trust preferred securitie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Investment securities available-for-sale:</t>
        </is>
      </c>
      <c r="B98" s="5" t="n">
        <v>0</v>
      </c>
      <c r="C98" s="5" t="n">
        <v>0</v>
      </c>
    </row>
    <row r="99">
      <c r="A99" s="4" t="inlineStr">
        <is>
          <t>Estimate of Fair Value Measurement | Fair Value on Recurring Basis | Significant Unobservable Inputs (Level 3) | Other securitie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Investment securities available-for-sale:</t>
        </is>
      </c>
      <c r="B101" s="6" t="n">
        <v>0</v>
      </c>
      <c r="C101"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Mar. 31, 2025</t>
        </is>
      </c>
      <c r="C1" s="2" t="inlineStr">
        <is>
          <t>Dec. 31, 2024</t>
        </is>
      </c>
    </row>
    <row r="2">
      <c r="A2" s="4" t="inlineStr">
        <is>
          <t>Carrying Value | Commercial Real Estate Foreclosed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975</v>
      </c>
      <c r="C4" s="6" t="n">
        <v>975</v>
      </c>
    </row>
    <row r="5">
      <c r="A5" s="4" t="inlineStr">
        <is>
          <t>Carrying Value | Residential Foreclosed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244</v>
      </c>
      <c r="C7" s="5" t="n">
        <v>244</v>
      </c>
    </row>
    <row r="8">
      <c r="A8" s="4" t="inlineStr">
        <is>
          <t>Carrying Value | Commerc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32872</v>
      </c>
      <c r="C10" s="5" t="n">
        <v>33658</v>
      </c>
    </row>
    <row r="11">
      <c r="A11" s="4" t="inlineStr">
        <is>
          <t>Carrying Value | Commerc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109839</v>
      </c>
      <c r="C13" s="5" t="n">
        <v>121393</v>
      </c>
    </row>
    <row r="14">
      <c r="A14" s="4" t="inlineStr">
        <is>
          <t>Estimate of Fair Value Measurement | Quoted Prices in Active Markets for Identical Assets (Level 1) | Commercial Real Estate Foreclosed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0</v>
      </c>
      <c r="C16" s="5" t="n">
        <v>0</v>
      </c>
    </row>
    <row r="17">
      <c r="A17" s="4" t="inlineStr">
        <is>
          <t>Estimate of Fair Value Measurement | Quoted Prices in Active Markets for Identical Assets (Level 1) | Residential Foreclosed Asse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0</v>
      </c>
    </row>
    <row r="20">
      <c r="A20" s="4" t="inlineStr">
        <is>
          <t>Estimate of Fair Value Measurement | Significant Other Observable Inputs (Level 2) | Commercial Real Estate Foreclosed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Estimate of Fair Value Measurement | Significant Other Observable Inputs (Level 2) | Residential Foreclosed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0</v>
      </c>
      <c r="C25" s="5" t="n">
        <v>0</v>
      </c>
    </row>
    <row r="26">
      <c r="A26" s="4" t="inlineStr">
        <is>
          <t>Estimate of Fair Value Measurement | Significant Unobservable Inputs (Level 3) | Commercial Real Estate Foreclosed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975</v>
      </c>
      <c r="C28" s="5" t="n">
        <v>975</v>
      </c>
    </row>
    <row r="29">
      <c r="A29" s="4" t="inlineStr">
        <is>
          <t>Estimate of Fair Value Measurement | Significant Unobservable Inputs (Level 3) | Residential Foreclosed Asse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244</v>
      </c>
      <c r="C31" s="5" t="n">
        <v>244</v>
      </c>
    </row>
    <row r="32">
      <c r="A32" s="4" t="inlineStr">
        <is>
          <t>Estimate of Fair Value Measurement | Commercial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Estimate of Fair Value Measurement | Commercial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Estimate of Fair Value Measurement | Commercial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32872</v>
      </c>
      <c r="C40" s="5" t="n">
        <v>33658</v>
      </c>
    </row>
    <row r="41">
      <c r="A41" s="4" t="inlineStr">
        <is>
          <t>Estimate of Fair Value Measurement | Commercial real estate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0</v>
      </c>
      <c r="C43" s="5" t="n">
        <v>0</v>
      </c>
    </row>
    <row r="44">
      <c r="A44" s="4" t="inlineStr">
        <is>
          <t>Estimate of Fair Value Measurement | Commercial real estate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Estimate of Fair Value Measurement | Commercial real estate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109839</v>
      </c>
      <c r="C49" s="6" t="n">
        <v>12139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4:37:11Z</dcterms:created>
  <dcterms:modified xmlns:dcterms="http://purl.org/dc/terms/" xmlns:xsi="http://www.w3.org/2001/XMLSchema-instance" xsi:type="dcterms:W3CDTF">2025-04-30T14:37:15Z</dcterms:modified>
</cp:coreProperties>
</file>